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Retirem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54">
  <si>
    <t>Label</t>
  </si>
  <si>
    <t>Element</t>
  </si>
  <si>
    <t>Value</t>
  </si>
  <si>
    <t>Prospectus:</t>
  </si>
  <si>
    <t>rr_ProspectusTable</t>
  </si>
  <si>
    <t>Document Type</t>
  </si>
  <si>
    <t>dei_DocumentType</t>
  </si>
  <si>
    <t>Other</t>
  </si>
  <si>
    <t>Document Period End Date</t>
  </si>
  <si>
    <t>dei_DocumentPeriodEndDate</t>
  </si>
  <si>
    <t>Dec. 9,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Dec. 8,
		2016</t>
  </si>
  <si>
    <t>Document Effective Date</t>
  </si>
  <si>
    <t>dei_DocumentEffectiveDate</t>
  </si>
  <si>
    <t>Prospectus Date</t>
  </si>
  <si>
    <t>rr_ProspectusDate</t>
  </si>
  <si>
    <t>Dec. 09, 2016</t>
  </si>
  <si>
    <t xml:space="preserve"> John Hancock Funds II John Hancock Lifestyle Portfolios John Hancock Lifestyle II Portfolios John Hancock Retirement Choices Portfolios John Hancock Retirement Living Portfolios John Hancock Retirement Living through II Portfolios Supplement dated December 9, 2016 to the current prospectuses ("Prospectuses") The following information supplements and supersedes any information to the contrary relating to the portfolios contained in the Prospectuses. Effective as of February 1, 2017 (the "Effective Date"), the portfolios will be changing their names as set forth in the table below:
Portfolio Suite
Current Portfolio Name
New Portfolio Name
John Hancock Lifestyle Portfolios
Lifestyle Aggressive Portfolio
Multimanager Lifestyle Aggressive Portfolio
Lifestyle Growth Portfolio
Multimanager Lifestyle Growth Portfolio
Lifestyle Balanced Portfolio
Multimanager Lifestyle Balanced Portfolio
Lifestyle Moderate Portfolio
Multimanager Lifestyle Moderate Portfolio
Lifestyle Conservative Portfolio
Multimanager Lifestyle Conservative Portfolio
John Hancock Lifestyle II Portfolios
Lifestyle II Aggressive Portfolio
Multi-Index Lifestyle Aggressive Portfolio
Lifestyle II Growth Portfolio
Multi-Index Lifestyle Growth Portfolio
Lifestyle II Balanced Portfolio
Multi-Index Lifestyle Balanced Portfolio
Lifestyle II Moderate Portfolio
Multi-Index Lifestyle Moderate Portfolio
Lifestyle II Conservative Portfolio
Multi-Index Lifestyle Conservative Portfolio
John Hancock Retirement Choices Portfolios
Retirement Choices at 2060 Portfolio
Multi-Index 2060 Preservation Portfolio
Retirement Choices at 2055 Portfolio
Multi-Index 2055 Preservation Portfolio
Retirement Choices at 2050 Portfolio
Multi-Index 2050 Preservation Portfolio
Retirement Choices at 2045 Portfolio
Multi-Index 2045 Preservation Portfolio
Retirement Choices at 2040 Portfolio
Multi-Index 2040 Preservation Portfolio
Retirement Choices at 2035 Portfolio
Multi-Index 2035 Preservation Portfolio
Retirement Choices at 2030 Portfolio
Multi-Index 2030 Preservation Portfolio
Retirement Choices at 2025 Portfolio
Multi-Index 2025 Preservation Portfolio
Retirement Choices at 2020 Portfolio
Multi-Index 2020 Preservation Portfolio
Retirement Choices Income Portfolio
Multi-Index Income Preservation Portfolio
John Hancock Retirement Living Portfolios
Retirement Living through 2060 Portfolio
Multimanager 2060 Lifetime Portfolio
Retirement Living through 2055 Portfolio
Multimanager 2055 Lifetime Portfolio
Retirement Living through 2050 Portfolio
Multimanager 2050 Lifetime Portfolio
Retirement Living through 2045 Portfolio
Multimanager 2045 Lifetime Portfolio
Retirement Living through 2040 Portfolio
Multimanager 2040 Lifetime Portfolio
Retirement Living through 2035 Portfolio
Multimanager 2035 Lifetime Portfolio
Retirement Living through 2030 Portfolio
Multimanager 2030 Lifetime Portfolio
Retirement Living through 2025 Portfolio
Multimanager 2025 Lifetime Portfolio
Retirement Living through 2020 Portfolio
Multimanager 2020 Lifetime Portfolio
Retirement Living through 2015 Portfolio
Multimanager 2015 Lifetime Portfolio
Retirement Living through 2010 Portfolio
Multimanager 2010 Lifetime Portfolio
John Hancock Retirement Living through II Portfolios
Retirement Living through II 2060 Portfolio
Multi-Index 2060 Lifetime Portfolio
Retirement Living through II 2055 Portfolio
Multi-Index 2055 Lifetime Portfolio
Retirement Living through II 2050 Portfolio
Multi-Index 2050 Lifetime Portfolio
Retirement Living through II 2045 Portfolio
Multi-Index 2045 Lifetime Portfolio
Retirement Living through II 2040 Portfolio
Multi-Index 2040 Lifetime Portfolio
Retirement Living through II 2035 Portfolio
Multi-Index 2035 Lifetime Portfolio
Retirement Living through II 2030 Portfolio
Multi-Index 2030 Lifetime Portfolio
Retirement Living through II 2025 Portfolio
Multi-Index 2025 Lifetime Portfolio
Retirement Living through II 2020 Portfolio
Multi-Index 2020 Lifetime Portfolio
Retirement Living through II 2015 Portfolio
Multi-Index 2015 Lifetime Portfolio
Retirement Living through II 2010 Portfolio
Multi-Index 2010 Lifetime Portfolio
Accordingly, all references to the previous portfolio names will be changed on the Effective Date to reflect the portfolios' new names. Effective January 1, 2017, for each portfolio that will include "Multi-index" in its name, the paragraph under "Principal Investment Strategies" in the Prospectus will be revised and restated as follows: The fund may invest in various actively and passively managed underlying funds that as a group hold a wide range of equity-type securities in their portfolios, including convertible securitie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 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Effective January 1, 2017, for each portfolio that will include "Preservation" in its name, other than John Hancock Retirement Choices Income Portfolio, the paragraph under "Principal Investment Strategies" in the Prospectus will be revised and restated as follows: The allocations reflected in the glide path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ese target allocations to protect the fund or help it achieve its objective. The investment advisor may change the target allocation without shareholder approval if it believes such change would benefit the fund and its shareholders. There is no guarantee that the portfolio managers will correctly predict the market or economic conditions. There is no guarantee that the fund will preserve either income or capital and, as with other mutual fund investments, you could lose money even if the fund is at or close to its designated retirement year. Effective January 1, 2017, for John Hancock Retirement Choices Income Portfolio, the paragraph under "Principal Investment Strategies" in the Prospectus will be revised and restated as follows: The fund's allocations to equity and fixed-income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is target allocation to protect the fund or help it achieve its investment objective. The target allocation may be changed without shareholder approval if it is believed that such a change would benefit the fund and its shareholders. There is no guarantee that the portfolio managers will correctly predict the market or economic conditions. There is no guarantee that the fund will preserve either income or capital and, as with other mutual fund investments, you could lose money. Unlike other John Hancock Multi-Index Portfolios, the fund is not designed to decrease its equity holdings over time. The fund is designed for an investor in or near retirement, and it is anticipated that investors will make gradual withdrawals from the fund.
John Hancock Funds II Supplement dated December 9, 2016 to the current Class R1, R2, R4 and R6 Summary Prospectus and Prospectus Retirement Choices at 2060 Portfolio Retirement Choices at 2055 Portfolio Retirement Choices at 2050 Portfolio Retirement Choices at 2045 Portfolio Retirement Choices at 2040 Portfolio Retirement Choices at 2035 Portfolio Retirement Choices at 2030 Portfolio Retirement Choices at 2025 Portfolio Retirement Choices at 2020 Portfolio Retirement Choices Income Portfolio (the "funds") Effective January 1, 2017, the Annual fund operating expenses table and the Expense example table in the "Fund summary" section applicable to each fund is revised and restated as follows: Retirement Choices at 2060 Portfolio
Annual fund operating expenses (%) (expenses that you pay each year as a percentage of the value of your investment)
R1
R2
R4
R6
Management fee
0.18
0.18
0.18
0.18
Distribution and service (Rule 12b-1) fees
0.50
0.25
0.25
0.00
Other expenses
Service plan fee
0.25
0.25
0.10
0.00
Additional other expenses
1.02
1.02
1.02
1.02
Total other expenses 1
1.27
1.27
1.12
1.02
Acquired fund fees and expenses 2
0.43
0.43
0.43
0.43
Total annual fund operating expenses 3
2.38
2.13
1.98
1.63
Contractual expense reimbursement 4
–1.26
–1.26
–1.36
5
–1.26
Total annual fund operating expenses after expense reimbursements
1.12
0.87
0.62
0.37
1 "Other expenses" have been estimated for the fund's first year of operations. 2 "Acquired fund fees and expenses" are based on the estimated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other expenses of the fund exceed 0.05% of the average net assets of the fund and expenses of Class R1, Class R2, Class R4, and Class R6 shares exceed 0.75%, 0.50%, 0.25%, and 0.00%, respectively, of average net assets of the applicabl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4
89
63
38
3 years
622
545
489
391
1
Retirement Choices at 2055 Portfolio
Annual fund operating expenses (%) (expenses that you pay each year as a percentage of the value of your investment)
R1
R2
R4
R6
Management fee
0.18
0.18
0.18
0.18
Distribution and service (Rule 12b-1) fees
0.50
0.25
0.25
0.00
Other expenses
Service plan fee
0.25
1
0.25
1
0.10
1
0.00
Additional other expenses
0.20
0.20
0.20
0.20
Total other expenses 2
0.45
0.45
0.30
0.20
Acquired fund fees and expenses 3
0.44
0.44
0.44
0.44
Total annual fund operating expenses 4
1.57
1.32
1.17
0.82
Contractual expense reimbursement 5
–0.44
–0.44
–0.54
6
–0.44
Total annual fund operating expenses after expense reimbursements
1.13
0.88
0.63
0.38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contractually agrees to reduce its management fee or, if necessary, make payment to the fund in an amount equal to the amount by which other expenses of the fund exceed 0.05% of the average net assets of the fund and expenses of Class R1, Class R2, Class R4, and Class R6 shares exceed 0.75%, 0.50%, 0.25%, and 0.00%, respectively, of average net assets of the applicabl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6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5
90
64
39
3 years
453
375
318
218
5 years
814
681
592
412
10 years
1,830
1,552
1,372
973
2
Retirement Choices at 2050 Portfolio
Annual fund operating expenses (%) (expenses that you pay each year as a percentage of the value of your investment)
R1
R2
R4
R6
Management fee
0.19
0.19
0.19
0.19
Distribution and service (Rule 12b-1) fees
0.50
0.25
0.25
0.00
Other expenses
Service plan fee
0.25
1
0.25
1
0.10
1
0.00
Additional other expenses
0.07
0.07
0.07
0.07
Total other expenses
0.32
0.32
0.17
0.07
Acquired fund fees and expenses 2
0.43
0.43
0.43
0.43
Total annual fund operating expenses 3
1.44
1.19
1.04
0.69
Contractual expense reimbursement 4
–0.31
–0.31
–0.41
5
–0.31
Total annual fund operating expenses after expense reimbursements
1.13
0.88
0.63
0.38
1 "Service plan fee" has been restated to reflect maximum allowable fees.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5
90
64
39
3 years
425
347
290
190
5 years
757
624
534
353
10 years
1,698
1,416
1,234
829
3
Retirement Choices at 2045 Portfolio
Annual fund operating expenses (%) (expenses that you pay each year as a percentage of the value of your investment)
R1
R2
R4
R6
Management fee
0.19
0.19
0.19
0.19
Distribution and service (Rule 12b-1) fees
0.50
0.25
0.25
0.00
Other expenses
Service plan fee
0.25
1
0.25
1
0.10
1
0.00
Additional other expenses
0.05
0.06
0.06
0.06
Total other expenses
0.30
0.31
0.16
0.06
Acquired fund fees and expenses 2
0.43
0.43
0.43
0.43
Total annual fund operating expenses 3
1.42
1.18
1.03
0.68
Contractual expense reimbursement 4
–0.30
–0.31
–0.41
5
–0.31
Total annual fund operating expenses after expense reimbursements
1.12
0.87
0.62
0.37
1 "Service plan fee" has been restated to reflect maximum allowable fees.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4
89
63
38
3 years
420
344
287
186
5 years
748
619
529
348
10 years
1,676
1,404
1,222
817
4
Retirement Choices at 2040 Portfolio
Annual fund operating expenses (%) (expenses that you pay each year as a percentage of the value of your investment)
R1
R2
R4
R6
Management fee
0.20
0.20
0.20
0.20
Distribution and service (Rule 12b-1) fees
0.50
0.25
0.25
0.00
Other expenses
Service plan fee
0.25
1
0.25
1
0.10
1
0.00
Additional other expenses
0.05
0.05
0.05
0.05
Total other expenses
0.30
0.30
0.15
0.05
Acquired fund fees and expenses 2
0.42
0.42
0.42
0.42
Total annual fund operating expenses 3
1.42
1.17
1.02
0.67
Contractual expense reimbursement 4
–0.31
–0.31
–0.41
5
–0.31
Total annual fund operating expenses after expense reimbursements
1.11
0.86
0.61
0.36
1 "Service plan fee" has been restated to reflect maximum allowable fees.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3
88
62
37
3 years
419
341
284
183
5 years
747
614
523
342
10 years
1,675
1,393
1,211
805
5
Retirement Choices at 2035 Portfolio
Annual fund operating expenses (%) (expenses that you pay each year as a percentage of the value of your investment)
R1
R2
R4
R6
Management fee
0.22
0.22
0.22
0.22
Distribution and service (Rule 12b-1) fees
0.50
0.25
0.25
0.00
Other expenses
Service plan fee
0.25
1
0.25
1
0.10
1
0.00
Additional other expenses
0.05
0.05
0.05
0.05
Total other expenses
0.30
0.30
0.15
0.05
Acquired fund fees and expenses 2
0.40
0.40
0.40
0.40
Total annual fund operating expenses 3
1.42
1.17
1.02
0.67
Contractual expense reimbursement 4
–0.31
–0.31
–0.41
5
–0.31
Total annual fund operating expenses after expense reimbursements
1.11
0.86
0.61
0.36
1 "Service plan fee" has been restated to reflect maximum allowable fees.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3
88
62
37
3 years
419
341
284
183
5 years
747
614
523
342
10 years
1,675
1,393
1,211
805
6
Retirement Choices at 2030 Portfolio
Annual fund operating expenses (%) (expenses that you pay each year as a percentage of the value of your investment)
R1
R2
R4
R6
Management fee
0.26
0.26
0.26
0.26
Distribution and service (Rule 12b-1) fees
0.50
0.25
0.25
0.00
Other expenses
Service plan fee
0.25
0.25
0.10
1
0.00
Additional other expenses
0.05
0.05
0.04
0.04
Total other expenses
0.30
0.30
0.14
0.04
Acquired fund fees and expenses 2
0.36
0.36
0.36
0.36
Total annual fund operating expenses 3
1.42
1.17
1.01
0.66
Contractual expense reimbursement 4
–0.31
–0.31
–0.40
5
–0.30
Total annual fund operating expenses after expense reimbursements
1.11
0.86
0.61
0.36
1 "Service plan fee" has been restated to reflect maximum allowable fees.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 5 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1
R2
R4
R6
1 year
113
88
62
37
3 years
419
341
282
181
5 years
747
614
519
338
10 years
1,675
1,393
1,200
794
7
Retirement Choices at 2025 Portfolio
Annual fund operating expenses (%) (expenses that you pay each year as a percentage of the value of your investment)
R1
R2
R4
R6
Management fee
0.32
0.32
0.32
0.32
Distribution and service (Rule 12b-1) fees
0.50
0.25
0.25
0.00
Other expenses
Service plan fee
0.25
1
0.25
1
0.10
1
0.00
Additional other expenses
0.05
0.05
0.05
0.05
Total other expenses
0.30
0.30
0.15
0.05
Acquired fund fees and expenses 2
0.29
0.29
0.29
0.29
Total annual fund operating expenses 3
1.41
1.16
1.01
0.66
Contractual expense reimbursement 4
–0.31
–0.31
–0.41
5
–0.31
Total annual fund operating expenses after expense reimbursements
1.10
0.85
0.60
0.35
1 "Service plan fee" has been restated to reflect maximum allowable fees. 2 "Acquired fund fees and expenses" are based on indirect net expenses associated with the fund's investments in underlying investment companies. 3 The "Total annual fund operating expenses" shown may not cor</t>
  </si>
  <si>
    <t>Supplement Text Block</t>
  </si>
  <si>
    <t>jhfii-20161209_SupplementTextBlock</t>
  </si>
  <si>
    <t>(John Hancock Lifestyle II Portfolios) | Lifestyle II Aggressive Portfolio</t>
  </si>
  <si>
    <t>Strategy Narrative [Text Block]</t>
  </si>
  <si>
    <t>rr_StrategyNarrativeTextBlock</t>
  </si>
  <si>
    <t>The fund may invest in various actively and passively managed underlying funds that as a group hold a wide range of equity-type securities in their portfolios, including convertible securitie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 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
  </si>
  <si>
    <t>(John Hancock Lifestyle II Portfolios) | Lifestyle II Growth Portfolio</t>
  </si>
  <si>
    <t>(John Hancock Lifestyle II Portfolios) | Lifestyle II Balanced Portfolio</t>
  </si>
  <si>
    <t>(John Hancock Lifestyle II Portfolios) | Lifestyle II Moderate Portfolio</t>
  </si>
  <si>
    <t>(John Hancock Lifestyle II Portfolios) | Lifestyle II Conservative Portfolio</t>
  </si>
  <si>
    <t>(John Hancock Retirement Choices Portfolios - Classes R1, R2, R4 and R6) | Retirement Choices at 2060 Portfolio</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7</t>
  </si>
  <si>
    <t>Other Expenses, New Fund, Based on Estimates [Text]</t>
  </si>
  <si>
    <t>rr_OtherExpensesNewFundBasedOnEstimates</t>
  </si>
  <si>
    <t>"Other expenses" have been estimated for the fund's first year of operation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The fund may invest in various actively and passively managed underlying funds that as a group hold a wide range of equity-type securities in their portfolios, including convertible securitie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 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allocations reflected in the glide path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ese target allocations to protect the fund or help it achieve its objective. The investment advisor may change the target allocation without shareholder approval if it believes such change would benefit the fund and its shareholders. There is no guarantee that the portfolio managers will correctly predict the market or economic conditions. There is no guarantee that the fund will preserve either income or capital and, as with other mutual fund investments, you could lose money even if the fund is at or close to its designated retirement year.</t>
  </si>
  <si>
    <t>(John Hancock Retirement Choices Portfolios - Classes R1, R2, R4 and R6) | Retirement Choices at 2060 Portfolio | Class R1</t>
  </si>
  <si>
    <t>Management fee</t>
  </si>
  <si>
    <t>rr_ManagementFeesOverAssets</t>
  </si>
  <si>
    <t>0.18%</t>
  </si>
  <si>
    <t>Distribution and service (Rule 12b-1) fees</t>
  </si>
  <si>
    <t>rr_DistributionAndService12b1FeesOverAssets</t>
  </si>
  <si>
    <t>0.50%</t>
  </si>
  <si>
    <t>Service plan fee</t>
  </si>
  <si>
    <t>rr_Component1OtherExpensesOverAssets</t>
  </si>
  <si>
    <t>0.25%</t>
  </si>
  <si>
    <t>Additional other expenses</t>
  </si>
  <si>
    <t>rr_Component2OtherExpensesOverAssets</t>
  </si>
  <si>
    <t>1.02%</t>
  </si>
  <si>
    <t>Other Expenses Over Assets</t>
  </si>
  <si>
    <t>rr_OtherExpensesOverAssets</t>
  </si>
  <si>
    <t>1.27%</t>
  </si>
  <si>
    <t>[1]</t>
  </si>
  <si>
    <t>Acquired fund fees and expenses</t>
  </si>
  <si>
    <t>rr_AcquiredFundFeesAndExpensesOverAssets</t>
  </si>
  <si>
    <t>0.43%</t>
  </si>
  <si>
    <t>[2]</t>
  </si>
  <si>
    <t>Total annual fund operating expenses</t>
  </si>
  <si>
    <t>rr_ExpensesOverAssets</t>
  </si>
  <si>
    <t>2.38%</t>
  </si>
  <si>
    <t>[3]</t>
  </si>
  <si>
    <t>Contractual expense reimbursement</t>
  </si>
  <si>
    <t>rr_FeeWaiverOrReimbursementOverAssets</t>
  </si>
  <si>
    <t>(1.26%)</t>
  </si>
  <si>
    <t>[4]</t>
  </si>
  <si>
    <t>Total annual fund operating expenses after expense reimbursements</t>
  </si>
  <si>
    <t>rr_NetExpensesOverAssets</t>
  </si>
  <si>
    <t>1.12%</t>
  </si>
  <si>
    <t>Expense Example, with Redemption, 1 Year</t>
  </si>
  <si>
    <t>rr_ExpenseExampleYear01</t>
  </si>
  <si>
    <t>Expense Example, with Redemption, 3 Years</t>
  </si>
  <si>
    <t>rr_ExpenseExampleYear03</t>
  </si>
  <si>
    <t>(John Hancock Retirement Choices Portfolios - Classes R1, R2, R4 and R6) | Retirement Choices at 2060 Portfolio | Class R2</t>
  </si>
  <si>
    <t>2.13%</t>
  </si>
  <si>
    <t>0.87%</t>
  </si>
  <si>
    <t>(John Hancock Retirement Choices Portfolios - Classes R1, R2, R4 and R6) | Retirement Choices at 2060 Portfolio | Class R4</t>
  </si>
  <si>
    <t>0.10%</t>
  </si>
  <si>
    <t>1.98%</t>
  </si>
  <si>
    <t>(1.36%)</t>
  </si>
  <si>
    <t>[4],[5]</t>
  </si>
  <si>
    <t>0.62%</t>
  </si>
  <si>
    <t>(John Hancock Retirement Choices Portfolios - Classes R1, R2, R4 and R6) | Retirement Choices at 2060 Portfolio | Class R6</t>
  </si>
  <si>
    <t xml:space="preserve">none
				</t>
  </si>
  <si>
    <t>1.63%</t>
  </si>
  <si>
    <t>0.37%</t>
  </si>
  <si>
    <t>(John Hancock Retirement Choices Portfolios - Classes R1, R2, R4 and R6) | Retirement Choices at 2055 Portfolio</t>
  </si>
  <si>
    <t>Expenses Restated to Reflect Current [Text]</t>
  </si>
  <si>
    <t>rr_ExpensesRestatedToReflectCurrent</t>
  </si>
  <si>
    <t>"Other expenses" have been restated from fiscal year amounts to reflect current fees and expenses.</t>
  </si>
  <si>
    <t>(John Hancock Retirement Choices Portfolios - Classes R1, R2, R4 and R6) | Retirement Choices at 2055 Portfolio | Class R1</t>
  </si>
  <si>
    <t>[6]</t>
  </si>
  <si>
    <t>0.20%</t>
  </si>
  <si>
    <t>0.45%</t>
  </si>
  <si>
    <t>[7]</t>
  </si>
  <si>
    <t>0.44%</t>
  </si>
  <si>
    <t>[8]</t>
  </si>
  <si>
    <t>1.57%</t>
  </si>
  <si>
    <t>[9]</t>
  </si>
  <si>
    <t>(0.44%)</t>
  </si>
  <si>
    <t>[10]</t>
  </si>
  <si>
    <t>1.13%</t>
  </si>
  <si>
    <t>Expense Example, with Redemption, 5 Years</t>
  </si>
  <si>
    <t>rr_ExpenseExampleYear05</t>
  </si>
  <si>
    <t>Expense Example, with Redemption, 10 Years</t>
  </si>
  <si>
    <t>rr_ExpenseExampleYear10</t>
  </si>
  <si>
    <t>(John Hancock Retirement Choices Portfolios - Classes R1, R2, R4 and R6) | Retirement Choices at 2055 Portfolio | Class R2</t>
  </si>
  <si>
    <t>1.32%</t>
  </si>
  <si>
    <t>0.88%</t>
  </si>
  <si>
    <t>(John Hancock Retirement Choices Portfolios - Classes R1, R2, R4 and R6) | Retirement Choices at 2055 Portfolio | Class R4</t>
  </si>
  <si>
    <t>0.30%</t>
  </si>
  <si>
    <t>1.17%</t>
  </si>
  <si>
    <t>(0.54%)</t>
  </si>
  <si>
    <t>[10],[11]</t>
  </si>
  <si>
    <t>0.63%</t>
  </si>
  <si>
    <t>(John Hancock Retirement Choices Portfolios - Classes R1, R2, R4 and R6) | Retirement Choices at 2055 Portfolio | Class R6</t>
  </si>
  <si>
    <t>0.82%</t>
  </si>
  <si>
    <t>0.38%</t>
  </si>
  <si>
    <t>(John Hancock Retirement Choices Portfolios - Classes R1, R2, R4 and R6) | Retirement Choices at 2050 Portfolio</t>
  </si>
  <si>
    <t>(John Hancock Retirement Choices Portfolios - Classes R1, R2, R4 and R6) | Retirement Choices at 2050 Portfolio | Class R1</t>
  </si>
  <si>
    <t>0.19%</t>
  </si>
  <si>
    <t>[12]</t>
  </si>
  <si>
    <t>0.07%</t>
  </si>
  <si>
    <t>0.32%</t>
  </si>
  <si>
    <t>1.44%</t>
  </si>
  <si>
    <t>[13]</t>
  </si>
  <si>
    <t>(0.31%)</t>
  </si>
  <si>
    <t>[14]</t>
  </si>
  <si>
    <t>(John Hancock Retirement Choices Portfolios - Classes R1, R2, R4 and R6) | Retirement Choices at 2050 Portfolio | Class R2</t>
  </si>
  <si>
    <t>1.19%</t>
  </si>
  <si>
    <t>(John Hancock Retirement Choices Portfolios - Classes R1, R2, R4 and R6) | Retirement Choices at 2050 Portfolio | Class R4</t>
  </si>
  <si>
    <t>0.17%</t>
  </si>
  <si>
    <t>1.04%</t>
  </si>
  <si>
    <t>(0.41%)</t>
  </si>
  <si>
    <t>[14],[15]</t>
  </si>
  <si>
    <t>(John Hancock Retirement Choices Portfolios - Classes R1, R2, R4 and R6) | Retirement Choices at 2050 Portfolio | Class R6</t>
  </si>
  <si>
    <t>0.69%</t>
  </si>
  <si>
    <t>(John Hancock Retirement Choices Portfolios - Classes R1, R2, R4 and R6) | Retirement Choices at 2045 Portfolio</t>
  </si>
  <si>
    <t>(John Hancock Retirement Choices Portfolios - Classes R1, R2, R4 and R6) | Retirement Choices at 2045 Portfolio | Class R1</t>
  </si>
  <si>
    <t>[16]</t>
  </si>
  <si>
    <t>0.05%</t>
  </si>
  <si>
    <t>1.42%</t>
  </si>
  <si>
    <t>[17]</t>
  </si>
  <si>
    <t>(0.30%)</t>
  </si>
  <si>
    <t>[18]</t>
  </si>
  <si>
    <t>(John Hancock Retirement Choices Portfolios - Classes R1, R2, R4 and R6) | Retirement Choices at 2045 Portfolio | Class R2</t>
  </si>
  <si>
    <t>0.06%</t>
  </si>
  <si>
    <t>0.31%</t>
  </si>
  <si>
    <t>1.18%</t>
  </si>
  <si>
    <t>(John Hancock Retirement Choices Portfolios - Classes R1, R2, R4 and R6) | Retirement Choices at 2045 Portfolio | Class R4</t>
  </si>
  <si>
    <t>0.16%</t>
  </si>
  <si>
    <t>1.03%</t>
  </si>
  <si>
    <t>[18],[19]</t>
  </si>
  <si>
    <t>(John Hancock Retirement Choices Portfolios - Classes R1, R2, R4 and R6) | Retirement Choices at 2045 Portfolio | Class R6</t>
  </si>
  <si>
    <t>0.68%</t>
  </si>
  <si>
    <t>(John Hancock Retirement Choices Portfolios - Classes R1, R2, R4 and R6) | Retirement Choices at 2040 Portfolio</t>
  </si>
  <si>
    <t>(John Hancock Retirement Choices Portfolios - Classes R1, R2, R4 and R6) | Retirement Choices at 2040 Portfolio | Class R1</t>
  </si>
  <si>
    <t>[20]</t>
  </si>
  <si>
    <t>0.42%</t>
  </si>
  <si>
    <t>[21]</t>
  </si>
  <si>
    <t>[22]</t>
  </si>
  <si>
    <t>1.11%</t>
  </si>
  <si>
    <t>(John Hancock Retirement Choices Portfolios - Classes R1, R2, R4 and R6) | Retirement Choices at 2040 Portfolio | Class R2</t>
  </si>
  <si>
    <t>0.86%</t>
  </si>
  <si>
    <t>(John Hancock Retirement Choices Portfolios - Classes R1, R2, R4 and R6) | Retirement Choices at 2040 Portfolio | Class R4</t>
  </si>
  <si>
    <t>0.15%</t>
  </si>
  <si>
    <t>[22],[23]</t>
  </si>
  <si>
    <t>0.61%</t>
  </si>
  <si>
    <t>(John Hancock Retirement Choices Portfolios - Classes R1, R2, R4 and R6) | Retirement Choices at 2040 Portfolio | Class R6</t>
  </si>
  <si>
    <t>0.67%</t>
  </si>
  <si>
    <t>0.36%</t>
  </si>
  <si>
    <t>(John Hancock Retirement Choices Portfolios - Classes R1, R2, R4 and R6) | Retirement Choices at 2035 Portfolio</t>
  </si>
  <si>
    <t>(John Hancock Retirement Choices Portfolios - Classes R1, R2, R4 and R6) | Retirement Choices at 2035 Portfolio | Class R1</t>
  </si>
  <si>
    <t>0.22%</t>
  </si>
  <si>
    <t>[24]</t>
  </si>
  <si>
    <t>0.40%</t>
  </si>
  <si>
    <t>[25]</t>
  </si>
  <si>
    <t>[26]</t>
  </si>
  <si>
    <t>(John Hancock Retirement Choices Portfolios - Classes R1, R2, R4 and R6) | Retirement Choices at 2035 Portfolio | Class R2</t>
  </si>
  <si>
    <t>(John Hancock Retirement Choices Portfolios - Classes R1, R2, R4 and R6) | Retirement Choices at 2035 Portfolio | Class R4</t>
  </si>
  <si>
    <t>[26],[27]</t>
  </si>
  <si>
    <t>(John Hancock Retirement Choices Portfolios - Classes R1, R2, R4 and R6) | Retirement Choices at 2035 Portfolio | Class R6</t>
  </si>
  <si>
    <t>(John Hancock Retirement Choices Portfolios - Classes R1, R2, R4 and R6) | Retirement Choices at 2030 Portfolio</t>
  </si>
  <si>
    <t>(John Hancock Retirement Choices Portfolios - Classes R1, R2, R4 and R6) | Retirement Choices at 2030 Portfolio | Class R1</t>
  </si>
  <si>
    <t>0.26%</t>
  </si>
  <si>
    <t>[28]</t>
  </si>
  <si>
    <t>[29]</t>
  </si>
  <si>
    <t>[30]</t>
  </si>
  <si>
    <t>(John Hancock Retirement Choices Portfolios - Classes R1, R2, R4 and R6) | Retirement Choices at 2030 Portfolio | Class R2</t>
  </si>
  <si>
    <t>(John Hancock Retirement Choices Portfolios - Classes R1, R2, R4 and R6) | Retirement Choices at 2030 Portfolio | Class R4</t>
  </si>
  <si>
    <t>0.04%</t>
  </si>
  <si>
    <t>0.14%</t>
  </si>
  <si>
    <t>1.01%</t>
  </si>
  <si>
    <t>(0.40%)</t>
  </si>
  <si>
    <t>[30],[31]</t>
  </si>
  <si>
    <t>(John Hancock Retirement Choices Portfolios - Classes R1, R2, R4 and R6) | Retirement Choices at 2030 Portfolio | Class R6</t>
  </si>
  <si>
    <t>0.66%</t>
  </si>
  <si>
    <t>(John Hancock Retirement Choices Portfolios - Classes R1, R2, R4 and R6) | Retirement Choices at 2025 Portfolio</t>
  </si>
  <si>
    <t>(John Hancock Retirement Choices Portfolios - Classes R1, R2, R4 and R6) | Retirement Choices at 2025 Portfolio | Class R1</t>
  </si>
  <si>
    <t>[32]</t>
  </si>
  <si>
    <t>0.29%</t>
  </si>
  <si>
    <t>1.41%</t>
  </si>
  <si>
    <t>[33]</t>
  </si>
  <si>
    <t>[34]</t>
  </si>
  <si>
    <t>1.10%</t>
  </si>
  <si>
    <t>(John Hancock Retirement Choices Portfolios - Classes R1, R2, R4 and R6) | Retirement Choices at 2025 Portfolio | Class R2</t>
  </si>
  <si>
    <t>1.16%</t>
  </si>
  <si>
    <t>0.85%</t>
  </si>
  <si>
    <t>(John Hancock Retirement Choices Portfolios - Classes R1, R2, R4 and R6) | Retirement Choices at 2025 Portfolio | Class R4</t>
  </si>
  <si>
    <t>[34],[35]</t>
  </si>
  <si>
    <t>0.60%</t>
  </si>
  <si>
    <t>(John Hancock Retirement Choices Portfolios - Classes R1, R2, R4 and R6) | Retirement Choices at 2025 Portfolio | Class R6</t>
  </si>
  <si>
    <t>0.35%</t>
  </si>
  <si>
    <t>(John Hancock Retirement Choices Portfolios - Classes R1, R2, R4 and R6) | Retirement Choices at 2020 Portfolio</t>
  </si>
  <si>
    <t>(John Hancock Retirement Choices Portfolios - Classes R1, R2, R4 and R6) | Retirement Choices at 2020 Portfolio | Class R1</t>
  </si>
  <si>
    <t>[36]</t>
  </si>
  <si>
    <t>0.21%</t>
  </si>
  <si>
    <t>[37]</t>
  </si>
  <si>
    <t>(0.33%)</t>
  </si>
  <si>
    <t>[38]</t>
  </si>
  <si>
    <t>1.08%</t>
  </si>
  <si>
    <t>(John Hancock Retirement Choices Portfolios - Classes R1, R2, R4 and R6) | Retirement Choices at 2020 Portfolio | Class R2</t>
  </si>
  <si>
    <t>0.83%</t>
  </si>
  <si>
    <t>(John Hancock Retirement Choices Portfolios - Classes R1, R2, R4 and R6) | Retirement Choices at 2020 Portfolio | Class R4</t>
  </si>
  <si>
    <t>(0.43%)</t>
  </si>
  <si>
    <t>[38],[39]</t>
  </si>
  <si>
    <t>0.58%</t>
  </si>
  <si>
    <t>(John Hancock Retirement Choices Portfolios - Classes R1, R2, R4 and R6) | Retirement Choices at 2020 Portfolio | Class R6</t>
  </si>
  <si>
    <t>0.33%</t>
  </si>
  <si>
    <t>(John Hancock Retirement Choices Portfolios - Classes R1, R2, R4 and R6) | Retirement Choices Income Portfolio</t>
  </si>
  <si>
    <t>The fund may invest in various actively and passively managed underlying funds that as a group hold a wide range of equity-type securities in their portfolios, including convertible securitie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 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s allocations to equity and fixed-income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is target allocation to protect the fund or help it achieve its investment objective. The target allocation may be changed without shareholder approval if it is believed that such a change would benefit the fund and its shareholders. There is no guarantee that the portfolio managers will correctly predict the market or economic conditions. There is no guarantee that the fund will preserve either income or capital and, as with other mutual fund investments, you could lose money. Unlike other John Hancock Multi-Index Portfolios, the fund is not designed to decrease its equity holdings over time. The fund is designed for an investor in or near retirement, and it is anticipated that investors will make gradual withdrawals from the fund.</t>
  </si>
  <si>
    <t>(John Hancock Retirement Choices Portfolios - Classes R1, R2, R4 and R6) | Retirement Choices Income Portfolio | Class R1</t>
  </si>
  <si>
    <t>0.47%</t>
  </si>
  <si>
    <t>[40]</t>
  </si>
  <si>
    <t>0.09%</t>
  </si>
  <si>
    <t>0.34%</t>
  </si>
  <si>
    <t>1.46%</t>
  </si>
  <si>
    <t>[41]</t>
  </si>
  <si>
    <t>(0.37%)</t>
  </si>
  <si>
    <t>[42]</t>
  </si>
  <si>
    <t>1.09%</t>
  </si>
  <si>
    <t>(John Hancock Retirement Choices Portfolios - Classes R1, R2, R4 and R6) | Retirement Choices Income Portfolio | Class R2</t>
  </si>
  <si>
    <t>1.21%</t>
  </si>
  <si>
    <t>0.84%</t>
  </si>
  <si>
    <t>(John Hancock Retirement Choices Portfolios - Classes R1, R2, R4 and R6) | Retirement Choices Income Portfolio | Class R4</t>
  </si>
  <si>
    <t>1.06%</t>
  </si>
  <si>
    <t>[42],[43]</t>
  </si>
  <si>
    <t>0.59%</t>
  </si>
  <si>
    <t>(John Hancock Retirement Choices Portfolios - Classes R1, R2, R4 and R6) | Retirement Choices Income Portfolio | Class R6</t>
  </si>
  <si>
    <t>0.71%</t>
  </si>
  <si>
    <t>(John Hancock Retirement Living through II Portfolios - Class R6) | Retirement Living through II 2060 Portfolio</t>
  </si>
  <si>
    <t>(John Hancock Retirement Living through II Portfolios - Class R6) | Retirement Living through II 2060 Portfolio | Class R6</t>
  </si>
  <si>
    <t>3.35%</t>
  </si>
  <si>
    <t>[44]</t>
  </si>
  <si>
    <t>0.39%</t>
  </si>
  <si>
    <t>3.96%</t>
  </si>
  <si>
    <t>[45]</t>
  </si>
  <si>
    <t>(3.59%)</t>
  </si>
  <si>
    <t>[46]</t>
  </si>
  <si>
    <t>(John Hancock Retirement Living through II Portfolios - Class R6) | Retirement Living through II 2055 Portfolio</t>
  </si>
  <si>
    <t>(John Hancock Retirement Living through II Portfolios - Class R6) | Retirement Living through II 2055 Portfolio | Class R6</t>
  </si>
  <si>
    <t>0.51%</t>
  </si>
  <si>
    <t>[47]</t>
  </si>
  <si>
    <t>[48]</t>
  </si>
  <si>
    <t>(0.75%)</t>
  </si>
  <si>
    <t>[49]</t>
  </si>
  <si>
    <t>(John Hancock Retirement Living through II Portfolios - Class R6) | Retirement Living through II 2050 Portfolio</t>
  </si>
  <si>
    <t xml:space="preserve"> "Other expenses" have been restated from fiscal year amounts to reflect current fees and expenses.</t>
  </si>
  <si>
    <t>(John Hancock Retirement Living through II Portfolios - Class R6) | Retirement Living through II 2050 Portfolio | Class R6</t>
  </si>
  <si>
    <t>0.46%</t>
  </si>
  <si>
    <t>[50]</t>
  </si>
  <si>
    <t>[51]</t>
  </si>
  <si>
    <t>(0.70%)</t>
  </si>
  <si>
    <t>[52]</t>
  </si>
  <si>
    <t>(John Hancock Retirement Living through II Portfolios - Class R6) | Retirement Living through II 2045 Portfolio</t>
  </si>
  <si>
    <t>(John Hancock Retirement Living through II Portfolios - Class R6) | Retirement Living through II 2045 Portfolio | Class R6</t>
  </si>
  <si>
    <t>[53]</t>
  </si>
  <si>
    <t>0.90%</t>
  </si>
  <si>
    <t>[54]</t>
  </si>
  <si>
    <t>[55]</t>
  </si>
  <si>
    <t>(John Hancock Retirement Living through II Portfolios - Class R6) | Retirement Living through II 2040 Portfolio</t>
  </si>
  <si>
    <t>(John Hancock Retirement Living through II Portfolios - Class R6) | Retirement Living through II 2040 Portfolio | Class R6</t>
  </si>
  <si>
    <t>(0.49%)</t>
  </si>
  <si>
    <t>[56]</t>
  </si>
  <si>
    <t>(John Hancock Retirement Living through II Portfolios - Class R6) | Retirement Living through II 2035 Portfolio</t>
  </si>
  <si>
    <t>(John Hancock Retirement Living through II Portfolios - Class R6) | Retirement Living through II 2035 Portfolio | Class R6</t>
  </si>
  <si>
    <t>0.23%</t>
  </si>
  <si>
    <t>0.81%</t>
  </si>
  <si>
    <t>(0.45%)</t>
  </si>
  <si>
    <t>[57]</t>
  </si>
  <si>
    <t>(John Hancock Retirement Living through II Portfolios - Class R6) | Retirement Living through II 2030 Portfolio</t>
  </si>
  <si>
    <t>(John Hancock Retirement Living through II Portfolios - Class R6) | Retirement Living through II 2030 Portfolio | Class R6</t>
  </si>
  <si>
    <t>0.78%</t>
  </si>
  <si>
    <t>[58]</t>
  </si>
  <si>
    <t>(John Hancock Retirement Living through II Portfolios - Class R6) | Retirement Living through II 2025 Portfolio</t>
  </si>
  <si>
    <t>(John Hancock Retirement Living through II Portfolios - Class R6) | Retirement Living through II 2025 Portfolio | Class R6</t>
  </si>
  <si>
    <t>(0.39%)</t>
  </si>
  <si>
    <t>[59]</t>
  </si>
  <si>
    <t>(John Hancock Retirement Living through II Portfolios - Class R6) | Retirement Living through II 2020 Portfolio</t>
  </si>
  <si>
    <t>(John Hancock Retirement Living through II Portfolios - Class R6) | Retirement Living through II 2020 Portfolio | Class R6</t>
  </si>
  <si>
    <t>[60]</t>
  </si>
  <si>
    <t>[61]</t>
  </si>
  <si>
    <t>[62]</t>
  </si>
  <si>
    <t>(John Hancock Retirement Living through II Portfolios - Class R6) | Retirement Living through II 2015 Portfolio</t>
  </si>
  <si>
    <t>(John Hancock Retirement Living through II Portfolios - Class R6) | Retirement Living through II 2015 Portfolio | Class R6</t>
  </si>
  <si>
    <t>(0.71%)</t>
  </si>
  <si>
    <t>[63]</t>
  </si>
  <si>
    <t>(John Hancock Retirement Living through II Portfolios - Class R6) | Retirement Living through II 2010 Portfolio</t>
  </si>
  <si>
    <t>(John Hancock Retirement Living through II Portfolios - Class R6) | Retirement Living through II 2010 Portfolio | Class R6</t>
  </si>
  <si>
    <t>1.28%</t>
  </si>
  <si>
    <t>(0.91%)</t>
  </si>
  <si>
    <t>[64]</t>
  </si>
  <si>
    <t>(John Hancock Retirement Choices Portfolios - Class 1) | Retirement Choices at 2060 Portfolio</t>
  </si>
  <si>
    <t>(John Hancock Retirement Choices Portfolios - Class 1) | Retirement Choices at 2060 Portfolio | Class 1</t>
  </si>
  <si>
    <t>1.00%</t>
  </si>
  <si>
    <t>[65]</t>
  </si>
  <si>
    <t>1.66%</t>
  </si>
  <si>
    <t>[66]</t>
  </si>
  <si>
    <t>(1.24%)</t>
  </si>
  <si>
    <t>[67]</t>
  </si>
  <si>
    <t>(John Hancock Retirement Choices Portfolios - Class 1) | Retirement Choices at 2055 Portfolio</t>
  </si>
  <si>
    <t>(John Hancock Retirement Choices Portfolios - Class 1) | Retirement Choices at 2055 Portfolio | Class 1</t>
  </si>
  <si>
    <t>[68]</t>
  </si>
  <si>
    <t>[69]</t>
  </si>
  <si>
    <t>(0.42%)</t>
  </si>
  <si>
    <t>[70]</t>
  </si>
  <si>
    <t>(John Hancock Retirement Choices Portfolios - Class 1) | Retirement Choices at 2050 Portfolio</t>
  </si>
  <si>
    <t>(John Hancock Retirement Choices Portfolios - Class 1) | Retirement Choices at 2050 Portfolio | Class 1</t>
  </si>
  <si>
    <t>0.72%</t>
  </si>
  <si>
    <t>(0.29%)</t>
  </si>
  <si>
    <t>[71]</t>
  </si>
  <si>
    <t>(John Hancock Retirement Choices Portfolios - Class 1) | Retirement Choices at 2045 Portfolio</t>
  </si>
  <si>
    <t>(John Hancock Retirement Choices Portfolios - Class 1) | Retirement Choices at 2045 Portfolio | Class 1</t>
  </si>
  <si>
    <t>[72]</t>
  </si>
  <si>
    <t>(John Hancock Retirement Choices Portfolios - Class 1) | Retirement Choices at 2040 Portfolio</t>
  </si>
  <si>
    <t>(John Hancock Retirement Choices Portfolios - Class 1) | Retirement Choices at 2040 Portfolio | Class 1</t>
  </si>
  <si>
    <t>0.03%</t>
  </si>
  <si>
    <t>0.70%</t>
  </si>
  <si>
    <t>[73]</t>
  </si>
  <si>
    <t>0.41%</t>
  </si>
  <si>
    <t>(John Hancock Retirement Choices Portfolios - Class 1) | Retirement Choices at 2035 Portfolio</t>
  </si>
  <si>
    <t>(John Hancock Retirement Choices Portfolios - Class 1) | Retirement Choices at 2035 Portfolio | Class 1</t>
  </si>
  <si>
    <t>[74]</t>
  </si>
  <si>
    <t>[75]</t>
  </si>
  <si>
    <t>(John Hancock Retirement Choices Portfolios - Class 1) | Retirement Choices at 2030 Portfolio</t>
  </si>
  <si>
    <t>(John Hancock Retirement Choices Portfolios - Class 1) | Retirement Choices at 2030 Portfolio | Class 1</t>
  </si>
  <si>
    <t>(John Hancock Retirement Choices Portfolios - Class 1) | Retirement Choices at 2025 Portfolio</t>
  </si>
  <si>
    <t>(John Hancock Retirement Choices Portfolios - Class 1) | Retirement Choices at 2025 Portfolio | Class 1</t>
  </si>
  <si>
    <t>(John Hancock Retirement Choices Portfolios - Class 1) | Retirement Choices at 2020 Portfolio</t>
  </si>
  <si>
    <t>(John Hancock Retirement Choices Portfolios - Class 1) | Retirement Choices at 2020 Portfolio | Class 1</t>
  </si>
  <si>
    <t>[76]</t>
  </si>
  <si>
    <t>(John Hancock Retirement Choices Portfolios - Class 1) | Retirement Choices Income Portfolio</t>
  </si>
  <si>
    <t>(John Hancock Retirement Choices Portfolios - Class 1) | Retirement Choices Income Portfolio | Class 1</t>
  </si>
  <si>
    <t>0.74%</t>
  </si>
  <si>
    <t>(0.35%)</t>
  </si>
  <si>
    <t>[77]</t>
  </si>
  <si>
    <t>(John Hancock Retirement Choices Portfolios - Classes R3 and R5) | Retirement Choices at 2060 Portfolio</t>
  </si>
  <si>
    <t>(John Hancock Retirement Choices Portfolios - Classes R3 and R5) | Retirement Choices at 2060 Portfolio | Class R3</t>
  </si>
  <si>
    <t>[78]</t>
  </si>
  <si>
    <t>[79]</t>
  </si>
  <si>
    <t>2.28%</t>
  </si>
  <si>
    <t>[80]</t>
  </si>
  <si>
    <t>[81]</t>
  </si>
  <si>
    <t>(John Hancock Retirement Choices Portfolios - Classes R3 and R5) | Retirement Choices at 2060 Portfolio | Class R5</t>
  </si>
  <si>
    <t>1.07%</t>
  </si>
  <si>
    <t>1.68%</t>
  </si>
  <si>
    <t>(John Hancock Retirement Choices Portfolios - Classes R3 and R5) | Retirement Choices at 2055 Portfolio</t>
  </si>
  <si>
    <t>"Other expenses" have been estimated for the first year of operations of the fund's Class R3 and Class R5 shares.</t>
  </si>
  <si>
    <t>(John Hancock Retirement Choices Portfolios - Classes R3 and R5) | Retirement Choices at 2055 Portfolio | Class R3</t>
  </si>
  <si>
    <t>[82]</t>
  </si>
  <si>
    <t>1.47%</t>
  </si>
  <si>
    <t>[83]</t>
  </si>
  <si>
    <t>1.05%</t>
  </si>
  <si>
    <t>(John Hancock Retirement Choices Portfolios - Classes R3 and R5) | Retirement Choices at 2055 Portfolio | Class R5</t>
  </si>
  <si>
    <t>(John Hancock Retirement Choices Portfolios - Classes R3 and R5) | Retirement Choices at 2050 Portfolio</t>
  </si>
  <si>
    <t>(John Hancock Retirement Choices Portfolios - Classes R3 and R5) | Retirement Choices at 2050 Portfolio | Class R3</t>
  </si>
  <si>
    <t>1.34%</t>
  </si>
  <si>
    <t>[84]</t>
  </si>
  <si>
    <t>(John Hancock Retirement Choices Portfolios - Classes R3 and R5) | Retirement Choices at 2050 Portfolio | Class R5</t>
  </si>
  <si>
    <t>0.12%</t>
  </si>
  <si>
    <t>(John Hancock Retirement Choices Portfolios - Classes R3 and R5) | Retirement Choices at 2045 Portfolio</t>
  </si>
  <si>
    <t>(John Hancock Retirement Choices Portfolios - Classes R3 and R5) | Retirement Choices at 2045 Portfolio | Class R3</t>
  </si>
  <si>
    <t>[85]</t>
  </si>
  <si>
    <t>1.33%</t>
  </si>
  <si>
    <t>[86]</t>
  </si>
  <si>
    <t>[87]</t>
  </si>
  <si>
    <t>(John Hancock Retirement Choices Portfolios - Classes R3 and R5) | Retirement Choices at 2045 Portfolio | Class R5</t>
  </si>
  <si>
    <t>0.11%</t>
  </si>
  <si>
    <t>0.73%</t>
  </si>
  <si>
    <t>(John Hancock Retirement Choices Portfolios - Classes R3 and R5) | Retirement Choices at 2040 Portfolio</t>
  </si>
  <si>
    <t>(John Hancock Retirement Choices Portfolios - Classes R3 and R5) | Retirement Choices at 2040 Portfolio | Class R3</t>
  </si>
  <si>
    <t>[88]</t>
  </si>
  <si>
    <t>(John Hancock Retirement Choices Portfolios - Classes R3 and R5) | Retirement Choices at 2040 Portfolio | Class R5</t>
  </si>
  <si>
    <t>(John Hancock Retirement Choices Portfolios - Classes R3 and R5) | Retirement Choices at 2035 Portfolio</t>
  </si>
  <si>
    <t>(John Hancock Retirement Choices Portfolios - Classes R3 and R5) | Retirement Choices at 2035 Portfolio | Class R3</t>
  </si>
  <si>
    <t>[89]</t>
  </si>
  <si>
    <t>(John Hancock Retirement Choices Portfolios - Classes R3 and R5) | Retirement Choices at 2035 Portfolio | Class R5</t>
  </si>
  <si>
    <t>(John Hancock Retirement Choices Portfolios - Classes R3 and R5) | Retirement Choices at 2030 Portfolio</t>
  </si>
  <si>
    <t>(John Hancock Retirement Choices Portfolios - Classes R3 and R5) | Retirement Choices at 2030 Portfolio | Class R3</t>
  </si>
  <si>
    <t>[90]</t>
  </si>
  <si>
    <t>[91]</t>
  </si>
  <si>
    <t>[92]</t>
  </si>
  <si>
    <t>(John Hancock Retirement Choices Portfolios - Classes R3 and R5) | Retirement Choices at 2030 Portfolio | Class R5</t>
  </si>
  <si>
    <t>(John Hancock Retirement Choices Portfolios - Classes R3 and R5) | Retirement Choices at 2025 Portfolio</t>
  </si>
  <si>
    <t>(John Hancock Retirement Choices Portfolios - Classes R3 and R5) | Retirement Choices at 2025 Portfolio | Class R3</t>
  </si>
  <si>
    <t>1.31%</t>
  </si>
  <si>
    <t>(John Hancock Retirement Choices Portfolios - Classes R3 and R5) | Retirement Choices at 2025 Portfolio | Class R5</t>
  </si>
  <si>
    <t>(John Hancock Retirement Choices Portfolios - Classes R3 and R5) | Retirement Choices at 2020 Portfolio</t>
  </si>
  <si>
    <t>(John Hancock Retirement Choices Portfolios - Classes R3 and R5) | Retirement Choices at 2020 Portfolio | Class R3</t>
  </si>
  <si>
    <t>[93]</t>
  </si>
  <si>
    <t>(John Hancock Retirement Choices Portfolios - Classes R3 and R5) | Retirement Choices at 2020 Portfolio | Class R5</t>
  </si>
  <si>
    <t>(John Hancock Retirement Choices Portfolios - Classes R3 and R5) | Retirement Choices Income Portfolio</t>
  </si>
  <si>
    <t>(John Hancock Retirement Choices Portfolios - Classes R3 and R5) | Retirement Choices Income Portfolio | Class R3</t>
  </si>
  <si>
    <t>0.24%</t>
  </si>
  <si>
    <t>1.36%</t>
  </si>
  <si>
    <t>[94]</t>
  </si>
  <si>
    <t>(John Hancock Retirement Choices Portfolios - Classes R3 and R5) | Retirement Choices Income Portfolio | Class R5</t>
  </si>
  <si>
    <t>0.76%</t>
  </si>
  <si>
    <t>(John Hancock Retirement Living through II Portfolios - Class 1) | Retirement Living through II 2060 Portfolio</t>
  </si>
  <si>
    <t>(John Hancock Retirement Living through II Portfolios - Class 1) | Retirement Living through II 2060 Portfolio | Class 1</t>
  </si>
  <si>
    <t>3.33%</t>
  </si>
  <si>
    <t>[95]</t>
  </si>
  <si>
    <t>3.99%</t>
  </si>
  <si>
    <t>[96]</t>
  </si>
  <si>
    <t>(3.57%)</t>
  </si>
  <si>
    <t>[97]</t>
  </si>
  <si>
    <t>(John Hancock Retirement Living through II Portfolios - Class 1) | Retirement Living through II 2055 Portfolio</t>
  </si>
  <si>
    <t>(John Hancock Retirement Living through II Portfolios - Class 1) | Retirement Living through II 2055 Portfolio | Class 1</t>
  </si>
  <si>
    <t>[98]</t>
  </si>
  <si>
    <t>1.15%</t>
  </si>
  <si>
    <t>(0.74%)</t>
  </si>
  <si>
    <t>[99]</t>
  </si>
  <si>
    <t>(John Hancock Retirement Living through II Portfolios - Class 1) | Retirement Living through II 2050 Portfolio</t>
  </si>
  <si>
    <t>(John Hancock Retirement Living through II Portfolios - Class 1) | Retirement Living through II 2050 Portfolio | Class 1</t>
  </si>
  <si>
    <t>(0.68%)</t>
  </si>
  <si>
    <t>[100]</t>
  </si>
  <si>
    <t>(John Hancock Retirement Living through II Portfolios - Class 1) | Retirement Living through II 2045 Portfolio</t>
  </si>
  <si>
    <t>(John Hancock Retirement Living through II Portfolios - Class 1) | Retirement Living through II 2045 Portfolio | Class 1</t>
  </si>
  <si>
    <t>0.28%</t>
  </si>
  <si>
    <t>0.93%</t>
  </si>
  <si>
    <t>(0.52%)</t>
  </si>
  <si>
    <t>[101]</t>
  </si>
  <si>
    <t>(John Hancock Retirement Living through II Portfolios - Class 1) | Retirement Living through II 2040 Portfolio</t>
  </si>
  <si>
    <t>(John Hancock Retirement Living through II Portfolios - Class 1) | Retirement Living through II 2040 Portfolio | Class 1</t>
  </si>
  <si>
    <t>0.89%</t>
  </si>
  <si>
    <t>(0.48%)</t>
  </si>
  <si>
    <t>[102]</t>
  </si>
  <si>
    <t>(John Hancock Retirement Living through II Portfolios - Class 1) | Retirement Living through II 2035 Portfolio</t>
  </si>
  <si>
    <t>(John Hancock Retirement Living through II Portfolios - Class 1) | Retirement Living through II 2035 Portfolio | Class 1</t>
  </si>
  <si>
    <t>[103]</t>
  </si>
  <si>
    <t>[104]</t>
  </si>
  <si>
    <t>[105]</t>
  </si>
  <si>
    <t>(John Hancock Retirement Living through II Portfolios - Class 1) | Retirement Living through II 2030 Portfolio</t>
  </si>
  <si>
    <t>(John Hancock Retirement Living through II Portfolios - Class 1) | Retirement Living through II 2030 Portfolio | Class 1</t>
  </si>
  <si>
    <t>(0.38%)</t>
  </si>
  <si>
    <t>[106]</t>
  </si>
  <si>
    <t>(John Hancock Retirement Living through II Portfolios - Class 1) | Retirement Living through II 2025 Portfolio</t>
  </si>
  <si>
    <t>(John Hancock Retirement Living through II Portfolios - Class 1) | Retirement Living through II 2025 Portfolio | Class 1</t>
  </si>
  <si>
    <t>0.13%</t>
  </si>
  <si>
    <t>[107]</t>
  </si>
  <si>
    <t>(John Hancock Retirement Living through II Portfolios - Class 1) | Retirement Living through II 2020 Portfolio</t>
  </si>
  <si>
    <t>(John Hancock Retirement Living through II Portfolios - Class 1) | Retirement Living through II 2020 Portfolio | Class 1</t>
  </si>
  <si>
    <t>[108]</t>
  </si>
  <si>
    <t>(John Hancock Retirement Living through II Portfolios - Class 1) | Retirement Living through II 2015 Portfolio</t>
  </si>
  <si>
    <t>(John Hancock Retirement Living through II Portfolios - Class 1) | Retirement Living through II 2015 Portfolio | Class 1</t>
  </si>
  <si>
    <t>(0.69%)</t>
  </si>
  <si>
    <t>[109]</t>
  </si>
  <si>
    <t>(John Hancock Retirement Living through II Portfolios - Class 1) | Retirement Living through II 2010 Portfolio</t>
  </si>
  <si>
    <t>(John Hancock Retirement Living through II Portfolios - Class 1) | Retirement Living through II 2010 Portfolio | Class 1</t>
  </si>
  <si>
    <t>(0.90%)</t>
  </si>
  <si>
    <t>[110]</t>
  </si>
  <si>
    <t>(John Hancock Retirement Living through II Portfolios - Classes I, R1, R3 and R5) | Retirement Living through II 2060 Portfolio</t>
  </si>
  <si>
    <t>(John Hancock Retirement Living through II Portfolios - Classes I, R1, R3 and R5) | Retirement Living through II 2060 Portfolio | Class I</t>
  </si>
  <si>
    <t>3.45%</t>
  </si>
  <si>
    <t>[111]</t>
  </si>
  <si>
    <t>[112]</t>
  </si>
  <si>
    <t>4.06%</t>
  </si>
  <si>
    <t>[113]</t>
  </si>
  <si>
    <t>[114]</t>
  </si>
  <si>
    <t>0.49%</t>
  </si>
  <si>
    <t>3.60%</t>
  </si>
  <si>
    <t>4.71%</t>
  </si>
  <si>
    <t>1.14%</t>
  </si>
  <si>
    <t>3.50%</t>
  </si>
  <si>
    <t>4.61%</t>
  </si>
  <si>
    <t>3.40%</t>
  </si>
  <si>
    <t>4.01%</t>
  </si>
  <si>
    <t>(John Hancock Retirement Living through II Portfolios - Classes I, R1, R3 and R5) | Retirement Living through II 2055 Portfolio</t>
  </si>
  <si>
    <t>"Other expenses" have been estimated for the first year of operations of the fund's Class I, Class R1, Class R3, and Class R5 shares.</t>
  </si>
  <si>
    <t>(John Hancock Retirement Living through II Portfolios - Classes I, R1, R3 and R5) | Retirement Living through II 2055 Portfolio | Class I</t>
  </si>
  <si>
    <t>[115]</t>
  </si>
  <si>
    <t>1.22%</t>
  </si>
  <si>
    <t>[116]</t>
  </si>
  <si>
    <t>[117]</t>
  </si>
  <si>
    <t>0.48%</t>
  </si>
  <si>
    <t>0.52%</t>
  </si>
  <si>
    <t>0.77%</t>
  </si>
  <si>
    <t>1.87%</t>
  </si>
  <si>
    <t>1.77%</t>
  </si>
  <si>
    <t>0.57%</t>
  </si>
  <si>
    <t>(John Hancock Retirement Living through II Portfolios - Classes I, R1, R3 and R5) | Retirement Living through II 2050 Portfolio</t>
  </si>
  <si>
    <t>(John Hancock Retirement Living through II Portfolios - Classes I, R1, R3 and R5) | Retirement Living through II 2050 Portfolio | Class I</t>
  </si>
  <si>
    <t>0.56%</t>
  </si>
  <si>
    <t>[118]</t>
  </si>
  <si>
    <t>[119]</t>
  </si>
  <si>
    <t>[120]</t>
  </si>
  <si>
    <t>(John Hancock Retirement Living through II Portfolios - Classes I, R1, R3 and R5) | Retirement Living through II 2050 Portfolio | Class R1</t>
  </si>
  <si>
    <t>1.81%</t>
  </si>
  <si>
    <t>(John Hancock Retirement Living through II Portfolios - Classes I, R1, R3 and R5) | Retirement Living through II 2050 Portfolio | Class R3</t>
  </si>
  <si>
    <t>1.71%</t>
  </si>
  <si>
    <t>(John Hancock Retirement Living through II Portfolios - Classes I, R1, R3 and R5) | Retirement Living through II 2050 Portfolio | Class R5</t>
  </si>
  <si>
    <t>(John Hancock Retirement Living through II Portfolios - Classes I, R1, R3 and R5) | Retirement Living through II 2045 Portfolio</t>
  </si>
  <si>
    <t>(John Hancock Retirement Living through II Portfolios - Classes I, R1, R3 and R5) | Retirement Living through II 2045 Portfolio | Class I</t>
  </si>
  <si>
    <t>[121]</t>
  </si>
  <si>
    <t>[122]</t>
  </si>
  <si>
    <t>[123]</t>
  </si>
  <si>
    <t>(John Hancock Retirement Living through II Portfolios - Classes I, R1, R3 and R5) | Retirement Living through II 2045 Portfolio | Class R1</t>
  </si>
  <si>
    <t>0.55%</t>
  </si>
  <si>
    <t>1.65%</t>
  </si>
  <si>
    <t>(John Hancock Retirement Living through II Portfolios - Classes I, R1, R3 and R5) | Retirement Living through II 2045 Portfolio | Class R3</t>
  </si>
  <si>
    <t>1.55%</t>
  </si>
  <si>
    <t>(John Hancock Retirement Living through II Portfolios - Classes I, R1, R3 and R5) | Retirement Living through II 2045 Portfolio | Class R5</t>
  </si>
  <si>
    <t>0.95%</t>
  </si>
  <si>
    <t>(John Hancock Retirement Living through II Portfolios - Classes I, R1, R3 and R5) | Retirement Living through II 2040 Portfolio</t>
  </si>
  <si>
    <t>(John Hancock Retirement Living through II Portfolios - Classes I, R1, R3 and R5) | Retirement Living through II 2040 Portfolio | Class I</t>
  </si>
  <si>
    <t>[124]</t>
  </si>
  <si>
    <t>0.96%</t>
  </si>
  <si>
    <t>[125]</t>
  </si>
  <si>
    <t>[126]</t>
  </si>
  <si>
    <t>(John Hancock Retirement Living through II Portfolios - Classes I, R1, R3 and R5) | Retirement Living through II 2040 Portfolio | Class R1</t>
  </si>
  <si>
    <t>1.61%</t>
  </si>
  <si>
    <t>(John Hancock Retirement Living through II Portfolios - Classes I, R1, R3 and R5) | Retirement Living through II 2040 Portfolio | Class R3</t>
  </si>
  <si>
    <t>1.51%</t>
  </si>
  <si>
    <t>(John Hancock Retirement Living through II Portfolios - Classes I, R1, R3 and R5) | Retirement Living through II 2040 Portfolio | Class R5</t>
  </si>
  <si>
    <t>[127]</t>
  </si>
  <si>
    <t>0.91%</t>
  </si>
  <si>
    <t>(John Hancock Retirement Living through II Portfolios - Classes I, R1, R3 and R5) | Retirement Living through II 2035 Portfolio</t>
  </si>
  <si>
    <t>(John Hancock Retirement Living through II Portfolios - Classes I, R1, R3 and R5) | Retirement Living through II 2035 Portfolio | Class I</t>
  </si>
  <si>
    <t>[128]</t>
  </si>
  <si>
    <t>[129]</t>
  </si>
  <si>
    <t>[130]</t>
  </si>
  <si>
    <t>(John Hancock Retirement Living through II Portfolios - Classes I, R1, R3 and R5) | Retirement Living through II 2035 Portfolio | Class R1</t>
  </si>
  <si>
    <t>1.56%</t>
  </si>
  <si>
    <t>(John Hancock Retirement Living through II Portfolios - Classes I, R1, R3 and R5) | Retirement Living through II 2035 Portfolio | Class R3</t>
  </si>
  <si>
    <t>(John Hancock Retirement Living through II Portfolios - Classes I, R1, R3 and R5) | Retirement Living through II 2035 Portfolio | Class R5</t>
  </si>
  <si>
    <t>(John Hancock Retirement Living through II Portfolios - Classes I, R1, R3 and R5) | Retirement Living through II 2030 Portfolio</t>
  </si>
  <si>
    <t>(John Hancock Retirement Living through II Portfolios - Classes I, R1, R3 and R5) | Retirement Living through II 2030 Portfolio | Class I</t>
  </si>
  <si>
    <t>[131]</t>
  </si>
  <si>
    <t>[132]</t>
  </si>
  <si>
    <t>[133]</t>
  </si>
  <si>
    <t>(John Hancock Retirement Living through II Portfolios - Classes I, R1, R3 and R5) | Retirement Living through II 2030 Portfolio | Class R1</t>
  </si>
  <si>
    <t>1.53%</t>
  </si>
  <si>
    <t>(John Hancock Retirement Living through II Portfolios - Classes I, R1, R3 and R5) | Retirement Living through II 2030 Portfolio | Class R3</t>
  </si>
  <si>
    <t>1.43%</t>
  </si>
  <si>
    <t>(John Hancock Retirement Living through II Portfolios - Classes I, R1, R3 and R5) | Retirement Living through II 2030 Portfolio | Class R5</t>
  </si>
  <si>
    <t>(John Hancock Retirement Living through II Portfolios - Classes I, R1, R3 and R5) | Retirement Living through II 2025 Portfolio</t>
  </si>
  <si>
    <t>(John Hancock Retirement Living through II Portfolios - Classes I, R1, R3 and R5) | Retirement Living through II 2025 Portfolio | Class I</t>
  </si>
  <si>
    <t>[134]</t>
  </si>
  <si>
    <t>[135]</t>
  </si>
  <si>
    <t>[136]</t>
  </si>
  <si>
    <t>(John Hancock Retirement Living through II Portfolios - Classes I, R1, R3 and R5) | Retirement Living through II 2025 Portfolio | Class R1</t>
  </si>
  <si>
    <t>(John Hancock Retirement Living through II Portfolios - Classes I, R1, R3 and R5) | Retirement Living through II 2025 Portfolio | Class R3</t>
  </si>
  <si>
    <t>(John Hancock Retirement Living through II Portfolios - Classes I, R1, R3 and R5) | Retirement Living through II 2025 Portfolio | Class R5</t>
  </si>
  <si>
    <t>(John Hancock Retirement Living through II Portfolios - Classes I, R1, R3 and R5) | Retirement Living through II 2020 Portfolio</t>
  </si>
  <si>
    <t>(John Hancock Retirement Living through II Portfolios - Classes I, R1, R3 and R5) | Retirement Living through II 2020 Portfolio | Class I</t>
  </si>
  <si>
    <t>[137]</t>
  </si>
  <si>
    <t>0.94%</t>
  </si>
  <si>
    <t>[138]</t>
  </si>
  <si>
    <t>[139]</t>
  </si>
  <si>
    <t>(John Hancock Retirement Living through II Portfolios - Classes I, R1, R3 and R5) | Retirement Living through II 2020 Portfolio | Class R1</t>
  </si>
  <si>
    <t>1.59%</t>
  </si>
  <si>
    <t>(John Hancock Retirement Living through II Portfolios - Classes I, R1, R3 and R5) | Retirement Living through II 2020 Portfolio | Class R3</t>
  </si>
  <si>
    <t>1.49%</t>
  </si>
  <si>
    <t>(John Hancock Retirement Living through II Portfolios - Classes I, R1, R3 and R5) | Retirement Living through II 2020 Portfolio | Class R5</t>
  </si>
  <si>
    <t>(John Hancock Retirement Living through II Portfolios - Classes I, R1, R3 and R5) | Retirement Living through II 2015 Portfolio</t>
  </si>
  <si>
    <t>(John Hancock Retirement Living through II Portfolios - Classes I, R1, R3 and R5) | Retirement Living through II 2015 Portfolio | Class I</t>
  </si>
  <si>
    <t>0.53%</t>
  </si>
  <si>
    <t>[140]</t>
  </si>
  <si>
    <t>[141]</t>
  </si>
  <si>
    <t>[142]</t>
  </si>
  <si>
    <t>(John Hancock Retirement Living through II Portfolios - Classes I, R1, R3 and R5) | Retirement Living through II 2015 Portfolio | Class R1</t>
  </si>
  <si>
    <t>1.84%</t>
  </si>
  <si>
    <t>(John Hancock Retirement Living through II Portfolios - Classes I, R1, R3 and R5) | Retirement Living through II 2015 Portfolio | Class R3</t>
  </si>
  <si>
    <t>1.74%</t>
  </si>
  <si>
    <t>(John Hancock Retirement Living through II Portfolios - Classes I, R1, R3 and R5) | Retirement Living through II 2015 Portfolio | Class R5</t>
  </si>
  <si>
    <t>(John Hancock Retirement Living through II Portfolios - Classes I, R1, R3 and R5) | Retirement Living through II 2010 Portfolio</t>
  </si>
  <si>
    <t>(John Hancock Retirement Living through II Portfolios - Classes I, R1, R3 and R5) | Retirement Living through II 2010 Portfolio | Class I</t>
  </si>
  <si>
    <t>[143]</t>
  </si>
  <si>
    <t>1.39%</t>
  </si>
  <si>
    <t>[144]</t>
  </si>
  <si>
    <t>[145]</t>
  </si>
  <si>
    <t>(John Hancock Retirement Living through II Portfolios - Classes I, R1, R3 and R5) | Retirement Living through II 2010 Portfolio | Class R1</t>
  </si>
  <si>
    <t>2.04%</t>
  </si>
  <si>
    <t>(John Hancock Retirement Living through II Portfolios - Classes I, R1, R3 and R5) | Retirement Living through II 2010 Portfolio | Class R3</t>
  </si>
  <si>
    <t>1.94%</t>
  </si>
  <si>
    <t>(John Hancock Retirement Living through II Portfolios - Classes I, R1, R3 and R5) | Retirement Living through II 2010 Portfolio | Class R5</t>
  </si>
  <si>
    <t>"Acquired fund fees and expenses" are based on the estimated indirect net expenses associated with the fund's investments in underlying investment companies.</t>
  </si>
  <si>
    <t>The advisor contractually agrees to reduce its management fee or, if necessary, make payment to the fund in an amount equal to the amount by which other expenses of the fund exceed 0.05% of the average net assets of the fund and expenses of Class R1, Class R2, Class R4, and Class R6 shares exceed 0.75%, 0.50%, 0.25%, and 0.00%, respectively, of average net assets of the applicabl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5]</t>
  </si>
  <si>
    <t>The distributor contractually agrees to waive and limit its Rule 12b-1 fees for Class R4 shares to the extent necessary to achieve aggregate fees paid to the distributor of 0.15%. This agreement expires on December 31, 2017, unless renewed by mutual agreement of the fund and the distributor based upon a determination that this is appropriate under the circumstances at that time.</t>
  </si>
  <si>
    <t>"Service plan fee" has been restated to reflect maximum allowable fees.</t>
  </si>
  <si>
    <t>"Acquired fund fees and expenses" are based on indirect net expenses associated with the fund's investments in underlying investment companies.</t>
  </si>
  <si>
    <t>[11]</t>
  </si>
  <si>
    <t>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15]</t>
  </si>
  <si>
    <t>[19]</t>
  </si>
  <si>
    <t>[23]</t>
  </si>
  <si>
    <t>[27]</t>
  </si>
  <si>
    <t>[31]</t>
  </si>
  <si>
    <t>[35]</t>
  </si>
  <si>
    <t>The advisor contractually agrees to reduce its management fee or, if necessary, make payment to the fund in an amount equal to the amount by which expenses of Class R1, Class R2, Class R4, and Class R6 shares exceed 0.75%, 0.50%, 0.25%, and 0.00%, respectively, of average net assets of the applicable class. For purposes of this agreement, "expenses of Class R1, Class R2, Class R4, and Class R6" means class-specific expenses. The advisor also contractually agrees to waive its advisory fees and/or reimburse certain expenses including acquired fund fees to reduce the total annual fund operating expenses of the fund by 0.31% of the fund's average net assets. These agreements expire on December 31, 2017, unless renewed by mutual agreement of the fund and the advisor based upon a determination that this is appropriate under the circumstances at that time.</t>
  </si>
  <si>
    <t>[39]</t>
  </si>
  <si>
    <t>The advisor contractually agrees to reduce its management fee or, if necessary, make payment to the fund in an amount equal to the amount by which other expenses of the fund exceed 0.05% of the average net assets of the fund and expenses of Class R1, Class R2, Class R4, and Class R6 shares exceed 0.75%, 0.50%, 0.25%, and 0.00%, respectively, of average net assets of the applicabl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1, Class R2, Class R4, and Class R6" means class plus class-specific expenses.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43]</t>
  </si>
  <si>
    <t>The advisor contractually agrees to reduce its management fee or, if necessary, make payment to the fund in an amount equal to the amount by which other expenses of the fund exceed 0.05% of the average net assets of the fund and expenses of Class R6 shares exceed 0.00% of average net assets of th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6" means class-specific expenses.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other expenses of the fund exceed 0.05% of the average net assets of the fund and expenses of Class R6 shares exceed 0.00% of average net assets of th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6" means class-specific expenses. The advisor also contractually agrees to waive its advisory fees and/or reimburse certain expenses including acquired fund fees to reduce the total annual fund operating expenses of the fund by 0.31%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other expenses of the fund exceed 0.05% of the average net assets of the fund and expenses of Class R6 shares exceed 0.00% of average net assets of th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6" means class-specific expenses.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other expenses of the fund exceed 0.05% of the average net assets of the fund and expenses of Class R6 shares exceed 0.00% of average net assets of the class. For purposes of these agreements,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and "expenses of Class R6" means class-specific expenses. The advisor also contractually agrees to waive its advisory fees and/or reimburse certain expenses including acquired fund fees to reduce the total annual fund operating expenses of the fund by 0.35%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29% of the fund's average net assets. This agreement expires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31% of the fund's average net assets. This agreement expires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The advisor contractually agrees to waive its advisory fees and/or reimburse certain expenses including acquired fund fees to reduce the total annual fund operating expenses of the fund by 0.31%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29%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1%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5%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1%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3% of the fund's average net assets. These agreements expire on December 31, 2017, unless renewed by mutual agreement of the fund and the advisor based upon a determination that this is appropriate under the circumstances at that time.</t>
  </si>
  <si>
    <t>The advisor contractually agrees to reduce its management fee and/or make payment to the fund in an amount equal to the amount by which other expenses of the fund exceed 0.05% of the average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waive its advisory fees and/or reimburse certain expenses including acquired fund fees to reduce the total annual fund operating expenses of the fund by 0.35% of the fund's average net assets. These agreements expire on December 31,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10</v>
      </c>
    </row>
    <row r="10" spans="1:3">
      <c r="A10" s="4" t="s">
        <v>24</v>
      </c>
      <c r="B10" s="4" t="s">
        <v>25</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0"/>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row>
    <row r="8" spans="1:4">
      <c r="A8" s="3" t="s">
        <v>3</v>
      </c>
      <c r="B8" s="4" t="s">
        <v>4</v>
      </c>
    </row>
    <row r="9" spans="1:4">
      <c r="A9" s="4" t="s">
        <v>31</v>
      </c>
      <c r="B9" s="4" t="s">
        <v>32</v>
      </c>
      <c r="C9" s="4" t="s">
        <v>33</v>
      </c>
    </row>
    <row r="10" spans="1:4">
      <c r="A10" s="4" t="s">
        <v>35</v>
      </c>
    </row>
    <row r="11" spans="1:4">
      <c r="A11" s="3" t="s">
        <v>3</v>
      </c>
      <c r="B11" s="4" t="s">
        <v>4</v>
      </c>
    </row>
    <row r="12" spans="1:4">
      <c r="A12" s="4" t="s">
        <v>31</v>
      </c>
      <c r="B12" s="4" t="s">
        <v>32</v>
      </c>
      <c r="C12" s="4" t="s">
        <v>33</v>
      </c>
    </row>
    <row r="13" spans="1:4">
      <c r="A13" s="4" t="s">
        <v>36</v>
      </c>
    </row>
    <row r="14" spans="1:4">
      <c r="A14" s="3" t="s">
        <v>3</v>
      </c>
      <c r="B14" s="4" t="s">
        <v>4</v>
      </c>
    </row>
    <row r="15" spans="1:4">
      <c r="A15" s="4" t="s">
        <v>31</v>
      </c>
      <c r="B15" s="4" t="s">
        <v>32</v>
      </c>
      <c r="C15" s="4" t="s">
        <v>33</v>
      </c>
    </row>
    <row r="16" spans="1:4">
      <c r="A16" s="4" t="s">
        <v>37</v>
      </c>
    </row>
    <row r="17" spans="1:4">
      <c r="A17" s="3" t="s">
        <v>3</v>
      </c>
      <c r="B17" s="4" t="s">
        <v>4</v>
      </c>
    </row>
    <row r="18" spans="1:4">
      <c r="A18" s="4" t="s">
        <v>31</v>
      </c>
      <c r="B18" s="4" t="s">
        <v>32</v>
      </c>
      <c r="C18" s="4" t="s">
        <v>33</v>
      </c>
    </row>
    <row r="19" spans="1:4">
      <c r="A19" s="4" t="s">
        <v>38</v>
      </c>
    </row>
    <row r="20" spans="1:4">
      <c r="A20" s="3" t="s">
        <v>3</v>
      </c>
      <c r="B20" s="4" t="s">
        <v>4</v>
      </c>
    </row>
    <row r="21" spans="1:4">
      <c r="A21" s="4" t="s">
        <v>39</v>
      </c>
      <c r="B21" s="4" t="s">
        <v>40</v>
      </c>
      <c r="C21" s="4" t="s">
        <v>41</v>
      </c>
    </row>
    <row r="22" spans="1:4">
      <c r="A22" s="4" t="s">
        <v>42</v>
      </c>
      <c r="B22" s="4" t="s">
        <v>43</v>
      </c>
      <c r="C22" s="4" t="s">
        <v>44</v>
      </c>
    </row>
    <row r="23" spans="1:4">
      <c r="A23" s="4" t="s">
        <v>45</v>
      </c>
      <c r="B23" s="4" t="s">
        <v>46</v>
      </c>
      <c r="C23" s="4" t="s">
        <v>47</v>
      </c>
    </row>
    <row r="24" spans="1:4">
      <c r="A24" s="4" t="s">
        <v>48</v>
      </c>
      <c r="B24" s="4" t="s">
        <v>49</v>
      </c>
      <c r="C24" s="4" t="s">
        <v>50</v>
      </c>
    </row>
    <row r="25" spans="1:4">
      <c r="A25" s="4" t="s">
        <v>51</v>
      </c>
      <c r="B25" s="4" t="s">
        <v>52</v>
      </c>
      <c r="C25" s="4" t="s">
        <v>53</v>
      </c>
    </row>
    <row r="26" spans="1:4">
      <c r="A26" s="4" t="s">
        <v>54</v>
      </c>
      <c r="B26" s="4" t="s">
        <v>55</v>
      </c>
      <c r="C26" s="4" t="s">
        <v>56</v>
      </c>
    </row>
    <row r="27" spans="1:4">
      <c r="A27" s="4" t="s">
        <v>31</v>
      </c>
      <c r="B27" s="4" t="s">
        <v>32</v>
      </c>
      <c r="C27" s="4" t="s">
        <v>57</v>
      </c>
    </row>
    <row r="28" spans="1:4">
      <c r="A28" s="4" t="s">
        <v>58</v>
      </c>
    </row>
    <row r="29" spans="1:4">
      <c r="A29" s="3" t="s">
        <v>3</v>
      </c>
      <c r="B29" s="4" t="s">
        <v>4</v>
      </c>
    </row>
    <row r="30" spans="1:4">
      <c r="A30" s="4" t="s">
        <v>59</v>
      </c>
      <c r="B30" s="4" t="s">
        <v>60</v>
      </c>
      <c r="C30" s="4" t="s">
        <v>61</v>
      </c>
    </row>
    <row r="31" spans="1:4">
      <c r="A31" s="4" t="s">
        <v>62</v>
      </c>
      <c r="B31" s="4" t="s">
        <v>63</v>
      </c>
      <c r="C31" s="4" t="s">
        <v>64</v>
      </c>
    </row>
    <row r="32" spans="1:4">
      <c r="A32" s="4" t="s">
        <v>65</v>
      </c>
      <c r="B32" s="4" t="s">
        <v>66</v>
      </c>
      <c r="C32" s="4" t="s">
        <v>67</v>
      </c>
    </row>
    <row r="33" spans="1:4">
      <c r="A33" s="4" t="s">
        <v>68</v>
      </c>
      <c r="B33" s="4" t="s">
        <v>69</v>
      </c>
      <c r="C33" s="4" t="s">
        <v>70</v>
      </c>
    </row>
    <row r="34" spans="1:4">
      <c r="A34" s="4" t="s">
        <v>71</v>
      </c>
      <c r="B34" s="4" t="s">
        <v>72</v>
      </c>
      <c r="C34" s="4" t="s">
        <v>73</v>
      </c>
      <c r="D34" s="4" t="s">
        <v>74</v>
      </c>
    </row>
    <row r="35" spans="1:4">
      <c r="A35" s="4" t="s">
        <v>75</v>
      </c>
      <c r="B35" s="4" t="s">
        <v>76</v>
      </c>
      <c r="C35" s="4" t="s">
        <v>77</v>
      </c>
      <c r="D35" s="4" t="s">
        <v>78</v>
      </c>
    </row>
    <row r="36" spans="1:4">
      <c r="A36" s="4" t="s">
        <v>79</v>
      </c>
      <c r="B36" s="4" t="s">
        <v>80</v>
      </c>
      <c r="C36" s="4" t="s">
        <v>81</v>
      </c>
      <c r="D36" s="4" t="s">
        <v>82</v>
      </c>
    </row>
    <row r="37" spans="1:4">
      <c r="A37" s="4" t="s">
        <v>83</v>
      </c>
      <c r="B37" s="4" t="s">
        <v>84</v>
      </c>
      <c r="C37" s="4" t="s">
        <v>85</v>
      </c>
      <c r="D37" s="4" t="s">
        <v>86</v>
      </c>
    </row>
    <row r="38" spans="1:4">
      <c r="A38" s="4" t="s">
        <v>87</v>
      </c>
      <c r="B38" s="4" t="s">
        <v>88</v>
      </c>
      <c r="C38" s="4" t="s">
        <v>89</v>
      </c>
    </row>
    <row r="39" spans="1:4">
      <c r="A39" s="4" t="s">
        <v>90</v>
      </c>
      <c r="B39" s="6" t="s">
        <v>91</v>
      </c>
      <c r="C39" s="7" t="n">
        <v>114</v>
      </c>
    </row>
    <row r="40" spans="1:4">
      <c r="A40" s="4" t="s">
        <v>92</v>
      </c>
      <c r="B40" s="6" t="s">
        <v>93</v>
      </c>
      <c r="C40" s="7" t="n">
        <v>622</v>
      </c>
    </row>
    <row r="41" spans="1:4">
      <c r="A41" s="4" t="s">
        <v>94</v>
      </c>
    </row>
    <row r="42" spans="1:4">
      <c r="A42" s="3" t="s">
        <v>3</v>
      </c>
      <c r="B42" s="4" t="s">
        <v>4</v>
      </c>
    </row>
    <row r="43" spans="1:4">
      <c r="A43" s="4" t="s">
        <v>59</v>
      </c>
      <c r="B43" s="4" t="s">
        <v>60</v>
      </c>
      <c r="C43" s="4" t="s">
        <v>61</v>
      </c>
    </row>
    <row r="44" spans="1:4">
      <c r="A44" s="4" t="s">
        <v>62</v>
      </c>
      <c r="B44" s="4" t="s">
        <v>63</v>
      </c>
      <c r="C44" s="4" t="s">
        <v>67</v>
      </c>
    </row>
    <row r="45" spans="1:4">
      <c r="A45" s="4" t="s">
        <v>65</v>
      </c>
      <c r="B45" s="4" t="s">
        <v>66</v>
      </c>
      <c r="C45" s="4" t="s">
        <v>67</v>
      </c>
    </row>
    <row r="46" spans="1:4">
      <c r="A46" s="4" t="s">
        <v>68</v>
      </c>
      <c r="B46" s="4" t="s">
        <v>69</v>
      </c>
      <c r="C46" s="4" t="s">
        <v>70</v>
      </c>
    </row>
    <row r="47" spans="1:4">
      <c r="A47" s="4" t="s">
        <v>71</v>
      </c>
      <c r="B47" s="4" t="s">
        <v>72</v>
      </c>
      <c r="C47" s="4" t="s">
        <v>73</v>
      </c>
      <c r="D47" s="4" t="s">
        <v>74</v>
      </c>
    </row>
    <row r="48" spans="1:4">
      <c r="A48" s="4" t="s">
        <v>75</v>
      </c>
      <c r="B48" s="4" t="s">
        <v>76</v>
      </c>
      <c r="C48" s="4" t="s">
        <v>77</v>
      </c>
      <c r="D48" s="4" t="s">
        <v>78</v>
      </c>
    </row>
    <row r="49" spans="1:4">
      <c r="A49" s="4" t="s">
        <v>79</v>
      </c>
      <c r="B49" s="4" t="s">
        <v>80</v>
      </c>
      <c r="C49" s="4" t="s">
        <v>95</v>
      </c>
      <c r="D49" s="4" t="s">
        <v>82</v>
      </c>
    </row>
    <row r="50" spans="1:4">
      <c r="A50" s="4" t="s">
        <v>83</v>
      </c>
      <c r="B50" s="4" t="s">
        <v>84</v>
      </c>
      <c r="C50" s="4" t="s">
        <v>85</v>
      </c>
      <c r="D50" s="4" t="s">
        <v>86</v>
      </c>
    </row>
    <row r="51" spans="1:4">
      <c r="A51" s="4" t="s">
        <v>87</v>
      </c>
      <c r="B51" s="4" t="s">
        <v>88</v>
      </c>
      <c r="C51" s="4" t="s">
        <v>96</v>
      </c>
    </row>
    <row r="52" spans="1:4">
      <c r="A52" s="4" t="s">
        <v>90</v>
      </c>
      <c r="B52" s="6" t="s">
        <v>91</v>
      </c>
      <c r="C52" s="7" t="n">
        <v>89</v>
      </c>
    </row>
    <row r="53" spans="1:4">
      <c r="A53" s="4" t="s">
        <v>92</v>
      </c>
      <c r="B53" s="6" t="s">
        <v>93</v>
      </c>
      <c r="C53" s="7" t="n">
        <v>545</v>
      </c>
    </row>
    <row r="54" spans="1:4">
      <c r="A54" s="4" t="s">
        <v>97</v>
      </c>
    </row>
    <row r="55" spans="1:4">
      <c r="A55" s="3" t="s">
        <v>3</v>
      </c>
      <c r="B55" s="4" t="s">
        <v>4</v>
      </c>
    </row>
    <row r="56" spans="1:4">
      <c r="A56" s="4" t="s">
        <v>59</v>
      </c>
      <c r="B56" s="4" t="s">
        <v>60</v>
      </c>
      <c r="C56" s="4" t="s">
        <v>61</v>
      </c>
    </row>
    <row r="57" spans="1:4">
      <c r="A57" s="4" t="s">
        <v>62</v>
      </c>
      <c r="B57" s="4" t="s">
        <v>63</v>
      </c>
      <c r="C57" s="4" t="s">
        <v>67</v>
      </c>
    </row>
    <row r="58" spans="1:4">
      <c r="A58" s="4" t="s">
        <v>65</v>
      </c>
      <c r="B58" s="4" t="s">
        <v>66</v>
      </c>
      <c r="C58" s="4" t="s">
        <v>98</v>
      </c>
    </row>
    <row r="59" spans="1:4">
      <c r="A59" s="4" t="s">
        <v>68</v>
      </c>
      <c r="B59" s="4" t="s">
        <v>69</v>
      </c>
      <c r="C59" s="4" t="s">
        <v>70</v>
      </c>
    </row>
    <row r="60" spans="1:4">
      <c r="A60" s="4" t="s">
        <v>71</v>
      </c>
      <c r="B60" s="4" t="s">
        <v>72</v>
      </c>
      <c r="C60" s="4" t="s">
        <v>89</v>
      </c>
      <c r="D60" s="4" t="s">
        <v>74</v>
      </c>
    </row>
    <row r="61" spans="1:4">
      <c r="A61" s="4" t="s">
        <v>75</v>
      </c>
      <c r="B61" s="4" t="s">
        <v>76</v>
      </c>
      <c r="C61" s="4" t="s">
        <v>77</v>
      </c>
      <c r="D61" s="4" t="s">
        <v>78</v>
      </c>
    </row>
    <row r="62" spans="1:4">
      <c r="A62" s="4" t="s">
        <v>79</v>
      </c>
      <c r="B62" s="4" t="s">
        <v>80</v>
      </c>
      <c r="C62" s="4" t="s">
        <v>99</v>
      </c>
      <c r="D62" s="4" t="s">
        <v>82</v>
      </c>
    </row>
    <row r="63" spans="1:4">
      <c r="A63" s="4" t="s">
        <v>83</v>
      </c>
      <c r="B63" s="4" t="s">
        <v>84</v>
      </c>
      <c r="C63" s="4" t="s">
        <v>100</v>
      </c>
      <c r="D63" s="4" t="s">
        <v>101</v>
      </c>
    </row>
    <row r="64" spans="1:4">
      <c r="A64" s="4" t="s">
        <v>87</v>
      </c>
      <c r="B64" s="4" t="s">
        <v>88</v>
      </c>
      <c r="C64" s="4" t="s">
        <v>102</v>
      </c>
    </row>
    <row r="65" spans="1:4">
      <c r="A65" s="4" t="s">
        <v>90</v>
      </c>
      <c r="B65" s="6" t="s">
        <v>91</v>
      </c>
      <c r="C65" s="7" t="n">
        <v>63</v>
      </c>
    </row>
    <row r="66" spans="1:4">
      <c r="A66" s="4" t="s">
        <v>92</v>
      </c>
      <c r="B66" s="6" t="s">
        <v>93</v>
      </c>
      <c r="C66" s="7" t="n">
        <v>489</v>
      </c>
    </row>
    <row r="67" spans="1:4">
      <c r="A67" s="4" t="s">
        <v>103</v>
      </c>
    </row>
    <row r="68" spans="1:4">
      <c r="A68" s="3" t="s">
        <v>3</v>
      </c>
      <c r="B68" s="4" t="s">
        <v>4</v>
      </c>
    </row>
    <row r="69" spans="1:4">
      <c r="A69" s="4" t="s">
        <v>59</v>
      </c>
      <c r="B69" s="4" t="s">
        <v>60</v>
      </c>
      <c r="C69" s="4" t="s">
        <v>61</v>
      </c>
    </row>
    <row r="70" spans="1:4">
      <c r="A70" s="4" t="s">
        <v>62</v>
      </c>
      <c r="B70" s="4" t="s">
        <v>63</v>
      </c>
      <c r="C70" s="4" t="s">
        <v>104</v>
      </c>
    </row>
    <row r="71" spans="1:4">
      <c r="A71" s="4" t="s">
        <v>65</v>
      </c>
      <c r="B71" s="4" t="s">
        <v>66</v>
      </c>
      <c r="C71" s="4" t="s">
        <v>104</v>
      </c>
    </row>
    <row r="72" spans="1:4">
      <c r="A72" s="4" t="s">
        <v>68</v>
      </c>
      <c r="B72" s="4" t="s">
        <v>69</v>
      </c>
      <c r="C72" s="4" t="s">
        <v>70</v>
      </c>
    </row>
    <row r="73" spans="1:4">
      <c r="A73" s="4" t="s">
        <v>71</v>
      </c>
      <c r="B73" s="4" t="s">
        <v>72</v>
      </c>
      <c r="C73" s="4" t="s">
        <v>70</v>
      </c>
      <c r="D73" s="4" t="s">
        <v>74</v>
      </c>
    </row>
    <row r="74" spans="1:4">
      <c r="A74" s="4" t="s">
        <v>75</v>
      </c>
      <c r="B74" s="4" t="s">
        <v>76</v>
      </c>
      <c r="C74" s="4" t="s">
        <v>77</v>
      </c>
      <c r="D74" s="4" t="s">
        <v>78</v>
      </c>
    </row>
    <row r="75" spans="1:4">
      <c r="A75" s="4" t="s">
        <v>79</v>
      </c>
      <c r="B75" s="4" t="s">
        <v>80</v>
      </c>
      <c r="C75" s="4" t="s">
        <v>105</v>
      </c>
      <c r="D75" s="4" t="s">
        <v>82</v>
      </c>
    </row>
    <row r="76" spans="1:4">
      <c r="A76" s="4" t="s">
        <v>83</v>
      </c>
      <c r="B76" s="4" t="s">
        <v>84</v>
      </c>
      <c r="C76" s="4" t="s">
        <v>85</v>
      </c>
      <c r="D76" s="4" t="s">
        <v>86</v>
      </c>
    </row>
    <row r="77" spans="1:4">
      <c r="A77" s="4" t="s">
        <v>87</v>
      </c>
      <c r="B77" s="4" t="s">
        <v>88</v>
      </c>
      <c r="C77" s="4" t="s">
        <v>106</v>
      </c>
    </row>
    <row r="78" spans="1:4">
      <c r="A78" s="4" t="s">
        <v>90</v>
      </c>
      <c r="B78" s="6" t="s">
        <v>91</v>
      </c>
      <c r="C78" s="7" t="n">
        <v>38</v>
      </c>
    </row>
    <row r="79" spans="1:4">
      <c r="A79" s="4" t="s">
        <v>92</v>
      </c>
      <c r="B79" s="6" t="s">
        <v>93</v>
      </c>
      <c r="C79" s="7" t="n">
        <v>391</v>
      </c>
    </row>
    <row r="80" spans="1:4">
      <c r="A80" s="4" t="s">
        <v>107</v>
      </c>
    </row>
    <row r="81" spans="1:4">
      <c r="A81" s="3" t="s">
        <v>3</v>
      </c>
      <c r="B81" s="4" t="s">
        <v>4</v>
      </c>
    </row>
    <row r="82" spans="1:4">
      <c r="A82" s="4" t="s">
        <v>39</v>
      </c>
      <c r="B82" s="4" t="s">
        <v>40</v>
      </c>
      <c r="C82" s="4" t="s">
        <v>41</v>
      </c>
    </row>
    <row r="83" spans="1:4">
      <c r="A83" s="4" t="s">
        <v>42</v>
      </c>
      <c r="B83" s="4" t="s">
        <v>43</v>
      </c>
      <c r="C83" s="4" t="s">
        <v>44</v>
      </c>
    </row>
    <row r="84" spans="1:4">
      <c r="A84" s="4" t="s">
        <v>108</v>
      </c>
      <c r="B84" s="4" t="s">
        <v>109</v>
      </c>
      <c r="C84" s="4" t="s">
        <v>110</v>
      </c>
    </row>
    <row r="85" spans="1:4">
      <c r="A85" s="4" t="s">
        <v>48</v>
      </c>
      <c r="B85" s="4" t="s">
        <v>49</v>
      </c>
      <c r="C85" s="4" t="s">
        <v>50</v>
      </c>
    </row>
    <row r="86" spans="1:4">
      <c r="A86" s="4" t="s">
        <v>51</v>
      </c>
      <c r="B86" s="4" t="s">
        <v>52</v>
      </c>
      <c r="C86" s="4" t="s">
        <v>53</v>
      </c>
    </row>
    <row r="87" spans="1:4">
      <c r="A87" s="4" t="s">
        <v>54</v>
      </c>
      <c r="B87" s="4" t="s">
        <v>55</v>
      </c>
      <c r="C87" s="4" t="s">
        <v>56</v>
      </c>
    </row>
    <row r="88" spans="1:4">
      <c r="A88" s="4" t="s">
        <v>31</v>
      </c>
      <c r="B88" s="4" t="s">
        <v>32</v>
      </c>
      <c r="C88" s="4" t="s">
        <v>57</v>
      </c>
    </row>
    <row r="89" spans="1:4">
      <c r="A89" s="4" t="s">
        <v>111</v>
      </c>
    </row>
    <row r="90" spans="1:4">
      <c r="A90" s="3" t="s">
        <v>3</v>
      </c>
      <c r="B90" s="4" t="s">
        <v>4</v>
      </c>
    </row>
    <row r="91" spans="1:4">
      <c r="A91" s="4" t="s">
        <v>59</v>
      </c>
      <c r="B91" s="4" t="s">
        <v>60</v>
      </c>
      <c r="C91" s="4" t="s">
        <v>61</v>
      </c>
    </row>
    <row r="92" spans="1:4">
      <c r="A92" s="4" t="s">
        <v>62</v>
      </c>
      <c r="B92" s="4" t="s">
        <v>63</v>
      </c>
      <c r="C92" s="4" t="s">
        <v>64</v>
      </c>
    </row>
    <row r="93" spans="1:4">
      <c r="A93" s="4" t="s">
        <v>65</v>
      </c>
      <c r="B93" s="4" t="s">
        <v>66</v>
      </c>
      <c r="C93" s="4" t="s">
        <v>67</v>
      </c>
      <c r="D93" s="4" t="s">
        <v>112</v>
      </c>
    </row>
    <row r="94" spans="1:4">
      <c r="A94" s="4" t="s">
        <v>68</v>
      </c>
      <c r="B94" s="4" t="s">
        <v>69</v>
      </c>
      <c r="C94" s="4" t="s">
        <v>113</v>
      </c>
    </row>
    <row r="95" spans="1:4">
      <c r="A95" s="4" t="s">
        <v>71</v>
      </c>
      <c r="B95" s="4" t="s">
        <v>72</v>
      </c>
      <c r="C95" s="4" t="s">
        <v>114</v>
      </c>
      <c r="D95" s="4" t="s">
        <v>115</v>
      </c>
    </row>
    <row r="96" spans="1:4">
      <c r="A96" s="4" t="s">
        <v>75</v>
      </c>
      <c r="B96" s="4" t="s">
        <v>76</v>
      </c>
      <c r="C96" s="4" t="s">
        <v>116</v>
      </c>
      <c r="D96" s="4" t="s">
        <v>117</v>
      </c>
    </row>
    <row r="97" spans="1:4">
      <c r="A97" s="4" t="s">
        <v>79</v>
      </c>
      <c r="B97" s="4" t="s">
        <v>80</v>
      </c>
      <c r="C97" s="4" t="s">
        <v>118</v>
      </c>
      <c r="D97" s="4" t="s">
        <v>119</v>
      </c>
    </row>
    <row r="98" spans="1:4">
      <c r="A98" s="4" t="s">
        <v>83</v>
      </c>
      <c r="B98" s="4" t="s">
        <v>84</v>
      </c>
      <c r="C98" s="4" t="s">
        <v>120</v>
      </c>
      <c r="D98" s="4" t="s">
        <v>121</v>
      </c>
    </row>
    <row r="99" spans="1:4">
      <c r="A99" s="4" t="s">
        <v>87</v>
      </c>
      <c r="B99" s="4" t="s">
        <v>88</v>
      </c>
      <c r="C99" s="4" t="s">
        <v>122</v>
      </c>
    </row>
    <row r="100" spans="1:4">
      <c r="A100" s="4" t="s">
        <v>90</v>
      </c>
      <c r="B100" s="6" t="s">
        <v>91</v>
      </c>
      <c r="C100" s="7" t="n">
        <v>115</v>
      </c>
    </row>
    <row r="101" spans="1:4">
      <c r="A101" s="4" t="s">
        <v>92</v>
      </c>
      <c r="B101" s="6" t="s">
        <v>93</v>
      </c>
      <c r="C101" s="5" t="n">
        <v>453</v>
      </c>
    </row>
    <row r="102" spans="1:4">
      <c r="A102" s="4" t="s">
        <v>123</v>
      </c>
      <c r="B102" s="6" t="s">
        <v>124</v>
      </c>
      <c r="C102" s="5" t="n">
        <v>814</v>
      </c>
    </row>
    <row r="103" spans="1:4">
      <c r="A103" s="4" t="s">
        <v>125</v>
      </c>
      <c r="B103" s="6" t="s">
        <v>126</v>
      </c>
      <c r="C103" s="7" t="n">
        <v>1830</v>
      </c>
    </row>
    <row r="104" spans="1:4">
      <c r="A104" s="4" t="s">
        <v>127</v>
      </c>
    </row>
    <row r="105" spans="1:4">
      <c r="A105" s="3" t="s">
        <v>3</v>
      </c>
      <c r="B105" s="4" t="s">
        <v>4</v>
      </c>
    </row>
    <row r="106" spans="1:4">
      <c r="A106" s="4" t="s">
        <v>59</v>
      </c>
      <c r="B106" s="4" t="s">
        <v>60</v>
      </c>
      <c r="C106" s="4" t="s">
        <v>61</v>
      </c>
    </row>
    <row r="107" spans="1:4">
      <c r="A107" s="4" t="s">
        <v>62</v>
      </c>
      <c r="B107" s="4" t="s">
        <v>63</v>
      </c>
      <c r="C107" s="4" t="s">
        <v>67</v>
      </c>
    </row>
    <row r="108" spans="1:4">
      <c r="A108" s="4" t="s">
        <v>65</v>
      </c>
      <c r="B108" s="4" t="s">
        <v>66</v>
      </c>
      <c r="C108" s="4" t="s">
        <v>67</v>
      </c>
      <c r="D108" s="4" t="s">
        <v>112</v>
      </c>
    </row>
    <row r="109" spans="1:4">
      <c r="A109" s="4" t="s">
        <v>68</v>
      </c>
      <c r="B109" s="4" t="s">
        <v>69</v>
      </c>
      <c r="C109" s="4" t="s">
        <v>113</v>
      </c>
    </row>
    <row r="110" spans="1:4">
      <c r="A110" s="4" t="s">
        <v>71</v>
      </c>
      <c r="B110" s="4" t="s">
        <v>72</v>
      </c>
      <c r="C110" s="4" t="s">
        <v>114</v>
      </c>
      <c r="D110" s="4" t="s">
        <v>115</v>
      </c>
    </row>
    <row r="111" spans="1:4">
      <c r="A111" s="4" t="s">
        <v>75</v>
      </c>
      <c r="B111" s="4" t="s">
        <v>76</v>
      </c>
      <c r="C111" s="4" t="s">
        <v>116</v>
      </c>
      <c r="D111" s="4" t="s">
        <v>117</v>
      </c>
    </row>
    <row r="112" spans="1:4">
      <c r="A112" s="4" t="s">
        <v>79</v>
      </c>
      <c r="B112" s="4" t="s">
        <v>80</v>
      </c>
      <c r="C112" s="4" t="s">
        <v>128</v>
      </c>
      <c r="D112" s="4" t="s">
        <v>119</v>
      </c>
    </row>
    <row r="113" spans="1:4">
      <c r="A113" s="4" t="s">
        <v>83</v>
      </c>
      <c r="B113" s="4" t="s">
        <v>84</v>
      </c>
      <c r="C113" s="4" t="s">
        <v>120</v>
      </c>
      <c r="D113" s="4" t="s">
        <v>121</v>
      </c>
    </row>
    <row r="114" spans="1:4">
      <c r="A114" s="4" t="s">
        <v>87</v>
      </c>
      <c r="B114" s="4" t="s">
        <v>88</v>
      </c>
      <c r="C114" s="4" t="s">
        <v>129</v>
      </c>
    </row>
    <row r="115" spans="1:4">
      <c r="A115" s="4" t="s">
        <v>90</v>
      </c>
      <c r="B115" s="6" t="s">
        <v>91</v>
      </c>
      <c r="C115" s="7" t="n">
        <v>90</v>
      </c>
    </row>
    <row r="116" spans="1:4">
      <c r="A116" s="4" t="s">
        <v>92</v>
      </c>
      <c r="B116" s="6" t="s">
        <v>93</v>
      </c>
      <c r="C116" s="5" t="n">
        <v>375</v>
      </c>
    </row>
    <row r="117" spans="1:4">
      <c r="A117" s="4" t="s">
        <v>123</v>
      </c>
      <c r="B117" s="6" t="s">
        <v>124</v>
      </c>
      <c r="C117" s="5" t="n">
        <v>681</v>
      </c>
    </row>
    <row r="118" spans="1:4">
      <c r="A118" s="4" t="s">
        <v>125</v>
      </c>
      <c r="B118" s="6" t="s">
        <v>126</v>
      </c>
      <c r="C118" s="7" t="n">
        <v>1552</v>
      </c>
    </row>
    <row r="119" spans="1:4">
      <c r="A119" s="4" t="s">
        <v>130</v>
      </c>
    </row>
    <row r="120" spans="1:4">
      <c r="A120" s="3" t="s">
        <v>3</v>
      </c>
      <c r="B120" s="4" t="s">
        <v>4</v>
      </c>
    </row>
    <row r="121" spans="1:4">
      <c r="A121" s="4" t="s">
        <v>59</v>
      </c>
      <c r="B121" s="4" t="s">
        <v>60</v>
      </c>
      <c r="C121" s="4" t="s">
        <v>61</v>
      </c>
    </row>
    <row r="122" spans="1:4">
      <c r="A122" s="4" t="s">
        <v>62</v>
      </c>
      <c r="B122" s="4" t="s">
        <v>63</v>
      </c>
      <c r="C122" s="4" t="s">
        <v>67</v>
      </c>
    </row>
    <row r="123" spans="1:4">
      <c r="A123" s="4" t="s">
        <v>65</v>
      </c>
      <c r="B123" s="4" t="s">
        <v>66</v>
      </c>
      <c r="C123" s="4" t="s">
        <v>98</v>
      </c>
      <c r="D123" s="4" t="s">
        <v>112</v>
      </c>
    </row>
    <row r="124" spans="1:4">
      <c r="A124" s="4" t="s">
        <v>68</v>
      </c>
      <c r="B124" s="4" t="s">
        <v>69</v>
      </c>
      <c r="C124" s="4" t="s">
        <v>113</v>
      </c>
    </row>
    <row r="125" spans="1:4">
      <c r="A125" s="4" t="s">
        <v>71</v>
      </c>
      <c r="B125" s="4" t="s">
        <v>72</v>
      </c>
      <c r="C125" s="4" t="s">
        <v>131</v>
      </c>
      <c r="D125" s="4" t="s">
        <v>115</v>
      </c>
    </row>
    <row r="126" spans="1:4">
      <c r="A126" s="4" t="s">
        <v>75</v>
      </c>
      <c r="B126" s="4" t="s">
        <v>76</v>
      </c>
      <c r="C126" s="4" t="s">
        <v>116</v>
      </c>
      <c r="D126" s="4" t="s">
        <v>117</v>
      </c>
    </row>
    <row r="127" spans="1:4">
      <c r="A127" s="4" t="s">
        <v>79</v>
      </c>
      <c r="B127" s="4" t="s">
        <v>80</v>
      </c>
      <c r="C127" s="4" t="s">
        <v>132</v>
      </c>
      <c r="D127" s="4" t="s">
        <v>119</v>
      </c>
    </row>
    <row r="128" spans="1:4">
      <c r="A128" s="4" t="s">
        <v>83</v>
      </c>
      <c r="B128" s="4" t="s">
        <v>84</v>
      </c>
      <c r="C128" s="4" t="s">
        <v>133</v>
      </c>
      <c r="D128" s="4" t="s">
        <v>134</v>
      </c>
    </row>
    <row r="129" spans="1:4">
      <c r="A129" s="4" t="s">
        <v>87</v>
      </c>
      <c r="B129" s="4" t="s">
        <v>88</v>
      </c>
      <c r="C129" s="4" t="s">
        <v>135</v>
      </c>
    </row>
    <row r="130" spans="1:4">
      <c r="A130" s="4" t="s">
        <v>90</v>
      </c>
      <c r="B130" s="6" t="s">
        <v>91</v>
      </c>
      <c r="C130" s="7" t="n">
        <v>64</v>
      </c>
    </row>
    <row r="131" spans="1:4">
      <c r="A131" s="4" t="s">
        <v>92</v>
      </c>
      <c r="B131" s="6" t="s">
        <v>93</v>
      </c>
      <c r="C131" s="5" t="n">
        <v>318</v>
      </c>
    </row>
    <row r="132" spans="1:4">
      <c r="A132" s="4" t="s">
        <v>123</v>
      </c>
      <c r="B132" s="6" t="s">
        <v>124</v>
      </c>
      <c r="C132" s="5" t="n">
        <v>592</v>
      </c>
    </row>
    <row r="133" spans="1:4">
      <c r="A133" s="4" t="s">
        <v>125</v>
      </c>
      <c r="B133" s="6" t="s">
        <v>126</v>
      </c>
      <c r="C133" s="7" t="n">
        <v>1372</v>
      </c>
    </row>
    <row r="134" spans="1:4">
      <c r="A134" s="4" t="s">
        <v>136</v>
      </c>
    </row>
    <row r="135" spans="1:4">
      <c r="A135" s="3" t="s">
        <v>3</v>
      </c>
      <c r="B135" s="4" t="s">
        <v>4</v>
      </c>
    </row>
    <row r="136" spans="1:4">
      <c r="A136" s="4" t="s">
        <v>59</v>
      </c>
      <c r="B136" s="4" t="s">
        <v>60</v>
      </c>
      <c r="C136" s="4" t="s">
        <v>61</v>
      </c>
    </row>
    <row r="137" spans="1:4">
      <c r="A137" s="4" t="s">
        <v>62</v>
      </c>
      <c r="B137" s="4" t="s">
        <v>63</v>
      </c>
      <c r="C137" s="4" t="s">
        <v>104</v>
      </c>
    </row>
    <row r="138" spans="1:4">
      <c r="A138" s="4" t="s">
        <v>65</v>
      </c>
      <c r="B138" s="4" t="s">
        <v>66</v>
      </c>
      <c r="C138" s="4" t="s">
        <v>104</v>
      </c>
    </row>
    <row r="139" spans="1:4">
      <c r="A139" s="4" t="s">
        <v>68</v>
      </c>
      <c r="B139" s="4" t="s">
        <v>69</v>
      </c>
      <c r="C139" s="4" t="s">
        <v>113</v>
      </c>
    </row>
    <row r="140" spans="1:4">
      <c r="A140" s="4" t="s">
        <v>71</v>
      </c>
      <c r="B140" s="4" t="s">
        <v>72</v>
      </c>
      <c r="C140" s="4" t="s">
        <v>113</v>
      </c>
      <c r="D140" s="4" t="s">
        <v>115</v>
      </c>
    </row>
    <row r="141" spans="1:4">
      <c r="A141" s="4" t="s">
        <v>75</v>
      </c>
      <c r="B141" s="4" t="s">
        <v>76</v>
      </c>
      <c r="C141" s="4" t="s">
        <v>116</v>
      </c>
      <c r="D141" s="4" t="s">
        <v>117</v>
      </c>
    </row>
    <row r="142" spans="1:4">
      <c r="A142" s="4" t="s">
        <v>79</v>
      </c>
      <c r="B142" s="4" t="s">
        <v>80</v>
      </c>
      <c r="C142" s="4" t="s">
        <v>137</v>
      </c>
      <c r="D142" s="4" t="s">
        <v>119</v>
      </c>
    </row>
    <row r="143" spans="1:4">
      <c r="A143" s="4" t="s">
        <v>83</v>
      </c>
      <c r="B143" s="4" t="s">
        <v>84</v>
      </c>
      <c r="C143" s="4" t="s">
        <v>120</v>
      </c>
      <c r="D143" s="4" t="s">
        <v>121</v>
      </c>
    </row>
    <row r="144" spans="1:4">
      <c r="A144" s="4" t="s">
        <v>87</v>
      </c>
      <c r="B144" s="4" t="s">
        <v>88</v>
      </c>
      <c r="C144" s="4" t="s">
        <v>138</v>
      </c>
    </row>
    <row r="145" spans="1:4">
      <c r="A145" s="4" t="s">
        <v>90</v>
      </c>
      <c r="B145" s="6" t="s">
        <v>91</v>
      </c>
      <c r="C145" s="7" t="n">
        <v>39</v>
      </c>
    </row>
    <row r="146" spans="1:4">
      <c r="A146" s="4" t="s">
        <v>92</v>
      </c>
      <c r="B146" s="6" t="s">
        <v>93</v>
      </c>
      <c r="C146" s="5" t="n">
        <v>218</v>
      </c>
    </row>
    <row r="147" spans="1:4">
      <c r="A147" s="4" t="s">
        <v>123</v>
      </c>
      <c r="B147" s="6" t="s">
        <v>124</v>
      </c>
      <c r="C147" s="5" t="n">
        <v>412</v>
      </c>
    </row>
    <row r="148" spans="1:4">
      <c r="A148" s="4" t="s">
        <v>125</v>
      </c>
      <c r="B148" s="6" t="s">
        <v>126</v>
      </c>
      <c r="C148" s="7" t="n">
        <v>973</v>
      </c>
    </row>
    <row r="149" spans="1:4">
      <c r="A149" s="4" t="s">
        <v>139</v>
      </c>
    </row>
    <row r="150" spans="1:4">
      <c r="A150" s="3" t="s">
        <v>3</v>
      </c>
      <c r="B150" s="4" t="s">
        <v>4</v>
      </c>
    </row>
    <row r="151" spans="1:4">
      <c r="A151" s="4" t="s">
        <v>39</v>
      </c>
      <c r="B151" s="4" t="s">
        <v>40</v>
      </c>
      <c r="C151" s="4" t="s">
        <v>41</v>
      </c>
    </row>
    <row r="152" spans="1:4">
      <c r="A152" s="4" t="s">
        <v>42</v>
      </c>
      <c r="B152" s="4" t="s">
        <v>43</v>
      </c>
      <c r="C152" s="4" t="s">
        <v>44</v>
      </c>
    </row>
    <row r="153" spans="1:4">
      <c r="A153" s="4" t="s">
        <v>48</v>
      </c>
      <c r="B153" s="4" t="s">
        <v>49</v>
      </c>
      <c r="C153" s="4" t="s">
        <v>50</v>
      </c>
    </row>
    <row r="154" spans="1:4">
      <c r="A154" s="4" t="s">
        <v>51</v>
      </c>
      <c r="B154" s="4" t="s">
        <v>52</v>
      </c>
      <c r="C154" s="4" t="s">
        <v>53</v>
      </c>
    </row>
    <row r="155" spans="1:4">
      <c r="A155" s="4" t="s">
        <v>54</v>
      </c>
      <c r="B155" s="4" t="s">
        <v>55</v>
      </c>
      <c r="C155" s="4" t="s">
        <v>56</v>
      </c>
    </row>
    <row r="156" spans="1:4">
      <c r="A156" s="4" t="s">
        <v>31</v>
      </c>
      <c r="B156" s="4" t="s">
        <v>32</v>
      </c>
      <c r="C156" s="4" t="s">
        <v>57</v>
      </c>
    </row>
    <row r="157" spans="1:4">
      <c r="A157" s="4" t="s">
        <v>140</v>
      </c>
    </row>
    <row r="158" spans="1:4">
      <c r="A158" s="3" t="s">
        <v>3</v>
      </c>
      <c r="B158" s="4" t="s">
        <v>4</v>
      </c>
    </row>
    <row r="159" spans="1:4">
      <c r="A159" s="4" t="s">
        <v>59</v>
      </c>
      <c r="B159" s="4" t="s">
        <v>60</v>
      </c>
      <c r="C159" s="4" t="s">
        <v>141</v>
      </c>
    </row>
    <row r="160" spans="1:4">
      <c r="A160" s="4" t="s">
        <v>62</v>
      </c>
      <c r="B160" s="4" t="s">
        <v>63</v>
      </c>
      <c r="C160" s="4" t="s">
        <v>64</v>
      </c>
    </row>
    <row r="161" spans="1:4">
      <c r="A161" s="4" t="s">
        <v>65</v>
      </c>
      <c r="B161" s="4" t="s">
        <v>66</v>
      </c>
      <c r="C161" s="4" t="s">
        <v>67</v>
      </c>
      <c r="D161" s="4" t="s">
        <v>142</v>
      </c>
    </row>
    <row r="162" spans="1:4">
      <c r="A162" s="4" t="s">
        <v>68</v>
      </c>
      <c r="B162" s="4" t="s">
        <v>69</v>
      </c>
      <c r="C162" s="4" t="s">
        <v>143</v>
      </c>
    </row>
    <row r="163" spans="1:4">
      <c r="A163" s="4" t="s">
        <v>71</v>
      </c>
      <c r="B163" s="4" t="s">
        <v>72</v>
      </c>
      <c r="C163" s="4" t="s">
        <v>144</v>
      </c>
    </row>
    <row r="164" spans="1:4">
      <c r="A164" s="4" t="s">
        <v>75</v>
      </c>
      <c r="B164" s="4" t="s">
        <v>76</v>
      </c>
      <c r="C164" s="4" t="s">
        <v>77</v>
      </c>
      <c r="D164" s="4" t="s">
        <v>117</v>
      </c>
    </row>
    <row r="165" spans="1:4">
      <c r="A165" s="4" t="s">
        <v>79</v>
      </c>
      <c r="B165" s="4" t="s">
        <v>80</v>
      </c>
      <c r="C165" s="4" t="s">
        <v>145</v>
      </c>
      <c r="D165" s="4" t="s">
        <v>146</v>
      </c>
    </row>
    <row r="166" spans="1:4">
      <c r="A166" s="4" t="s">
        <v>83</v>
      </c>
      <c r="B166" s="4" t="s">
        <v>84</v>
      </c>
      <c r="C166" s="4" t="s">
        <v>147</v>
      </c>
      <c r="D166" s="4" t="s">
        <v>148</v>
      </c>
    </row>
    <row r="167" spans="1:4">
      <c r="A167" s="4" t="s">
        <v>87</v>
      </c>
      <c r="B167" s="4" t="s">
        <v>88</v>
      </c>
      <c r="C167" s="4" t="s">
        <v>122</v>
      </c>
    </row>
    <row r="168" spans="1:4">
      <c r="A168" s="4" t="s">
        <v>90</v>
      </c>
      <c r="B168" s="6" t="s">
        <v>91</v>
      </c>
      <c r="C168" s="7" t="n">
        <v>115</v>
      </c>
    </row>
    <row r="169" spans="1:4">
      <c r="A169" s="4" t="s">
        <v>92</v>
      </c>
      <c r="B169" s="6" t="s">
        <v>93</v>
      </c>
      <c r="C169" s="5" t="n">
        <v>425</v>
      </c>
    </row>
    <row r="170" spans="1:4">
      <c r="A170" s="4" t="s">
        <v>123</v>
      </c>
      <c r="B170" s="6" t="s">
        <v>124</v>
      </c>
      <c r="C170" s="5" t="n">
        <v>757</v>
      </c>
    </row>
    <row r="171" spans="1:4">
      <c r="A171" s="4" t="s">
        <v>125</v>
      </c>
      <c r="B171" s="6" t="s">
        <v>126</v>
      </c>
      <c r="C171" s="7" t="n">
        <v>1698</v>
      </c>
    </row>
    <row r="172" spans="1:4">
      <c r="A172" s="4" t="s">
        <v>149</v>
      </c>
    </row>
    <row r="173" spans="1:4">
      <c r="A173" s="3" t="s">
        <v>3</v>
      </c>
      <c r="B173" s="4" t="s">
        <v>4</v>
      </c>
    </row>
    <row r="174" spans="1:4">
      <c r="A174" s="4" t="s">
        <v>59</v>
      </c>
      <c r="B174" s="4" t="s">
        <v>60</v>
      </c>
      <c r="C174" s="4" t="s">
        <v>141</v>
      </c>
    </row>
    <row r="175" spans="1:4">
      <c r="A175" s="4" t="s">
        <v>62</v>
      </c>
      <c r="B175" s="4" t="s">
        <v>63</v>
      </c>
      <c r="C175" s="4" t="s">
        <v>67</v>
      </c>
    </row>
    <row r="176" spans="1:4">
      <c r="A176" s="4" t="s">
        <v>65</v>
      </c>
      <c r="B176" s="4" t="s">
        <v>66</v>
      </c>
      <c r="C176" s="4" t="s">
        <v>67</v>
      </c>
      <c r="D176" s="4" t="s">
        <v>142</v>
      </c>
    </row>
    <row r="177" spans="1:4">
      <c r="A177" s="4" t="s">
        <v>68</v>
      </c>
      <c r="B177" s="4" t="s">
        <v>69</v>
      </c>
      <c r="C177" s="4" t="s">
        <v>143</v>
      </c>
    </row>
    <row r="178" spans="1:4">
      <c r="A178" s="4" t="s">
        <v>71</v>
      </c>
      <c r="B178" s="4" t="s">
        <v>72</v>
      </c>
      <c r="C178" s="4" t="s">
        <v>144</v>
      </c>
    </row>
    <row r="179" spans="1:4">
      <c r="A179" s="4" t="s">
        <v>75</v>
      </c>
      <c r="B179" s="4" t="s">
        <v>76</v>
      </c>
      <c r="C179" s="4" t="s">
        <v>77</v>
      </c>
      <c r="D179" s="4" t="s">
        <v>117</v>
      </c>
    </row>
    <row r="180" spans="1:4">
      <c r="A180" s="4" t="s">
        <v>79</v>
      </c>
      <c r="B180" s="4" t="s">
        <v>80</v>
      </c>
      <c r="C180" s="4" t="s">
        <v>150</v>
      </c>
      <c r="D180" s="4" t="s">
        <v>146</v>
      </c>
    </row>
    <row r="181" spans="1:4">
      <c r="A181" s="4" t="s">
        <v>83</v>
      </c>
      <c r="B181" s="4" t="s">
        <v>84</v>
      </c>
      <c r="C181" s="4" t="s">
        <v>147</v>
      </c>
      <c r="D181" s="4" t="s">
        <v>148</v>
      </c>
    </row>
    <row r="182" spans="1:4">
      <c r="A182" s="4" t="s">
        <v>87</v>
      </c>
      <c r="B182" s="4" t="s">
        <v>88</v>
      </c>
      <c r="C182" s="4" t="s">
        <v>129</v>
      </c>
    </row>
    <row r="183" spans="1:4">
      <c r="A183" s="4" t="s">
        <v>90</v>
      </c>
      <c r="B183" s="6" t="s">
        <v>91</v>
      </c>
      <c r="C183" s="7" t="n">
        <v>90</v>
      </c>
    </row>
    <row r="184" spans="1:4">
      <c r="A184" s="4" t="s">
        <v>92</v>
      </c>
      <c r="B184" s="6" t="s">
        <v>93</v>
      </c>
      <c r="C184" s="5" t="n">
        <v>347</v>
      </c>
    </row>
    <row r="185" spans="1:4">
      <c r="A185" s="4" t="s">
        <v>123</v>
      </c>
      <c r="B185" s="6" t="s">
        <v>124</v>
      </c>
      <c r="C185" s="5" t="n">
        <v>624</v>
      </c>
    </row>
    <row r="186" spans="1:4">
      <c r="A186" s="4" t="s">
        <v>125</v>
      </c>
      <c r="B186" s="6" t="s">
        <v>126</v>
      </c>
      <c r="C186" s="7" t="n">
        <v>1416</v>
      </c>
    </row>
    <row r="187" spans="1:4">
      <c r="A187" s="4" t="s">
        <v>151</v>
      </c>
    </row>
    <row r="188" spans="1:4">
      <c r="A188" s="3" t="s">
        <v>3</v>
      </c>
      <c r="B188" s="4" t="s">
        <v>4</v>
      </c>
    </row>
    <row r="189" spans="1:4">
      <c r="A189" s="4" t="s">
        <v>59</v>
      </c>
      <c r="B189" s="4" t="s">
        <v>60</v>
      </c>
      <c r="C189" s="4" t="s">
        <v>141</v>
      </c>
    </row>
    <row r="190" spans="1:4">
      <c r="A190" s="4" t="s">
        <v>62</v>
      </c>
      <c r="B190" s="4" t="s">
        <v>63</v>
      </c>
      <c r="C190" s="4" t="s">
        <v>67</v>
      </c>
    </row>
    <row r="191" spans="1:4">
      <c r="A191" s="4" t="s">
        <v>65</v>
      </c>
      <c r="B191" s="4" t="s">
        <v>66</v>
      </c>
      <c r="C191" s="4" t="s">
        <v>98</v>
      </c>
      <c r="D191" s="4" t="s">
        <v>142</v>
      </c>
    </row>
    <row r="192" spans="1:4">
      <c r="A192" s="4" t="s">
        <v>68</v>
      </c>
      <c r="B192" s="4" t="s">
        <v>69</v>
      </c>
      <c r="C192" s="4" t="s">
        <v>143</v>
      </c>
    </row>
    <row r="193" spans="1:4">
      <c r="A193" s="4" t="s">
        <v>71</v>
      </c>
      <c r="B193" s="4" t="s">
        <v>72</v>
      </c>
      <c r="C193" s="4" t="s">
        <v>152</v>
      </c>
    </row>
    <row r="194" spans="1:4">
      <c r="A194" s="4" t="s">
        <v>75</v>
      </c>
      <c r="B194" s="4" t="s">
        <v>76</v>
      </c>
      <c r="C194" s="4" t="s">
        <v>77</v>
      </c>
      <c r="D194" s="4" t="s">
        <v>117</v>
      </c>
    </row>
    <row r="195" spans="1:4">
      <c r="A195" s="4" t="s">
        <v>79</v>
      </c>
      <c r="B195" s="4" t="s">
        <v>80</v>
      </c>
      <c r="C195" s="4" t="s">
        <v>153</v>
      </c>
      <c r="D195" s="4" t="s">
        <v>146</v>
      </c>
    </row>
    <row r="196" spans="1:4">
      <c r="A196" s="4" t="s">
        <v>83</v>
      </c>
      <c r="B196" s="4" t="s">
        <v>84</v>
      </c>
      <c r="C196" s="4" t="s">
        <v>154</v>
      </c>
      <c r="D196" s="4" t="s">
        <v>155</v>
      </c>
    </row>
    <row r="197" spans="1:4">
      <c r="A197" s="4" t="s">
        <v>87</v>
      </c>
      <c r="B197" s="4" t="s">
        <v>88</v>
      </c>
      <c r="C197" s="4" t="s">
        <v>135</v>
      </c>
    </row>
    <row r="198" spans="1:4">
      <c r="A198" s="4" t="s">
        <v>90</v>
      </c>
      <c r="B198" s="6" t="s">
        <v>91</v>
      </c>
      <c r="C198" s="7" t="n">
        <v>64</v>
      </c>
    </row>
    <row r="199" spans="1:4">
      <c r="A199" s="4" t="s">
        <v>92</v>
      </c>
      <c r="B199" s="6" t="s">
        <v>93</v>
      </c>
      <c r="C199" s="5" t="n">
        <v>290</v>
      </c>
    </row>
    <row r="200" spans="1:4">
      <c r="A200" s="4" t="s">
        <v>123</v>
      </c>
      <c r="B200" s="6" t="s">
        <v>124</v>
      </c>
      <c r="C200" s="5" t="n">
        <v>534</v>
      </c>
    </row>
    <row r="201" spans="1:4">
      <c r="A201" s="4" t="s">
        <v>125</v>
      </c>
      <c r="B201" s="6" t="s">
        <v>126</v>
      </c>
      <c r="C201" s="7" t="n">
        <v>1234</v>
      </c>
    </row>
    <row r="202" spans="1:4">
      <c r="A202" s="4" t="s">
        <v>156</v>
      </c>
    </row>
    <row r="203" spans="1:4">
      <c r="A203" s="3" t="s">
        <v>3</v>
      </c>
      <c r="B203" s="4" t="s">
        <v>4</v>
      </c>
    </row>
    <row r="204" spans="1:4">
      <c r="A204" s="4" t="s">
        <v>59</v>
      </c>
      <c r="B204" s="4" t="s">
        <v>60</v>
      </c>
      <c r="C204" s="4" t="s">
        <v>141</v>
      </c>
    </row>
    <row r="205" spans="1:4">
      <c r="A205" s="4" t="s">
        <v>62</v>
      </c>
      <c r="B205" s="4" t="s">
        <v>63</v>
      </c>
      <c r="C205" s="4" t="s">
        <v>104</v>
      </c>
    </row>
    <row r="206" spans="1:4">
      <c r="A206" s="4" t="s">
        <v>65</v>
      </c>
      <c r="B206" s="4" t="s">
        <v>66</v>
      </c>
      <c r="C206" s="4" t="s">
        <v>104</v>
      </c>
    </row>
    <row r="207" spans="1:4">
      <c r="A207" s="4" t="s">
        <v>68</v>
      </c>
      <c r="B207" s="4" t="s">
        <v>69</v>
      </c>
      <c r="C207" s="4" t="s">
        <v>143</v>
      </c>
    </row>
    <row r="208" spans="1:4">
      <c r="A208" s="4" t="s">
        <v>71</v>
      </c>
      <c r="B208" s="4" t="s">
        <v>72</v>
      </c>
      <c r="C208" s="4" t="s">
        <v>143</v>
      </c>
    </row>
    <row r="209" spans="1:4">
      <c r="A209" s="4" t="s">
        <v>75</v>
      </c>
      <c r="B209" s="4" t="s">
        <v>76</v>
      </c>
      <c r="C209" s="4" t="s">
        <v>77</v>
      </c>
      <c r="D209" s="4" t="s">
        <v>117</v>
      </c>
    </row>
    <row r="210" spans="1:4">
      <c r="A210" s="4" t="s">
        <v>79</v>
      </c>
      <c r="B210" s="4" t="s">
        <v>80</v>
      </c>
      <c r="C210" s="4" t="s">
        <v>157</v>
      </c>
      <c r="D210" s="4" t="s">
        <v>146</v>
      </c>
    </row>
    <row r="211" spans="1:4">
      <c r="A211" s="4" t="s">
        <v>83</v>
      </c>
      <c r="B211" s="4" t="s">
        <v>84</v>
      </c>
      <c r="C211" s="4" t="s">
        <v>147</v>
      </c>
      <c r="D211" s="4" t="s">
        <v>148</v>
      </c>
    </row>
    <row r="212" spans="1:4">
      <c r="A212" s="4" t="s">
        <v>87</v>
      </c>
      <c r="B212" s="4" t="s">
        <v>88</v>
      </c>
      <c r="C212" s="4" t="s">
        <v>138</v>
      </c>
    </row>
    <row r="213" spans="1:4">
      <c r="A213" s="4" t="s">
        <v>90</v>
      </c>
      <c r="B213" s="6" t="s">
        <v>91</v>
      </c>
      <c r="C213" s="7" t="n">
        <v>39</v>
      </c>
    </row>
    <row r="214" spans="1:4">
      <c r="A214" s="4" t="s">
        <v>92</v>
      </c>
      <c r="B214" s="6" t="s">
        <v>93</v>
      </c>
      <c r="C214" s="5" t="n">
        <v>190</v>
      </c>
    </row>
    <row r="215" spans="1:4">
      <c r="A215" s="4" t="s">
        <v>123</v>
      </c>
      <c r="B215" s="6" t="s">
        <v>124</v>
      </c>
      <c r="C215" s="5" t="n">
        <v>353</v>
      </c>
    </row>
    <row r="216" spans="1:4">
      <c r="A216" s="4" t="s">
        <v>125</v>
      </c>
      <c r="B216" s="6" t="s">
        <v>126</v>
      </c>
      <c r="C216" s="7" t="n">
        <v>829</v>
      </c>
    </row>
    <row r="217" spans="1:4">
      <c r="A217" s="4" t="s">
        <v>158</v>
      </c>
    </row>
    <row r="218" spans="1:4">
      <c r="A218" s="3" t="s">
        <v>3</v>
      </c>
      <c r="B218" s="4" t="s">
        <v>4</v>
      </c>
    </row>
    <row r="219" spans="1:4">
      <c r="A219" s="4" t="s">
        <v>39</v>
      </c>
      <c r="B219" s="4" t="s">
        <v>40</v>
      </c>
      <c r="C219" s="4" t="s">
        <v>41</v>
      </c>
    </row>
    <row r="220" spans="1:4">
      <c r="A220" s="4" t="s">
        <v>42</v>
      </c>
      <c r="B220" s="4" t="s">
        <v>43</v>
      </c>
      <c r="C220" s="4" t="s">
        <v>44</v>
      </c>
    </row>
    <row r="221" spans="1:4">
      <c r="A221" s="4" t="s">
        <v>48</v>
      </c>
      <c r="B221" s="4" t="s">
        <v>49</v>
      </c>
      <c r="C221" s="4" t="s">
        <v>50</v>
      </c>
    </row>
    <row r="222" spans="1:4">
      <c r="A222" s="4" t="s">
        <v>51</v>
      </c>
      <c r="B222" s="4" t="s">
        <v>52</v>
      </c>
      <c r="C222" s="4" t="s">
        <v>53</v>
      </c>
    </row>
    <row r="223" spans="1:4">
      <c r="A223" s="4" t="s">
        <v>54</v>
      </c>
      <c r="B223" s="4" t="s">
        <v>55</v>
      </c>
      <c r="C223" s="4" t="s">
        <v>56</v>
      </c>
    </row>
    <row r="224" spans="1:4">
      <c r="A224" s="4" t="s">
        <v>31</v>
      </c>
      <c r="B224" s="4" t="s">
        <v>32</v>
      </c>
      <c r="C224" s="4" t="s">
        <v>57</v>
      </c>
    </row>
    <row r="225" spans="1:4">
      <c r="A225" s="4" t="s">
        <v>159</v>
      </c>
    </row>
    <row r="226" spans="1:4">
      <c r="A226" s="3" t="s">
        <v>3</v>
      </c>
      <c r="B226" s="4" t="s">
        <v>4</v>
      </c>
    </row>
    <row r="227" spans="1:4">
      <c r="A227" s="4" t="s">
        <v>59</v>
      </c>
      <c r="B227" s="4" t="s">
        <v>60</v>
      </c>
      <c r="C227" s="4" t="s">
        <v>141</v>
      </c>
    </row>
    <row r="228" spans="1:4">
      <c r="A228" s="4" t="s">
        <v>62</v>
      </c>
      <c r="B228" s="4" t="s">
        <v>63</v>
      </c>
      <c r="C228" s="4" t="s">
        <v>64</v>
      </c>
    </row>
    <row r="229" spans="1:4">
      <c r="A229" s="4" t="s">
        <v>65</v>
      </c>
      <c r="B229" s="4" t="s">
        <v>66</v>
      </c>
      <c r="C229" s="4" t="s">
        <v>67</v>
      </c>
      <c r="D229" s="4" t="s">
        <v>160</v>
      </c>
    </row>
    <row r="230" spans="1:4">
      <c r="A230" s="4" t="s">
        <v>68</v>
      </c>
      <c r="B230" s="4" t="s">
        <v>69</v>
      </c>
      <c r="C230" s="4" t="s">
        <v>161</v>
      </c>
    </row>
    <row r="231" spans="1:4">
      <c r="A231" s="4" t="s">
        <v>71</v>
      </c>
      <c r="B231" s="4" t="s">
        <v>72</v>
      </c>
      <c r="C231" s="4" t="s">
        <v>131</v>
      </c>
    </row>
    <row r="232" spans="1:4">
      <c r="A232" s="4" t="s">
        <v>75</v>
      </c>
      <c r="B232" s="4" t="s">
        <v>76</v>
      </c>
      <c r="C232" s="4" t="s">
        <v>77</v>
      </c>
      <c r="D232" s="4" t="s">
        <v>117</v>
      </c>
    </row>
    <row r="233" spans="1:4">
      <c r="A233" s="4" t="s">
        <v>79</v>
      </c>
      <c r="B233" s="4" t="s">
        <v>80</v>
      </c>
      <c r="C233" s="4" t="s">
        <v>162</v>
      </c>
      <c r="D233" s="4" t="s">
        <v>163</v>
      </c>
    </row>
    <row r="234" spans="1:4">
      <c r="A234" s="4" t="s">
        <v>83</v>
      </c>
      <c r="B234" s="4" t="s">
        <v>84</v>
      </c>
      <c r="C234" s="4" t="s">
        <v>164</v>
      </c>
      <c r="D234" s="4" t="s">
        <v>165</v>
      </c>
    </row>
    <row r="235" spans="1:4">
      <c r="A235" s="4" t="s">
        <v>87</v>
      </c>
      <c r="B235" s="4" t="s">
        <v>88</v>
      </c>
      <c r="C235" s="4" t="s">
        <v>89</v>
      </c>
    </row>
    <row r="236" spans="1:4">
      <c r="A236" s="4" t="s">
        <v>90</v>
      </c>
      <c r="B236" s="6" t="s">
        <v>91</v>
      </c>
      <c r="C236" s="7" t="n">
        <v>114</v>
      </c>
    </row>
    <row r="237" spans="1:4">
      <c r="A237" s="4" t="s">
        <v>92</v>
      </c>
      <c r="B237" s="6" t="s">
        <v>93</v>
      </c>
      <c r="C237" s="5" t="n">
        <v>420</v>
      </c>
    </row>
    <row r="238" spans="1:4">
      <c r="A238" s="4" t="s">
        <v>123</v>
      </c>
      <c r="B238" s="6" t="s">
        <v>124</v>
      </c>
      <c r="C238" s="5" t="n">
        <v>748</v>
      </c>
    </row>
    <row r="239" spans="1:4">
      <c r="A239" s="4" t="s">
        <v>125</v>
      </c>
      <c r="B239" s="6" t="s">
        <v>126</v>
      </c>
      <c r="C239" s="7" t="n">
        <v>1676</v>
      </c>
    </row>
    <row r="240" spans="1:4">
      <c r="A240" s="4" t="s">
        <v>166</v>
      </c>
    </row>
    <row r="241" spans="1:4">
      <c r="A241" s="3" t="s">
        <v>3</v>
      </c>
      <c r="B241" s="4" t="s">
        <v>4</v>
      </c>
    </row>
    <row r="242" spans="1:4">
      <c r="A242" s="4" t="s">
        <v>59</v>
      </c>
      <c r="B242" s="4" t="s">
        <v>60</v>
      </c>
      <c r="C242" s="4" t="s">
        <v>141</v>
      </c>
    </row>
    <row r="243" spans="1:4">
      <c r="A243" s="4" t="s">
        <v>62</v>
      </c>
      <c r="B243" s="4" t="s">
        <v>63</v>
      </c>
      <c r="C243" s="4" t="s">
        <v>67</v>
      </c>
    </row>
    <row r="244" spans="1:4">
      <c r="A244" s="4" t="s">
        <v>65</v>
      </c>
      <c r="B244" s="4" t="s">
        <v>66</v>
      </c>
      <c r="C244" s="4" t="s">
        <v>67</v>
      </c>
      <c r="D244" s="4" t="s">
        <v>160</v>
      </c>
    </row>
    <row r="245" spans="1:4">
      <c r="A245" s="4" t="s">
        <v>68</v>
      </c>
      <c r="B245" s="4" t="s">
        <v>69</v>
      </c>
      <c r="C245" s="4" t="s">
        <v>167</v>
      </c>
    </row>
    <row r="246" spans="1:4">
      <c r="A246" s="4" t="s">
        <v>71</v>
      </c>
      <c r="B246" s="4" t="s">
        <v>72</v>
      </c>
      <c r="C246" s="4" t="s">
        <v>168</v>
      </c>
    </row>
    <row r="247" spans="1:4">
      <c r="A247" s="4" t="s">
        <v>75</v>
      </c>
      <c r="B247" s="4" t="s">
        <v>76</v>
      </c>
      <c r="C247" s="4" t="s">
        <v>77</v>
      </c>
      <c r="D247" s="4" t="s">
        <v>117</v>
      </c>
    </row>
    <row r="248" spans="1:4">
      <c r="A248" s="4" t="s">
        <v>79</v>
      </c>
      <c r="B248" s="4" t="s">
        <v>80</v>
      </c>
      <c r="C248" s="4" t="s">
        <v>169</v>
      </c>
      <c r="D248" s="4" t="s">
        <v>163</v>
      </c>
    </row>
    <row r="249" spans="1:4">
      <c r="A249" s="4" t="s">
        <v>83</v>
      </c>
      <c r="B249" s="4" t="s">
        <v>84</v>
      </c>
      <c r="C249" s="4" t="s">
        <v>147</v>
      </c>
      <c r="D249" s="4" t="s">
        <v>165</v>
      </c>
    </row>
    <row r="250" spans="1:4">
      <c r="A250" s="4" t="s">
        <v>87</v>
      </c>
      <c r="B250" s="4" t="s">
        <v>88</v>
      </c>
      <c r="C250" s="4" t="s">
        <v>96</v>
      </c>
    </row>
    <row r="251" spans="1:4">
      <c r="A251" s="4" t="s">
        <v>90</v>
      </c>
      <c r="B251" s="6" t="s">
        <v>91</v>
      </c>
      <c r="C251" s="7" t="n">
        <v>89</v>
      </c>
    </row>
    <row r="252" spans="1:4">
      <c r="A252" s="4" t="s">
        <v>92</v>
      </c>
      <c r="B252" s="6" t="s">
        <v>93</v>
      </c>
      <c r="C252" s="5" t="n">
        <v>344</v>
      </c>
    </row>
    <row r="253" spans="1:4">
      <c r="A253" s="4" t="s">
        <v>123</v>
      </c>
      <c r="B253" s="6" t="s">
        <v>124</v>
      </c>
      <c r="C253" s="5" t="n">
        <v>619</v>
      </c>
    </row>
    <row r="254" spans="1:4">
      <c r="A254" s="4" t="s">
        <v>125</v>
      </c>
      <c r="B254" s="6" t="s">
        <v>126</v>
      </c>
      <c r="C254" s="7" t="n">
        <v>1404</v>
      </c>
    </row>
    <row r="255" spans="1:4">
      <c r="A255" s="4" t="s">
        <v>170</v>
      </c>
    </row>
    <row r="256" spans="1:4">
      <c r="A256" s="3" t="s">
        <v>3</v>
      </c>
      <c r="B256" s="4" t="s">
        <v>4</v>
      </c>
    </row>
    <row r="257" spans="1:4">
      <c r="A257" s="4" t="s">
        <v>59</v>
      </c>
      <c r="B257" s="4" t="s">
        <v>60</v>
      </c>
      <c r="C257" s="4" t="s">
        <v>141</v>
      </c>
    </row>
    <row r="258" spans="1:4">
      <c r="A258" s="4" t="s">
        <v>62</v>
      </c>
      <c r="B258" s="4" t="s">
        <v>63</v>
      </c>
      <c r="C258" s="4" t="s">
        <v>67</v>
      </c>
    </row>
    <row r="259" spans="1:4">
      <c r="A259" s="4" t="s">
        <v>65</v>
      </c>
      <c r="B259" s="4" t="s">
        <v>66</v>
      </c>
      <c r="C259" s="4" t="s">
        <v>98</v>
      </c>
      <c r="D259" s="4" t="s">
        <v>160</v>
      </c>
    </row>
    <row r="260" spans="1:4">
      <c r="A260" s="4" t="s">
        <v>68</v>
      </c>
      <c r="B260" s="4" t="s">
        <v>69</v>
      </c>
      <c r="C260" s="4" t="s">
        <v>167</v>
      </c>
    </row>
    <row r="261" spans="1:4">
      <c r="A261" s="4" t="s">
        <v>71</v>
      </c>
      <c r="B261" s="4" t="s">
        <v>72</v>
      </c>
      <c r="C261" s="4" t="s">
        <v>171</v>
      </c>
    </row>
    <row r="262" spans="1:4">
      <c r="A262" s="4" t="s">
        <v>75</v>
      </c>
      <c r="B262" s="4" t="s">
        <v>76</v>
      </c>
      <c r="C262" s="4" t="s">
        <v>77</v>
      </c>
      <c r="D262" s="4" t="s">
        <v>117</v>
      </c>
    </row>
    <row r="263" spans="1:4">
      <c r="A263" s="4" t="s">
        <v>79</v>
      </c>
      <c r="B263" s="4" t="s">
        <v>80</v>
      </c>
      <c r="C263" s="4" t="s">
        <v>172</v>
      </c>
      <c r="D263" s="4" t="s">
        <v>163</v>
      </c>
    </row>
    <row r="264" spans="1:4">
      <c r="A264" s="4" t="s">
        <v>83</v>
      </c>
      <c r="B264" s="4" t="s">
        <v>84</v>
      </c>
      <c r="C264" s="4" t="s">
        <v>154</v>
      </c>
      <c r="D264" s="4" t="s">
        <v>173</v>
      </c>
    </row>
    <row r="265" spans="1:4">
      <c r="A265" s="4" t="s">
        <v>87</v>
      </c>
      <c r="B265" s="4" t="s">
        <v>88</v>
      </c>
      <c r="C265" s="4" t="s">
        <v>102</v>
      </c>
    </row>
    <row r="266" spans="1:4">
      <c r="A266" s="4" t="s">
        <v>90</v>
      </c>
      <c r="B266" s="6" t="s">
        <v>91</v>
      </c>
      <c r="C266" s="7" t="n">
        <v>63</v>
      </c>
    </row>
    <row r="267" spans="1:4">
      <c r="A267" s="4" t="s">
        <v>92</v>
      </c>
      <c r="B267" s="6" t="s">
        <v>93</v>
      </c>
      <c r="C267" s="5" t="n">
        <v>287</v>
      </c>
    </row>
    <row r="268" spans="1:4">
      <c r="A268" s="4" t="s">
        <v>123</v>
      </c>
      <c r="B268" s="6" t="s">
        <v>124</v>
      </c>
      <c r="C268" s="5" t="n">
        <v>529</v>
      </c>
    </row>
    <row r="269" spans="1:4">
      <c r="A269" s="4" t="s">
        <v>125</v>
      </c>
      <c r="B269" s="6" t="s">
        <v>126</v>
      </c>
      <c r="C269" s="7" t="n">
        <v>1222</v>
      </c>
    </row>
    <row r="270" spans="1:4">
      <c r="A270" s="4" t="s">
        <v>174</v>
      </c>
    </row>
    <row r="271" spans="1:4">
      <c r="A271" s="3" t="s">
        <v>3</v>
      </c>
      <c r="B271" s="4" t="s">
        <v>4</v>
      </c>
    </row>
    <row r="272" spans="1:4">
      <c r="A272" s="4" t="s">
        <v>59</v>
      </c>
      <c r="B272" s="4" t="s">
        <v>60</v>
      </c>
      <c r="C272" s="4" t="s">
        <v>141</v>
      </c>
    </row>
    <row r="273" spans="1:4">
      <c r="A273" s="4" t="s">
        <v>62</v>
      </c>
      <c r="B273" s="4" t="s">
        <v>63</v>
      </c>
      <c r="C273" s="4" t="s">
        <v>104</v>
      </c>
    </row>
    <row r="274" spans="1:4">
      <c r="A274" s="4" t="s">
        <v>65</v>
      </c>
      <c r="B274" s="4" t="s">
        <v>66</v>
      </c>
      <c r="C274" s="4" t="s">
        <v>104</v>
      </c>
    </row>
    <row r="275" spans="1:4">
      <c r="A275" s="4" t="s">
        <v>68</v>
      </c>
      <c r="B275" s="4" t="s">
        <v>69</v>
      </c>
      <c r="C275" s="4" t="s">
        <v>167</v>
      </c>
    </row>
    <row r="276" spans="1:4">
      <c r="A276" s="4" t="s">
        <v>71</v>
      </c>
      <c r="B276" s="4" t="s">
        <v>72</v>
      </c>
      <c r="C276" s="4" t="s">
        <v>167</v>
      </c>
    </row>
    <row r="277" spans="1:4">
      <c r="A277" s="4" t="s">
        <v>75</v>
      </c>
      <c r="B277" s="4" t="s">
        <v>76</v>
      </c>
      <c r="C277" s="4" t="s">
        <v>77</v>
      </c>
      <c r="D277" s="4" t="s">
        <v>117</v>
      </c>
    </row>
    <row r="278" spans="1:4">
      <c r="A278" s="4" t="s">
        <v>79</v>
      </c>
      <c r="B278" s="4" t="s">
        <v>80</v>
      </c>
      <c r="C278" s="4" t="s">
        <v>175</v>
      </c>
      <c r="D278" s="4" t="s">
        <v>163</v>
      </c>
    </row>
    <row r="279" spans="1:4">
      <c r="A279" s="4" t="s">
        <v>83</v>
      </c>
      <c r="B279" s="4" t="s">
        <v>84</v>
      </c>
      <c r="C279" s="4" t="s">
        <v>147</v>
      </c>
      <c r="D279" s="4" t="s">
        <v>165</v>
      </c>
    </row>
    <row r="280" spans="1:4">
      <c r="A280" s="4" t="s">
        <v>87</v>
      </c>
      <c r="B280" s="4" t="s">
        <v>88</v>
      </c>
      <c r="C280" s="4" t="s">
        <v>106</v>
      </c>
    </row>
    <row r="281" spans="1:4">
      <c r="A281" s="4" t="s">
        <v>90</v>
      </c>
      <c r="B281" s="6" t="s">
        <v>91</v>
      </c>
      <c r="C281" s="7" t="n">
        <v>38</v>
      </c>
    </row>
    <row r="282" spans="1:4">
      <c r="A282" s="4" t="s">
        <v>92</v>
      </c>
      <c r="B282" s="6" t="s">
        <v>93</v>
      </c>
      <c r="C282" s="5" t="n">
        <v>186</v>
      </c>
    </row>
    <row r="283" spans="1:4">
      <c r="A283" s="4" t="s">
        <v>123</v>
      </c>
      <c r="B283" s="6" t="s">
        <v>124</v>
      </c>
      <c r="C283" s="5" t="n">
        <v>348</v>
      </c>
    </row>
    <row r="284" spans="1:4">
      <c r="A284" s="4" t="s">
        <v>125</v>
      </c>
      <c r="B284" s="6" t="s">
        <v>126</v>
      </c>
      <c r="C284" s="7" t="n">
        <v>817</v>
      </c>
    </row>
    <row r="285" spans="1:4">
      <c r="A285" s="4" t="s">
        <v>176</v>
      </c>
    </row>
    <row r="286" spans="1:4">
      <c r="A286" s="3" t="s">
        <v>3</v>
      </c>
      <c r="B286" s="4" t="s">
        <v>4</v>
      </c>
    </row>
    <row r="287" spans="1:4">
      <c r="A287" s="4" t="s">
        <v>39</v>
      </c>
      <c r="B287" s="4" t="s">
        <v>40</v>
      </c>
      <c r="C287" s="4" t="s">
        <v>41</v>
      </c>
    </row>
    <row r="288" spans="1:4">
      <c r="A288" s="4" t="s">
        <v>42</v>
      </c>
      <c r="B288" s="4" t="s">
        <v>43</v>
      </c>
      <c r="C288" s="4" t="s">
        <v>44</v>
      </c>
    </row>
    <row r="289" spans="1:4">
      <c r="A289" s="4" t="s">
        <v>48</v>
      </c>
      <c r="B289" s="4" t="s">
        <v>49</v>
      </c>
      <c r="C289" s="4" t="s">
        <v>50</v>
      </c>
    </row>
    <row r="290" spans="1:4">
      <c r="A290" s="4" t="s">
        <v>51</v>
      </c>
      <c r="B290" s="4" t="s">
        <v>52</v>
      </c>
      <c r="C290" s="4" t="s">
        <v>53</v>
      </c>
    </row>
    <row r="291" spans="1:4">
      <c r="A291" s="4" t="s">
        <v>54</v>
      </c>
      <c r="B291" s="4" t="s">
        <v>55</v>
      </c>
      <c r="C291" s="4" t="s">
        <v>56</v>
      </c>
    </row>
    <row r="292" spans="1:4">
      <c r="A292" s="4" t="s">
        <v>31</v>
      </c>
      <c r="B292" s="4" t="s">
        <v>32</v>
      </c>
      <c r="C292" s="4" t="s">
        <v>57</v>
      </c>
    </row>
    <row r="293" spans="1:4">
      <c r="A293" s="4" t="s">
        <v>177</v>
      </c>
    </row>
    <row r="294" spans="1:4">
      <c r="A294" s="3" t="s">
        <v>3</v>
      </c>
      <c r="B294" s="4" t="s">
        <v>4</v>
      </c>
    </row>
    <row r="295" spans="1:4">
      <c r="A295" s="4" t="s">
        <v>59</v>
      </c>
      <c r="B295" s="4" t="s">
        <v>60</v>
      </c>
      <c r="C295" s="4" t="s">
        <v>113</v>
      </c>
    </row>
    <row r="296" spans="1:4">
      <c r="A296" s="4" t="s">
        <v>62</v>
      </c>
      <c r="B296" s="4" t="s">
        <v>63</v>
      </c>
      <c r="C296" s="4" t="s">
        <v>64</v>
      </c>
    </row>
    <row r="297" spans="1:4">
      <c r="A297" s="4" t="s">
        <v>65</v>
      </c>
      <c r="B297" s="4" t="s">
        <v>66</v>
      </c>
      <c r="C297" s="4" t="s">
        <v>67</v>
      </c>
      <c r="D297" s="4" t="s">
        <v>178</v>
      </c>
    </row>
    <row r="298" spans="1:4">
      <c r="A298" s="4" t="s">
        <v>68</v>
      </c>
      <c r="B298" s="4" t="s">
        <v>69</v>
      </c>
      <c r="C298" s="4" t="s">
        <v>161</v>
      </c>
    </row>
    <row r="299" spans="1:4">
      <c r="A299" s="4" t="s">
        <v>71</v>
      </c>
      <c r="B299" s="4" t="s">
        <v>72</v>
      </c>
      <c r="C299" s="4" t="s">
        <v>131</v>
      </c>
    </row>
    <row r="300" spans="1:4">
      <c r="A300" s="4" t="s">
        <v>75</v>
      </c>
      <c r="B300" s="4" t="s">
        <v>76</v>
      </c>
      <c r="C300" s="4" t="s">
        <v>179</v>
      </c>
      <c r="D300" s="4" t="s">
        <v>117</v>
      </c>
    </row>
    <row r="301" spans="1:4">
      <c r="A301" s="4" t="s">
        <v>79</v>
      </c>
      <c r="B301" s="4" t="s">
        <v>80</v>
      </c>
      <c r="C301" s="4" t="s">
        <v>162</v>
      </c>
      <c r="D301" s="4" t="s">
        <v>180</v>
      </c>
    </row>
    <row r="302" spans="1:4">
      <c r="A302" s="4" t="s">
        <v>83</v>
      </c>
      <c r="B302" s="4" t="s">
        <v>84</v>
      </c>
      <c r="C302" s="4" t="s">
        <v>147</v>
      </c>
      <c r="D302" s="4" t="s">
        <v>181</v>
      </c>
    </row>
    <row r="303" spans="1:4">
      <c r="A303" s="4" t="s">
        <v>87</v>
      </c>
      <c r="B303" s="4" t="s">
        <v>88</v>
      </c>
      <c r="C303" s="4" t="s">
        <v>182</v>
      </c>
    </row>
    <row r="304" spans="1:4">
      <c r="A304" s="4" t="s">
        <v>90</v>
      </c>
      <c r="B304" s="6" t="s">
        <v>91</v>
      </c>
      <c r="C304" s="7" t="n">
        <v>113</v>
      </c>
    </row>
    <row r="305" spans="1:4">
      <c r="A305" s="4" t="s">
        <v>92</v>
      </c>
      <c r="B305" s="6" t="s">
        <v>93</v>
      </c>
      <c r="C305" s="5" t="n">
        <v>419</v>
      </c>
    </row>
    <row r="306" spans="1:4">
      <c r="A306" s="4" t="s">
        <v>123</v>
      </c>
      <c r="B306" s="6" t="s">
        <v>124</v>
      </c>
      <c r="C306" s="5" t="n">
        <v>747</v>
      </c>
    </row>
    <row r="307" spans="1:4">
      <c r="A307" s="4" t="s">
        <v>125</v>
      </c>
      <c r="B307" s="6" t="s">
        <v>126</v>
      </c>
      <c r="C307" s="7" t="n">
        <v>1675</v>
      </c>
    </row>
    <row r="308" spans="1:4">
      <c r="A308" s="4" t="s">
        <v>183</v>
      </c>
    </row>
    <row r="309" spans="1:4">
      <c r="A309" s="3" t="s">
        <v>3</v>
      </c>
      <c r="B309" s="4" t="s">
        <v>4</v>
      </c>
    </row>
    <row r="310" spans="1:4">
      <c r="A310" s="4" t="s">
        <v>59</v>
      </c>
      <c r="B310" s="4" t="s">
        <v>60</v>
      </c>
      <c r="C310" s="4" t="s">
        <v>113</v>
      </c>
    </row>
    <row r="311" spans="1:4">
      <c r="A311" s="4" t="s">
        <v>62</v>
      </c>
      <c r="B311" s="4" t="s">
        <v>63</v>
      </c>
      <c r="C311" s="4" t="s">
        <v>67</v>
      </c>
    </row>
    <row r="312" spans="1:4">
      <c r="A312" s="4" t="s">
        <v>65</v>
      </c>
      <c r="B312" s="4" t="s">
        <v>66</v>
      </c>
      <c r="C312" s="4" t="s">
        <v>67</v>
      </c>
      <c r="D312" s="4" t="s">
        <v>178</v>
      </c>
    </row>
    <row r="313" spans="1:4">
      <c r="A313" s="4" t="s">
        <v>68</v>
      </c>
      <c r="B313" s="4" t="s">
        <v>69</v>
      </c>
      <c r="C313" s="4" t="s">
        <v>161</v>
      </c>
    </row>
    <row r="314" spans="1:4">
      <c r="A314" s="4" t="s">
        <v>71</v>
      </c>
      <c r="B314" s="4" t="s">
        <v>72</v>
      </c>
      <c r="C314" s="4" t="s">
        <v>131</v>
      </c>
    </row>
    <row r="315" spans="1:4">
      <c r="A315" s="4" t="s">
        <v>75</v>
      </c>
      <c r="B315" s="4" t="s">
        <v>76</v>
      </c>
      <c r="C315" s="4" t="s">
        <v>179</v>
      </c>
      <c r="D315" s="4" t="s">
        <v>117</v>
      </c>
    </row>
    <row r="316" spans="1:4">
      <c r="A316" s="4" t="s">
        <v>79</v>
      </c>
      <c r="B316" s="4" t="s">
        <v>80</v>
      </c>
      <c r="C316" s="4" t="s">
        <v>132</v>
      </c>
      <c r="D316" s="4" t="s">
        <v>180</v>
      </c>
    </row>
    <row r="317" spans="1:4">
      <c r="A317" s="4" t="s">
        <v>83</v>
      </c>
      <c r="B317" s="4" t="s">
        <v>84</v>
      </c>
      <c r="C317" s="4" t="s">
        <v>147</v>
      </c>
      <c r="D317" s="4" t="s">
        <v>181</v>
      </c>
    </row>
    <row r="318" spans="1:4">
      <c r="A318" s="4" t="s">
        <v>87</v>
      </c>
      <c r="B318" s="4" t="s">
        <v>88</v>
      </c>
      <c r="C318" s="4" t="s">
        <v>184</v>
      </c>
    </row>
    <row r="319" spans="1:4">
      <c r="A319" s="4" t="s">
        <v>90</v>
      </c>
      <c r="B319" s="6" t="s">
        <v>91</v>
      </c>
      <c r="C319" s="7" t="n">
        <v>88</v>
      </c>
    </row>
    <row r="320" spans="1:4">
      <c r="A320" s="4" t="s">
        <v>92</v>
      </c>
      <c r="B320" s="6" t="s">
        <v>93</v>
      </c>
      <c r="C320" s="5" t="n">
        <v>341</v>
      </c>
    </row>
    <row r="321" spans="1:4">
      <c r="A321" s="4" t="s">
        <v>123</v>
      </c>
      <c r="B321" s="6" t="s">
        <v>124</v>
      </c>
      <c r="C321" s="5" t="n">
        <v>614</v>
      </c>
    </row>
    <row r="322" spans="1:4">
      <c r="A322" s="4" t="s">
        <v>125</v>
      </c>
      <c r="B322" s="6" t="s">
        <v>126</v>
      </c>
      <c r="C322" s="7" t="n">
        <v>1393</v>
      </c>
    </row>
    <row r="323" spans="1:4">
      <c r="A323" s="4" t="s">
        <v>185</v>
      </c>
    </row>
    <row r="324" spans="1:4">
      <c r="A324" s="3" t="s">
        <v>3</v>
      </c>
      <c r="B324" s="4" t="s">
        <v>4</v>
      </c>
    </row>
    <row r="325" spans="1:4">
      <c r="A325" s="4" t="s">
        <v>59</v>
      </c>
      <c r="B325" s="4" t="s">
        <v>60</v>
      </c>
      <c r="C325" s="4" t="s">
        <v>113</v>
      </c>
    </row>
    <row r="326" spans="1:4">
      <c r="A326" s="4" t="s">
        <v>62</v>
      </c>
      <c r="B326" s="4" t="s">
        <v>63</v>
      </c>
      <c r="C326" s="4" t="s">
        <v>67</v>
      </c>
    </row>
    <row r="327" spans="1:4">
      <c r="A327" s="4" t="s">
        <v>65</v>
      </c>
      <c r="B327" s="4" t="s">
        <v>66</v>
      </c>
      <c r="C327" s="4" t="s">
        <v>98</v>
      </c>
      <c r="D327" s="4" t="s">
        <v>178</v>
      </c>
    </row>
    <row r="328" spans="1:4">
      <c r="A328" s="4" t="s">
        <v>68</v>
      </c>
      <c r="B328" s="4" t="s">
        <v>69</v>
      </c>
      <c r="C328" s="4" t="s">
        <v>161</v>
      </c>
    </row>
    <row r="329" spans="1:4">
      <c r="A329" s="4" t="s">
        <v>71</v>
      </c>
      <c r="B329" s="4" t="s">
        <v>72</v>
      </c>
      <c r="C329" s="4" t="s">
        <v>186</v>
      </c>
    </row>
    <row r="330" spans="1:4">
      <c r="A330" s="4" t="s">
        <v>75</v>
      </c>
      <c r="B330" s="4" t="s">
        <v>76</v>
      </c>
      <c r="C330" s="4" t="s">
        <v>179</v>
      </c>
      <c r="D330" s="4" t="s">
        <v>117</v>
      </c>
    </row>
    <row r="331" spans="1:4">
      <c r="A331" s="4" t="s">
        <v>79</v>
      </c>
      <c r="B331" s="4" t="s">
        <v>80</v>
      </c>
      <c r="C331" s="4" t="s">
        <v>70</v>
      </c>
      <c r="D331" s="4" t="s">
        <v>180</v>
      </c>
    </row>
    <row r="332" spans="1:4">
      <c r="A332" s="4" t="s">
        <v>83</v>
      </c>
      <c r="B332" s="4" t="s">
        <v>84</v>
      </c>
      <c r="C332" s="4" t="s">
        <v>154</v>
      </c>
      <c r="D332" s="4" t="s">
        <v>187</v>
      </c>
    </row>
    <row r="333" spans="1:4">
      <c r="A333" s="4" t="s">
        <v>87</v>
      </c>
      <c r="B333" s="4" t="s">
        <v>88</v>
      </c>
      <c r="C333" s="4" t="s">
        <v>188</v>
      </c>
    </row>
    <row r="334" spans="1:4">
      <c r="A334" s="4" t="s">
        <v>90</v>
      </c>
      <c r="B334" s="6" t="s">
        <v>91</v>
      </c>
      <c r="C334" s="7" t="n">
        <v>62</v>
      </c>
    </row>
    <row r="335" spans="1:4">
      <c r="A335" s="4" t="s">
        <v>92</v>
      </c>
      <c r="B335" s="6" t="s">
        <v>93</v>
      </c>
      <c r="C335" s="5" t="n">
        <v>284</v>
      </c>
    </row>
    <row r="336" spans="1:4">
      <c r="A336" s="4" t="s">
        <v>123</v>
      </c>
      <c r="B336" s="6" t="s">
        <v>124</v>
      </c>
      <c r="C336" s="5" t="n">
        <v>523</v>
      </c>
    </row>
    <row r="337" spans="1:4">
      <c r="A337" s="4" t="s">
        <v>125</v>
      </c>
      <c r="B337" s="6" t="s">
        <v>126</v>
      </c>
      <c r="C337" s="7" t="n">
        <v>1211</v>
      </c>
    </row>
    <row r="338" spans="1:4">
      <c r="A338" s="4" t="s">
        <v>189</v>
      </c>
    </row>
    <row r="339" spans="1:4">
      <c r="A339" s="3" t="s">
        <v>3</v>
      </c>
      <c r="B339" s="4" t="s">
        <v>4</v>
      </c>
    </row>
    <row r="340" spans="1:4">
      <c r="A340" s="4" t="s">
        <v>59</v>
      </c>
      <c r="B340" s="4" t="s">
        <v>60</v>
      </c>
      <c r="C340" s="4" t="s">
        <v>113</v>
      </c>
    </row>
    <row r="341" spans="1:4">
      <c r="A341" s="4" t="s">
        <v>62</v>
      </c>
      <c r="B341" s="4" t="s">
        <v>63</v>
      </c>
      <c r="C341" s="4" t="s">
        <v>104</v>
      </c>
    </row>
    <row r="342" spans="1:4">
      <c r="A342" s="4" t="s">
        <v>65</v>
      </c>
      <c r="B342" s="4" t="s">
        <v>66</v>
      </c>
      <c r="C342" s="4" t="s">
        <v>104</v>
      </c>
    </row>
    <row r="343" spans="1:4">
      <c r="A343" s="4" t="s">
        <v>68</v>
      </c>
      <c r="B343" s="4" t="s">
        <v>69</v>
      </c>
      <c r="C343" s="4" t="s">
        <v>161</v>
      </c>
    </row>
    <row r="344" spans="1:4">
      <c r="A344" s="4" t="s">
        <v>71</v>
      </c>
      <c r="B344" s="4" t="s">
        <v>72</v>
      </c>
      <c r="C344" s="4" t="s">
        <v>161</v>
      </c>
    </row>
    <row r="345" spans="1:4">
      <c r="A345" s="4" t="s">
        <v>75</v>
      </c>
      <c r="B345" s="4" t="s">
        <v>76</v>
      </c>
      <c r="C345" s="4" t="s">
        <v>179</v>
      </c>
      <c r="D345" s="4" t="s">
        <v>117</v>
      </c>
    </row>
    <row r="346" spans="1:4">
      <c r="A346" s="4" t="s">
        <v>79</v>
      </c>
      <c r="B346" s="4" t="s">
        <v>80</v>
      </c>
      <c r="C346" s="4" t="s">
        <v>190</v>
      </c>
      <c r="D346" s="4" t="s">
        <v>180</v>
      </c>
    </row>
    <row r="347" spans="1:4">
      <c r="A347" s="4" t="s">
        <v>83</v>
      </c>
      <c r="B347" s="4" t="s">
        <v>84</v>
      </c>
      <c r="C347" s="4" t="s">
        <v>147</v>
      </c>
      <c r="D347" s="4" t="s">
        <v>181</v>
      </c>
    </row>
    <row r="348" spans="1:4">
      <c r="A348" s="4" t="s">
        <v>87</v>
      </c>
      <c r="B348" s="4" t="s">
        <v>88</v>
      </c>
      <c r="C348" s="4" t="s">
        <v>191</v>
      </c>
    </row>
    <row r="349" spans="1:4">
      <c r="A349" s="4" t="s">
        <v>90</v>
      </c>
      <c r="B349" s="6" t="s">
        <v>91</v>
      </c>
      <c r="C349" s="7" t="n">
        <v>37</v>
      </c>
    </row>
    <row r="350" spans="1:4">
      <c r="A350" s="4" t="s">
        <v>92</v>
      </c>
      <c r="B350" s="6" t="s">
        <v>93</v>
      </c>
      <c r="C350" s="5" t="n">
        <v>183</v>
      </c>
    </row>
    <row r="351" spans="1:4">
      <c r="A351" s="4" t="s">
        <v>123</v>
      </c>
      <c r="B351" s="6" t="s">
        <v>124</v>
      </c>
      <c r="C351" s="5" t="n">
        <v>342</v>
      </c>
    </row>
    <row r="352" spans="1:4">
      <c r="A352" s="4" t="s">
        <v>125</v>
      </c>
      <c r="B352" s="6" t="s">
        <v>126</v>
      </c>
      <c r="C352" s="7" t="n">
        <v>805</v>
      </c>
    </row>
    <row r="353" spans="1:4">
      <c r="A353" s="4" t="s">
        <v>192</v>
      </c>
    </row>
    <row r="354" spans="1:4">
      <c r="A354" s="3" t="s">
        <v>3</v>
      </c>
      <c r="B354" s="4" t="s">
        <v>4</v>
      </c>
    </row>
    <row r="355" spans="1:4">
      <c r="A355" s="4" t="s">
        <v>39</v>
      </c>
      <c r="B355" s="4" t="s">
        <v>40</v>
      </c>
      <c r="C355" s="4" t="s">
        <v>41</v>
      </c>
    </row>
    <row r="356" spans="1:4">
      <c r="A356" s="4" t="s">
        <v>42</v>
      </c>
      <c r="B356" s="4" t="s">
        <v>43</v>
      </c>
      <c r="C356" s="4" t="s">
        <v>44</v>
      </c>
    </row>
    <row r="357" spans="1:4">
      <c r="A357" s="4" t="s">
        <v>48</v>
      </c>
      <c r="B357" s="4" t="s">
        <v>49</v>
      </c>
      <c r="C357" s="4" t="s">
        <v>50</v>
      </c>
    </row>
    <row r="358" spans="1:4">
      <c r="A358" s="4" t="s">
        <v>51</v>
      </c>
      <c r="B358" s="4" t="s">
        <v>52</v>
      </c>
      <c r="C358" s="4" t="s">
        <v>53</v>
      </c>
    </row>
    <row r="359" spans="1:4">
      <c r="A359" s="4" t="s">
        <v>54</v>
      </c>
      <c r="B359" s="4" t="s">
        <v>55</v>
      </c>
      <c r="C359" s="4" t="s">
        <v>56</v>
      </c>
    </row>
    <row r="360" spans="1:4">
      <c r="A360" s="4" t="s">
        <v>31</v>
      </c>
      <c r="B360" s="4" t="s">
        <v>32</v>
      </c>
      <c r="C360" s="4" t="s">
        <v>57</v>
      </c>
    </row>
    <row r="361" spans="1:4">
      <c r="A361" s="4" t="s">
        <v>193</v>
      </c>
    </row>
    <row r="362" spans="1:4">
      <c r="A362" s="3" t="s">
        <v>3</v>
      </c>
      <c r="B362" s="4" t="s">
        <v>4</v>
      </c>
    </row>
    <row r="363" spans="1:4">
      <c r="A363" s="4" t="s">
        <v>59</v>
      </c>
      <c r="B363" s="4" t="s">
        <v>60</v>
      </c>
      <c r="C363" s="4" t="s">
        <v>194</v>
      </c>
    </row>
    <row r="364" spans="1:4">
      <c r="A364" s="4" t="s">
        <v>62</v>
      </c>
      <c r="B364" s="4" t="s">
        <v>63</v>
      </c>
      <c r="C364" s="4" t="s">
        <v>64</v>
      </c>
    </row>
    <row r="365" spans="1:4">
      <c r="A365" s="4" t="s">
        <v>65</v>
      </c>
      <c r="B365" s="4" t="s">
        <v>66</v>
      </c>
      <c r="C365" s="4" t="s">
        <v>67</v>
      </c>
      <c r="D365" s="4" t="s">
        <v>195</v>
      </c>
    </row>
    <row r="366" spans="1:4">
      <c r="A366" s="4" t="s">
        <v>68</v>
      </c>
      <c r="B366" s="4" t="s">
        <v>69</v>
      </c>
      <c r="C366" s="4" t="s">
        <v>161</v>
      </c>
    </row>
    <row r="367" spans="1:4">
      <c r="A367" s="4" t="s">
        <v>71</v>
      </c>
      <c r="B367" s="4" t="s">
        <v>72</v>
      </c>
      <c r="C367" s="4" t="s">
        <v>131</v>
      </c>
    </row>
    <row r="368" spans="1:4">
      <c r="A368" s="4" t="s">
        <v>75</v>
      </c>
      <c r="B368" s="4" t="s">
        <v>76</v>
      </c>
      <c r="C368" s="4" t="s">
        <v>196</v>
      </c>
      <c r="D368" s="4" t="s">
        <v>117</v>
      </c>
    </row>
    <row r="369" spans="1:4">
      <c r="A369" s="4" t="s">
        <v>79</v>
      </c>
      <c r="B369" s="4" t="s">
        <v>80</v>
      </c>
      <c r="C369" s="4" t="s">
        <v>162</v>
      </c>
      <c r="D369" s="4" t="s">
        <v>197</v>
      </c>
    </row>
    <row r="370" spans="1:4">
      <c r="A370" s="4" t="s">
        <v>83</v>
      </c>
      <c r="B370" s="4" t="s">
        <v>84</v>
      </c>
      <c r="C370" s="4" t="s">
        <v>147</v>
      </c>
      <c r="D370" s="4" t="s">
        <v>198</v>
      </c>
    </row>
    <row r="371" spans="1:4">
      <c r="A371" s="4" t="s">
        <v>87</v>
      </c>
      <c r="B371" s="4" t="s">
        <v>88</v>
      </c>
      <c r="C371" s="4" t="s">
        <v>182</v>
      </c>
    </row>
    <row r="372" spans="1:4">
      <c r="A372" s="4" t="s">
        <v>90</v>
      </c>
      <c r="B372" s="6" t="s">
        <v>91</v>
      </c>
      <c r="C372" s="7" t="n">
        <v>113</v>
      </c>
    </row>
    <row r="373" spans="1:4">
      <c r="A373" s="4" t="s">
        <v>92</v>
      </c>
      <c r="B373" s="6" t="s">
        <v>93</v>
      </c>
      <c r="C373" s="5" t="n">
        <v>419</v>
      </c>
    </row>
    <row r="374" spans="1:4">
      <c r="A374" s="4" t="s">
        <v>123</v>
      </c>
      <c r="B374" s="6" t="s">
        <v>124</v>
      </c>
      <c r="C374" s="5" t="n">
        <v>747</v>
      </c>
    </row>
    <row r="375" spans="1:4">
      <c r="A375" s="4" t="s">
        <v>125</v>
      </c>
      <c r="B375" s="6" t="s">
        <v>126</v>
      </c>
      <c r="C375" s="7" t="n">
        <v>1675</v>
      </c>
    </row>
    <row r="376" spans="1:4">
      <c r="A376" s="4" t="s">
        <v>199</v>
      </c>
    </row>
    <row r="377" spans="1:4">
      <c r="A377" s="3" t="s">
        <v>3</v>
      </c>
      <c r="B377" s="4" t="s">
        <v>4</v>
      </c>
    </row>
    <row r="378" spans="1:4">
      <c r="A378" s="4" t="s">
        <v>59</v>
      </c>
      <c r="B378" s="4" t="s">
        <v>60</v>
      </c>
      <c r="C378" s="4" t="s">
        <v>194</v>
      </c>
    </row>
    <row r="379" spans="1:4">
      <c r="A379" s="4" t="s">
        <v>62</v>
      </c>
      <c r="B379" s="4" t="s">
        <v>63</v>
      </c>
      <c r="C379" s="4" t="s">
        <v>67</v>
      </c>
    </row>
    <row r="380" spans="1:4">
      <c r="A380" s="4" t="s">
        <v>65</v>
      </c>
      <c r="B380" s="4" t="s">
        <v>66</v>
      </c>
      <c r="C380" s="4" t="s">
        <v>67</v>
      </c>
      <c r="D380" s="4" t="s">
        <v>195</v>
      </c>
    </row>
    <row r="381" spans="1:4">
      <c r="A381" s="4" t="s">
        <v>68</v>
      </c>
      <c r="B381" s="4" t="s">
        <v>69</v>
      </c>
      <c r="C381" s="4" t="s">
        <v>161</v>
      </c>
    </row>
    <row r="382" spans="1:4">
      <c r="A382" s="4" t="s">
        <v>71</v>
      </c>
      <c r="B382" s="4" t="s">
        <v>72</v>
      </c>
      <c r="C382" s="4" t="s">
        <v>131</v>
      </c>
    </row>
    <row r="383" spans="1:4">
      <c r="A383" s="4" t="s">
        <v>75</v>
      </c>
      <c r="B383" s="4" t="s">
        <v>76</v>
      </c>
      <c r="C383" s="4" t="s">
        <v>196</v>
      </c>
      <c r="D383" s="4" t="s">
        <v>117</v>
      </c>
    </row>
    <row r="384" spans="1:4">
      <c r="A384" s="4" t="s">
        <v>79</v>
      </c>
      <c r="B384" s="4" t="s">
        <v>80</v>
      </c>
      <c r="C384" s="4" t="s">
        <v>132</v>
      </c>
      <c r="D384" s="4" t="s">
        <v>197</v>
      </c>
    </row>
    <row r="385" spans="1:4">
      <c r="A385" s="4" t="s">
        <v>83</v>
      </c>
      <c r="B385" s="4" t="s">
        <v>84</v>
      </c>
      <c r="C385" s="4" t="s">
        <v>147</v>
      </c>
      <c r="D385" s="4" t="s">
        <v>198</v>
      </c>
    </row>
    <row r="386" spans="1:4">
      <c r="A386" s="4" t="s">
        <v>87</v>
      </c>
      <c r="B386" s="4" t="s">
        <v>88</v>
      </c>
      <c r="C386" s="4" t="s">
        <v>184</v>
      </c>
    </row>
    <row r="387" spans="1:4">
      <c r="A387" s="4" t="s">
        <v>90</v>
      </c>
      <c r="B387" s="6" t="s">
        <v>91</v>
      </c>
      <c r="C387" s="7" t="n">
        <v>88</v>
      </c>
    </row>
    <row r="388" spans="1:4">
      <c r="A388" s="4" t="s">
        <v>92</v>
      </c>
      <c r="B388" s="6" t="s">
        <v>93</v>
      </c>
      <c r="C388" s="5" t="n">
        <v>341</v>
      </c>
    </row>
    <row r="389" spans="1:4">
      <c r="A389" s="4" t="s">
        <v>123</v>
      </c>
      <c r="B389" s="6" t="s">
        <v>124</v>
      </c>
      <c r="C389" s="5" t="n">
        <v>614</v>
      </c>
    </row>
    <row r="390" spans="1:4">
      <c r="A390" s="4" t="s">
        <v>125</v>
      </c>
      <c r="B390" s="6" t="s">
        <v>126</v>
      </c>
      <c r="C390" s="7" t="n">
        <v>1393</v>
      </c>
    </row>
    <row r="391" spans="1:4">
      <c r="A391" s="4" t="s">
        <v>200</v>
      </c>
    </row>
    <row r="392" spans="1:4">
      <c r="A392" s="3" t="s">
        <v>3</v>
      </c>
      <c r="B392" s="4" t="s">
        <v>4</v>
      </c>
    </row>
    <row r="393" spans="1:4">
      <c r="A393" s="4" t="s">
        <v>59</v>
      </c>
      <c r="B393" s="4" t="s">
        <v>60</v>
      </c>
      <c r="C393" s="4" t="s">
        <v>194</v>
      </c>
    </row>
    <row r="394" spans="1:4">
      <c r="A394" s="4" t="s">
        <v>62</v>
      </c>
      <c r="B394" s="4" t="s">
        <v>63</v>
      </c>
      <c r="C394" s="4" t="s">
        <v>67</v>
      </c>
    </row>
    <row r="395" spans="1:4">
      <c r="A395" s="4" t="s">
        <v>65</v>
      </c>
      <c r="B395" s="4" t="s">
        <v>66</v>
      </c>
      <c r="C395" s="4" t="s">
        <v>98</v>
      </c>
      <c r="D395" s="4" t="s">
        <v>195</v>
      </c>
    </row>
    <row r="396" spans="1:4">
      <c r="A396" s="4" t="s">
        <v>68</v>
      </c>
      <c r="B396" s="4" t="s">
        <v>69</v>
      </c>
      <c r="C396" s="4" t="s">
        <v>161</v>
      </c>
    </row>
    <row r="397" spans="1:4">
      <c r="A397" s="4" t="s">
        <v>71</v>
      </c>
      <c r="B397" s="4" t="s">
        <v>72</v>
      </c>
      <c r="C397" s="4" t="s">
        <v>186</v>
      </c>
    </row>
    <row r="398" spans="1:4">
      <c r="A398" s="4" t="s">
        <v>75</v>
      </c>
      <c r="B398" s="4" t="s">
        <v>76</v>
      </c>
      <c r="C398" s="4" t="s">
        <v>196</v>
      </c>
      <c r="D398" s="4" t="s">
        <v>117</v>
      </c>
    </row>
    <row r="399" spans="1:4">
      <c r="A399" s="4" t="s">
        <v>79</v>
      </c>
      <c r="B399" s="4" t="s">
        <v>80</v>
      </c>
      <c r="C399" s="4" t="s">
        <v>70</v>
      </c>
      <c r="D399" s="4" t="s">
        <v>197</v>
      </c>
    </row>
    <row r="400" spans="1:4">
      <c r="A400" s="4" t="s">
        <v>83</v>
      </c>
      <c r="B400" s="4" t="s">
        <v>84</v>
      </c>
      <c r="C400" s="4" t="s">
        <v>154</v>
      </c>
      <c r="D400" s="4" t="s">
        <v>201</v>
      </c>
    </row>
    <row r="401" spans="1:4">
      <c r="A401" s="4" t="s">
        <v>87</v>
      </c>
      <c r="B401" s="4" t="s">
        <v>88</v>
      </c>
      <c r="C401" s="4" t="s">
        <v>188</v>
      </c>
    </row>
    <row r="402" spans="1:4">
      <c r="A402" s="4" t="s">
        <v>90</v>
      </c>
      <c r="B402" s="6" t="s">
        <v>91</v>
      </c>
      <c r="C402" s="7" t="n">
        <v>62</v>
      </c>
    </row>
    <row r="403" spans="1:4">
      <c r="A403" s="4" t="s">
        <v>92</v>
      </c>
      <c r="B403" s="6" t="s">
        <v>93</v>
      </c>
      <c r="C403" s="5" t="n">
        <v>284</v>
      </c>
    </row>
    <row r="404" spans="1:4">
      <c r="A404" s="4" t="s">
        <v>123</v>
      </c>
      <c r="B404" s="6" t="s">
        <v>124</v>
      </c>
      <c r="C404" s="5" t="n">
        <v>523</v>
      </c>
    </row>
    <row r="405" spans="1:4">
      <c r="A405" s="4" t="s">
        <v>125</v>
      </c>
      <c r="B405" s="6" t="s">
        <v>126</v>
      </c>
      <c r="C405" s="7" t="n">
        <v>1211</v>
      </c>
    </row>
    <row r="406" spans="1:4">
      <c r="A406" s="4" t="s">
        <v>202</v>
      </c>
    </row>
    <row r="407" spans="1:4">
      <c r="A407" s="3" t="s">
        <v>3</v>
      </c>
      <c r="B407" s="4" t="s">
        <v>4</v>
      </c>
    </row>
    <row r="408" spans="1:4">
      <c r="A408" s="4" t="s">
        <v>59</v>
      </c>
      <c r="B408" s="4" t="s">
        <v>60</v>
      </c>
      <c r="C408" s="4" t="s">
        <v>194</v>
      </c>
    </row>
    <row r="409" spans="1:4">
      <c r="A409" s="4" t="s">
        <v>62</v>
      </c>
      <c r="B409" s="4" t="s">
        <v>63</v>
      </c>
      <c r="C409" s="4" t="s">
        <v>104</v>
      </c>
    </row>
    <row r="410" spans="1:4">
      <c r="A410" s="4" t="s">
        <v>65</v>
      </c>
      <c r="B410" s="4" t="s">
        <v>66</v>
      </c>
      <c r="C410" s="4" t="s">
        <v>104</v>
      </c>
    </row>
    <row r="411" spans="1:4">
      <c r="A411" s="4" t="s">
        <v>68</v>
      </c>
      <c r="B411" s="4" t="s">
        <v>69</v>
      </c>
      <c r="C411" s="4" t="s">
        <v>161</v>
      </c>
    </row>
    <row r="412" spans="1:4">
      <c r="A412" s="4" t="s">
        <v>71</v>
      </c>
      <c r="B412" s="4" t="s">
        <v>72</v>
      </c>
      <c r="C412" s="4" t="s">
        <v>161</v>
      </c>
    </row>
    <row r="413" spans="1:4">
      <c r="A413" s="4" t="s">
        <v>75</v>
      </c>
      <c r="B413" s="4" t="s">
        <v>76</v>
      </c>
      <c r="C413" s="4" t="s">
        <v>196</v>
      </c>
      <c r="D413" s="4" t="s">
        <v>117</v>
      </c>
    </row>
    <row r="414" spans="1:4">
      <c r="A414" s="4" t="s">
        <v>79</v>
      </c>
      <c r="B414" s="4" t="s">
        <v>80</v>
      </c>
      <c r="C414" s="4" t="s">
        <v>190</v>
      </c>
      <c r="D414" s="4" t="s">
        <v>197</v>
      </c>
    </row>
    <row r="415" spans="1:4">
      <c r="A415" s="4" t="s">
        <v>83</v>
      </c>
      <c r="B415" s="4" t="s">
        <v>84</v>
      </c>
      <c r="C415" s="4" t="s">
        <v>147</v>
      </c>
      <c r="D415" s="4" t="s">
        <v>198</v>
      </c>
    </row>
    <row r="416" spans="1:4">
      <c r="A416" s="4" t="s">
        <v>87</v>
      </c>
      <c r="B416" s="4" t="s">
        <v>88</v>
      </c>
      <c r="C416" s="4" t="s">
        <v>191</v>
      </c>
    </row>
    <row r="417" spans="1:4">
      <c r="A417" s="4" t="s">
        <v>90</v>
      </c>
      <c r="B417" s="6" t="s">
        <v>91</v>
      </c>
      <c r="C417" s="7" t="n">
        <v>37</v>
      </c>
    </row>
    <row r="418" spans="1:4">
      <c r="A418" s="4" t="s">
        <v>92</v>
      </c>
      <c r="B418" s="6" t="s">
        <v>93</v>
      </c>
      <c r="C418" s="5" t="n">
        <v>183</v>
      </c>
    </row>
    <row r="419" spans="1:4">
      <c r="A419" s="4" t="s">
        <v>123</v>
      </c>
      <c r="B419" s="6" t="s">
        <v>124</v>
      </c>
      <c r="C419" s="5" t="n">
        <v>342</v>
      </c>
    </row>
    <row r="420" spans="1:4">
      <c r="A420" s="4" t="s">
        <v>125</v>
      </c>
      <c r="B420" s="6" t="s">
        <v>126</v>
      </c>
      <c r="C420" s="7" t="n">
        <v>805</v>
      </c>
    </row>
    <row r="421" spans="1:4">
      <c r="A421" s="4" t="s">
        <v>203</v>
      </c>
    </row>
    <row r="422" spans="1:4">
      <c r="A422" s="3" t="s">
        <v>3</v>
      </c>
      <c r="B422" s="4" t="s">
        <v>4</v>
      </c>
    </row>
    <row r="423" spans="1:4">
      <c r="A423" s="4" t="s">
        <v>39</v>
      </c>
      <c r="B423" s="4" t="s">
        <v>40</v>
      </c>
      <c r="C423" s="4" t="s">
        <v>41</v>
      </c>
    </row>
    <row r="424" spans="1:4">
      <c r="A424" s="4" t="s">
        <v>42</v>
      </c>
      <c r="B424" s="4" t="s">
        <v>43</v>
      </c>
      <c r="C424" s="4" t="s">
        <v>44</v>
      </c>
    </row>
    <row r="425" spans="1:4">
      <c r="A425" s="4" t="s">
        <v>48</v>
      </c>
      <c r="B425" s="4" t="s">
        <v>49</v>
      </c>
      <c r="C425" s="4" t="s">
        <v>50</v>
      </c>
    </row>
    <row r="426" spans="1:4">
      <c r="A426" s="4" t="s">
        <v>51</v>
      </c>
      <c r="B426" s="4" t="s">
        <v>52</v>
      </c>
      <c r="C426" s="4" t="s">
        <v>53</v>
      </c>
    </row>
    <row r="427" spans="1:4">
      <c r="A427" s="4" t="s">
        <v>54</v>
      </c>
      <c r="B427" s="4" t="s">
        <v>55</v>
      </c>
      <c r="C427" s="4" t="s">
        <v>56</v>
      </c>
    </row>
    <row r="428" spans="1:4">
      <c r="A428" s="4" t="s">
        <v>31</v>
      </c>
      <c r="B428" s="4" t="s">
        <v>32</v>
      </c>
      <c r="C428" s="4" t="s">
        <v>57</v>
      </c>
    </row>
    <row r="429" spans="1:4">
      <c r="A429" s="4" t="s">
        <v>204</v>
      </c>
    </row>
    <row r="430" spans="1:4">
      <c r="A430" s="3" t="s">
        <v>3</v>
      </c>
      <c r="B430" s="4" t="s">
        <v>4</v>
      </c>
    </row>
    <row r="431" spans="1:4">
      <c r="A431" s="4" t="s">
        <v>59</v>
      </c>
      <c r="B431" s="4" t="s">
        <v>60</v>
      </c>
      <c r="C431" s="4" t="s">
        <v>205</v>
      </c>
    </row>
    <row r="432" spans="1:4">
      <c r="A432" s="4" t="s">
        <v>62</v>
      </c>
      <c r="B432" s="4" t="s">
        <v>63</v>
      </c>
      <c r="C432" s="4" t="s">
        <v>64</v>
      </c>
    </row>
    <row r="433" spans="1:4">
      <c r="A433" s="4" t="s">
        <v>65</v>
      </c>
      <c r="B433" s="4" t="s">
        <v>66</v>
      </c>
      <c r="C433" s="4" t="s">
        <v>67</v>
      </c>
      <c r="D433" s="4" t="s">
        <v>206</v>
      </c>
    </row>
    <row r="434" spans="1:4">
      <c r="A434" s="4" t="s">
        <v>68</v>
      </c>
      <c r="B434" s="4" t="s">
        <v>69</v>
      </c>
      <c r="C434" s="4" t="s">
        <v>161</v>
      </c>
    </row>
    <row r="435" spans="1:4">
      <c r="A435" s="4" t="s">
        <v>71</v>
      </c>
      <c r="B435" s="4" t="s">
        <v>72</v>
      </c>
      <c r="C435" s="4" t="s">
        <v>131</v>
      </c>
    </row>
    <row r="436" spans="1:4">
      <c r="A436" s="4" t="s">
        <v>75</v>
      </c>
      <c r="B436" s="4" t="s">
        <v>76</v>
      </c>
      <c r="C436" s="4" t="s">
        <v>191</v>
      </c>
      <c r="D436" s="4" t="s">
        <v>117</v>
      </c>
    </row>
    <row r="437" spans="1:4">
      <c r="A437" s="4" t="s">
        <v>79</v>
      </c>
      <c r="B437" s="4" t="s">
        <v>80</v>
      </c>
      <c r="C437" s="4" t="s">
        <v>162</v>
      </c>
      <c r="D437" s="4" t="s">
        <v>207</v>
      </c>
    </row>
    <row r="438" spans="1:4">
      <c r="A438" s="4" t="s">
        <v>83</v>
      </c>
      <c r="B438" s="4" t="s">
        <v>84</v>
      </c>
      <c r="C438" s="4" t="s">
        <v>147</v>
      </c>
      <c r="D438" s="4" t="s">
        <v>208</v>
      </c>
    </row>
    <row r="439" spans="1:4">
      <c r="A439" s="4" t="s">
        <v>87</v>
      </c>
      <c r="B439" s="4" t="s">
        <v>88</v>
      </c>
      <c r="C439" s="4" t="s">
        <v>182</v>
      </c>
    </row>
    <row r="440" spans="1:4">
      <c r="A440" s="4" t="s">
        <v>90</v>
      </c>
      <c r="B440" s="6" t="s">
        <v>91</v>
      </c>
      <c r="C440" s="7" t="n">
        <v>113</v>
      </c>
    </row>
    <row r="441" spans="1:4">
      <c r="A441" s="4" t="s">
        <v>92</v>
      </c>
      <c r="B441" s="6" t="s">
        <v>93</v>
      </c>
      <c r="C441" s="5" t="n">
        <v>419</v>
      </c>
    </row>
    <row r="442" spans="1:4">
      <c r="A442" s="4" t="s">
        <v>123</v>
      </c>
      <c r="B442" s="6" t="s">
        <v>124</v>
      </c>
      <c r="C442" s="5" t="n">
        <v>747</v>
      </c>
    </row>
    <row r="443" spans="1:4">
      <c r="A443" s="4" t="s">
        <v>125</v>
      </c>
      <c r="B443" s="6" t="s">
        <v>126</v>
      </c>
      <c r="C443" s="7" t="n">
        <v>1675</v>
      </c>
    </row>
    <row r="444" spans="1:4">
      <c r="A444" s="4" t="s">
        <v>209</v>
      </c>
    </row>
    <row r="445" spans="1:4">
      <c r="A445" s="3" t="s">
        <v>3</v>
      </c>
      <c r="B445" s="4" t="s">
        <v>4</v>
      </c>
    </row>
    <row r="446" spans="1:4">
      <c r="A446" s="4" t="s">
        <v>59</v>
      </c>
      <c r="B446" s="4" t="s">
        <v>60</v>
      </c>
      <c r="C446" s="4" t="s">
        <v>205</v>
      </c>
    </row>
    <row r="447" spans="1:4">
      <c r="A447" s="4" t="s">
        <v>62</v>
      </c>
      <c r="B447" s="4" t="s">
        <v>63</v>
      </c>
      <c r="C447" s="4" t="s">
        <v>67</v>
      </c>
    </row>
    <row r="448" spans="1:4">
      <c r="A448" s="4" t="s">
        <v>65</v>
      </c>
      <c r="B448" s="4" t="s">
        <v>66</v>
      </c>
      <c r="C448" s="4" t="s">
        <v>67</v>
      </c>
      <c r="D448" s="4" t="s">
        <v>206</v>
      </c>
    </row>
    <row r="449" spans="1:4">
      <c r="A449" s="4" t="s">
        <v>68</v>
      </c>
      <c r="B449" s="4" t="s">
        <v>69</v>
      </c>
      <c r="C449" s="4" t="s">
        <v>161</v>
      </c>
    </row>
    <row r="450" spans="1:4">
      <c r="A450" s="4" t="s">
        <v>71</v>
      </c>
      <c r="B450" s="4" t="s">
        <v>72</v>
      </c>
      <c r="C450" s="4" t="s">
        <v>131</v>
      </c>
    </row>
    <row r="451" spans="1:4">
      <c r="A451" s="4" t="s">
        <v>75</v>
      </c>
      <c r="B451" s="4" t="s">
        <v>76</v>
      </c>
      <c r="C451" s="4" t="s">
        <v>191</v>
      </c>
      <c r="D451" s="4" t="s">
        <v>117</v>
      </c>
    </row>
    <row r="452" spans="1:4">
      <c r="A452" s="4" t="s">
        <v>79</v>
      </c>
      <c r="B452" s="4" t="s">
        <v>80</v>
      </c>
      <c r="C452" s="4" t="s">
        <v>132</v>
      </c>
      <c r="D452" s="4" t="s">
        <v>207</v>
      </c>
    </row>
    <row r="453" spans="1:4">
      <c r="A453" s="4" t="s">
        <v>83</v>
      </c>
      <c r="B453" s="4" t="s">
        <v>84</v>
      </c>
      <c r="C453" s="4" t="s">
        <v>147</v>
      </c>
      <c r="D453" s="4" t="s">
        <v>208</v>
      </c>
    </row>
    <row r="454" spans="1:4">
      <c r="A454" s="4" t="s">
        <v>87</v>
      </c>
      <c r="B454" s="4" t="s">
        <v>88</v>
      </c>
      <c r="C454" s="4" t="s">
        <v>184</v>
      </c>
    </row>
    <row r="455" spans="1:4">
      <c r="A455" s="4" t="s">
        <v>90</v>
      </c>
      <c r="B455" s="6" t="s">
        <v>91</v>
      </c>
      <c r="C455" s="7" t="n">
        <v>88</v>
      </c>
    </row>
    <row r="456" spans="1:4">
      <c r="A456" s="4" t="s">
        <v>92</v>
      </c>
      <c r="B456" s="6" t="s">
        <v>93</v>
      </c>
      <c r="C456" s="5" t="n">
        <v>341</v>
      </c>
    </row>
    <row r="457" spans="1:4">
      <c r="A457" s="4" t="s">
        <v>123</v>
      </c>
      <c r="B457" s="6" t="s">
        <v>124</v>
      </c>
      <c r="C457" s="5" t="n">
        <v>614</v>
      </c>
    </row>
    <row r="458" spans="1:4">
      <c r="A458" s="4" t="s">
        <v>125</v>
      </c>
      <c r="B458" s="6" t="s">
        <v>126</v>
      </c>
      <c r="C458" s="7" t="n">
        <v>1393</v>
      </c>
    </row>
    <row r="459" spans="1:4">
      <c r="A459" s="4" t="s">
        <v>210</v>
      </c>
    </row>
    <row r="460" spans="1:4">
      <c r="A460" s="3" t="s">
        <v>3</v>
      </c>
      <c r="B460" s="4" t="s">
        <v>4</v>
      </c>
    </row>
    <row r="461" spans="1:4">
      <c r="A461" s="4" t="s">
        <v>59</v>
      </c>
      <c r="B461" s="4" t="s">
        <v>60</v>
      </c>
      <c r="C461" s="4" t="s">
        <v>205</v>
      </c>
    </row>
    <row r="462" spans="1:4">
      <c r="A462" s="4" t="s">
        <v>62</v>
      </c>
      <c r="B462" s="4" t="s">
        <v>63</v>
      </c>
      <c r="C462" s="4" t="s">
        <v>67</v>
      </c>
    </row>
    <row r="463" spans="1:4">
      <c r="A463" s="4" t="s">
        <v>65</v>
      </c>
      <c r="B463" s="4" t="s">
        <v>66</v>
      </c>
      <c r="C463" s="4" t="s">
        <v>98</v>
      </c>
      <c r="D463" s="4" t="s">
        <v>206</v>
      </c>
    </row>
    <row r="464" spans="1:4">
      <c r="A464" s="4" t="s">
        <v>68</v>
      </c>
      <c r="B464" s="4" t="s">
        <v>69</v>
      </c>
      <c r="C464" s="4" t="s">
        <v>211</v>
      </c>
    </row>
    <row r="465" spans="1:4">
      <c r="A465" s="4" t="s">
        <v>71</v>
      </c>
      <c r="B465" s="4" t="s">
        <v>72</v>
      </c>
      <c r="C465" s="4" t="s">
        <v>212</v>
      </c>
    </row>
    <row r="466" spans="1:4">
      <c r="A466" s="4" t="s">
        <v>75</v>
      </c>
      <c r="B466" s="4" t="s">
        <v>76</v>
      </c>
      <c r="C466" s="4" t="s">
        <v>191</v>
      </c>
      <c r="D466" s="4" t="s">
        <v>117</v>
      </c>
    </row>
    <row r="467" spans="1:4">
      <c r="A467" s="4" t="s">
        <v>79</v>
      </c>
      <c r="B467" s="4" t="s">
        <v>80</v>
      </c>
      <c r="C467" s="4" t="s">
        <v>213</v>
      </c>
      <c r="D467" s="4" t="s">
        <v>207</v>
      </c>
    </row>
    <row r="468" spans="1:4">
      <c r="A468" s="4" t="s">
        <v>83</v>
      </c>
      <c r="B468" s="4" t="s">
        <v>84</v>
      </c>
      <c r="C468" s="4" t="s">
        <v>214</v>
      </c>
      <c r="D468" s="4" t="s">
        <v>215</v>
      </c>
    </row>
    <row r="469" spans="1:4">
      <c r="A469" s="4" t="s">
        <v>87</v>
      </c>
      <c r="B469" s="4" t="s">
        <v>88</v>
      </c>
      <c r="C469" s="4" t="s">
        <v>188</v>
      </c>
    </row>
    <row r="470" spans="1:4">
      <c r="A470" s="4" t="s">
        <v>90</v>
      </c>
      <c r="B470" s="6" t="s">
        <v>91</v>
      </c>
      <c r="C470" s="7" t="n">
        <v>62</v>
      </c>
    </row>
    <row r="471" spans="1:4">
      <c r="A471" s="4" t="s">
        <v>92</v>
      </c>
      <c r="B471" s="6" t="s">
        <v>93</v>
      </c>
      <c r="C471" s="5" t="n">
        <v>282</v>
      </c>
    </row>
    <row r="472" spans="1:4">
      <c r="A472" s="4" t="s">
        <v>123</v>
      </c>
      <c r="B472" s="6" t="s">
        <v>124</v>
      </c>
      <c r="C472" s="5" t="n">
        <v>519</v>
      </c>
    </row>
    <row r="473" spans="1:4">
      <c r="A473" s="4" t="s">
        <v>125</v>
      </c>
      <c r="B473" s="6" t="s">
        <v>126</v>
      </c>
      <c r="C473" s="7" t="n">
        <v>1200</v>
      </c>
    </row>
    <row r="474" spans="1:4">
      <c r="A474" s="4" t="s">
        <v>216</v>
      </c>
    </row>
    <row r="475" spans="1:4">
      <c r="A475" s="3" t="s">
        <v>3</v>
      </c>
      <c r="B475" s="4" t="s">
        <v>4</v>
      </c>
    </row>
    <row r="476" spans="1:4">
      <c r="A476" s="4" t="s">
        <v>59</v>
      </c>
      <c r="B476" s="4" t="s">
        <v>60</v>
      </c>
      <c r="C476" s="4" t="s">
        <v>205</v>
      </c>
    </row>
    <row r="477" spans="1:4">
      <c r="A477" s="4" t="s">
        <v>62</v>
      </c>
      <c r="B477" s="4" t="s">
        <v>63</v>
      </c>
      <c r="C477" s="4" t="s">
        <v>104</v>
      </c>
    </row>
    <row r="478" spans="1:4">
      <c r="A478" s="4" t="s">
        <v>65</v>
      </c>
      <c r="B478" s="4" t="s">
        <v>66</v>
      </c>
      <c r="C478" s="4" t="s">
        <v>104</v>
      </c>
    </row>
    <row r="479" spans="1:4">
      <c r="A479" s="4" t="s">
        <v>68</v>
      </c>
      <c r="B479" s="4" t="s">
        <v>69</v>
      </c>
      <c r="C479" s="4" t="s">
        <v>211</v>
      </c>
    </row>
    <row r="480" spans="1:4">
      <c r="A480" s="4" t="s">
        <v>71</v>
      </c>
      <c r="B480" s="4" t="s">
        <v>72</v>
      </c>
      <c r="C480" s="4" t="s">
        <v>211</v>
      </c>
    </row>
    <row r="481" spans="1:4">
      <c r="A481" s="4" t="s">
        <v>75</v>
      </c>
      <c r="B481" s="4" t="s">
        <v>76</v>
      </c>
      <c r="C481" s="4" t="s">
        <v>191</v>
      </c>
      <c r="D481" s="4" t="s">
        <v>117</v>
      </c>
    </row>
    <row r="482" spans="1:4">
      <c r="A482" s="4" t="s">
        <v>79</v>
      </c>
      <c r="B482" s="4" t="s">
        <v>80</v>
      </c>
      <c r="C482" s="4" t="s">
        <v>217</v>
      </c>
      <c r="D482" s="4" t="s">
        <v>207</v>
      </c>
    </row>
    <row r="483" spans="1:4">
      <c r="A483" s="4" t="s">
        <v>83</v>
      </c>
      <c r="B483" s="4" t="s">
        <v>84</v>
      </c>
      <c r="C483" s="4" t="s">
        <v>164</v>
      </c>
      <c r="D483" s="4" t="s">
        <v>208</v>
      </c>
    </row>
    <row r="484" spans="1:4">
      <c r="A484" s="4" t="s">
        <v>87</v>
      </c>
      <c r="B484" s="4" t="s">
        <v>88</v>
      </c>
      <c r="C484" s="4" t="s">
        <v>191</v>
      </c>
    </row>
    <row r="485" spans="1:4">
      <c r="A485" s="4" t="s">
        <v>90</v>
      </c>
      <c r="B485" s="6" t="s">
        <v>91</v>
      </c>
      <c r="C485" s="7" t="n">
        <v>37</v>
      </c>
    </row>
    <row r="486" spans="1:4">
      <c r="A486" s="4" t="s">
        <v>92</v>
      </c>
      <c r="B486" s="6" t="s">
        <v>93</v>
      </c>
      <c r="C486" s="5" t="n">
        <v>181</v>
      </c>
    </row>
    <row r="487" spans="1:4">
      <c r="A487" s="4" t="s">
        <v>123</v>
      </c>
      <c r="B487" s="6" t="s">
        <v>124</v>
      </c>
      <c r="C487" s="5" t="n">
        <v>338</v>
      </c>
    </row>
    <row r="488" spans="1:4">
      <c r="A488" s="4" t="s">
        <v>125</v>
      </c>
      <c r="B488" s="6" t="s">
        <v>126</v>
      </c>
      <c r="C488" s="7" t="n">
        <v>794</v>
      </c>
    </row>
    <row r="489" spans="1:4">
      <c r="A489" s="4" t="s">
        <v>218</v>
      </c>
    </row>
    <row r="490" spans="1:4">
      <c r="A490" s="3" t="s">
        <v>3</v>
      </c>
      <c r="B490" s="4" t="s">
        <v>4</v>
      </c>
    </row>
    <row r="491" spans="1:4">
      <c r="A491" s="4" t="s">
        <v>39</v>
      </c>
      <c r="B491" s="4" t="s">
        <v>40</v>
      </c>
      <c r="C491" s="4" t="s">
        <v>41</v>
      </c>
    </row>
    <row r="492" spans="1:4">
      <c r="A492" s="4" t="s">
        <v>42</v>
      </c>
      <c r="B492" s="4" t="s">
        <v>43</v>
      </c>
      <c r="C492" s="4" t="s">
        <v>44</v>
      </c>
    </row>
    <row r="493" spans="1:4">
      <c r="A493" s="4" t="s">
        <v>48</v>
      </c>
      <c r="B493" s="4" t="s">
        <v>49</v>
      </c>
      <c r="C493" s="4" t="s">
        <v>50</v>
      </c>
    </row>
    <row r="494" spans="1:4">
      <c r="A494" s="4" t="s">
        <v>51</v>
      </c>
      <c r="B494" s="4" t="s">
        <v>52</v>
      </c>
      <c r="C494" s="4" t="s">
        <v>53</v>
      </c>
    </row>
    <row r="495" spans="1:4">
      <c r="A495" s="4" t="s">
        <v>54</v>
      </c>
      <c r="B495" s="4" t="s">
        <v>55</v>
      </c>
      <c r="C495" s="4" t="s">
        <v>56</v>
      </c>
    </row>
    <row r="496" spans="1:4">
      <c r="A496" s="4" t="s">
        <v>31</v>
      </c>
      <c r="B496" s="4" t="s">
        <v>32</v>
      </c>
      <c r="C496" s="4" t="s">
        <v>57</v>
      </c>
    </row>
    <row r="497" spans="1:4">
      <c r="A497" s="4" t="s">
        <v>219</v>
      </c>
    </row>
    <row r="498" spans="1:4">
      <c r="A498" s="3" t="s">
        <v>3</v>
      </c>
      <c r="B498" s="4" t="s">
        <v>4</v>
      </c>
    </row>
    <row r="499" spans="1:4">
      <c r="A499" s="4" t="s">
        <v>59</v>
      </c>
      <c r="B499" s="4" t="s">
        <v>60</v>
      </c>
      <c r="C499" s="4" t="s">
        <v>144</v>
      </c>
    </row>
    <row r="500" spans="1:4">
      <c r="A500" s="4" t="s">
        <v>62</v>
      </c>
      <c r="B500" s="4" t="s">
        <v>63</v>
      </c>
      <c r="C500" s="4" t="s">
        <v>64</v>
      </c>
    </row>
    <row r="501" spans="1:4">
      <c r="A501" s="4" t="s">
        <v>65</v>
      </c>
      <c r="B501" s="4" t="s">
        <v>66</v>
      </c>
      <c r="C501" s="4" t="s">
        <v>67</v>
      </c>
      <c r="D501" s="4" t="s">
        <v>220</v>
      </c>
    </row>
    <row r="502" spans="1:4">
      <c r="A502" s="4" t="s">
        <v>68</v>
      </c>
      <c r="B502" s="4" t="s">
        <v>69</v>
      </c>
      <c r="C502" s="4" t="s">
        <v>161</v>
      </c>
    </row>
    <row r="503" spans="1:4">
      <c r="A503" s="4" t="s">
        <v>71</v>
      </c>
      <c r="B503" s="4" t="s">
        <v>72</v>
      </c>
      <c r="C503" s="4" t="s">
        <v>131</v>
      </c>
    </row>
    <row r="504" spans="1:4">
      <c r="A504" s="4" t="s">
        <v>75</v>
      </c>
      <c r="B504" s="4" t="s">
        <v>76</v>
      </c>
      <c r="C504" s="4" t="s">
        <v>221</v>
      </c>
      <c r="D504" s="4" t="s">
        <v>117</v>
      </c>
    </row>
    <row r="505" spans="1:4">
      <c r="A505" s="4" t="s">
        <v>79</v>
      </c>
      <c r="B505" s="4" t="s">
        <v>80</v>
      </c>
      <c r="C505" s="4" t="s">
        <v>222</v>
      </c>
      <c r="D505" s="4" t="s">
        <v>223</v>
      </c>
    </row>
    <row r="506" spans="1:4">
      <c r="A506" s="4" t="s">
        <v>83</v>
      </c>
      <c r="B506" s="4" t="s">
        <v>84</v>
      </c>
      <c r="C506" s="4" t="s">
        <v>147</v>
      </c>
      <c r="D506" s="4" t="s">
        <v>224</v>
      </c>
    </row>
    <row r="507" spans="1:4">
      <c r="A507" s="4" t="s">
        <v>87</v>
      </c>
      <c r="B507" s="4" t="s">
        <v>88</v>
      </c>
      <c r="C507" s="4" t="s">
        <v>225</v>
      </c>
    </row>
    <row r="508" spans="1:4">
      <c r="A508" s="4" t="s">
        <v>90</v>
      </c>
      <c r="B508" s="6" t="s">
        <v>91</v>
      </c>
      <c r="C508" s="7" t="n">
        <v>112</v>
      </c>
    </row>
    <row r="509" spans="1:4">
      <c r="A509" s="4" t="s">
        <v>92</v>
      </c>
      <c r="B509" s="6" t="s">
        <v>93</v>
      </c>
      <c r="C509" s="5" t="n">
        <v>416</v>
      </c>
    </row>
    <row r="510" spans="1:4">
      <c r="A510" s="4" t="s">
        <v>123</v>
      </c>
      <c r="B510" s="6" t="s">
        <v>124</v>
      </c>
      <c r="C510" s="5" t="n">
        <v>742</v>
      </c>
    </row>
    <row r="511" spans="1:4">
      <c r="A511" s="4" t="s">
        <v>125</v>
      </c>
      <c r="B511" s="6" t="s">
        <v>126</v>
      </c>
      <c r="C511" s="7" t="n">
        <v>1664</v>
      </c>
    </row>
    <row r="512" spans="1:4">
      <c r="A512" s="4" t="s">
        <v>226</v>
      </c>
    </row>
    <row r="513" spans="1:4">
      <c r="A513" s="3" t="s">
        <v>3</v>
      </c>
      <c r="B513" s="4" t="s">
        <v>4</v>
      </c>
    </row>
    <row r="514" spans="1:4">
      <c r="A514" s="4" t="s">
        <v>59</v>
      </c>
      <c r="B514" s="4" t="s">
        <v>60</v>
      </c>
      <c r="C514" s="4" t="s">
        <v>144</v>
      </c>
    </row>
    <row r="515" spans="1:4">
      <c r="A515" s="4" t="s">
        <v>62</v>
      </c>
      <c r="B515" s="4" t="s">
        <v>63</v>
      </c>
      <c r="C515" s="4" t="s">
        <v>67</v>
      </c>
    </row>
    <row r="516" spans="1:4">
      <c r="A516" s="4" t="s">
        <v>65</v>
      </c>
      <c r="B516" s="4" t="s">
        <v>66</v>
      </c>
      <c r="C516" s="4" t="s">
        <v>67</v>
      </c>
      <c r="D516" s="4" t="s">
        <v>220</v>
      </c>
    </row>
    <row r="517" spans="1:4">
      <c r="A517" s="4" t="s">
        <v>68</v>
      </c>
      <c r="B517" s="4" t="s">
        <v>69</v>
      </c>
      <c r="C517" s="4" t="s">
        <v>161</v>
      </c>
    </row>
    <row r="518" spans="1:4">
      <c r="A518" s="4" t="s">
        <v>71</v>
      </c>
      <c r="B518" s="4" t="s">
        <v>72</v>
      </c>
      <c r="C518" s="4" t="s">
        <v>131</v>
      </c>
    </row>
    <row r="519" spans="1:4">
      <c r="A519" s="4" t="s">
        <v>75</v>
      </c>
      <c r="B519" s="4" t="s">
        <v>76</v>
      </c>
      <c r="C519" s="4" t="s">
        <v>221</v>
      </c>
      <c r="D519" s="4" t="s">
        <v>117</v>
      </c>
    </row>
    <row r="520" spans="1:4">
      <c r="A520" s="4" t="s">
        <v>79</v>
      </c>
      <c r="B520" s="4" t="s">
        <v>80</v>
      </c>
      <c r="C520" s="4" t="s">
        <v>227</v>
      </c>
      <c r="D520" s="4" t="s">
        <v>223</v>
      </c>
    </row>
    <row r="521" spans="1:4">
      <c r="A521" s="4" t="s">
        <v>83</v>
      </c>
      <c r="B521" s="4" t="s">
        <v>84</v>
      </c>
      <c r="C521" s="4" t="s">
        <v>147</v>
      </c>
      <c r="D521" s="4" t="s">
        <v>224</v>
      </c>
    </row>
    <row r="522" spans="1:4">
      <c r="A522" s="4" t="s">
        <v>87</v>
      </c>
      <c r="B522" s="4" t="s">
        <v>88</v>
      </c>
      <c r="C522" s="4" t="s">
        <v>228</v>
      </c>
    </row>
    <row r="523" spans="1:4">
      <c r="A523" s="4" t="s">
        <v>90</v>
      </c>
      <c r="B523" s="6" t="s">
        <v>91</v>
      </c>
      <c r="C523" s="7" t="n">
        <v>87</v>
      </c>
    </row>
    <row r="524" spans="1:4">
      <c r="A524" s="4" t="s">
        <v>92</v>
      </c>
      <c r="B524" s="6" t="s">
        <v>93</v>
      </c>
      <c r="C524" s="5" t="n">
        <v>338</v>
      </c>
    </row>
    <row r="525" spans="1:4">
      <c r="A525" s="4" t="s">
        <v>123</v>
      </c>
      <c r="B525" s="6" t="s">
        <v>124</v>
      </c>
      <c r="C525" s="5" t="n">
        <v>608</v>
      </c>
    </row>
    <row r="526" spans="1:4">
      <c r="A526" s="4" t="s">
        <v>125</v>
      </c>
      <c r="B526" s="6" t="s">
        <v>126</v>
      </c>
      <c r="C526" s="7" t="n">
        <v>1381</v>
      </c>
    </row>
    <row r="527" spans="1:4">
      <c r="A527" s="4" t="s">
        <v>229</v>
      </c>
    </row>
    <row r="528" spans="1:4">
      <c r="A528" s="3" t="s">
        <v>3</v>
      </c>
      <c r="B528" s="4" t="s">
        <v>4</v>
      </c>
    </row>
    <row r="529" spans="1:4">
      <c r="A529" s="4" t="s">
        <v>59</v>
      </c>
      <c r="B529" s="4" t="s">
        <v>60</v>
      </c>
      <c r="C529" s="4" t="s">
        <v>144</v>
      </c>
    </row>
    <row r="530" spans="1:4">
      <c r="A530" s="4" t="s">
        <v>62</v>
      </c>
      <c r="B530" s="4" t="s">
        <v>63</v>
      </c>
      <c r="C530" s="4" t="s">
        <v>67</v>
      </c>
    </row>
    <row r="531" spans="1:4">
      <c r="A531" s="4" t="s">
        <v>65</v>
      </c>
      <c r="B531" s="4" t="s">
        <v>66</v>
      </c>
      <c r="C531" s="4" t="s">
        <v>98</v>
      </c>
      <c r="D531" s="4" t="s">
        <v>220</v>
      </c>
    </row>
    <row r="532" spans="1:4">
      <c r="A532" s="4" t="s">
        <v>68</v>
      </c>
      <c r="B532" s="4" t="s">
        <v>69</v>
      </c>
      <c r="C532" s="4" t="s">
        <v>161</v>
      </c>
    </row>
    <row r="533" spans="1:4">
      <c r="A533" s="4" t="s">
        <v>71</v>
      </c>
      <c r="B533" s="4" t="s">
        <v>72</v>
      </c>
      <c r="C533" s="4" t="s">
        <v>186</v>
      </c>
    </row>
    <row r="534" spans="1:4">
      <c r="A534" s="4" t="s">
        <v>75</v>
      </c>
      <c r="B534" s="4" t="s">
        <v>76</v>
      </c>
      <c r="C534" s="4" t="s">
        <v>221</v>
      </c>
      <c r="D534" s="4" t="s">
        <v>117</v>
      </c>
    </row>
    <row r="535" spans="1:4">
      <c r="A535" s="4" t="s">
        <v>79</v>
      </c>
      <c r="B535" s="4" t="s">
        <v>80</v>
      </c>
      <c r="C535" s="4" t="s">
        <v>213</v>
      </c>
      <c r="D535" s="4" t="s">
        <v>223</v>
      </c>
    </row>
    <row r="536" spans="1:4">
      <c r="A536" s="4" t="s">
        <v>83</v>
      </c>
      <c r="B536" s="4" t="s">
        <v>84</v>
      </c>
      <c r="C536" s="4" t="s">
        <v>154</v>
      </c>
      <c r="D536" s="4" t="s">
        <v>230</v>
      </c>
    </row>
    <row r="537" spans="1:4">
      <c r="A537" s="4" t="s">
        <v>87</v>
      </c>
      <c r="B537" s="4" t="s">
        <v>88</v>
      </c>
      <c r="C537" s="4" t="s">
        <v>231</v>
      </c>
    </row>
    <row r="538" spans="1:4">
      <c r="A538" s="4" t="s">
        <v>90</v>
      </c>
      <c r="B538" s="6" t="s">
        <v>91</v>
      </c>
      <c r="C538" s="7" t="n">
        <v>61</v>
      </c>
    </row>
    <row r="539" spans="1:4">
      <c r="A539" s="4" t="s">
        <v>92</v>
      </c>
      <c r="B539" s="6" t="s">
        <v>93</v>
      </c>
      <c r="C539" s="5" t="n">
        <v>281</v>
      </c>
    </row>
    <row r="540" spans="1:4">
      <c r="A540" s="4" t="s">
        <v>123</v>
      </c>
      <c r="B540" s="6" t="s">
        <v>124</v>
      </c>
      <c r="C540" s="5" t="n">
        <v>518</v>
      </c>
    </row>
    <row r="541" spans="1:4">
      <c r="A541" s="4" t="s">
        <v>125</v>
      </c>
      <c r="B541" s="6" t="s">
        <v>126</v>
      </c>
      <c r="C541" s="7" t="n">
        <v>1119</v>
      </c>
    </row>
    <row r="542" spans="1:4">
      <c r="A542" s="4" t="s">
        <v>232</v>
      </c>
    </row>
    <row r="543" spans="1:4">
      <c r="A543" s="3" t="s">
        <v>3</v>
      </c>
      <c r="B543" s="4" t="s">
        <v>4</v>
      </c>
    </row>
    <row r="544" spans="1:4">
      <c r="A544" s="4" t="s">
        <v>59</v>
      </c>
      <c r="B544" s="4" t="s">
        <v>60</v>
      </c>
      <c r="C544" s="4" t="s">
        <v>144</v>
      </c>
    </row>
    <row r="545" spans="1:4">
      <c r="A545" s="4" t="s">
        <v>62</v>
      </c>
      <c r="B545" s="4" t="s">
        <v>63</v>
      </c>
      <c r="C545" s="4" t="s">
        <v>104</v>
      </c>
    </row>
    <row r="546" spans="1:4">
      <c r="A546" s="4" t="s">
        <v>65</v>
      </c>
      <c r="B546" s="4" t="s">
        <v>66</v>
      </c>
      <c r="C546" s="4" t="s">
        <v>104</v>
      </c>
    </row>
    <row r="547" spans="1:4">
      <c r="A547" s="4" t="s">
        <v>68</v>
      </c>
      <c r="B547" s="4" t="s">
        <v>69</v>
      </c>
      <c r="C547" s="4" t="s">
        <v>161</v>
      </c>
    </row>
    <row r="548" spans="1:4">
      <c r="A548" s="4" t="s">
        <v>71</v>
      </c>
      <c r="B548" s="4" t="s">
        <v>72</v>
      </c>
      <c r="C548" s="4" t="s">
        <v>161</v>
      </c>
    </row>
    <row r="549" spans="1:4">
      <c r="A549" s="4" t="s">
        <v>75</v>
      </c>
      <c r="B549" s="4" t="s">
        <v>76</v>
      </c>
      <c r="C549" s="4" t="s">
        <v>221</v>
      </c>
      <c r="D549" s="4" t="s">
        <v>117</v>
      </c>
    </row>
    <row r="550" spans="1:4">
      <c r="A550" s="4" t="s">
        <v>79</v>
      </c>
      <c r="B550" s="4" t="s">
        <v>80</v>
      </c>
      <c r="C550" s="4" t="s">
        <v>217</v>
      </c>
      <c r="D550" s="4" t="s">
        <v>223</v>
      </c>
    </row>
    <row r="551" spans="1:4">
      <c r="A551" s="4" t="s">
        <v>83</v>
      </c>
      <c r="B551" s="4" t="s">
        <v>84</v>
      </c>
      <c r="C551" s="4" t="s">
        <v>147</v>
      </c>
      <c r="D551" s="4" t="s">
        <v>224</v>
      </c>
    </row>
    <row r="552" spans="1:4">
      <c r="A552" s="4" t="s">
        <v>87</v>
      </c>
      <c r="B552" s="4" t="s">
        <v>88</v>
      </c>
      <c r="C552" s="4" t="s">
        <v>233</v>
      </c>
    </row>
    <row r="553" spans="1:4">
      <c r="A553" s="4" t="s">
        <v>90</v>
      </c>
      <c r="B553" s="6" t="s">
        <v>91</v>
      </c>
      <c r="C553" s="7" t="n">
        <v>36</v>
      </c>
    </row>
    <row r="554" spans="1:4">
      <c r="A554" s="4" t="s">
        <v>92</v>
      </c>
      <c r="B554" s="6" t="s">
        <v>93</v>
      </c>
      <c r="C554" s="5" t="n">
        <v>180</v>
      </c>
    </row>
    <row r="555" spans="1:4">
      <c r="A555" s="4" t="s">
        <v>123</v>
      </c>
      <c r="B555" s="6" t="s">
        <v>124</v>
      </c>
      <c r="C555" s="5" t="n">
        <v>337</v>
      </c>
    </row>
    <row r="556" spans="1:4">
      <c r="A556" s="4" t="s">
        <v>125</v>
      </c>
      <c r="B556" s="6" t="s">
        <v>126</v>
      </c>
      <c r="C556" s="7" t="n">
        <v>793</v>
      </c>
    </row>
    <row r="557" spans="1:4">
      <c r="A557" s="4" t="s">
        <v>234</v>
      </c>
    </row>
    <row r="558" spans="1:4">
      <c r="A558" s="3" t="s">
        <v>3</v>
      </c>
      <c r="B558" s="4" t="s">
        <v>4</v>
      </c>
    </row>
    <row r="559" spans="1:4">
      <c r="A559" s="4" t="s">
        <v>39</v>
      </c>
      <c r="B559" s="4" t="s">
        <v>40</v>
      </c>
      <c r="C559" s="4" t="s">
        <v>41</v>
      </c>
    </row>
    <row r="560" spans="1:4">
      <c r="A560" s="4" t="s">
        <v>42</v>
      </c>
      <c r="B560" s="4" t="s">
        <v>43</v>
      </c>
      <c r="C560" s="4" t="s">
        <v>44</v>
      </c>
    </row>
    <row r="561" spans="1:4">
      <c r="A561" s="4" t="s">
        <v>48</v>
      </c>
      <c r="B561" s="4" t="s">
        <v>49</v>
      </c>
      <c r="C561" s="4" t="s">
        <v>50</v>
      </c>
    </row>
    <row r="562" spans="1:4">
      <c r="A562" s="4" t="s">
        <v>51</v>
      </c>
      <c r="B562" s="4" t="s">
        <v>52</v>
      </c>
      <c r="C562" s="4" t="s">
        <v>53</v>
      </c>
    </row>
    <row r="563" spans="1:4">
      <c r="A563" s="4" t="s">
        <v>54</v>
      </c>
      <c r="B563" s="4" t="s">
        <v>55</v>
      </c>
      <c r="C563" s="4" t="s">
        <v>56</v>
      </c>
    </row>
    <row r="564" spans="1:4">
      <c r="A564" s="4" t="s">
        <v>31</v>
      </c>
      <c r="B564" s="4" t="s">
        <v>32</v>
      </c>
      <c r="C564" s="4" t="s">
        <v>57</v>
      </c>
    </row>
    <row r="565" spans="1:4">
      <c r="A565" s="4" t="s">
        <v>235</v>
      </c>
    </row>
    <row r="566" spans="1:4">
      <c r="A566" s="3" t="s">
        <v>3</v>
      </c>
      <c r="B566" s="4" t="s">
        <v>4</v>
      </c>
    </row>
    <row r="567" spans="1:4">
      <c r="A567" s="4" t="s">
        <v>59</v>
      </c>
      <c r="B567" s="4" t="s">
        <v>60</v>
      </c>
      <c r="C567" s="4" t="s">
        <v>196</v>
      </c>
    </row>
    <row r="568" spans="1:4">
      <c r="A568" s="4" t="s">
        <v>62</v>
      </c>
      <c r="B568" s="4" t="s">
        <v>63</v>
      </c>
      <c r="C568" s="4" t="s">
        <v>64</v>
      </c>
    </row>
    <row r="569" spans="1:4">
      <c r="A569" s="4" t="s">
        <v>65</v>
      </c>
      <c r="B569" s="4" t="s">
        <v>66</v>
      </c>
      <c r="C569" s="4" t="s">
        <v>67</v>
      </c>
      <c r="D569" s="4" t="s">
        <v>236</v>
      </c>
    </row>
    <row r="570" spans="1:4">
      <c r="A570" s="4" t="s">
        <v>68</v>
      </c>
      <c r="B570" s="4" t="s">
        <v>69</v>
      </c>
      <c r="C570" s="4" t="s">
        <v>161</v>
      </c>
    </row>
    <row r="571" spans="1:4">
      <c r="A571" s="4" t="s">
        <v>71</v>
      </c>
      <c r="B571" s="4" t="s">
        <v>72</v>
      </c>
      <c r="C571" s="4" t="s">
        <v>131</v>
      </c>
    </row>
    <row r="572" spans="1:4">
      <c r="A572" s="4" t="s">
        <v>75</v>
      </c>
      <c r="B572" s="4" t="s">
        <v>76</v>
      </c>
      <c r="C572" s="4" t="s">
        <v>237</v>
      </c>
      <c r="D572" s="4" t="s">
        <v>117</v>
      </c>
    </row>
    <row r="573" spans="1:4">
      <c r="A573" s="4" t="s">
        <v>79</v>
      </c>
      <c r="B573" s="4" t="s">
        <v>80</v>
      </c>
      <c r="C573" s="4" t="s">
        <v>222</v>
      </c>
      <c r="D573" s="4" t="s">
        <v>238</v>
      </c>
    </row>
    <row r="574" spans="1:4">
      <c r="A574" s="4" t="s">
        <v>83</v>
      </c>
      <c r="B574" s="4" t="s">
        <v>84</v>
      </c>
      <c r="C574" s="4" t="s">
        <v>239</v>
      </c>
      <c r="D574" s="4" t="s">
        <v>240</v>
      </c>
    </row>
    <row r="575" spans="1:4">
      <c r="A575" s="4" t="s">
        <v>87</v>
      </c>
      <c r="B575" s="4" t="s">
        <v>88</v>
      </c>
      <c r="C575" s="4" t="s">
        <v>241</v>
      </c>
    </row>
    <row r="576" spans="1:4">
      <c r="A576" s="4" t="s">
        <v>90</v>
      </c>
      <c r="B576" s="6" t="s">
        <v>91</v>
      </c>
      <c r="C576" s="7" t="n">
        <v>110</v>
      </c>
    </row>
    <row r="577" spans="1:4">
      <c r="A577" s="4" t="s">
        <v>92</v>
      </c>
      <c r="B577" s="6" t="s">
        <v>93</v>
      </c>
      <c r="C577" s="5" t="n">
        <v>414</v>
      </c>
    </row>
    <row r="578" spans="1:4">
      <c r="A578" s="4" t="s">
        <v>123</v>
      </c>
      <c r="B578" s="6" t="s">
        <v>124</v>
      </c>
      <c r="C578" s="5" t="n">
        <v>740</v>
      </c>
    </row>
    <row r="579" spans="1:4">
      <c r="A579" s="4" t="s">
        <v>125</v>
      </c>
      <c r="B579" s="6" t="s">
        <v>126</v>
      </c>
      <c r="C579" s="7" t="n">
        <v>1662</v>
      </c>
    </row>
    <row r="580" spans="1:4">
      <c r="A580" s="4" t="s">
        <v>242</v>
      </c>
    </row>
    <row r="581" spans="1:4">
      <c r="A581" s="3" t="s">
        <v>3</v>
      </c>
      <c r="B581" s="4" t="s">
        <v>4</v>
      </c>
    </row>
    <row r="582" spans="1:4">
      <c r="A582" s="4" t="s">
        <v>59</v>
      </c>
      <c r="B582" s="4" t="s">
        <v>60</v>
      </c>
      <c r="C582" s="4" t="s">
        <v>196</v>
      </c>
    </row>
    <row r="583" spans="1:4">
      <c r="A583" s="4" t="s">
        <v>62</v>
      </c>
      <c r="B583" s="4" t="s">
        <v>63</v>
      </c>
      <c r="C583" s="4" t="s">
        <v>67</v>
      </c>
    </row>
    <row r="584" spans="1:4">
      <c r="A584" s="4" t="s">
        <v>65</v>
      </c>
      <c r="B584" s="4" t="s">
        <v>66</v>
      </c>
      <c r="C584" s="4" t="s">
        <v>67</v>
      </c>
      <c r="D584" s="4" t="s">
        <v>236</v>
      </c>
    </row>
    <row r="585" spans="1:4">
      <c r="A585" s="4" t="s">
        <v>68</v>
      </c>
      <c r="B585" s="4" t="s">
        <v>69</v>
      </c>
      <c r="C585" s="4" t="s">
        <v>161</v>
      </c>
    </row>
    <row r="586" spans="1:4">
      <c r="A586" s="4" t="s">
        <v>71</v>
      </c>
      <c r="B586" s="4" t="s">
        <v>72</v>
      </c>
      <c r="C586" s="4" t="s">
        <v>131</v>
      </c>
    </row>
    <row r="587" spans="1:4">
      <c r="A587" s="4" t="s">
        <v>75</v>
      </c>
      <c r="B587" s="4" t="s">
        <v>76</v>
      </c>
      <c r="C587" s="4" t="s">
        <v>237</v>
      </c>
      <c r="D587" s="4" t="s">
        <v>117</v>
      </c>
    </row>
    <row r="588" spans="1:4">
      <c r="A588" s="4" t="s">
        <v>79</v>
      </c>
      <c r="B588" s="4" t="s">
        <v>80</v>
      </c>
      <c r="C588" s="4" t="s">
        <v>227</v>
      </c>
      <c r="D588" s="4" t="s">
        <v>238</v>
      </c>
    </row>
    <row r="589" spans="1:4">
      <c r="A589" s="4" t="s">
        <v>83</v>
      </c>
      <c r="B589" s="4" t="s">
        <v>84</v>
      </c>
      <c r="C589" s="4" t="s">
        <v>239</v>
      </c>
      <c r="D589" s="4" t="s">
        <v>240</v>
      </c>
    </row>
    <row r="590" spans="1:4">
      <c r="A590" s="4" t="s">
        <v>87</v>
      </c>
      <c r="B590" s="4" t="s">
        <v>88</v>
      </c>
      <c r="C590" s="4" t="s">
        <v>243</v>
      </c>
    </row>
    <row r="591" spans="1:4">
      <c r="A591" s="4" t="s">
        <v>90</v>
      </c>
      <c r="B591" s="6" t="s">
        <v>91</v>
      </c>
      <c r="C591" s="7" t="n">
        <v>85</v>
      </c>
    </row>
    <row r="592" spans="1:4">
      <c r="A592" s="4" t="s">
        <v>92</v>
      </c>
      <c r="B592" s="6" t="s">
        <v>93</v>
      </c>
      <c r="C592" s="5" t="n">
        <v>336</v>
      </c>
    </row>
    <row r="593" spans="1:4">
      <c r="A593" s="4" t="s">
        <v>123</v>
      </c>
      <c r="B593" s="6" t="s">
        <v>124</v>
      </c>
      <c r="C593" s="5" t="n">
        <v>606</v>
      </c>
    </row>
    <row r="594" spans="1:4">
      <c r="A594" s="4" t="s">
        <v>125</v>
      </c>
      <c r="B594" s="6" t="s">
        <v>126</v>
      </c>
      <c r="C594" s="7" t="n">
        <v>1380</v>
      </c>
    </row>
    <row r="595" spans="1:4">
      <c r="A595" s="4" t="s">
        <v>244</v>
      </c>
    </row>
    <row r="596" spans="1:4">
      <c r="A596" s="3" t="s">
        <v>3</v>
      </c>
      <c r="B596" s="4" t="s">
        <v>4</v>
      </c>
    </row>
    <row r="597" spans="1:4">
      <c r="A597" s="4" t="s">
        <v>59</v>
      </c>
      <c r="B597" s="4" t="s">
        <v>60</v>
      </c>
      <c r="C597" s="4" t="s">
        <v>196</v>
      </c>
    </row>
    <row r="598" spans="1:4">
      <c r="A598" s="4" t="s">
        <v>62</v>
      </c>
      <c r="B598" s="4" t="s">
        <v>63</v>
      </c>
      <c r="C598" s="4" t="s">
        <v>67</v>
      </c>
    </row>
    <row r="599" spans="1:4">
      <c r="A599" s="4" t="s">
        <v>65</v>
      </c>
      <c r="B599" s="4" t="s">
        <v>66</v>
      </c>
      <c r="C599" s="4" t="s">
        <v>98</v>
      </c>
      <c r="D599" s="4" t="s">
        <v>236</v>
      </c>
    </row>
    <row r="600" spans="1:4">
      <c r="A600" s="4" t="s">
        <v>68</v>
      </c>
      <c r="B600" s="4" t="s">
        <v>69</v>
      </c>
      <c r="C600" s="4" t="s">
        <v>161</v>
      </c>
    </row>
    <row r="601" spans="1:4">
      <c r="A601" s="4" t="s">
        <v>71</v>
      </c>
      <c r="B601" s="4" t="s">
        <v>72</v>
      </c>
      <c r="C601" s="4" t="s">
        <v>186</v>
      </c>
    </row>
    <row r="602" spans="1:4">
      <c r="A602" s="4" t="s">
        <v>75</v>
      </c>
      <c r="B602" s="4" t="s">
        <v>76</v>
      </c>
      <c r="C602" s="4" t="s">
        <v>237</v>
      </c>
      <c r="D602" s="4" t="s">
        <v>117</v>
      </c>
    </row>
    <row r="603" spans="1:4">
      <c r="A603" s="4" t="s">
        <v>79</v>
      </c>
      <c r="B603" s="4" t="s">
        <v>80</v>
      </c>
      <c r="C603" s="4" t="s">
        <v>213</v>
      </c>
      <c r="D603" s="4" t="s">
        <v>238</v>
      </c>
    </row>
    <row r="604" spans="1:4">
      <c r="A604" s="4" t="s">
        <v>83</v>
      </c>
      <c r="B604" s="4" t="s">
        <v>84</v>
      </c>
      <c r="C604" s="4" t="s">
        <v>245</v>
      </c>
      <c r="D604" s="4" t="s">
        <v>246</v>
      </c>
    </row>
    <row r="605" spans="1:4">
      <c r="A605" s="4" t="s">
        <v>87</v>
      </c>
      <c r="B605" s="4" t="s">
        <v>88</v>
      </c>
      <c r="C605" s="4" t="s">
        <v>247</v>
      </c>
    </row>
    <row r="606" spans="1:4">
      <c r="A606" s="4" t="s">
        <v>90</v>
      </c>
      <c r="B606" s="6" t="s">
        <v>91</v>
      </c>
      <c r="C606" s="7" t="n">
        <v>59</v>
      </c>
    </row>
    <row r="607" spans="1:4">
      <c r="A607" s="4" t="s">
        <v>92</v>
      </c>
      <c r="B607" s="6" t="s">
        <v>93</v>
      </c>
      <c r="C607" s="5" t="n">
        <v>279</v>
      </c>
    </row>
    <row r="608" spans="1:4">
      <c r="A608" s="4" t="s">
        <v>123</v>
      </c>
      <c r="B608" s="6" t="s">
        <v>124</v>
      </c>
      <c r="C608" s="5" t="n">
        <v>516</v>
      </c>
    </row>
    <row r="609" spans="1:4">
      <c r="A609" s="4" t="s">
        <v>125</v>
      </c>
      <c r="B609" s="6" t="s">
        <v>126</v>
      </c>
      <c r="C609" s="7" t="n">
        <v>1197</v>
      </c>
    </row>
    <row r="610" spans="1:4">
      <c r="A610" s="4" t="s">
        <v>248</v>
      </c>
    </row>
    <row r="611" spans="1:4">
      <c r="A611" s="3" t="s">
        <v>3</v>
      </c>
      <c r="B611" s="4" t="s">
        <v>4</v>
      </c>
    </row>
    <row r="612" spans="1:4">
      <c r="A612" s="4" t="s">
        <v>59</v>
      </c>
      <c r="B612" s="4" t="s">
        <v>60</v>
      </c>
      <c r="C612" s="4" t="s">
        <v>196</v>
      </c>
    </row>
    <row r="613" spans="1:4">
      <c r="A613" s="4" t="s">
        <v>62</v>
      </c>
      <c r="B613" s="4" t="s">
        <v>63</v>
      </c>
      <c r="C613" s="4" t="s">
        <v>104</v>
      </c>
    </row>
    <row r="614" spans="1:4">
      <c r="A614" s="4" t="s">
        <v>65</v>
      </c>
      <c r="B614" s="4" t="s">
        <v>66</v>
      </c>
      <c r="C614" s="4" t="s">
        <v>104</v>
      </c>
    </row>
    <row r="615" spans="1:4">
      <c r="A615" s="4" t="s">
        <v>68</v>
      </c>
      <c r="B615" s="4" t="s">
        <v>69</v>
      </c>
      <c r="C615" s="4" t="s">
        <v>161</v>
      </c>
    </row>
    <row r="616" spans="1:4">
      <c r="A616" s="4" t="s">
        <v>71</v>
      </c>
      <c r="B616" s="4" t="s">
        <v>72</v>
      </c>
      <c r="C616" s="4" t="s">
        <v>161</v>
      </c>
    </row>
    <row r="617" spans="1:4">
      <c r="A617" s="4" t="s">
        <v>75</v>
      </c>
      <c r="B617" s="4" t="s">
        <v>76</v>
      </c>
      <c r="C617" s="4" t="s">
        <v>237</v>
      </c>
      <c r="D617" s="4" t="s">
        <v>117</v>
      </c>
    </row>
    <row r="618" spans="1:4">
      <c r="A618" s="4" t="s">
        <v>79</v>
      </c>
      <c r="B618" s="4" t="s">
        <v>80</v>
      </c>
      <c r="C618" s="4" t="s">
        <v>217</v>
      </c>
      <c r="D618" s="4" t="s">
        <v>238</v>
      </c>
    </row>
    <row r="619" spans="1:4">
      <c r="A619" s="4" t="s">
        <v>83</v>
      </c>
      <c r="B619" s="4" t="s">
        <v>84</v>
      </c>
      <c r="C619" s="4" t="s">
        <v>239</v>
      </c>
      <c r="D619" s="4" t="s">
        <v>240</v>
      </c>
    </row>
    <row r="620" spans="1:4">
      <c r="A620" s="4" t="s">
        <v>87</v>
      </c>
      <c r="B620" s="4" t="s">
        <v>88</v>
      </c>
      <c r="C620" s="4" t="s">
        <v>249</v>
      </c>
    </row>
    <row r="621" spans="1:4">
      <c r="A621" s="4" t="s">
        <v>90</v>
      </c>
      <c r="B621" s="6" t="s">
        <v>91</v>
      </c>
      <c r="C621" s="7" t="n">
        <v>34</v>
      </c>
    </row>
    <row r="622" spans="1:4">
      <c r="A622" s="4" t="s">
        <v>92</v>
      </c>
      <c r="B622" s="6" t="s">
        <v>93</v>
      </c>
      <c r="C622" s="5" t="n">
        <v>178</v>
      </c>
    </row>
    <row r="623" spans="1:4">
      <c r="A623" s="4" t="s">
        <v>123</v>
      </c>
      <c r="B623" s="6" t="s">
        <v>124</v>
      </c>
      <c r="C623" s="5" t="n">
        <v>335</v>
      </c>
    </row>
    <row r="624" spans="1:4">
      <c r="A624" s="4" t="s">
        <v>125</v>
      </c>
      <c r="B624" s="6" t="s">
        <v>126</v>
      </c>
      <c r="C624" s="7" t="n">
        <v>791</v>
      </c>
    </row>
    <row r="625" spans="1:4">
      <c r="A625" s="4" t="s">
        <v>250</v>
      </c>
    </row>
    <row r="626" spans="1:4">
      <c r="A626" s="3" t="s">
        <v>3</v>
      </c>
      <c r="B626" s="4" t="s">
        <v>4</v>
      </c>
    </row>
    <row r="627" spans="1:4">
      <c r="A627" s="4" t="s">
        <v>39</v>
      </c>
      <c r="B627" s="4" t="s">
        <v>40</v>
      </c>
      <c r="C627" s="4" t="s">
        <v>41</v>
      </c>
    </row>
    <row r="628" spans="1:4">
      <c r="A628" s="4" t="s">
        <v>42</v>
      </c>
      <c r="B628" s="4" t="s">
        <v>43</v>
      </c>
      <c r="C628" s="4" t="s">
        <v>44</v>
      </c>
    </row>
    <row r="629" spans="1:4">
      <c r="A629" s="4" t="s">
        <v>48</v>
      </c>
      <c r="B629" s="4" t="s">
        <v>49</v>
      </c>
      <c r="C629" s="4" t="s">
        <v>50</v>
      </c>
    </row>
    <row r="630" spans="1:4">
      <c r="A630" s="4" t="s">
        <v>51</v>
      </c>
      <c r="B630" s="4" t="s">
        <v>52</v>
      </c>
      <c r="C630" s="4" t="s">
        <v>53</v>
      </c>
    </row>
    <row r="631" spans="1:4">
      <c r="A631" s="4" t="s">
        <v>54</v>
      </c>
      <c r="B631" s="4" t="s">
        <v>55</v>
      </c>
      <c r="C631" s="4" t="s">
        <v>56</v>
      </c>
    </row>
    <row r="632" spans="1:4">
      <c r="A632" s="4" t="s">
        <v>31</v>
      </c>
      <c r="B632" s="4" t="s">
        <v>32</v>
      </c>
      <c r="C632" s="4" t="s">
        <v>251</v>
      </c>
    </row>
    <row r="633" spans="1:4">
      <c r="A633" s="4" t="s">
        <v>252</v>
      </c>
    </row>
    <row r="634" spans="1:4">
      <c r="A634" s="3" t="s">
        <v>3</v>
      </c>
      <c r="B634" s="4" t="s">
        <v>4</v>
      </c>
    </row>
    <row r="635" spans="1:4">
      <c r="A635" s="4" t="s">
        <v>59</v>
      </c>
      <c r="B635" s="4" t="s">
        <v>60</v>
      </c>
      <c r="C635" s="4" t="s">
        <v>253</v>
      </c>
    </row>
    <row r="636" spans="1:4">
      <c r="A636" s="4" t="s">
        <v>62</v>
      </c>
      <c r="B636" s="4" t="s">
        <v>63</v>
      </c>
      <c r="C636" s="4" t="s">
        <v>64</v>
      </c>
    </row>
    <row r="637" spans="1:4">
      <c r="A637" s="4" t="s">
        <v>65</v>
      </c>
      <c r="B637" s="4" t="s">
        <v>66</v>
      </c>
      <c r="C637" s="4" t="s">
        <v>67</v>
      </c>
      <c r="D637" s="4" t="s">
        <v>254</v>
      </c>
    </row>
    <row r="638" spans="1:4">
      <c r="A638" s="4" t="s">
        <v>68</v>
      </c>
      <c r="B638" s="4" t="s">
        <v>69</v>
      </c>
      <c r="C638" s="4" t="s">
        <v>255</v>
      </c>
    </row>
    <row r="639" spans="1:4">
      <c r="A639" s="4" t="s">
        <v>71</v>
      </c>
      <c r="B639" s="4" t="s">
        <v>72</v>
      </c>
      <c r="C639" s="4" t="s">
        <v>256</v>
      </c>
    </row>
    <row r="640" spans="1:4">
      <c r="A640" s="4" t="s">
        <v>75</v>
      </c>
      <c r="B640" s="4" t="s">
        <v>76</v>
      </c>
      <c r="C640" s="4" t="s">
        <v>186</v>
      </c>
      <c r="D640" s="4" t="s">
        <v>117</v>
      </c>
    </row>
    <row r="641" spans="1:4">
      <c r="A641" s="4" t="s">
        <v>79</v>
      </c>
      <c r="B641" s="4" t="s">
        <v>80</v>
      </c>
      <c r="C641" s="4" t="s">
        <v>257</v>
      </c>
      <c r="D641" s="4" t="s">
        <v>258</v>
      </c>
    </row>
    <row r="642" spans="1:4">
      <c r="A642" s="4" t="s">
        <v>83</v>
      </c>
      <c r="B642" s="4" t="s">
        <v>84</v>
      </c>
      <c r="C642" s="4" t="s">
        <v>259</v>
      </c>
      <c r="D642" s="4" t="s">
        <v>260</v>
      </c>
    </row>
    <row r="643" spans="1:4">
      <c r="A643" s="4" t="s">
        <v>87</v>
      </c>
      <c r="B643" s="4" t="s">
        <v>88</v>
      </c>
      <c r="C643" s="4" t="s">
        <v>261</v>
      </c>
    </row>
    <row r="644" spans="1:4">
      <c r="A644" s="4" t="s">
        <v>90</v>
      </c>
      <c r="B644" s="6" t="s">
        <v>91</v>
      </c>
      <c r="C644" s="7" t="n">
        <v>111</v>
      </c>
    </row>
    <row r="645" spans="1:4">
      <c r="A645" s="4" t="s">
        <v>92</v>
      </c>
      <c r="B645" s="6" t="s">
        <v>93</v>
      </c>
      <c r="C645" s="5" t="n">
        <v>425</v>
      </c>
    </row>
    <row r="646" spans="1:4">
      <c r="A646" s="4" t="s">
        <v>123</v>
      </c>
      <c r="B646" s="6" t="s">
        <v>124</v>
      </c>
      <c r="C646" s="5" t="n">
        <v>762</v>
      </c>
    </row>
    <row r="647" spans="1:4">
      <c r="A647" s="4" t="s">
        <v>125</v>
      </c>
      <c r="B647" s="6" t="s">
        <v>126</v>
      </c>
      <c r="C647" s="7" t="n">
        <v>1715</v>
      </c>
    </row>
    <row r="648" spans="1:4">
      <c r="A648" s="4" t="s">
        <v>262</v>
      </c>
    </row>
    <row r="649" spans="1:4">
      <c r="A649" s="3" t="s">
        <v>3</v>
      </c>
      <c r="B649" s="4" t="s">
        <v>4</v>
      </c>
    </row>
    <row r="650" spans="1:4">
      <c r="A650" s="4" t="s">
        <v>59</v>
      </c>
      <c r="B650" s="4" t="s">
        <v>60</v>
      </c>
      <c r="C650" s="4" t="s">
        <v>253</v>
      </c>
    </row>
    <row r="651" spans="1:4">
      <c r="A651" s="4" t="s">
        <v>62</v>
      </c>
      <c r="B651" s="4" t="s">
        <v>63</v>
      </c>
      <c r="C651" s="4" t="s">
        <v>67</v>
      </c>
    </row>
    <row r="652" spans="1:4">
      <c r="A652" s="4" t="s">
        <v>65</v>
      </c>
      <c r="B652" s="4" t="s">
        <v>66</v>
      </c>
      <c r="C652" s="4" t="s">
        <v>67</v>
      </c>
      <c r="D652" s="4" t="s">
        <v>254</v>
      </c>
    </row>
    <row r="653" spans="1:4">
      <c r="A653" s="4" t="s">
        <v>68</v>
      </c>
      <c r="B653" s="4" t="s">
        <v>69</v>
      </c>
      <c r="C653" s="4" t="s">
        <v>255</v>
      </c>
    </row>
    <row r="654" spans="1:4">
      <c r="A654" s="4" t="s">
        <v>71</v>
      </c>
      <c r="B654" s="4" t="s">
        <v>72</v>
      </c>
      <c r="C654" s="4" t="s">
        <v>256</v>
      </c>
    </row>
    <row r="655" spans="1:4">
      <c r="A655" s="4" t="s">
        <v>75</v>
      </c>
      <c r="B655" s="4" t="s">
        <v>76</v>
      </c>
      <c r="C655" s="4" t="s">
        <v>186</v>
      </c>
      <c r="D655" s="4" t="s">
        <v>117</v>
      </c>
    </row>
    <row r="656" spans="1:4">
      <c r="A656" s="4" t="s">
        <v>79</v>
      </c>
      <c r="B656" s="4" t="s">
        <v>80</v>
      </c>
      <c r="C656" s="4" t="s">
        <v>263</v>
      </c>
      <c r="D656" s="4" t="s">
        <v>258</v>
      </c>
    </row>
    <row r="657" spans="1:4">
      <c r="A657" s="4" t="s">
        <v>83</v>
      </c>
      <c r="B657" s="4" t="s">
        <v>84</v>
      </c>
      <c r="C657" s="4" t="s">
        <v>259</v>
      </c>
      <c r="D657" s="4" t="s">
        <v>260</v>
      </c>
    </row>
    <row r="658" spans="1:4">
      <c r="A658" s="4" t="s">
        <v>87</v>
      </c>
      <c r="B658" s="4" t="s">
        <v>88</v>
      </c>
      <c r="C658" s="4" t="s">
        <v>264</v>
      </c>
    </row>
    <row r="659" spans="1:4">
      <c r="A659" s="4" t="s">
        <v>90</v>
      </c>
      <c r="B659" s="6" t="s">
        <v>91</v>
      </c>
      <c r="C659" s="7" t="n">
        <v>86</v>
      </c>
    </row>
    <row r="660" spans="1:4">
      <c r="A660" s="4" t="s">
        <v>92</v>
      </c>
      <c r="B660" s="6" t="s">
        <v>93</v>
      </c>
      <c r="C660" s="5" t="n">
        <v>347</v>
      </c>
    </row>
    <row r="661" spans="1:4">
      <c r="A661" s="4" t="s">
        <v>123</v>
      </c>
      <c r="B661" s="6" t="s">
        <v>124</v>
      </c>
      <c r="C661" s="5" t="n">
        <v>629</v>
      </c>
    </row>
    <row r="662" spans="1:4">
      <c r="A662" s="4" t="s">
        <v>125</v>
      </c>
      <c r="B662" s="6" t="s">
        <v>126</v>
      </c>
      <c r="C662" s="7" t="n">
        <v>1433</v>
      </c>
    </row>
    <row r="663" spans="1:4">
      <c r="A663" s="4" t="s">
        <v>265</v>
      </c>
    </row>
    <row r="664" spans="1:4">
      <c r="A664" s="3" t="s">
        <v>3</v>
      </c>
      <c r="B664" s="4" t="s">
        <v>4</v>
      </c>
    </row>
    <row r="665" spans="1:4">
      <c r="A665" s="4" t="s">
        <v>59</v>
      </c>
      <c r="B665" s="4" t="s">
        <v>60</v>
      </c>
      <c r="C665" s="4" t="s">
        <v>253</v>
      </c>
    </row>
    <row r="666" spans="1:4">
      <c r="A666" s="4" t="s">
        <v>62</v>
      </c>
      <c r="B666" s="4" t="s">
        <v>63</v>
      </c>
      <c r="C666" s="4" t="s">
        <v>67</v>
      </c>
    </row>
    <row r="667" spans="1:4">
      <c r="A667" s="4" t="s">
        <v>65</v>
      </c>
      <c r="B667" s="4" t="s">
        <v>66</v>
      </c>
      <c r="C667" s="4" t="s">
        <v>98</v>
      </c>
      <c r="D667" s="4" t="s">
        <v>254</v>
      </c>
    </row>
    <row r="668" spans="1:4">
      <c r="A668" s="4" t="s">
        <v>68</v>
      </c>
      <c r="B668" s="4" t="s">
        <v>69</v>
      </c>
      <c r="C668" s="4" t="s">
        <v>255</v>
      </c>
    </row>
    <row r="669" spans="1:4">
      <c r="A669" s="4" t="s">
        <v>71</v>
      </c>
      <c r="B669" s="4" t="s">
        <v>72</v>
      </c>
      <c r="C669" s="4" t="s">
        <v>141</v>
      </c>
    </row>
    <row r="670" spans="1:4">
      <c r="A670" s="4" t="s">
        <v>75</v>
      </c>
      <c r="B670" s="4" t="s">
        <v>76</v>
      </c>
      <c r="C670" s="4" t="s">
        <v>186</v>
      </c>
      <c r="D670" s="4" t="s">
        <v>117</v>
      </c>
    </row>
    <row r="671" spans="1:4">
      <c r="A671" s="4" t="s">
        <v>79</v>
      </c>
      <c r="B671" s="4" t="s">
        <v>80</v>
      </c>
      <c r="C671" s="4" t="s">
        <v>266</v>
      </c>
      <c r="D671" s="4" t="s">
        <v>258</v>
      </c>
    </row>
    <row r="672" spans="1:4">
      <c r="A672" s="4" t="s">
        <v>83</v>
      </c>
      <c r="B672" s="4" t="s">
        <v>84</v>
      </c>
      <c r="C672" s="4" t="s">
        <v>259</v>
      </c>
      <c r="D672" s="4" t="s">
        <v>267</v>
      </c>
    </row>
    <row r="673" spans="1:4">
      <c r="A673" s="4" t="s">
        <v>87</v>
      </c>
      <c r="B673" s="4" t="s">
        <v>88</v>
      </c>
      <c r="C673" s="4" t="s">
        <v>268</v>
      </c>
    </row>
    <row r="674" spans="1:4">
      <c r="A674" s="4" t="s">
        <v>90</v>
      </c>
      <c r="B674" s="6" t="s">
        <v>91</v>
      </c>
      <c r="C674" s="7" t="n">
        <v>60</v>
      </c>
    </row>
    <row r="675" spans="1:4">
      <c r="A675" s="4" t="s">
        <v>92</v>
      </c>
      <c r="B675" s="6" t="s">
        <v>93</v>
      </c>
      <c r="C675" s="5" t="n">
        <v>290</v>
      </c>
    </row>
    <row r="676" spans="1:4">
      <c r="A676" s="4" t="s">
        <v>123</v>
      </c>
      <c r="B676" s="6" t="s">
        <v>124</v>
      </c>
      <c r="C676" s="5" t="n">
        <v>539</v>
      </c>
    </row>
    <row r="677" spans="1:4">
      <c r="A677" s="4" t="s">
        <v>125</v>
      </c>
      <c r="B677" s="6" t="s">
        <v>126</v>
      </c>
      <c r="C677" s="7" t="n">
        <v>1252</v>
      </c>
    </row>
    <row r="678" spans="1:4">
      <c r="A678" s="4" t="s">
        <v>269</v>
      </c>
    </row>
    <row r="679" spans="1:4">
      <c r="A679" s="3" t="s">
        <v>3</v>
      </c>
      <c r="B679" s="4" t="s">
        <v>4</v>
      </c>
    </row>
    <row r="680" spans="1:4">
      <c r="A680" s="4" t="s">
        <v>59</v>
      </c>
      <c r="B680" s="4" t="s">
        <v>60</v>
      </c>
      <c r="C680" s="4" t="s">
        <v>253</v>
      </c>
    </row>
    <row r="681" spans="1:4">
      <c r="A681" s="4" t="s">
        <v>62</v>
      </c>
      <c r="B681" s="4" t="s">
        <v>63</v>
      </c>
      <c r="C681" s="4" t="s">
        <v>104</v>
      </c>
    </row>
    <row r="682" spans="1:4">
      <c r="A682" s="4" t="s">
        <v>65</v>
      </c>
      <c r="B682" s="4" t="s">
        <v>66</v>
      </c>
      <c r="C682" s="4" t="s">
        <v>104</v>
      </c>
    </row>
    <row r="683" spans="1:4">
      <c r="A683" s="4" t="s">
        <v>68</v>
      </c>
      <c r="B683" s="4" t="s">
        <v>69</v>
      </c>
      <c r="C683" s="4" t="s">
        <v>255</v>
      </c>
    </row>
    <row r="684" spans="1:4">
      <c r="A684" s="4" t="s">
        <v>71</v>
      </c>
      <c r="B684" s="4" t="s">
        <v>72</v>
      </c>
      <c r="C684" s="4" t="s">
        <v>255</v>
      </c>
    </row>
    <row r="685" spans="1:4">
      <c r="A685" s="4" t="s">
        <v>75</v>
      </c>
      <c r="B685" s="4" t="s">
        <v>76</v>
      </c>
      <c r="C685" s="4" t="s">
        <v>186</v>
      </c>
      <c r="D685" s="4" t="s">
        <v>117</v>
      </c>
    </row>
    <row r="686" spans="1:4">
      <c r="A686" s="4" t="s">
        <v>79</v>
      </c>
      <c r="B686" s="4" t="s">
        <v>80</v>
      </c>
      <c r="C686" s="4" t="s">
        <v>270</v>
      </c>
      <c r="D686" s="4" t="s">
        <v>258</v>
      </c>
    </row>
    <row r="687" spans="1:4">
      <c r="A687" s="4" t="s">
        <v>83</v>
      </c>
      <c r="B687" s="4" t="s">
        <v>84</v>
      </c>
      <c r="C687" s="4" t="s">
        <v>259</v>
      </c>
      <c r="D687" s="4" t="s">
        <v>260</v>
      </c>
    </row>
    <row r="688" spans="1:4">
      <c r="A688" s="4" t="s">
        <v>87</v>
      </c>
      <c r="B688" s="4" t="s">
        <v>88</v>
      </c>
      <c r="C688" s="4" t="s">
        <v>256</v>
      </c>
    </row>
    <row r="689" spans="1:4">
      <c r="A689" s="4" t="s">
        <v>90</v>
      </c>
      <c r="B689" s="6" t="s">
        <v>91</v>
      </c>
      <c r="C689" s="7" t="n">
        <v>35</v>
      </c>
    </row>
    <row r="690" spans="1:4">
      <c r="A690" s="4" t="s">
        <v>92</v>
      </c>
      <c r="B690" s="6" t="s">
        <v>93</v>
      </c>
      <c r="C690" s="5" t="n">
        <v>190</v>
      </c>
    </row>
    <row r="691" spans="1:4">
      <c r="A691" s="4" t="s">
        <v>123</v>
      </c>
      <c r="B691" s="6" t="s">
        <v>124</v>
      </c>
      <c r="C691" s="5" t="n">
        <v>359</v>
      </c>
    </row>
    <row r="692" spans="1:4">
      <c r="A692" s="4" t="s">
        <v>125</v>
      </c>
      <c r="B692" s="6" t="s">
        <v>126</v>
      </c>
      <c r="C692" s="7" t="n">
        <v>848</v>
      </c>
    </row>
    <row r="693" spans="1:4">
      <c r="A693" s="4" t="s">
        <v>271</v>
      </c>
    </row>
    <row r="694" spans="1:4">
      <c r="A694" s="3" t="s">
        <v>3</v>
      </c>
      <c r="B694" s="4" t="s">
        <v>4</v>
      </c>
    </row>
    <row r="695" spans="1:4">
      <c r="A695" s="4" t="s">
        <v>39</v>
      </c>
      <c r="B695" s="4" t="s">
        <v>40</v>
      </c>
      <c r="C695" s="4" t="s">
        <v>41</v>
      </c>
    </row>
    <row r="696" spans="1:4">
      <c r="A696" s="4" t="s">
        <v>42</v>
      </c>
      <c r="B696" s="4" t="s">
        <v>43</v>
      </c>
      <c r="C696" s="4" t="s">
        <v>44</v>
      </c>
    </row>
    <row r="697" spans="1:4">
      <c r="A697" s="4" t="s">
        <v>45</v>
      </c>
      <c r="B697" s="4" t="s">
        <v>46</v>
      </c>
      <c r="C697" s="4" t="s">
        <v>47</v>
      </c>
    </row>
    <row r="698" spans="1:4">
      <c r="A698" s="4" t="s">
        <v>48</v>
      </c>
      <c r="B698" s="4" t="s">
        <v>49</v>
      </c>
      <c r="C698" s="4" t="s">
        <v>50</v>
      </c>
    </row>
    <row r="699" spans="1:4">
      <c r="A699" s="4" t="s">
        <v>51</v>
      </c>
      <c r="B699" s="4" t="s">
        <v>52</v>
      </c>
      <c r="C699" s="4" t="s">
        <v>53</v>
      </c>
    </row>
    <row r="700" spans="1:4">
      <c r="A700" s="4" t="s">
        <v>54</v>
      </c>
      <c r="B700" s="4" t="s">
        <v>55</v>
      </c>
      <c r="C700" s="4" t="s">
        <v>56</v>
      </c>
    </row>
    <row r="701" spans="1:4">
      <c r="A701" s="4" t="s">
        <v>31</v>
      </c>
      <c r="B701" s="4" t="s">
        <v>32</v>
      </c>
      <c r="C701" s="4" t="s">
        <v>33</v>
      </c>
    </row>
    <row r="702" spans="1:4">
      <c r="A702" s="4" t="s">
        <v>272</v>
      </c>
    </row>
    <row r="703" spans="1:4">
      <c r="A703" s="3" t="s">
        <v>3</v>
      </c>
      <c r="B703" s="4" t="s">
        <v>4</v>
      </c>
    </row>
    <row r="704" spans="1:4">
      <c r="A704" s="4" t="s">
        <v>59</v>
      </c>
      <c r="B704" s="4" t="s">
        <v>60</v>
      </c>
      <c r="C704" s="4" t="s">
        <v>194</v>
      </c>
    </row>
    <row r="705" spans="1:4">
      <c r="A705" s="4" t="s">
        <v>71</v>
      </c>
      <c r="B705" s="4" t="s">
        <v>72</v>
      </c>
      <c r="C705" s="4" t="s">
        <v>273</v>
      </c>
      <c r="D705" s="4" t="s">
        <v>274</v>
      </c>
    </row>
    <row r="706" spans="1:4">
      <c r="A706" s="4" t="s">
        <v>75</v>
      </c>
      <c r="B706" s="4" t="s">
        <v>76</v>
      </c>
      <c r="C706" s="4" t="s">
        <v>275</v>
      </c>
      <c r="D706" s="4" t="s">
        <v>78</v>
      </c>
    </row>
    <row r="707" spans="1:4">
      <c r="A707" s="4" t="s">
        <v>79</v>
      </c>
      <c r="B707" s="4" t="s">
        <v>80</v>
      </c>
      <c r="C707" s="4" t="s">
        <v>276</v>
      </c>
      <c r="D707" s="4" t="s">
        <v>277</v>
      </c>
    </row>
    <row r="708" spans="1:4">
      <c r="A708" s="4" t="s">
        <v>83</v>
      </c>
      <c r="B708" s="4" t="s">
        <v>84</v>
      </c>
      <c r="C708" s="4" t="s">
        <v>278</v>
      </c>
      <c r="D708" s="4" t="s">
        <v>279</v>
      </c>
    </row>
    <row r="709" spans="1:4">
      <c r="A709" s="4" t="s">
        <v>87</v>
      </c>
      <c r="B709" s="4" t="s">
        <v>88</v>
      </c>
      <c r="C709" s="4" t="s">
        <v>106</v>
      </c>
    </row>
    <row r="710" spans="1:4">
      <c r="A710" s="4" t="s">
        <v>90</v>
      </c>
      <c r="B710" s="6" t="s">
        <v>91</v>
      </c>
      <c r="C710" s="7" t="n">
        <v>38</v>
      </c>
    </row>
    <row r="711" spans="1:4">
      <c r="A711" s="4" t="s">
        <v>92</v>
      </c>
      <c r="B711" s="6" t="s">
        <v>93</v>
      </c>
      <c r="C711" s="7" t="n">
        <v>875</v>
      </c>
    </row>
    <row r="712" spans="1:4">
      <c r="A712" s="4" t="s">
        <v>280</v>
      </c>
    </row>
    <row r="713" spans="1:4">
      <c r="A713" s="3" t="s">
        <v>3</v>
      </c>
      <c r="B713" s="4" t="s">
        <v>4</v>
      </c>
    </row>
    <row r="714" spans="1:4">
      <c r="A714" s="4" t="s">
        <v>39</v>
      </c>
      <c r="B714" s="4" t="s">
        <v>40</v>
      </c>
      <c r="C714" s="4" t="s">
        <v>41</v>
      </c>
    </row>
    <row r="715" spans="1:4">
      <c r="A715" s="4" t="s">
        <v>42</v>
      </c>
      <c r="B715" s="4" t="s">
        <v>43</v>
      </c>
      <c r="C715" s="4" t="s">
        <v>44</v>
      </c>
    </row>
    <row r="716" spans="1:4">
      <c r="A716" s="4" t="s">
        <v>108</v>
      </c>
      <c r="B716" s="4" t="s">
        <v>109</v>
      </c>
      <c r="C716" s="4" t="s">
        <v>110</v>
      </c>
    </row>
    <row r="717" spans="1:4">
      <c r="A717" s="4" t="s">
        <v>48</v>
      </c>
      <c r="B717" s="4" t="s">
        <v>49</v>
      </c>
      <c r="C717" s="4" t="s">
        <v>50</v>
      </c>
    </row>
    <row r="718" spans="1:4">
      <c r="A718" s="4" t="s">
        <v>51</v>
      </c>
      <c r="B718" s="4" t="s">
        <v>52</v>
      </c>
      <c r="C718" s="4" t="s">
        <v>53</v>
      </c>
    </row>
    <row r="719" spans="1:4">
      <c r="A719" s="4" t="s">
        <v>54</v>
      </c>
      <c r="B719" s="4" t="s">
        <v>55</v>
      </c>
      <c r="C719" s="4" t="s">
        <v>56</v>
      </c>
    </row>
    <row r="720" spans="1:4">
      <c r="A720" s="4" t="s">
        <v>31</v>
      </c>
      <c r="B720" s="4" t="s">
        <v>32</v>
      </c>
      <c r="C720" s="4" t="s">
        <v>33</v>
      </c>
    </row>
    <row r="721" spans="1:4">
      <c r="A721" s="4" t="s">
        <v>281</v>
      </c>
    </row>
    <row r="722" spans="1:4">
      <c r="A722" s="3" t="s">
        <v>3</v>
      </c>
      <c r="B722" s="4" t="s">
        <v>4</v>
      </c>
    </row>
    <row r="723" spans="1:4">
      <c r="A723" s="4" t="s">
        <v>59</v>
      </c>
      <c r="B723" s="4" t="s">
        <v>60</v>
      </c>
      <c r="C723" s="4" t="s">
        <v>194</v>
      </c>
    </row>
    <row r="724" spans="1:4">
      <c r="A724" s="4" t="s">
        <v>71</v>
      </c>
      <c r="B724" s="4" t="s">
        <v>72</v>
      </c>
      <c r="C724" s="4" t="s">
        <v>282</v>
      </c>
      <c r="D724" s="4" t="s">
        <v>283</v>
      </c>
    </row>
    <row r="725" spans="1:4">
      <c r="A725" s="4" t="s">
        <v>75</v>
      </c>
      <c r="B725" s="4" t="s">
        <v>76</v>
      </c>
      <c r="C725" s="4" t="s">
        <v>138</v>
      </c>
      <c r="D725" s="4" t="s">
        <v>117</v>
      </c>
    </row>
    <row r="726" spans="1:4">
      <c r="A726" s="4" t="s">
        <v>79</v>
      </c>
      <c r="B726" s="4" t="s">
        <v>80</v>
      </c>
      <c r="C726" s="4" t="s">
        <v>182</v>
      </c>
      <c r="D726" s="4" t="s">
        <v>284</v>
      </c>
    </row>
    <row r="727" spans="1:4">
      <c r="A727" s="4" t="s">
        <v>83</v>
      </c>
      <c r="B727" s="4" t="s">
        <v>84</v>
      </c>
      <c r="C727" s="4" t="s">
        <v>285</v>
      </c>
      <c r="D727" s="4" t="s">
        <v>286</v>
      </c>
    </row>
    <row r="728" spans="1:4">
      <c r="A728" s="4" t="s">
        <v>87</v>
      </c>
      <c r="B728" s="4" t="s">
        <v>88</v>
      </c>
      <c r="C728" s="4" t="s">
        <v>191</v>
      </c>
    </row>
    <row r="729" spans="1:4">
      <c r="A729" s="4" t="s">
        <v>90</v>
      </c>
      <c r="B729" s="6" t="s">
        <v>91</v>
      </c>
      <c r="C729" s="7" t="n">
        <v>37</v>
      </c>
    </row>
    <row r="730" spans="1:4">
      <c r="A730" s="4" t="s">
        <v>92</v>
      </c>
      <c r="B730" s="6" t="s">
        <v>93</v>
      </c>
      <c r="C730" s="5" t="n">
        <v>278</v>
      </c>
    </row>
    <row r="731" spans="1:4">
      <c r="A731" s="4" t="s">
        <v>123</v>
      </c>
      <c r="B731" s="6" t="s">
        <v>124</v>
      </c>
      <c r="C731" s="5" t="n">
        <v>539</v>
      </c>
    </row>
    <row r="732" spans="1:4">
      <c r="A732" s="4" t="s">
        <v>125</v>
      </c>
      <c r="B732" s="6" t="s">
        <v>126</v>
      </c>
      <c r="C732" s="7" t="n">
        <v>1284</v>
      </c>
    </row>
    <row r="733" spans="1:4">
      <c r="A733" s="4" t="s">
        <v>287</v>
      </c>
    </row>
    <row r="734" spans="1:4">
      <c r="A734" s="3" t="s">
        <v>3</v>
      </c>
      <c r="B734" s="4" t="s">
        <v>4</v>
      </c>
    </row>
    <row r="735" spans="1:4">
      <c r="A735" s="4" t="s">
        <v>39</v>
      </c>
      <c r="B735" s="4" t="s">
        <v>40</v>
      </c>
      <c r="C735" s="4" t="s">
        <v>41</v>
      </c>
    </row>
    <row r="736" spans="1:4">
      <c r="A736" s="4" t="s">
        <v>42</v>
      </c>
      <c r="B736" s="4" t="s">
        <v>43</v>
      </c>
      <c r="C736" s="4" t="s">
        <v>44</v>
      </c>
    </row>
    <row r="737" spans="1:4">
      <c r="A737" s="4" t="s">
        <v>108</v>
      </c>
      <c r="B737" s="4" t="s">
        <v>109</v>
      </c>
      <c r="C737" s="4" t="s">
        <v>288</v>
      </c>
    </row>
    <row r="738" spans="1:4">
      <c r="A738" s="4" t="s">
        <v>48</v>
      </c>
      <c r="B738" s="4" t="s">
        <v>49</v>
      </c>
      <c r="C738" s="4" t="s">
        <v>50</v>
      </c>
    </row>
    <row r="739" spans="1:4">
      <c r="A739" s="4" t="s">
        <v>51</v>
      </c>
      <c r="B739" s="4" t="s">
        <v>52</v>
      </c>
      <c r="C739" s="4" t="s">
        <v>53</v>
      </c>
    </row>
    <row r="740" spans="1:4">
      <c r="A740" s="4" t="s">
        <v>54</v>
      </c>
      <c r="B740" s="4" t="s">
        <v>55</v>
      </c>
      <c r="C740" s="4" t="s">
        <v>56</v>
      </c>
    </row>
    <row r="741" spans="1:4">
      <c r="A741" s="4" t="s">
        <v>31</v>
      </c>
      <c r="B741" s="4" t="s">
        <v>32</v>
      </c>
      <c r="C741" s="4" t="s">
        <v>33</v>
      </c>
    </row>
    <row r="742" spans="1:4">
      <c r="A742" s="4" t="s">
        <v>289</v>
      </c>
    </row>
    <row r="743" spans="1:4">
      <c r="A743" s="3" t="s">
        <v>3</v>
      </c>
      <c r="B743" s="4" t="s">
        <v>4</v>
      </c>
    </row>
    <row r="744" spans="1:4">
      <c r="A744" s="4" t="s">
        <v>59</v>
      </c>
      <c r="B744" s="4" t="s">
        <v>60</v>
      </c>
      <c r="C744" s="4" t="s">
        <v>194</v>
      </c>
    </row>
    <row r="745" spans="1:4">
      <c r="A745" s="4" t="s">
        <v>71</v>
      </c>
      <c r="B745" s="4" t="s">
        <v>72</v>
      </c>
      <c r="C745" s="4" t="s">
        <v>290</v>
      </c>
      <c r="D745" s="4" t="s">
        <v>291</v>
      </c>
    </row>
    <row r="746" spans="1:4">
      <c r="A746" s="4" t="s">
        <v>75</v>
      </c>
      <c r="B746" s="4" t="s">
        <v>76</v>
      </c>
      <c r="C746" s="4" t="s">
        <v>138</v>
      </c>
      <c r="D746" s="4" t="s">
        <v>117</v>
      </c>
    </row>
    <row r="747" spans="1:4">
      <c r="A747" s="4" t="s">
        <v>79</v>
      </c>
      <c r="B747" s="4" t="s">
        <v>80</v>
      </c>
      <c r="C747" s="4" t="s">
        <v>266</v>
      </c>
      <c r="D747" s="4" t="s">
        <v>292</v>
      </c>
    </row>
    <row r="748" spans="1:4">
      <c r="A748" s="4" t="s">
        <v>83</v>
      </c>
      <c r="B748" s="4" t="s">
        <v>84</v>
      </c>
      <c r="C748" s="4" t="s">
        <v>293</v>
      </c>
      <c r="D748" s="4" t="s">
        <v>294</v>
      </c>
    </row>
    <row r="749" spans="1:4">
      <c r="A749" s="4" t="s">
        <v>87</v>
      </c>
      <c r="B749" s="4" t="s">
        <v>88</v>
      </c>
      <c r="C749" s="4" t="s">
        <v>191</v>
      </c>
    </row>
    <row r="750" spans="1:4">
      <c r="A750" s="4" t="s">
        <v>90</v>
      </c>
      <c r="B750" s="6" t="s">
        <v>91</v>
      </c>
      <c r="C750" s="7" t="n">
        <v>37</v>
      </c>
    </row>
    <row r="751" spans="1:4">
      <c r="A751" s="4" t="s">
        <v>92</v>
      </c>
      <c r="B751" s="6" t="s">
        <v>93</v>
      </c>
      <c r="C751" s="5" t="n">
        <v>267</v>
      </c>
    </row>
    <row r="752" spans="1:4">
      <c r="A752" s="4" t="s">
        <v>123</v>
      </c>
      <c r="B752" s="6" t="s">
        <v>124</v>
      </c>
      <c r="C752" s="5" t="n">
        <v>517</v>
      </c>
    </row>
    <row r="753" spans="1:4">
      <c r="A753" s="4" t="s">
        <v>125</v>
      </c>
      <c r="B753" s="6" t="s">
        <v>126</v>
      </c>
      <c r="C753" s="7" t="n">
        <v>1231</v>
      </c>
    </row>
    <row r="754" spans="1:4">
      <c r="A754" s="4" t="s">
        <v>295</v>
      </c>
    </row>
    <row r="755" spans="1:4">
      <c r="A755" s="3" t="s">
        <v>3</v>
      </c>
      <c r="B755" s="4" t="s">
        <v>4</v>
      </c>
    </row>
    <row r="756" spans="1:4">
      <c r="A756" s="4" t="s">
        <v>39</v>
      </c>
      <c r="B756" s="4" t="s">
        <v>40</v>
      </c>
      <c r="C756" s="4" t="s">
        <v>41</v>
      </c>
    </row>
    <row r="757" spans="1:4">
      <c r="A757" s="4" t="s">
        <v>42</v>
      </c>
      <c r="B757" s="4" t="s">
        <v>43</v>
      </c>
      <c r="C757" s="4" t="s">
        <v>44</v>
      </c>
    </row>
    <row r="758" spans="1:4">
      <c r="A758" s="4" t="s">
        <v>108</v>
      </c>
      <c r="B758" s="4" t="s">
        <v>109</v>
      </c>
      <c r="C758" s="4" t="s">
        <v>110</v>
      </c>
    </row>
    <row r="759" spans="1:4">
      <c r="A759" s="4" t="s">
        <v>48</v>
      </c>
      <c r="B759" s="4" t="s">
        <v>49</v>
      </c>
      <c r="C759" s="4" t="s">
        <v>50</v>
      </c>
    </row>
    <row r="760" spans="1:4">
      <c r="A760" s="4" t="s">
        <v>51</v>
      </c>
      <c r="B760" s="4" t="s">
        <v>52</v>
      </c>
      <c r="C760" s="4" t="s">
        <v>53</v>
      </c>
    </row>
    <row r="761" spans="1:4">
      <c r="A761" s="4" t="s">
        <v>54</v>
      </c>
      <c r="B761" s="4" t="s">
        <v>55</v>
      </c>
      <c r="C761" s="4" t="s">
        <v>56</v>
      </c>
    </row>
    <row r="762" spans="1:4">
      <c r="A762" s="4" t="s">
        <v>31</v>
      </c>
      <c r="B762" s="4" t="s">
        <v>32</v>
      </c>
      <c r="C762" s="4" t="s">
        <v>33</v>
      </c>
    </row>
    <row r="763" spans="1:4">
      <c r="A763" s="4" t="s">
        <v>296</v>
      </c>
    </row>
    <row r="764" spans="1:4">
      <c r="A764" s="3" t="s">
        <v>3</v>
      </c>
      <c r="B764" s="4" t="s">
        <v>4</v>
      </c>
    </row>
    <row r="765" spans="1:4">
      <c r="A765" s="4" t="s">
        <v>59</v>
      </c>
      <c r="B765" s="4" t="s">
        <v>60</v>
      </c>
      <c r="C765" s="4" t="s">
        <v>194</v>
      </c>
    </row>
    <row r="766" spans="1:4">
      <c r="A766" s="4" t="s">
        <v>71</v>
      </c>
      <c r="B766" s="4" t="s">
        <v>72</v>
      </c>
      <c r="C766" s="4" t="s">
        <v>131</v>
      </c>
      <c r="D766" s="4" t="s">
        <v>297</v>
      </c>
    </row>
    <row r="767" spans="1:4">
      <c r="A767" s="4" t="s">
        <v>75</v>
      </c>
      <c r="B767" s="4" t="s">
        <v>76</v>
      </c>
      <c r="C767" s="4" t="s">
        <v>138</v>
      </c>
      <c r="D767" s="4" t="s">
        <v>117</v>
      </c>
    </row>
    <row r="768" spans="1:4">
      <c r="A768" s="4" t="s">
        <v>79</v>
      </c>
      <c r="B768" s="4" t="s">
        <v>80</v>
      </c>
      <c r="C768" s="4" t="s">
        <v>298</v>
      </c>
      <c r="D768" s="4" t="s">
        <v>299</v>
      </c>
    </row>
    <row r="769" spans="1:4">
      <c r="A769" s="4" t="s">
        <v>83</v>
      </c>
      <c r="B769" s="4" t="s">
        <v>84</v>
      </c>
      <c r="C769" s="4" t="s">
        <v>133</v>
      </c>
      <c r="D769" s="4" t="s">
        <v>300</v>
      </c>
    </row>
    <row r="770" spans="1:4">
      <c r="A770" s="4" t="s">
        <v>87</v>
      </c>
      <c r="B770" s="4" t="s">
        <v>88</v>
      </c>
      <c r="C770" s="4" t="s">
        <v>191</v>
      </c>
    </row>
    <row r="771" spans="1:4">
      <c r="A771" s="4" t="s">
        <v>90</v>
      </c>
      <c r="B771" s="6" t="s">
        <v>91</v>
      </c>
      <c r="C771" s="7" t="n">
        <v>37</v>
      </c>
    </row>
    <row r="772" spans="1:4">
      <c r="A772" s="4" t="s">
        <v>92</v>
      </c>
      <c r="B772" s="6" t="s">
        <v>93</v>
      </c>
      <c r="C772" s="5" t="n">
        <v>233</v>
      </c>
    </row>
    <row r="773" spans="1:4">
      <c r="A773" s="4" t="s">
        <v>123</v>
      </c>
      <c r="B773" s="6" t="s">
        <v>124</v>
      </c>
      <c r="C773" s="5" t="n">
        <v>446</v>
      </c>
    </row>
    <row r="774" spans="1:4">
      <c r="A774" s="4" t="s">
        <v>125</v>
      </c>
      <c r="B774" s="6" t="s">
        <v>126</v>
      </c>
      <c r="C774" s="7" t="n">
        <v>1058</v>
      </c>
    </row>
    <row r="775" spans="1:4">
      <c r="A775" s="4" t="s">
        <v>301</v>
      </c>
    </row>
    <row r="776" spans="1:4">
      <c r="A776" s="3" t="s">
        <v>3</v>
      </c>
      <c r="B776" s="4" t="s">
        <v>4</v>
      </c>
    </row>
    <row r="777" spans="1:4">
      <c r="A777" s="4" t="s">
        <v>39</v>
      </c>
      <c r="B777" s="4" t="s">
        <v>40</v>
      </c>
      <c r="C777" s="4" t="s">
        <v>41</v>
      </c>
    </row>
    <row r="778" spans="1:4">
      <c r="A778" s="4" t="s">
        <v>42</v>
      </c>
      <c r="B778" s="4" t="s">
        <v>43</v>
      </c>
      <c r="C778" s="4" t="s">
        <v>44</v>
      </c>
    </row>
    <row r="779" spans="1:4">
      <c r="A779" s="4" t="s">
        <v>108</v>
      </c>
      <c r="B779" s="4" t="s">
        <v>109</v>
      </c>
      <c r="C779" s="4" t="s">
        <v>110</v>
      </c>
    </row>
    <row r="780" spans="1:4">
      <c r="A780" s="4" t="s">
        <v>48</v>
      </c>
      <c r="B780" s="4" t="s">
        <v>49</v>
      </c>
      <c r="C780" s="4" t="s">
        <v>50</v>
      </c>
    </row>
    <row r="781" spans="1:4">
      <c r="A781" s="4" t="s">
        <v>51</v>
      </c>
      <c r="B781" s="4" t="s">
        <v>52</v>
      </c>
      <c r="C781" s="4" t="s">
        <v>53</v>
      </c>
    </row>
    <row r="782" spans="1:4">
      <c r="A782" s="4" t="s">
        <v>54</v>
      </c>
      <c r="B782" s="4" t="s">
        <v>55</v>
      </c>
      <c r="C782" s="4" t="s">
        <v>56</v>
      </c>
    </row>
    <row r="783" spans="1:4">
      <c r="A783" s="4" t="s">
        <v>31</v>
      </c>
      <c r="B783" s="4" t="s">
        <v>32</v>
      </c>
      <c r="C783" s="4" t="s">
        <v>33</v>
      </c>
    </row>
    <row r="784" spans="1:4">
      <c r="A784" s="4" t="s">
        <v>302</v>
      </c>
    </row>
    <row r="785" spans="1:4">
      <c r="A785" s="3" t="s">
        <v>3</v>
      </c>
      <c r="B785" s="4" t="s">
        <v>4</v>
      </c>
    </row>
    <row r="786" spans="1:4">
      <c r="A786" s="4" t="s">
        <v>59</v>
      </c>
      <c r="B786" s="4" t="s">
        <v>60</v>
      </c>
      <c r="C786" s="4" t="s">
        <v>194</v>
      </c>
    </row>
    <row r="787" spans="1:4">
      <c r="A787" s="4" t="s">
        <v>71</v>
      </c>
      <c r="B787" s="4" t="s">
        <v>72</v>
      </c>
      <c r="C787" s="4" t="s">
        <v>67</v>
      </c>
      <c r="D787" s="4" t="s">
        <v>297</v>
      </c>
    </row>
    <row r="788" spans="1:4">
      <c r="A788" s="4" t="s">
        <v>75</v>
      </c>
      <c r="B788" s="4" t="s">
        <v>76</v>
      </c>
      <c r="C788" s="4" t="s">
        <v>138</v>
      </c>
      <c r="D788" s="4" t="s">
        <v>117</v>
      </c>
    </row>
    <row r="789" spans="1:4">
      <c r="A789" s="4" t="s">
        <v>79</v>
      </c>
      <c r="B789" s="4" t="s">
        <v>80</v>
      </c>
      <c r="C789" s="4" t="s">
        <v>228</v>
      </c>
      <c r="D789" s="4" t="s">
        <v>299</v>
      </c>
    </row>
    <row r="790" spans="1:4">
      <c r="A790" s="4" t="s">
        <v>83</v>
      </c>
      <c r="B790" s="4" t="s">
        <v>84</v>
      </c>
      <c r="C790" s="4" t="s">
        <v>303</v>
      </c>
      <c r="D790" s="4" t="s">
        <v>304</v>
      </c>
    </row>
    <row r="791" spans="1:4">
      <c r="A791" s="4" t="s">
        <v>87</v>
      </c>
      <c r="B791" s="4" t="s">
        <v>88</v>
      </c>
      <c r="C791" s="4" t="s">
        <v>191</v>
      </c>
    </row>
    <row r="792" spans="1:4">
      <c r="A792" s="4" t="s">
        <v>90</v>
      </c>
      <c r="B792" s="6" t="s">
        <v>91</v>
      </c>
      <c r="C792" s="7" t="n">
        <v>37</v>
      </c>
    </row>
    <row r="793" spans="1:4">
      <c r="A793" s="4" t="s">
        <v>92</v>
      </c>
      <c r="B793" s="6" t="s">
        <v>93</v>
      </c>
      <c r="C793" s="5" t="n">
        <v>222</v>
      </c>
    </row>
    <row r="794" spans="1:4">
      <c r="A794" s="4" t="s">
        <v>123</v>
      </c>
      <c r="B794" s="6" t="s">
        <v>124</v>
      </c>
      <c r="C794" s="5" t="n">
        <v>423</v>
      </c>
    </row>
    <row r="795" spans="1:4">
      <c r="A795" s="4" t="s">
        <v>125</v>
      </c>
      <c r="B795" s="6" t="s">
        <v>126</v>
      </c>
      <c r="C795" s="7" t="n">
        <v>1004</v>
      </c>
    </row>
    <row r="796" spans="1:4">
      <c r="A796" s="4" t="s">
        <v>305</v>
      </c>
    </row>
    <row r="797" spans="1:4">
      <c r="A797" s="3" t="s">
        <v>3</v>
      </c>
      <c r="B797" s="4" t="s">
        <v>4</v>
      </c>
    </row>
    <row r="798" spans="1:4">
      <c r="A798" s="4" t="s">
        <v>39</v>
      </c>
      <c r="B798" s="4" t="s">
        <v>40</v>
      </c>
      <c r="C798" s="4" t="s">
        <v>41</v>
      </c>
    </row>
    <row r="799" spans="1:4">
      <c r="A799" s="4" t="s">
        <v>42</v>
      </c>
      <c r="B799" s="4" t="s">
        <v>43</v>
      </c>
      <c r="C799" s="4" t="s">
        <v>44</v>
      </c>
    </row>
    <row r="800" spans="1:4">
      <c r="A800" s="4" t="s">
        <v>108</v>
      </c>
      <c r="B800" s="4" t="s">
        <v>109</v>
      </c>
      <c r="C800" s="4" t="s">
        <v>110</v>
      </c>
    </row>
    <row r="801" spans="1:4">
      <c r="A801" s="4" t="s">
        <v>48</v>
      </c>
      <c r="B801" s="4" t="s">
        <v>49</v>
      </c>
      <c r="C801" s="4" t="s">
        <v>50</v>
      </c>
    </row>
    <row r="802" spans="1:4">
      <c r="A802" s="4" t="s">
        <v>51</v>
      </c>
      <c r="B802" s="4" t="s">
        <v>52</v>
      </c>
      <c r="C802" s="4" t="s">
        <v>53</v>
      </c>
    </row>
    <row r="803" spans="1:4">
      <c r="A803" s="4" t="s">
        <v>54</v>
      </c>
      <c r="B803" s="4" t="s">
        <v>55</v>
      </c>
      <c r="C803" s="4" t="s">
        <v>56</v>
      </c>
    </row>
    <row r="804" spans="1:4">
      <c r="A804" s="4" t="s">
        <v>31</v>
      </c>
      <c r="B804" s="4" t="s">
        <v>32</v>
      </c>
      <c r="C804" s="4" t="s">
        <v>33</v>
      </c>
    </row>
    <row r="805" spans="1:4">
      <c r="A805" s="4" t="s">
        <v>306</v>
      </c>
    </row>
    <row r="806" spans="1:4">
      <c r="A806" s="3" t="s">
        <v>3</v>
      </c>
      <c r="B806" s="4" t="s">
        <v>4</v>
      </c>
    </row>
    <row r="807" spans="1:4">
      <c r="A807" s="4" t="s">
        <v>59</v>
      </c>
      <c r="B807" s="4" t="s">
        <v>60</v>
      </c>
      <c r="C807" s="4" t="s">
        <v>307</v>
      </c>
    </row>
    <row r="808" spans="1:4">
      <c r="A808" s="4" t="s">
        <v>71</v>
      </c>
      <c r="B808" s="4" t="s">
        <v>72</v>
      </c>
      <c r="C808" s="4" t="s">
        <v>237</v>
      </c>
      <c r="D808" s="4" t="s">
        <v>297</v>
      </c>
    </row>
    <row r="809" spans="1:4">
      <c r="A809" s="4" t="s">
        <v>75</v>
      </c>
      <c r="B809" s="4" t="s">
        <v>76</v>
      </c>
      <c r="C809" s="4" t="s">
        <v>106</v>
      </c>
      <c r="D809" s="4" t="s">
        <v>117</v>
      </c>
    </row>
    <row r="810" spans="1:4">
      <c r="A810" s="4" t="s">
        <v>79</v>
      </c>
      <c r="B810" s="4" t="s">
        <v>80</v>
      </c>
      <c r="C810" s="4" t="s">
        <v>308</v>
      </c>
      <c r="D810" s="4" t="s">
        <v>299</v>
      </c>
    </row>
    <row r="811" spans="1:4">
      <c r="A811" s="4" t="s">
        <v>83</v>
      </c>
      <c r="B811" s="4" t="s">
        <v>84</v>
      </c>
      <c r="C811" s="4" t="s">
        <v>309</v>
      </c>
      <c r="D811" s="4" t="s">
        <v>310</v>
      </c>
    </row>
    <row r="812" spans="1:4">
      <c r="A812" s="4" t="s">
        <v>87</v>
      </c>
      <c r="B812" s="4" t="s">
        <v>88</v>
      </c>
      <c r="C812" s="4" t="s">
        <v>191</v>
      </c>
    </row>
    <row r="813" spans="1:4">
      <c r="A813" s="4" t="s">
        <v>90</v>
      </c>
      <c r="B813" s="6" t="s">
        <v>91</v>
      </c>
      <c r="C813" s="7" t="n">
        <v>37</v>
      </c>
    </row>
    <row r="814" spans="1:4">
      <c r="A814" s="4" t="s">
        <v>92</v>
      </c>
      <c r="B814" s="6" t="s">
        <v>93</v>
      </c>
      <c r="C814" s="5" t="n">
        <v>214</v>
      </c>
    </row>
    <row r="815" spans="1:4">
      <c r="A815" s="4" t="s">
        <v>123</v>
      </c>
      <c r="B815" s="6" t="s">
        <v>124</v>
      </c>
      <c r="C815" s="5" t="n">
        <v>405</v>
      </c>
    </row>
    <row r="816" spans="1:4">
      <c r="A816" s="4" t="s">
        <v>125</v>
      </c>
      <c r="B816" s="6" t="s">
        <v>126</v>
      </c>
      <c r="C816" s="7" t="n">
        <v>960</v>
      </c>
    </row>
    <row r="817" spans="1:4">
      <c r="A817" s="4" t="s">
        <v>311</v>
      </c>
    </row>
    <row r="818" spans="1:4">
      <c r="A818" s="3" t="s">
        <v>3</v>
      </c>
      <c r="B818" s="4" t="s">
        <v>4</v>
      </c>
    </row>
    <row r="819" spans="1:4">
      <c r="A819" s="4" t="s">
        <v>39</v>
      </c>
      <c r="B819" s="4" t="s">
        <v>40</v>
      </c>
      <c r="C819" s="4" t="s">
        <v>41</v>
      </c>
    </row>
    <row r="820" spans="1:4">
      <c r="A820" s="4" t="s">
        <v>42</v>
      </c>
      <c r="B820" s="4" t="s">
        <v>43</v>
      </c>
      <c r="C820" s="4" t="s">
        <v>44</v>
      </c>
    </row>
    <row r="821" spans="1:4">
      <c r="A821" s="4" t="s">
        <v>108</v>
      </c>
      <c r="B821" s="4" t="s">
        <v>109</v>
      </c>
      <c r="C821" s="4" t="s">
        <v>110</v>
      </c>
    </row>
    <row r="822" spans="1:4">
      <c r="A822" s="4" t="s">
        <v>48</v>
      </c>
      <c r="B822" s="4" t="s">
        <v>49</v>
      </c>
      <c r="C822" s="4" t="s">
        <v>50</v>
      </c>
    </row>
    <row r="823" spans="1:4">
      <c r="A823" s="4" t="s">
        <v>51</v>
      </c>
      <c r="B823" s="4" t="s">
        <v>52</v>
      </c>
      <c r="C823" s="4" t="s">
        <v>53</v>
      </c>
    </row>
    <row r="824" spans="1:4">
      <c r="A824" s="4" t="s">
        <v>54</v>
      </c>
      <c r="B824" s="4" t="s">
        <v>55</v>
      </c>
      <c r="C824" s="4" t="s">
        <v>56</v>
      </c>
    </row>
    <row r="825" spans="1:4">
      <c r="A825" s="4" t="s">
        <v>31</v>
      </c>
      <c r="B825" s="4" t="s">
        <v>32</v>
      </c>
      <c r="C825" s="4" t="s">
        <v>33</v>
      </c>
    </row>
    <row r="826" spans="1:4">
      <c r="A826" s="4" t="s">
        <v>312</v>
      </c>
    </row>
    <row r="827" spans="1:4">
      <c r="A827" s="3" t="s">
        <v>3</v>
      </c>
      <c r="B827" s="4" t="s">
        <v>4</v>
      </c>
    </row>
    <row r="828" spans="1:4">
      <c r="A828" s="4" t="s">
        <v>59</v>
      </c>
      <c r="B828" s="4" t="s">
        <v>60</v>
      </c>
      <c r="C828" s="4" t="s">
        <v>205</v>
      </c>
    </row>
    <row r="829" spans="1:4">
      <c r="A829" s="4" t="s">
        <v>71</v>
      </c>
      <c r="B829" s="4" t="s">
        <v>72</v>
      </c>
      <c r="C829" s="4" t="s">
        <v>171</v>
      </c>
      <c r="D829" s="4" t="s">
        <v>297</v>
      </c>
    </row>
    <row r="830" spans="1:4">
      <c r="A830" s="4" t="s">
        <v>75</v>
      </c>
      <c r="B830" s="4" t="s">
        <v>76</v>
      </c>
      <c r="C830" s="4" t="s">
        <v>191</v>
      </c>
      <c r="D830" s="4" t="s">
        <v>117</v>
      </c>
    </row>
    <row r="831" spans="1:4">
      <c r="A831" s="4" t="s">
        <v>79</v>
      </c>
      <c r="B831" s="4" t="s">
        <v>80</v>
      </c>
      <c r="C831" s="4" t="s">
        <v>313</v>
      </c>
      <c r="D831" s="4" t="s">
        <v>299</v>
      </c>
    </row>
    <row r="832" spans="1:4">
      <c r="A832" s="4" t="s">
        <v>83</v>
      </c>
      <c r="B832" s="4" t="s">
        <v>84</v>
      </c>
      <c r="C832" s="4" t="s">
        <v>214</v>
      </c>
      <c r="D832" s="4" t="s">
        <v>314</v>
      </c>
    </row>
    <row r="833" spans="1:4">
      <c r="A833" s="4" t="s">
        <v>87</v>
      </c>
      <c r="B833" s="4" t="s">
        <v>88</v>
      </c>
      <c r="C833" s="4" t="s">
        <v>138</v>
      </c>
    </row>
    <row r="834" spans="1:4">
      <c r="A834" s="4" t="s">
        <v>90</v>
      </c>
      <c r="B834" s="6" t="s">
        <v>91</v>
      </c>
      <c r="C834" s="7" t="n">
        <v>39</v>
      </c>
    </row>
    <row r="835" spans="1:4">
      <c r="A835" s="4" t="s">
        <v>92</v>
      </c>
      <c r="B835" s="6" t="s">
        <v>93</v>
      </c>
      <c r="C835" s="5" t="n">
        <v>209</v>
      </c>
    </row>
    <row r="836" spans="1:4">
      <c r="A836" s="4" t="s">
        <v>123</v>
      </c>
      <c r="B836" s="6" t="s">
        <v>124</v>
      </c>
      <c r="C836" s="5" t="n">
        <v>394</v>
      </c>
    </row>
    <row r="837" spans="1:4">
      <c r="A837" s="4" t="s">
        <v>125</v>
      </c>
      <c r="B837" s="6" t="s">
        <v>126</v>
      </c>
      <c r="C837" s="7" t="n">
        <v>929</v>
      </c>
    </row>
    <row r="838" spans="1:4">
      <c r="A838" s="4" t="s">
        <v>315</v>
      </c>
    </row>
    <row r="839" spans="1:4">
      <c r="A839" s="3" t="s">
        <v>3</v>
      </c>
      <c r="B839" s="4" t="s">
        <v>4</v>
      </c>
    </row>
    <row r="840" spans="1:4">
      <c r="A840" s="4" t="s">
        <v>39</v>
      </c>
      <c r="B840" s="4" t="s">
        <v>40</v>
      </c>
      <c r="C840" s="4" t="s">
        <v>41</v>
      </c>
    </row>
    <row r="841" spans="1:4">
      <c r="A841" s="4" t="s">
        <v>42</v>
      </c>
      <c r="B841" s="4" t="s">
        <v>43</v>
      </c>
      <c r="C841" s="4" t="s">
        <v>44</v>
      </c>
    </row>
    <row r="842" spans="1:4">
      <c r="A842" s="4" t="s">
        <v>108</v>
      </c>
      <c r="B842" s="4" t="s">
        <v>109</v>
      </c>
      <c r="C842" s="4" t="s">
        <v>110</v>
      </c>
    </row>
    <row r="843" spans="1:4">
      <c r="A843" s="4" t="s">
        <v>48</v>
      </c>
      <c r="B843" s="4" t="s">
        <v>49</v>
      </c>
      <c r="C843" s="4" t="s">
        <v>50</v>
      </c>
    </row>
    <row r="844" spans="1:4">
      <c r="A844" s="4" t="s">
        <v>51</v>
      </c>
      <c r="B844" s="4" t="s">
        <v>52</v>
      </c>
      <c r="C844" s="4" t="s">
        <v>53</v>
      </c>
    </row>
    <row r="845" spans="1:4">
      <c r="A845" s="4" t="s">
        <v>54</v>
      </c>
      <c r="B845" s="4" t="s">
        <v>55</v>
      </c>
      <c r="C845" s="4" t="s">
        <v>56</v>
      </c>
    </row>
    <row r="846" spans="1:4">
      <c r="A846" s="4" t="s">
        <v>31</v>
      </c>
      <c r="B846" s="4" t="s">
        <v>32</v>
      </c>
      <c r="C846" s="4" t="s">
        <v>33</v>
      </c>
    </row>
    <row r="847" spans="1:4">
      <c r="A847" s="4" t="s">
        <v>316</v>
      </c>
    </row>
    <row r="848" spans="1:4">
      <c r="A848" s="3" t="s">
        <v>3</v>
      </c>
      <c r="B848" s="4" t="s">
        <v>4</v>
      </c>
    </row>
    <row r="849" spans="1:4">
      <c r="A849" s="4" t="s">
        <v>59</v>
      </c>
      <c r="B849" s="4" t="s">
        <v>60</v>
      </c>
      <c r="C849" s="4" t="s">
        <v>221</v>
      </c>
    </row>
    <row r="850" spans="1:4">
      <c r="A850" s="4" t="s">
        <v>71</v>
      </c>
      <c r="B850" s="4" t="s">
        <v>72</v>
      </c>
      <c r="C850" s="4" t="s">
        <v>186</v>
      </c>
      <c r="D850" s="4" t="s">
        <v>297</v>
      </c>
    </row>
    <row r="851" spans="1:4">
      <c r="A851" s="4" t="s">
        <v>75</v>
      </c>
      <c r="B851" s="4" t="s">
        <v>76</v>
      </c>
      <c r="C851" s="4" t="s">
        <v>256</v>
      </c>
      <c r="D851" s="4" t="s">
        <v>117</v>
      </c>
    </row>
    <row r="852" spans="1:4">
      <c r="A852" s="4" t="s">
        <v>79</v>
      </c>
      <c r="B852" s="4" t="s">
        <v>80</v>
      </c>
      <c r="C852" s="4" t="s">
        <v>313</v>
      </c>
      <c r="D852" s="4" t="s">
        <v>299</v>
      </c>
    </row>
    <row r="853" spans="1:4">
      <c r="A853" s="4" t="s">
        <v>83</v>
      </c>
      <c r="B853" s="4" t="s">
        <v>84</v>
      </c>
      <c r="C853" s="4" t="s">
        <v>317</v>
      </c>
      <c r="D853" s="4" t="s">
        <v>318</v>
      </c>
    </row>
    <row r="854" spans="1:4">
      <c r="A854" s="4" t="s">
        <v>87</v>
      </c>
      <c r="B854" s="4" t="s">
        <v>88</v>
      </c>
      <c r="C854" s="4" t="s">
        <v>275</v>
      </c>
    </row>
    <row r="855" spans="1:4">
      <c r="A855" s="4" t="s">
        <v>90</v>
      </c>
      <c r="B855" s="6" t="s">
        <v>91</v>
      </c>
      <c r="C855" s="7" t="n">
        <v>40</v>
      </c>
    </row>
    <row r="856" spans="1:4">
      <c r="A856" s="4" t="s">
        <v>92</v>
      </c>
      <c r="B856" s="6" t="s">
        <v>93</v>
      </c>
      <c r="C856" s="5" t="n">
        <v>210</v>
      </c>
    </row>
    <row r="857" spans="1:4">
      <c r="A857" s="4" t="s">
        <v>123</v>
      </c>
      <c r="B857" s="6" t="s">
        <v>124</v>
      </c>
      <c r="C857" s="5" t="n">
        <v>395</v>
      </c>
    </row>
    <row r="858" spans="1:4">
      <c r="A858" s="4" t="s">
        <v>125</v>
      </c>
      <c r="B858" s="6" t="s">
        <v>126</v>
      </c>
      <c r="C858" s="7" t="n">
        <v>930</v>
      </c>
    </row>
    <row r="859" spans="1:4">
      <c r="A859" s="4" t="s">
        <v>319</v>
      </c>
    </row>
    <row r="860" spans="1:4">
      <c r="A860" s="3" t="s">
        <v>3</v>
      </c>
      <c r="B860" s="4" t="s">
        <v>4</v>
      </c>
    </row>
    <row r="861" spans="1:4">
      <c r="A861" s="4" t="s">
        <v>39</v>
      </c>
      <c r="B861" s="4" t="s">
        <v>40</v>
      </c>
      <c r="C861" s="4" t="s">
        <v>41</v>
      </c>
    </row>
    <row r="862" spans="1:4">
      <c r="A862" s="4" t="s">
        <v>42</v>
      </c>
      <c r="B862" s="4" t="s">
        <v>43</v>
      </c>
      <c r="C862" s="4" t="s">
        <v>44</v>
      </c>
    </row>
    <row r="863" spans="1:4">
      <c r="A863" s="4" t="s">
        <v>108</v>
      </c>
      <c r="B863" s="4" t="s">
        <v>109</v>
      </c>
      <c r="C863" s="4" t="s">
        <v>110</v>
      </c>
    </row>
    <row r="864" spans="1:4">
      <c r="A864" s="4" t="s">
        <v>48</v>
      </c>
      <c r="B864" s="4" t="s">
        <v>49</v>
      </c>
      <c r="C864" s="4" t="s">
        <v>50</v>
      </c>
    </row>
    <row r="865" spans="1:4">
      <c r="A865" s="4" t="s">
        <v>51</v>
      </c>
      <c r="B865" s="4" t="s">
        <v>52</v>
      </c>
      <c r="C865" s="4" t="s">
        <v>53</v>
      </c>
    </row>
    <row r="866" spans="1:4">
      <c r="A866" s="4" t="s">
        <v>54</v>
      </c>
      <c r="B866" s="4" t="s">
        <v>55</v>
      </c>
      <c r="C866" s="4" t="s">
        <v>56</v>
      </c>
    </row>
    <row r="867" spans="1:4">
      <c r="A867" s="4" t="s">
        <v>31</v>
      </c>
      <c r="B867" s="4" t="s">
        <v>32</v>
      </c>
      <c r="C867" s="4" t="s">
        <v>33</v>
      </c>
    </row>
    <row r="868" spans="1:4">
      <c r="A868" s="4" t="s">
        <v>320</v>
      </c>
    </row>
    <row r="869" spans="1:4">
      <c r="A869" s="3" t="s">
        <v>3</v>
      </c>
      <c r="B869" s="4" t="s">
        <v>4</v>
      </c>
    </row>
    <row r="870" spans="1:4">
      <c r="A870" s="4" t="s">
        <v>59</v>
      </c>
      <c r="B870" s="4" t="s">
        <v>60</v>
      </c>
      <c r="C870" s="4" t="s">
        <v>249</v>
      </c>
    </row>
    <row r="871" spans="1:4">
      <c r="A871" s="4" t="s">
        <v>71</v>
      </c>
      <c r="B871" s="4" t="s">
        <v>72</v>
      </c>
      <c r="C871" s="4" t="s">
        <v>141</v>
      </c>
      <c r="D871" s="4" t="s">
        <v>321</v>
      </c>
    </row>
    <row r="872" spans="1:4">
      <c r="A872" s="4" t="s">
        <v>75</v>
      </c>
      <c r="B872" s="4" t="s">
        <v>76</v>
      </c>
      <c r="C872" s="4" t="s">
        <v>144</v>
      </c>
      <c r="D872" s="4" t="s">
        <v>117</v>
      </c>
    </row>
    <row r="873" spans="1:4">
      <c r="A873" s="4" t="s">
        <v>79</v>
      </c>
      <c r="B873" s="4" t="s">
        <v>80</v>
      </c>
      <c r="C873" s="4" t="s">
        <v>264</v>
      </c>
      <c r="D873" s="4" t="s">
        <v>322</v>
      </c>
    </row>
    <row r="874" spans="1:4">
      <c r="A874" s="4" t="s">
        <v>83</v>
      </c>
      <c r="B874" s="4" t="s">
        <v>84</v>
      </c>
      <c r="C874" s="4" t="s">
        <v>309</v>
      </c>
      <c r="D874" s="4" t="s">
        <v>323</v>
      </c>
    </row>
    <row r="875" spans="1:4">
      <c r="A875" s="4" t="s">
        <v>87</v>
      </c>
      <c r="B875" s="4" t="s">
        <v>88</v>
      </c>
      <c r="C875" s="4" t="s">
        <v>275</v>
      </c>
    </row>
    <row r="876" spans="1:4">
      <c r="A876" s="4" t="s">
        <v>90</v>
      </c>
      <c r="B876" s="6" t="s">
        <v>91</v>
      </c>
      <c r="C876" s="7" t="n">
        <v>40</v>
      </c>
    </row>
    <row r="877" spans="1:4">
      <c r="A877" s="4" t="s">
        <v>92</v>
      </c>
      <c r="B877" s="6" t="s">
        <v>93</v>
      </c>
      <c r="C877" s="5" t="n">
        <v>223</v>
      </c>
    </row>
    <row r="878" spans="1:4">
      <c r="A878" s="4" t="s">
        <v>123</v>
      </c>
      <c r="B878" s="6" t="s">
        <v>124</v>
      </c>
      <c r="C878" s="5" t="n">
        <v>422</v>
      </c>
    </row>
    <row r="879" spans="1:4">
      <c r="A879" s="4" t="s">
        <v>125</v>
      </c>
      <c r="B879" s="6" t="s">
        <v>126</v>
      </c>
      <c r="C879" s="7" t="n">
        <v>995</v>
      </c>
    </row>
    <row r="880" spans="1:4">
      <c r="A880" s="4" t="s">
        <v>324</v>
      </c>
    </row>
    <row r="881" spans="1:4">
      <c r="A881" s="3" t="s">
        <v>3</v>
      </c>
      <c r="B881" s="4" t="s">
        <v>4</v>
      </c>
    </row>
    <row r="882" spans="1:4">
      <c r="A882" s="4" t="s">
        <v>39</v>
      </c>
      <c r="B882" s="4" t="s">
        <v>40</v>
      </c>
      <c r="C882" s="4" t="s">
        <v>41</v>
      </c>
    </row>
    <row r="883" spans="1:4">
      <c r="A883" s="4" t="s">
        <v>42</v>
      </c>
      <c r="B883" s="4" t="s">
        <v>43</v>
      </c>
      <c r="C883" s="4" t="s">
        <v>44</v>
      </c>
    </row>
    <row r="884" spans="1:4">
      <c r="A884" s="4" t="s">
        <v>108</v>
      </c>
      <c r="B884" s="4" t="s">
        <v>109</v>
      </c>
      <c r="C884" s="4" t="s">
        <v>110</v>
      </c>
    </row>
    <row r="885" spans="1:4">
      <c r="A885" s="4" t="s">
        <v>48</v>
      </c>
      <c r="B885" s="4" t="s">
        <v>49</v>
      </c>
      <c r="C885" s="4" t="s">
        <v>50</v>
      </c>
    </row>
    <row r="886" spans="1:4">
      <c r="A886" s="4" t="s">
        <v>51</v>
      </c>
      <c r="B886" s="4" t="s">
        <v>52</v>
      </c>
      <c r="C886" s="4" t="s">
        <v>53</v>
      </c>
    </row>
    <row r="887" spans="1:4">
      <c r="A887" s="4" t="s">
        <v>54</v>
      </c>
      <c r="B887" s="4" t="s">
        <v>55</v>
      </c>
      <c r="C887" s="4" t="s">
        <v>56</v>
      </c>
    </row>
    <row r="888" spans="1:4">
      <c r="A888" s="4" t="s">
        <v>31</v>
      </c>
      <c r="B888" s="4" t="s">
        <v>32</v>
      </c>
      <c r="C888" s="4" t="s">
        <v>33</v>
      </c>
    </row>
    <row r="889" spans="1:4">
      <c r="A889" s="4" t="s">
        <v>325</v>
      </c>
    </row>
    <row r="890" spans="1:4">
      <c r="A890" s="3" t="s">
        <v>3</v>
      </c>
      <c r="B890" s="4" t="s">
        <v>4</v>
      </c>
    </row>
    <row r="891" spans="1:4">
      <c r="A891" s="4" t="s">
        <v>59</v>
      </c>
      <c r="B891" s="4" t="s">
        <v>60</v>
      </c>
      <c r="C891" s="4" t="s">
        <v>191</v>
      </c>
    </row>
    <row r="892" spans="1:4">
      <c r="A892" s="4" t="s">
        <v>71</v>
      </c>
      <c r="B892" s="4" t="s">
        <v>72</v>
      </c>
      <c r="C892" s="4" t="s">
        <v>77</v>
      </c>
      <c r="D892" s="4" t="s">
        <v>321</v>
      </c>
    </row>
    <row r="893" spans="1:4">
      <c r="A893" s="4" t="s">
        <v>75</v>
      </c>
      <c r="B893" s="4" t="s">
        <v>76</v>
      </c>
      <c r="C893" s="4" t="s">
        <v>131</v>
      </c>
      <c r="D893" s="4" t="s">
        <v>117</v>
      </c>
    </row>
    <row r="894" spans="1:4">
      <c r="A894" s="4" t="s">
        <v>79</v>
      </c>
      <c r="B894" s="4" t="s">
        <v>80</v>
      </c>
      <c r="C894" s="4" t="s">
        <v>261</v>
      </c>
      <c r="D894" s="4" t="s">
        <v>322</v>
      </c>
    </row>
    <row r="895" spans="1:4">
      <c r="A895" s="4" t="s">
        <v>83</v>
      </c>
      <c r="B895" s="4" t="s">
        <v>84</v>
      </c>
      <c r="C895" s="4" t="s">
        <v>326</v>
      </c>
      <c r="D895" s="4" t="s">
        <v>327</v>
      </c>
    </row>
    <row r="896" spans="1:4">
      <c r="A896" s="4" t="s">
        <v>87</v>
      </c>
      <c r="B896" s="4" t="s">
        <v>88</v>
      </c>
      <c r="C896" s="4" t="s">
        <v>138</v>
      </c>
    </row>
    <row r="897" spans="1:4">
      <c r="A897" s="4" t="s">
        <v>90</v>
      </c>
      <c r="B897" s="6" t="s">
        <v>91</v>
      </c>
      <c r="C897" s="7" t="n">
        <v>39</v>
      </c>
    </row>
    <row r="898" spans="1:4">
      <c r="A898" s="4" t="s">
        <v>92</v>
      </c>
      <c r="B898" s="6" t="s">
        <v>93</v>
      </c>
      <c r="C898" s="5" t="n">
        <v>276</v>
      </c>
    </row>
    <row r="899" spans="1:4">
      <c r="A899" s="4" t="s">
        <v>123</v>
      </c>
      <c r="B899" s="6" t="s">
        <v>124</v>
      </c>
      <c r="C899" s="5" t="n">
        <v>532</v>
      </c>
    </row>
    <row r="900" spans="1:4">
      <c r="A900" s="4" t="s">
        <v>125</v>
      </c>
      <c r="B900" s="6" t="s">
        <v>126</v>
      </c>
      <c r="C900" s="7" t="n">
        <v>1265</v>
      </c>
    </row>
    <row r="901" spans="1:4">
      <c r="A901" s="4" t="s">
        <v>328</v>
      </c>
    </row>
    <row r="902" spans="1:4">
      <c r="A902" s="3" t="s">
        <v>3</v>
      </c>
      <c r="B902" s="4" t="s">
        <v>4</v>
      </c>
    </row>
    <row r="903" spans="1:4">
      <c r="A903" s="4" t="s">
        <v>39</v>
      </c>
      <c r="B903" s="4" t="s">
        <v>40</v>
      </c>
      <c r="C903" s="4" t="s">
        <v>41</v>
      </c>
    </row>
    <row r="904" spans="1:4">
      <c r="A904" s="4" t="s">
        <v>42</v>
      </c>
      <c r="B904" s="4" t="s">
        <v>43</v>
      </c>
      <c r="C904" s="4" t="s">
        <v>44</v>
      </c>
    </row>
    <row r="905" spans="1:4">
      <c r="A905" s="4" t="s">
        <v>108</v>
      </c>
      <c r="B905" s="4" t="s">
        <v>109</v>
      </c>
      <c r="C905" s="4" t="s">
        <v>110</v>
      </c>
    </row>
    <row r="906" spans="1:4">
      <c r="A906" s="4" t="s">
        <v>48</v>
      </c>
      <c r="B906" s="4" t="s">
        <v>49</v>
      </c>
      <c r="C906" s="4" t="s">
        <v>50</v>
      </c>
    </row>
    <row r="907" spans="1:4">
      <c r="A907" s="4" t="s">
        <v>51</v>
      </c>
      <c r="B907" s="4" t="s">
        <v>52</v>
      </c>
      <c r="C907" s="4" t="s">
        <v>53</v>
      </c>
    </row>
    <row r="908" spans="1:4">
      <c r="A908" s="4" t="s">
        <v>54</v>
      </c>
      <c r="B908" s="4" t="s">
        <v>55</v>
      </c>
      <c r="C908" s="4" t="s">
        <v>56</v>
      </c>
    </row>
    <row r="909" spans="1:4">
      <c r="A909" s="4" t="s">
        <v>31</v>
      </c>
      <c r="B909" s="4" t="s">
        <v>32</v>
      </c>
      <c r="C909" s="4" t="s">
        <v>33</v>
      </c>
    </row>
    <row r="910" spans="1:4">
      <c r="A910" s="4" t="s">
        <v>329</v>
      </c>
    </row>
    <row r="911" spans="1:4">
      <c r="A911" s="3" t="s">
        <v>3</v>
      </c>
      <c r="B911" s="4" t="s">
        <v>4</v>
      </c>
    </row>
    <row r="912" spans="1:4">
      <c r="A912" s="4" t="s">
        <v>59</v>
      </c>
      <c r="B912" s="4" t="s">
        <v>60</v>
      </c>
      <c r="C912" s="4" t="s">
        <v>138</v>
      </c>
    </row>
    <row r="913" spans="1:4">
      <c r="A913" s="4" t="s">
        <v>71</v>
      </c>
      <c r="B913" s="4" t="s">
        <v>72</v>
      </c>
      <c r="C913" s="4" t="s">
        <v>188</v>
      </c>
      <c r="D913" s="4" t="s">
        <v>321</v>
      </c>
    </row>
    <row r="914" spans="1:4">
      <c r="A914" s="4" t="s">
        <v>75</v>
      </c>
      <c r="B914" s="4" t="s">
        <v>76</v>
      </c>
      <c r="C914" s="4" t="s">
        <v>221</v>
      </c>
      <c r="D914" s="4" t="s">
        <v>117</v>
      </c>
    </row>
    <row r="915" spans="1:4">
      <c r="A915" s="4" t="s">
        <v>79</v>
      </c>
      <c r="B915" s="4" t="s">
        <v>80</v>
      </c>
      <c r="C915" s="4" t="s">
        <v>330</v>
      </c>
      <c r="D915" s="4" t="s">
        <v>322</v>
      </c>
    </row>
    <row r="916" spans="1:4">
      <c r="A916" s="4" t="s">
        <v>83</v>
      </c>
      <c r="B916" s="4" t="s">
        <v>84</v>
      </c>
      <c r="C916" s="4" t="s">
        <v>331</v>
      </c>
      <c r="D916" s="4" t="s">
        <v>332</v>
      </c>
    </row>
    <row r="917" spans="1:4">
      <c r="A917" s="4" t="s">
        <v>87</v>
      </c>
      <c r="B917" s="4" t="s">
        <v>88</v>
      </c>
      <c r="C917" s="4" t="s">
        <v>106</v>
      </c>
    </row>
    <row r="918" spans="1:4">
      <c r="A918" s="4" t="s">
        <v>90</v>
      </c>
      <c r="B918" s="6" t="s">
        <v>91</v>
      </c>
      <c r="C918" s="7" t="n">
        <v>38</v>
      </c>
    </row>
    <row r="919" spans="1:4">
      <c r="A919" s="4" t="s">
        <v>92</v>
      </c>
      <c r="B919" s="6" t="s">
        <v>93</v>
      </c>
      <c r="C919" s="5" t="n">
        <v>316</v>
      </c>
    </row>
    <row r="920" spans="1:4">
      <c r="A920" s="4" t="s">
        <v>123</v>
      </c>
      <c r="B920" s="6" t="s">
        <v>124</v>
      </c>
      <c r="C920" s="5" t="n">
        <v>615</v>
      </c>
    </row>
    <row r="921" spans="1:4">
      <c r="A921" s="4" t="s">
        <v>125</v>
      </c>
      <c r="B921" s="6" t="s">
        <v>126</v>
      </c>
      <c r="C921" s="7" t="n">
        <v>1465</v>
      </c>
    </row>
    <row r="922" spans="1:4">
      <c r="A922" s="4" t="s">
        <v>333</v>
      </c>
    </row>
    <row r="923" spans="1:4">
      <c r="A923" s="3" t="s">
        <v>3</v>
      </c>
      <c r="B923" s="4" t="s">
        <v>4</v>
      </c>
    </row>
    <row r="924" spans="1:4">
      <c r="A924" s="4" t="s">
        <v>39</v>
      </c>
      <c r="B924" s="4" t="s">
        <v>40</v>
      </c>
      <c r="C924" s="4" t="s">
        <v>41</v>
      </c>
    </row>
    <row r="925" spans="1:4">
      <c r="A925" s="4" t="s">
        <v>42</v>
      </c>
      <c r="B925" s="4" t="s">
        <v>43</v>
      </c>
      <c r="C925" s="4" t="s">
        <v>44</v>
      </c>
    </row>
    <row r="926" spans="1:4">
      <c r="A926" s="4" t="s">
        <v>45</v>
      </c>
      <c r="B926" s="4" t="s">
        <v>46</v>
      </c>
      <c r="C926" s="4" t="s">
        <v>47</v>
      </c>
    </row>
    <row r="927" spans="1:4">
      <c r="A927" s="4" t="s">
        <v>48</v>
      </c>
      <c r="B927" s="4" t="s">
        <v>49</v>
      </c>
      <c r="C927" s="4" t="s">
        <v>50</v>
      </c>
    </row>
    <row r="928" spans="1:4">
      <c r="A928" s="4" t="s">
        <v>51</v>
      </c>
      <c r="B928" s="4" t="s">
        <v>52</v>
      </c>
      <c r="C928" s="4" t="s">
        <v>53</v>
      </c>
    </row>
    <row r="929" spans="1:4">
      <c r="A929" s="4" t="s">
        <v>54</v>
      </c>
      <c r="B929" s="4" t="s">
        <v>55</v>
      </c>
      <c r="C929" s="4" t="s">
        <v>56</v>
      </c>
    </row>
    <row r="930" spans="1:4">
      <c r="A930" s="4" t="s">
        <v>31</v>
      </c>
      <c r="B930" s="4" t="s">
        <v>32</v>
      </c>
      <c r="C930" s="4" t="s">
        <v>57</v>
      </c>
    </row>
    <row r="931" spans="1:4">
      <c r="A931" s="4" t="s">
        <v>334</v>
      </c>
    </row>
    <row r="932" spans="1:4">
      <c r="A932" s="3" t="s">
        <v>3</v>
      </c>
      <c r="B932" s="4" t="s">
        <v>4</v>
      </c>
    </row>
    <row r="933" spans="1:4">
      <c r="A933" s="4" t="s">
        <v>59</v>
      </c>
      <c r="B933" s="4" t="s">
        <v>60</v>
      </c>
      <c r="C933" s="4" t="s">
        <v>61</v>
      </c>
    </row>
    <row r="934" spans="1:4">
      <c r="A934" s="4" t="s">
        <v>62</v>
      </c>
      <c r="B934" s="4" t="s">
        <v>63</v>
      </c>
      <c r="C934" s="4" t="s">
        <v>161</v>
      </c>
    </row>
    <row r="935" spans="1:4">
      <c r="A935" s="4" t="s">
        <v>71</v>
      </c>
      <c r="B935" s="4" t="s">
        <v>72</v>
      </c>
      <c r="C935" s="4" t="s">
        <v>335</v>
      </c>
      <c r="D935" s="4" t="s">
        <v>336</v>
      </c>
    </row>
    <row r="936" spans="1:4">
      <c r="A936" s="4" t="s">
        <v>75</v>
      </c>
      <c r="B936" s="4" t="s">
        <v>76</v>
      </c>
      <c r="C936" s="4" t="s">
        <v>77</v>
      </c>
      <c r="D936" s="4" t="s">
        <v>78</v>
      </c>
    </row>
    <row r="937" spans="1:4">
      <c r="A937" s="4" t="s">
        <v>79</v>
      </c>
      <c r="B937" s="4" t="s">
        <v>80</v>
      </c>
      <c r="C937" s="4" t="s">
        <v>337</v>
      </c>
      <c r="D937" s="4" t="s">
        <v>338</v>
      </c>
    </row>
    <row r="938" spans="1:4">
      <c r="A938" s="4" t="s">
        <v>83</v>
      </c>
      <c r="B938" s="4" t="s">
        <v>84</v>
      </c>
      <c r="C938" s="4" t="s">
        <v>339</v>
      </c>
      <c r="D938" s="4" t="s">
        <v>340</v>
      </c>
    </row>
    <row r="939" spans="1:4">
      <c r="A939" s="4" t="s">
        <v>87</v>
      </c>
      <c r="B939" s="4" t="s">
        <v>88</v>
      </c>
      <c r="C939" s="4" t="s">
        <v>179</v>
      </c>
    </row>
    <row r="940" spans="1:4">
      <c r="A940" s="4" t="s">
        <v>90</v>
      </c>
      <c r="B940" s="6" t="s">
        <v>91</v>
      </c>
      <c r="C940" s="7" t="n">
        <v>43</v>
      </c>
    </row>
    <row r="941" spans="1:4">
      <c r="A941" s="4" t="s">
        <v>92</v>
      </c>
      <c r="B941" s="6" t="s">
        <v>93</v>
      </c>
      <c r="C941" s="7" t="n">
        <v>402</v>
      </c>
    </row>
    <row r="942" spans="1:4">
      <c r="A942" s="4" t="s">
        <v>341</v>
      </c>
    </row>
    <row r="943" spans="1:4">
      <c r="A943" s="3" t="s">
        <v>3</v>
      </c>
      <c r="B943" s="4" t="s">
        <v>4</v>
      </c>
    </row>
    <row r="944" spans="1:4">
      <c r="A944" s="4" t="s">
        <v>39</v>
      </c>
      <c r="B944" s="4" t="s">
        <v>40</v>
      </c>
      <c r="C944" s="4" t="s">
        <v>41</v>
      </c>
    </row>
    <row r="945" spans="1:4">
      <c r="A945" s="4" t="s">
        <v>42</v>
      </c>
      <c r="B945" s="4" t="s">
        <v>43</v>
      </c>
      <c r="C945" s="4" t="s">
        <v>44</v>
      </c>
    </row>
    <row r="946" spans="1:4">
      <c r="A946" s="4" t="s">
        <v>108</v>
      </c>
      <c r="B946" s="4" t="s">
        <v>109</v>
      </c>
      <c r="C946" s="4" t="s">
        <v>110</v>
      </c>
    </row>
    <row r="947" spans="1:4">
      <c r="A947" s="4" t="s">
        <v>48</v>
      </c>
      <c r="B947" s="4" t="s">
        <v>49</v>
      </c>
      <c r="C947" s="4" t="s">
        <v>50</v>
      </c>
    </row>
    <row r="948" spans="1:4">
      <c r="A948" s="4" t="s">
        <v>51</v>
      </c>
      <c r="B948" s="4" t="s">
        <v>52</v>
      </c>
      <c r="C948" s="4" t="s">
        <v>53</v>
      </c>
    </row>
    <row r="949" spans="1:4">
      <c r="A949" s="4" t="s">
        <v>54</v>
      </c>
      <c r="B949" s="4" t="s">
        <v>55</v>
      </c>
      <c r="C949" s="4" t="s">
        <v>56</v>
      </c>
    </row>
    <row r="950" spans="1:4">
      <c r="A950" s="4" t="s">
        <v>31</v>
      </c>
      <c r="B950" s="4" t="s">
        <v>32</v>
      </c>
      <c r="C950" s="4" t="s">
        <v>57</v>
      </c>
    </row>
    <row r="951" spans="1:4">
      <c r="A951" s="4" t="s">
        <v>342</v>
      </c>
    </row>
    <row r="952" spans="1:4">
      <c r="A952" s="3" t="s">
        <v>3</v>
      </c>
      <c r="B952" s="4" t="s">
        <v>4</v>
      </c>
    </row>
    <row r="953" spans="1:4">
      <c r="A953" s="4" t="s">
        <v>59</v>
      </c>
      <c r="B953" s="4" t="s">
        <v>60</v>
      </c>
      <c r="C953" s="4" t="s">
        <v>61</v>
      </c>
    </row>
    <row r="954" spans="1:4">
      <c r="A954" s="4" t="s">
        <v>62</v>
      </c>
      <c r="B954" s="4" t="s">
        <v>63</v>
      </c>
      <c r="C954" s="4" t="s">
        <v>161</v>
      </c>
    </row>
    <row r="955" spans="1:4">
      <c r="A955" s="4" t="s">
        <v>71</v>
      </c>
      <c r="B955" s="4" t="s">
        <v>72</v>
      </c>
      <c r="C955" s="4" t="s">
        <v>61</v>
      </c>
      <c r="D955" s="4" t="s">
        <v>343</v>
      </c>
    </row>
    <row r="956" spans="1:4">
      <c r="A956" s="4" t="s">
        <v>75</v>
      </c>
      <c r="B956" s="4" t="s">
        <v>76</v>
      </c>
      <c r="C956" s="4" t="s">
        <v>116</v>
      </c>
      <c r="D956" s="4" t="s">
        <v>344</v>
      </c>
    </row>
    <row r="957" spans="1:4">
      <c r="A957" s="4" t="s">
        <v>79</v>
      </c>
      <c r="B957" s="4" t="s">
        <v>80</v>
      </c>
      <c r="C957" s="4" t="s">
        <v>228</v>
      </c>
      <c r="D957" s="4" t="s">
        <v>338</v>
      </c>
    </row>
    <row r="958" spans="1:4">
      <c r="A958" s="4" t="s">
        <v>83</v>
      </c>
      <c r="B958" s="4" t="s">
        <v>84</v>
      </c>
      <c r="C958" s="4" t="s">
        <v>345</v>
      </c>
      <c r="D958" s="4" t="s">
        <v>346</v>
      </c>
    </row>
    <row r="959" spans="1:4">
      <c r="A959" s="4" t="s">
        <v>87</v>
      </c>
      <c r="B959" s="4" t="s">
        <v>88</v>
      </c>
      <c r="C959" s="4" t="s">
        <v>77</v>
      </c>
    </row>
    <row r="960" spans="1:4">
      <c r="A960" s="4" t="s">
        <v>90</v>
      </c>
      <c r="B960" s="6" t="s">
        <v>91</v>
      </c>
      <c r="C960" s="7" t="n">
        <v>44</v>
      </c>
    </row>
    <row r="961" spans="1:4">
      <c r="A961" s="4" t="s">
        <v>92</v>
      </c>
      <c r="B961" s="6" t="s">
        <v>93</v>
      </c>
      <c r="C961" s="5" t="n">
        <v>229</v>
      </c>
    </row>
    <row r="962" spans="1:4">
      <c r="A962" s="4" t="s">
        <v>123</v>
      </c>
      <c r="B962" s="6" t="s">
        <v>124</v>
      </c>
      <c r="C962" s="5" t="n">
        <v>430</v>
      </c>
    </row>
    <row r="963" spans="1:4">
      <c r="A963" s="4" t="s">
        <v>125</v>
      </c>
      <c r="B963" s="6" t="s">
        <v>126</v>
      </c>
      <c r="C963" s="7" t="n">
        <v>1010</v>
      </c>
    </row>
    <row r="964" spans="1:4">
      <c r="A964" s="4" t="s">
        <v>347</v>
      </c>
    </row>
    <row r="965" spans="1:4">
      <c r="A965" s="3" t="s">
        <v>3</v>
      </c>
      <c r="B965" s="4" t="s">
        <v>4</v>
      </c>
    </row>
    <row r="966" spans="1:4">
      <c r="A966" s="4" t="s">
        <v>39</v>
      </c>
      <c r="B966" s="4" t="s">
        <v>40</v>
      </c>
      <c r="C966" s="4" t="s">
        <v>41</v>
      </c>
    </row>
    <row r="967" spans="1:4">
      <c r="A967" s="4" t="s">
        <v>42</v>
      </c>
      <c r="B967" s="4" t="s">
        <v>43</v>
      </c>
      <c r="C967" s="4" t="s">
        <v>44</v>
      </c>
    </row>
    <row r="968" spans="1:4">
      <c r="A968" s="4" t="s">
        <v>48</v>
      </c>
      <c r="B968" s="4" t="s">
        <v>49</v>
      </c>
      <c r="C968" s="4" t="s">
        <v>50</v>
      </c>
    </row>
    <row r="969" spans="1:4">
      <c r="A969" s="4" t="s">
        <v>51</v>
      </c>
      <c r="B969" s="4" t="s">
        <v>52</v>
      </c>
      <c r="C969" s="4" t="s">
        <v>53</v>
      </c>
    </row>
    <row r="970" spans="1:4">
      <c r="A970" s="4" t="s">
        <v>54</v>
      </c>
      <c r="B970" s="4" t="s">
        <v>55</v>
      </c>
      <c r="C970" s="4" t="s">
        <v>56</v>
      </c>
    </row>
    <row r="971" spans="1:4">
      <c r="A971" s="4" t="s">
        <v>31</v>
      </c>
      <c r="B971" s="4" t="s">
        <v>32</v>
      </c>
      <c r="C971" s="4" t="s">
        <v>57</v>
      </c>
    </row>
    <row r="972" spans="1:4">
      <c r="A972" s="4" t="s">
        <v>348</v>
      </c>
    </row>
    <row r="973" spans="1:4">
      <c r="A973" s="3" t="s">
        <v>3</v>
      </c>
      <c r="B973" s="4" t="s">
        <v>4</v>
      </c>
    </row>
    <row r="974" spans="1:4">
      <c r="A974" s="4" t="s">
        <v>59</v>
      </c>
      <c r="B974" s="4" t="s">
        <v>60</v>
      </c>
      <c r="C974" s="4" t="s">
        <v>141</v>
      </c>
    </row>
    <row r="975" spans="1:4">
      <c r="A975" s="4" t="s">
        <v>62</v>
      </c>
      <c r="B975" s="4" t="s">
        <v>63</v>
      </c>
      <c r="C975" s="4" t="s">
        <v>161</v>
      </c>
    </row>
    <row r="976" spans="1:4">
      <c r="A976" s="4" t="s">
        <v>71</v>
      </c>
      <c r="B976" s="4" t="s">
        <v>72</v>
      </c>
      <c r="C976" s="4" t="s">
        <v>161</v>
      </c>
    </row>
    <row r="977" spans="1:4">
      <c r="A977" s="4" t="s">
        <v>75</v>
      </c>
      <c r="B977" s="4" t="s">
        <v>76</v>
      </c>
      <c r="C977" s="4" t="s">
        <v>77</v>
      </c>
      <c r="D977" s="4" t="s">
        <v>344</v>
      </c>
    </row>
    <row r="978" spans="1:4">
      <c r="A978" s="4" t="s">
        <v>79</v>
      </c>
      <c r="B978" s="4" t="s">
        <v>80</v>
      </c>
      <c r="C978" s="4" t="s">
        <v>349</v>
      </c>
      <c r="D978" s="4" t="s">
        <v>338</v>
      </c>
    </row>
    <row r="979" spans="1:4">
      <c r="A979" s="4" t="s">
        <v>83</v>
      </c>
      <c r="B979" s="4" t="s">
        <v>84</v>
      </c>
      <c r="C979" s="4" t="s">
        <v>350</v>
      </c>
      <c r="D979" s="4" t="s">
        <v>351</v>
      </c>
    </row>
    <row r="980" spans="1:4">
      <c r="A980" s="4" t="s">
        <v>87</v>
      </c>
      <c r="B980" s="4" t="s">
        <v>88</v>
      </c>
      <c r="C980" s="4" t="s">
        <v>77</v>
      </c>
    </row>
    <row r="981" spans="1:4">
      <c r="A981" s="4" t="s">
        <v>90</v>
      </c>
      <c r="B981" s="6" t="s">
        <v>91</v>
      </c>
      <c r="C981" s="7" t="n">
        <v>44</v>
      </c>
    </row>
    <row r="982" spans="1:4">
      <c r="A982" s="4" t="s">
        <v>92</v>
      </c>
      <c r="B982" s="6" t="s">
        <v>93</v>
      </c>
      <c r="C982" s="5" t="n">
        <v>201</v>
      </c>
    </row>
    <row r="983" spans="1:4">
      <c r="A983" s="4" t="s">
        <v>123</v>
      </c>
      <c r="B983" s="6" t="s">
        <v>124</v>
      </c>
      <c r="C983" s="5" t="n">
        <v>372</v>
      </c>
    </row>
    <row r="984" spans="1:4">
      <c r="A984" s="4" t="s">
        <v>125</v>
      </c>
      <c r="B984" s="6" t="s">
        <v>126</v>
      </c>
      <c r="C984" s="7" t="n">
        <v>867</v>
      </c>
    </row>
    <row r="985" spans="1:4">
      <c r="A985" s="4" t="s">
        <v>352</v>
      </c>
    </row>
    <row r="986" spans="1:4">
      <c r="A986" s="3" t="s">
        <v>3</v>
      </c>
      <c r="B986" s="4" t="s">
        <v>4</v>
      </c>
    </row>
    <row r="987" spans="1:4">
      <c r="A987" s="4" t="s">
        <v>39</v>
      </c>
      <c r="B987" s="4" t="s">
        <v>40</v>
      </c>
      <c r="C987" s="4" t="s">
        <v>41</v>
      </c>
    </row>
    <row r="988" spans="1:4">
      <c r="A988" s="4" t="s">
        <v>42</v>
      </c>
      <c r="B988" s="4" t="s">
        <v>43</v>
      </c>
      <c r="C988" s="4" t="s">
        <v>44</v>
      </c>
    </row>
    <row r="989" spans="1:4">
      <c r="A989" s="4" t="s">
        <v>48</v>
      </c>
      <c r="B989" s="4" t="s">
        <v>49</v>
      </c>
      <c r="C989" s="4" t="s">
        <v>50</v>
      </c>
    </row>
    <row r="990" spans="1:4">
      <c r="A990" s="4" t="s">
        <v>51</v>
      </c>
      <c r="B990" s="4" t="s">
        <v>52</v>
      </c>
      <c r="C990" s="4" t="s">
        <v>53</v>
      </c>
    </row>
    <row r="991" spans="1:4">
      <c r="A991" s="4" t="s">
        <v>54</v>
      </c>
      <c r="B991" s="4" t="s">
        <v>55</v>
      </c>
      <c r="C991" s="4" t="s">
        <v>56</v>
      </c>
    </row>
    <row r="992" spans="1:4">
      <c r="A992" s="4" t="s">
        <v>31</v>
      </c>
      <c r="B992" s="4" t="s">
        <v>32</v>
      </c>
      <c r="C992" s="4" t="s">
        <v>57</v>
      </c>
    </row>
    <row r="993" spans="1:4">
      <c r="A993" s="4" t="s">
        <v>353</v>
      </c>
    </row>
    <row r="994" spans="1:4">
      <c r="A994" s="3" t="s">
        <v>3</v>
      </c>
      <c r="B994" s="4" t="s">
        <v>4</v>
      </c>
    </row>
    <row r="995" spans="1:4">
      <c r="A995" s="4" t="s">
        <v>59</v>
      </c>
      <c r="B995" s="4" t="s">
        <v>60</v>
      </c>
      <c r="C995" s="4" t="s">
        <v>141</v>
      </c>
    </row>
    <row r="996" spans="1:4">
      <c r="A996" s="4" t="s">
        <v>62</v>
      </c>
      <c r="B996" s="4" t="s">
        <v>63</v>
      </c>
      <c r="C996" s="4" t="s">
        <v>161</v>
      </c>
    </row>
    <row r="997" spans="1:4">
      <c r="A997" s="4" t="s">
        <v>71</v>
      </c>
      <c r="B997" s="4" t="s">
        <v>72</v>
      </c>
      <c r="C997" s="4" t="s">
        <v>211</v>
      </c>
    </row>
    <row r="998" spans="1:4">
      <c r="A998" s="4" t="s">
        <v>75</v>
      </c>
      <c r="B998" s="4" t="s">
        <v>76</v>
      </c>
      <c r="C998" s="4" t="s">
        <v>77</v>
      </c>
      <c r="D998" s="4" t="s">
        <v>344</v>
      </c>
    </row>
    <row r="999" spans="1:4">
      <c r="A999" s="4" t="s">
        <v>79</v>
      </c>
      <c r="B999" s="4" t="s">
        <v>80</v>
      </c>
      <c r="C999" s="4" t="s">
        <v>270</v>
      </c>
      <c r="D999" s="4" t="s">
        <v>338</v>
      </c>
    </row>
    <row r="1000" spans="1:4">
      <c r="A1000" s="4" t="s">
        <v>83</v>
      </c>
      <c r="B1000" s="4" t="s">
        <v>84</v>
      </c>
      <c r="C1000" s="4" t="s">
        <v>350</v>
      </c>
      <c r="D1000" s="4" t="s">
        <v>354</v>
      </c>
    </row>
    <row r="1001" spans="1:4">
      <c r="A1001" s="4" t="s">
        <v>87</v>
      </c>
      <c r="B1001" s="4" t="s">
        <v>88</v>
      </c>
      <c r="C1001" s="4" t="s">
        <v>179</v>
      </c>
    </row>
    <row r="1002" spans="1:4">
      <c r="A1002" s="4" t="s">
        <v>90</v>
      </c>
      <c r="B1002" s="6" t="s">
        <v>91</v>
      </c>
      <c r="C1002" s="7" t="n">
        <v>43</v>
      </c>
    </row>
    <row r="1003" spans="1:4">
      <c r="A1003" s="4" t="s">
        <v>92</v>
      </c>
      <c r="B1003" s="6" t="s">
        <v>93</v>
      </c>
      <c r="C1003" s="5" t="n">
        <v>198</v>
      </c>
    </row>
    <row r="1004" spans="1:4">
      <c r="A1004" s="4" t="s">
        <v>123</v>
      </c>
      <c r="B1004" s="6" t="s">
        <v>124</v>
      </c>
      <c r="C1004" s="5" t="n">
        <v>366</v>
      </c>
    </row>
    <row r="1005" spans="1:4">
      <c r="A1005" s="4" t="s">
        <v>125</v>
      </c>
      <c r="B1005" s="6" t="s">
        <v>126</v>
      </c>
      <c r="C1005" s="7" t="n">
        <v>855</v>
      </c>
    </row>
    <row r="1006" spans="1:4">
      <c r="A1006" s="4" t="s">
        <v>355</v>
      </c>
    </row>
    <row r="1007" spans="1:4">
      <c r="A1007" s="3" t="s">
        <v>3</v>
      </c>
      <c r="B1007" s="4" t="s">
        <v>4</v>
      </c>
    </row>
    <row r="1008" spans="1:4">
      <c r="A1008" s="4" t="s">
        <v>39</v>
      </c>
      <c r="B1008" s="4" t="s">
        <v>40</v>
      </c>
      <c r="C1008" s="4" t="s">
        <v>41</v>
      </c>
    </row>
    <row r="1009" spans="1:4">
      <c r="A1009" s="4" t="s">
        <v>42</v>
      </c>
      <c r="B1009" s="4" t="s">
        <v>43</v>
      </c>
      <c r="C1009" s="4" t="s">
        <v>44</v>
      </c>
    </row>
    <row r="1010" spans="1:4">
      <c r="A1010" s="4" t="s">
        <v>48</v>
      </c>
      <c r="B1010" s="4" t="s">
        <v>49</v>
      </c>
      <c r="C1010" s="4" t="s">
        <v>50</v>
      </c>
    </row>
    <row r="1011" spans="1:4">
      <c r="A1011" s="4" t="s">
        <v>51</v>
      </c>
      <c r="B1011" s="4" t="s">
        <v>52</v>
      </c>
      <c r="C1011" s="4" t="s">
        <v>53</v>
      </c>
    </row>
    <row r="1012" spans="1:4">
      <c r="A1012" s="4" t="s">
        <v>54</v>
      </c>
      <c r="B1012" s="4" t="s">
        <v>55</v>
      </c>
      <c r="C1012" s="4" t="s">
        <v>56</v>
      </c>
    </row>
    <row r="1013" spans="1:4">
      <c r="A1013" s="4" t="s">
        <v>31</v>
      </c>
      <c r="B1013" s="4" t="s">
        <v>32</v>
      </c>
      <c r="C1013" s="4" t="s">
        <v>57</v>
      </c>
    </row>
    <row r="1014" spans="1:4">
      <c r="A1014" s="4" t="s">
        <v>356</v>
      </c>
    </row>
    <row r="1015" spans="1:4">
      <c r="A1015" s="3" t="s">
        <v>3</v>
      </c>
      <c r="B1015" s="4" t="s">
        <v>4</v>
      </c>
    </row>
    <row r="1016" spans="1:4">
      <c r="A1016" s="4" t="s">
        <v>59</v>
      </c>
      <c r="B1016" s="4" t="s">
        <v>60</v>
      </c>
      <c r="C1016" s="4" t="s">
        <v>113</v>
      </c>
    </row>
    <row r="1017" spans="1:4">
      <c r="A1017" s="4" t="s">
        <v>62</v>
      </c>
      <c r="B1017" s="4" t="s">
        <v>63</v>
      </c>
      <c r="C1017" s="4" t="s">
        <v>161</v>
      </c>
    </row>
    <row r="1018" spans="1:4">
      <c r="A1018" s="4" t="s">
        <v>71</v>
      </c>
      <c r="B1018" s="4" t="s">
        <v>72</v>
      </c>
      <c r="C1018" s="4" t="s">
        <v>357</v>
      </c>
    </row>
    <row r="1019" spans="1:4">
      <c r="A1019" s="4" t="s">
        <v>75</v>
      </c>
      <c r="B1019" s="4" t="s">
        <v>76</v>
      </c>
      <c r="C1019" s="4" t="s">
        <v>179</v>
      </c>
      <c r="D1019" s="4" t="s">
        <v>344</v>
      </c>
    </row>
    <row r="1020" spans="1:4">
      <c r="A1020" s="4" t="s">
        <v>79</v>
      </c>
      <c r="B1020" s="4" t="s">
        <v>80</v>
      </c>
      <c r="C1020" s="4" t="s">
        <v>358</v>
      </c>
      <c r="D1020" s="4" t="s">
        <v>338</v>
      </c>
    </row>
    <row r="1021" spans="1:4">
      <c r="A1021" s="4" t="s">
        <v>83</v>
      </c>
      <c r="B1021" s="4" t="s">
        <v>84</v>
      </c>
      <c r="C1021" s="4" t="s">
        <v>350</v>
      </c>
      <c r="D1021" s="4" t="s">
        <v>359</v>
      </c>
    </row>
    <row r="1022" spans="1:4">
      <c r="A1022" s="4" t="s">
        <v>87</v>
      </c>
      <c r="B1022" s="4" t="s">
        <v>88</v>
      </c>
      <c r="C1022" s="4" t="s">
        <v>360</v>
      </c>
    </row>
    <row r="1023" spans="1:4">
      <c r="A1023" s="4" t="s">
        <v>90</v>
      </c>
      <c r="B1023" s="6" t="s">
        <v>91</v>
      </c>
      <c r="C1023" s="7" t="n">
        <v>42</v>
      </c>
    </row>
    <row r="1024" spans="1:4">
      <c r="A1024" s="4" t="s">
        <v>92</v>
      </c>
      <c r="B1024" s="6" t="s">
        <v>93</v>
      </c>
      <c r="C1024" s="5" t="n">
        <v>195</v>
      </c>
    </row>
    <row r="1025" spans="1:4">
      <c r="A1025" s="4" t="s">
        <v>123</v>
      </c>
      <c r="B1025" s="6" t="s">
        <v>124</v>
      </c>
      <c r="C1025" s="5" t="n">
        <v>361</v>
      </c>
    </row>
    <row r="1026" spans="1:4">
      <c r="A1026" s="4" t="s">
        <v>125</v>
      </c>
      <c r="B1026" s="6" t="s">
        <v>126</v>
      </c>
      <c r="C1026" s="7" t="n">
        <v>843</v>
      </c>
    </row>
    <row r="1027" spans="1:4">
      <c r="A1027" s="4" t="s">
        <v>361</v>
      </c>
    </row>
    <row r="1028" spans="1:4">
      <c r="A1028" s="3" t="s">
        <v>3</v>
      </c>
      <c r="B1028" s="4" t="s">
        <v>4</v>
      </c>
    </row>
    <row r="1029" spans="1:4">
      <c r="A1029" s="4" t="s">
        <v>39</v>
      </c>
      <c r="B1029" s="4" t="s">
        <v>40</v>
      </c>
      <c r="C1029" s="4" t="s">
        <v>41</v>
      </c>
    </row>
    <row r="1030" spans="1:4">
      <c r="A1030" s="4" t="s">
        <v>42</v>
      </c>
      <c r="B1030" s="4" t="s">
        <v>43</v>
      </c>
      <c r="C1030" s="4" t="s">
        <v>44</v>
      </c>
    </row>
    <row r="1031" spans="1:4">
      <c r="A1031" s="4" t="s">
        <v>48</v>
      </c>
      <c r="B1031" s="4" t="s">
        <v>49</v>
      </c>
      <c r="C1031" s="4" t="s">
        <v>50</v>
      </c>
    </row>
    <row r="1032" spans="1:4">
      <c r="A1032" s="4" t="s">
        <v>51</v>
      </c>
      <c r="B1032" s="4" t="s">
        <v>52</v>
      </c>
      <c r="C1032" s="4" t="s">
        <v>53</v>
      </c>
    </row>
    <row r="1033" spans="1:4">
      <c r="A1033" s="4" t="s">
        <v>54</v>
      </c>
      <c r="B1033" s="4" t="s">
        <v>55</v>
      </c>
      <c r="C1033" s="4" t="s">
        <v>56</v>
      </c>
    </row>
    <row r="1034" spans="1:4">
      <c r="A1034" s="4" t="s">
        <v>31</v>
      </c>
      <c r="B1034" s="4" t="s">
        <v>32</v>
      </c>
      <c r="C1034" s="4" t="s">
        <v>57</v>
      </c>
    </row>
    <row r="1035" spans="1:4">
      <c r="A1035" s="4" t="s">
        <v>362</v>
      </c>
    </row>
    <row r="1036" spans="1:4">
      <c r="A1036" s="3" t="s">
        <v>3</v>
      </c>
      <c r="B1036" s="4" t="s">
        <v>4</v>
      </c>
    </row>
    <row r="1037" spans="1:4">
      <c r="A1037" s="4" t="s">
        <v>59</v>
      </c>
      <c r="B1037" s="4" t="s">
        <v>60</v>
      </c>
      <c r="C1037" s="4" t="s">
        <v>194</v>
      </c>
    </row>
    <row r="1038" spans="1:4">
      <c r="A1038" s="4" t="s">
        <v>62</v>
      </c>
      <c r="B1038" s="4" t="s">
        <v>63</v>
      </c>
      <c r="C1038" s="4" t="s">
        <v>161</v>
      </c>
    </row>
    <row r="1039" spans="1:4">
      <c r="A1039" s="4" t="s">
        <v>71</v>
      </c>
      <c r="B1039" s="4" t="s">
        <v>72</v>
      </c>
      <c r="C1039" s="4" t="s">
        <v>357</v>
      </c>
    </row>
    <row r="1040" spans="1:4">
      <c r="A1040" s="4" t="s">
        <v>75</v>
      </c>
      <c r="B1040" s="4" t="s">
        <v>76</v>
      </c>
      <c r="C1040" s="4" t="s">
        <v>196</v>
      </c>
      <c r="D1040" s="4" t="s">
        <v>344</v>
      </c>
    </row>
    <row r="1041" spans="1:4">
      <c r="A1041" s="4" t="s">
        <v>79</v>
      </c>
      <c r="B1041" s="4" t="s">
        <v>80</v>
      </c>
      <c r="C1041" s="4" t="s">
        <v>358</v>
      </c>
      <c r="D1041" s="4" t="s">
        <v>363</v>
      </c>
    </row>
    <row r="1042" spans="1:4">
      <c r="A1042" s="4" t="s">
        <v>83</v>
      </c>
      <c r="B1042" s="4" t="s">
        <v>84</v>
      </c>
      <c r="C1042" s="4" t="s">
        <v>350</v>
      </c>
      <c r="D1042" s="4" t="s">
        <v>364</v>
      </c>
    </row>
    <row r="1043" spans="1:4">
      <c r="A1043" s="4" t="s">
        <v>87</v>
      </c>
      <c r="B1043" s="4" t="s">
        <v>88</v>
      </c>
      <c r="C1043" s="4" t="s">
        <v>360</v>
      </c>
    </row>
    <row r="1044" spans="1:4">
      <c r="A1044" s="4" t="s">
        <v>90</v>
      </c>
      <c r="B1044" s="6" t="s">
        <v>91</v>
      </c>
      <c r="C1044" s="7" t="n">
        <v>42</v>
      </c>
    </row>
    <row r="1045" spans="1:4">
      <c r="A1045" s="4" t="s">
        <v>92</v>
      </c>
      <c r="B1045" s="6" t="s">
        <v>93</v>
      </c>
      <c r="C1045" s="5" t="n">
        <v>195</v>
      </c>
    </row>
    <row r="1046" spans="1:4">
      <c r="A1046" s="4" t="s">
        <v>123</v>
      </c>
      <c r="B1046" s="6" t="s">
        <v>124</v>
      </c>
      <c r="C1046" s="5" t="n">
        <v>361</v>
      </c>
    </row>
    <row r="1047" spans="1:4">
      <c r="A1047" s="4" t="s">
        <v>125</v>
      </c>
      <c r="B1047" s="6" t="s">
        <v>126</v>
      </c>
      <c r="C1047" s="7" t="n">
        <v>843</v>
      </c>
    </row>
    <row r="1048" spans="1:4">
      <c r="A1048" s="4" t="s">
        <v>365</v>
      </c>
    </row>
    <row r="1049" spans="1:4">
      <c r="A1049" s="3" t="s">
        <v>3</v>
      </c>
      <c r="B1049" s="4" t="s">
        <v>4</v>
      </c>
    </row>
    <row r="1050" spans="1:4">
      <c r="A1050" s="4" t="s">
        <v>39</v>
      </c>
      <c r="B1050" s="4" t="s">
        <v>40</v>
      </c>
      <c r="C1050" s="4" t="s">
        <v>41</v>
      </c>
    </row>
    <row r="1051" spans="1:4">
      <c r="A1051" s="4" t="s">
        <v>42</v>
      </c>
      <c r="B1051" s="4" t="s">
        <v>43</v>
      </c>
      <c r="C1051" s="4" t="s">
        <v>44</v>
      </c>
    </row>
    <row r="1052" spans="1:4">
      <c r="A1052" s="4" t="s">
        <v>48</v>
      </c>
      <c r="B1052" s="4" t="s">
        <v>49</v>
      </c>
      <c r="C1052" s="4" t="s">
        <v>50</v>
      </c>
    </row>
    <row r="1053" spans="1:4">
      <c r="A1053" s="4" t="s">
        <v>51</v>
      </c>
      <c r="B1053" s="4" t="s">
        <v>52</v>
      </c>
      <c r="C1053" s="4" t="s">
        <v>53</v>
      </c>
    </row>
    <row r="1054" spans="1:4">
      <c r="A1054" s="4" t="s">
        <v>54</v>
      </c>
      <c r="B1054" s="4" t="s">
        <v>55</v>
      </c>
      <c r="C1054" s="4" t="s">
        <v>56</v>
      </c>
    </row>
    <row r="1055" spans="1:4">
      <c r="A1055" s="4" t="s">
        <v>31</v>
      </c>
      <c r="B1055" s="4" t="s">
        <v>32</v>
      </c>
      <c r="C1055" s="4" t="s">
        <v>57</v>
      </c>
    </row>
    <row r="1056" spans="1:4">
      <c r="A1056" s="4" t="s">
        <v>366</v>
      </c>
    </row>
    <row r="1057" spans="1:4">
      <c r="A1057" s="3" t="s">
        <v>3</v>
      </c>
      <c r="B1057" s="4" t="s">
        <v>4</v>
      </c>
    </row>
    <row r="1058" spans="1:4">
      <c r="A1058" s="4" t="s">
        <v>59</v>
      </c>
      <c r="B1058" s="4" t="s">
        <v>60</v>
      </c>
      <c r="C1058" s="4" t="s">
        <v>205</v>
      </c>
    </row>
    <row r="1059" spans="1:4">
      <c r="A1059" s="4" t="s">
        <v>62</v>
      </c>
      <c r="B1059" s="4" t="s">
        <v>63</v>
      </c>
      <c r="C1059" s="4" t="s">
        <v>161</v>
      </c>
    </row>
    <row r="1060" spans="1:4">
      <c r="A1060" s="4" t="s">
        <v>71</v>
      </c>
      <c r="B1060" s="4" t="s">
        <v>72</v>
      </c>
      <c r="C1060" s="4" t="s">
        <v>357</v>
      </c>
    </row>
    <row r="1061" spans="1:4">
      <c r="A1061" s="4" t="s">
        <v>75</v>
      </c>
      <c r="B1061" s="4" t="s">
        <v>76</v>
      </c>
      <c r="C1061" s="4" t="s">
        <v>191</v>
      </c>
      <c r="D1061" s="4" t="s">
        <v>344</v>
      </c>
    </row>
    <row r="1062" spans="1:4">
      <c r="A1062" s="4" t="s">
        <v>79</v>
      </c>
      <c r="B1062" s="4" t="s">
        <v>80</v>
      </c>
      <c r="C1062" s="4" t="s">
        <v>358</v>
      </c>
      <c r="D1062" s="4" t="s">
        <v>363</v>
      </c>
    </row>
    <row r="1063" spans="1:4">
      <c r="A1063" s="4" t="s">
        <v>83</v>
      </c>
      <c r="B1063" s="4" t="s">
        <v>84</v>
      </c>
      <c r="C1063" s="4" t="s">
        <v>350</v>
      </c>
      <c r="D1063" s="4" t="s">
        <v>364</v>
      </c>
    </row>
    <row r="1064" spans="1:4">
      <c r="A1064" s="4" t="s">
        <v>87</v>
      </c>
      <c r="B1064" s="4" t="s">
        <v>88</v>
      </c>
      <c r="C1064" s="4" t="s">
        <v>360</v>
      </c>
    </row>
    <row r="1065" spans="1:4">
      <c r="A1065" s="4" t="s">
        <v>90</v>
      </c>
      <c r="B1065" s="6" t="s">
        <v>91</v>
      </c>
      <c r="C1065" s="7" t="n">
        <v>42</v>
      </c>
    </row>
    <row r="1066" spans="1:4">
      <c r="A1066" s="4" t="s">
        <v>92</v>
      </c>
      <c r="B1066" s="6" t="s">
        <v>93</v>
      </c>
      <c r="C1066" s="5" t="n">
        <v>195</v>
      </c>
    </row>
    <row r="1067" spans="1:4">
      <c r="A1067" s="4" t="s">
        <v>123</v>
      </c>
      <c r="B1067" s="6" t="s">
        <v>124</v>
      </c>
      <c r="C1067" s="5" t="n">
        <v>361</v>
      </c>
    </row>
    <row r="1068" spans="1:4">
      <c r="A1068" s="4" t="s">
        <v>125</v>
      </c>
      <c r="B1068" s="6" t="s">
        <v>126</v>
      </c>
      <c r="C1068" s="7" t="n">
        <v>843</v>
      </c>
    </row>
    <row r="1069" spans="1:4">
      <c r="A1069" s="4" t="s">
        <v>367</v>
      </c>
    </row>
    <row r="1070" spans="1:4">
      <c r="A1070" s="3" t="s">
        <v>3</v>
      </c>
      <c r="B1070" s="4" t="s">
        <v>4</v>
      </c>
    </row>
    <row r="1071" spans="1:4">
      <c r="A1071" s="4" t="s">
        <v>39</v>
      </c>
      <c r="B1071" s="4" t="s">
        <v>40</v>
      </c>
      <c r="C1071" s="4" t="s">
        <v>41</v>
      </c>
    </row>
    <row r="1072" spans="1:4">
      <c r="A1072" s="4" t="s">
        <v>42</v>
      </c>
      <c r="B1072" s="4" t="s">
        <v>43</v>
      </c>
      <c r="C1072" s="4" t="s">
        <v>44</v>
      </c>
    </row>
    <row r="1073" spans="1:4">
      <c r="A1073" s="4" t="s">
        <v>48</v>
      </c>
      <c r="B1073" s="4" t="s">
        <v>49</v>
      </c>
      <c r="C1073" s="4" t="s">
        <v>50</v>
      </c>
    </row>
    <row r="1074" spans="1:4">
      <c r="A1074" s="4" t="s">
        <v>51</v>
      </c>
      <c r="B1074" s="4" t="s">
        <v>52</v>
      </c>
      <c r="C1074" s="4" t="s">
        <v>53</v>
      </c>
    </row>
    <row r="1075" spans="1:4">
      <c r="A1075" s="4" t="s">
        <v>54</v>
      </c>
      <c r="B1075" s="4" t="s">
        <v>55</v>
      </c>
      <c r="C1075" s="4" t="s">
        <v>56</v>
      </c>
    </row>
    <row r="1076" spans="1:4">
      <c r="A1076" s="4" t="s">
        <v>31</v>
      </c>
      <c r="B1076" s="4" t="s">
        <v>32</v>
      </c>
      <c r="C1076" s="4" t="s">
        <v>57</v>
      </c>
    </row>
    <row r="1077" spans="1:4">
      <c r="A1077" s="4" t="s">
        <v>368</v>
      </c>
    </row>
    <row r="1078" spans="1:4">
      <c r="A1078" s="3" t="s">
        <v>3</v>
      </c>
      <c r="B1078" s="4" t="s">
        <v>4</v>
      </c>
    </row>
    <row r="1079" spans="1:4">
      <c r="A1079" s="4" t="s">
        <v>59</v>
      </c>
      <c r="B1079" s="4" t="s">
        <v>60</v>
      </c>
      <c r="C1079" s="4" t="s">
        <v>144</v>
      </c>
    </row>
    <row r="1080" spans="1:4">
      <c r="A1080" s="4" t="s">
        <v>62</v>
      </c>
      <c r="B1080" s="4" t="s">
        <v>63</v>
      </c>
      <c r="C1080" s="4" t="s">
        <v>161</v>
      </c>
    </row>
    <row r="1081" spans="1:4">
      <c r="A1081" s="4" t="s">
        <v>71</v>
      </c>
      <c r="B1081" s="4" t="s">
        <v>72</v>
      </c>
      <c r="C1081" s="4" t="s">
        <v>357</v>
      </c>
    </row>
    <row r="1082" spans="1:4">
      <c r="A1082" s="4" t="s">
        <v>75</v>
      </c>
      <c r="B1082" s="4" t="s">
        <v>76</v>
      </c>
      <c r="C1082" s="4" t="s">
        <v>221</v>
      </c>
      <c r="D1082" s="4" t="s">
        <v>344</v>
      </c>
    </row>
    <row r="1083" spans="1:4">
      <c r="A1083" s="4" t="s">
        <v>79</v>
      </c>
      <c r="B1083" s="4" t="s">
        <v>80</v>
      </c>
      <c r="C1083" s="4" t="s">
        <v>157</v>
      </c>
      <c r="D1083" s="4" t="s">
        <v>363</v>
      </c>
    </row>
    <row r="1084" spans="1:4">
      <c r="A1084" s="4" t="s">
        <v>83</v>
      </c>
      <c r="B1084" s="4" t="s">
        <v>84</v>
      </c>
      <c r="C1084" s="4" t="s">
        <v>350</v>
      </c>
      <c r="D1084" s="4" t="s">
        <v>364</v>
      </c>
    </row>
    <row r="1085" spans="1:4">
      <c r="A1085" s="4" t="s">
        <v>87</v>
      </c>
      <c r="B1085" s="4" t="s">
        <v>88</v>
      </c>
      <c r="C1085" s="4" t="s">
        <v>196</v>
      </c>
    </row>
    <row r="1086" spans="1:4">
      <c r="A1086" s="4" t="s">
        <v>90</v>
      </c>
      <c r="B1086" s="6" t="s">
        <v>91</v>
      </c>
      <c r="C1086" s="7" t="n">
        <v>41</v>
      </c>
    </row>
    <row r="1087" spans="1:4">
      <c r="A1087" s="4" t="s">
        <v>92</v>
      </c>
      <c r="B1087" s="6" t="s">
        <v>93</v>
      </c>
      <c r="C1087" s="5" t="n">
        <v>192</v>
      </c>
    </row>
    <row r="1088" spans="1:4">
      <c r="A1088" s="4" t="s">
        <v>123</v>
      </c>
      <c r="B1088" s="6" t="s">
        <v>124</v>
      </c>
      <c r="C1088" s="5" t="n">
        <v>355</v>
      </c>
    </row>
    <row r="1089" spans="1:4">
      <c r="A1089" s="4" t="s">
        <v>125</v>
      </c>
      <c r="B1089" s="6" t="s">
        <v>126</v>
      </c>
      <c r="C1089" s="7" t="n">
        <v>831</v>
      </c>
    </row>
    <row r="1090" spans="1:4">
      <c r="A1090" s="4" t="s">
        <v>369</v>
      </c>
    </row>
    <row r="1091" spans="1:4">
      <c r="A1091" s="3" t="s">
        <v>3</v>
      </c>
      <c r="B1091" s="4" t="s">
        <v>4</v>
      </c>
    </row>
    <row r="1092" spans="1:4">
      <c r="A1092" s="4" t="s">
        <v>39</v>
      </c>
      <c r="B1092" s="4" t="s">
        <v>40</v>
      </c>
      <c r="C1092" s="4" t="s">
        <v>41</v>
      </c>
    </row>
    <row r="1093" spans="1:4">
      <c r="A1093" s="4" t="s">
        <v>42</v>
      </c>
      <c r="B1093" s="4" t="s">
        <v>43</v>
      </c>
      <c r="C1093" s="4" t="s">
        <v>44</v>
      </c>
    </row>
    <row r="1094" spans="1:4">
      <c r="A1094" s="4" t="s">
        <v>48</v>
      </c>
      <c r="B1094" s="4" t="s">
        <v>49</v>
      </c>
      <c r="C1094" s="4" t="s">
        <v>50</v>
      </c>
    </row>
    <row r="1095" spans="1:4">
      <c r="A1095" s="4" t="s">
        <v>51</v>
      </c>
      <c r="B1095" s="4" t="s">
        <v>52</v>
      </c>
      <c r="C1095" s="4" t="s">
        <v>53</v>
      </c>
    </row>
    <row r="1096" spans="1:4">
      <c r="A1096" s="4" t="s">
        <v>54</v>
      </c>
      <c r="B1096" s="4" t="s">
        <v>55</v>
      </c>
      <c r="C1096" s="4" t="s">
        <v>56</v>
      </c>
    </row>
    <row r="1097" spans="1:4">
      <c r="A1097" s="4" t="s">
        <v>31</v>
      </c>
      <c r="B1097" s="4" t="s">
        <v>32</v>
      </c>
      <c r="C1097" s="4" t="s">
        <v>57</v>
      </c>
    </row>
    <row r="1098" spans="1:4">
      <c r="A1098" s="4" t="s">
        <v>370</v>
      </c>
    </row>
    <row r="1099" spans="1:4">
      <c r="A1099" s="3" t="s">
        <v>3</v>
      </c>
      <c r="B1099" s="4" t="s">
        <v>4</v>
      </c>
    </row>
    <row r="1100" spans="1:4">
      <c r="A1100" s="4" t="s">
        <v>59</v>
      </c>
      <c r="B1100" s="4" t="s">
        <v>60</v>
      </c>
      <c r="C1100" s="4" t="s">
        <v>196</v>
      </c>
    </row>
    <row r="1101" spans="1:4">
      <c r="A1101" s="4" t="s">
        <v>62</v>
      </c>
      <c r="B1101" s="4" t="s">
        <v>63</v>
      </c>
      <c r="C1101" s="4" t="s">
        <v>161</v>
      </c>
    </row>
    <row r="1102" spans="1:4">
      <c r="A1102" s="4" t="s">
        <v>71</v>
      </c>
      <c r="B1102" s="4" t="s">
        <v>72</v>
      </c>
      <c r="C1102" s="4" t="s">
        <v>357</v>
      </c>
    </row>
    <row r="1103" spans="1:4">
      <c r="A1103" s="4" t="s">
        <v>75</v>
      </c>
      <c r="B1103" s="4" t="s">
        <v>76</v>
      </c>
      <c r="C1103" s="4" t="s">
        <v>237</v>
      </c>
      <c r="D1103" s="4" t="s">
        <v>344</v>
      </c>
    </row>
    <row r="1104" spans="1:4">
      <c r="A1104" s="4" t="s">
        <v>79</v>
      </c>
      <c r="B1104" s="4" t="s">
        <v>80</v>
      </c>
      <c r="C1104" s="4" t="s">
        <v>157</v>
      </c>
      <c r="D1104" s="4" t="s">
        <v>363</v>
      </c>
    </row>
    <row r="1105" spans="1:4">
      <c r="A1105" s="4" t="s">
        <v>83</v>
      </c>
      <c r="B1105" s="4" t="s">
        <v>84</v>
      </c>
      <c r="C1105" s="4" t="s">
        <v>147</v>
      </c>
      <c r="D1105" s="4" t="s">
        <v>371</v>
      </c>
    </row>
    <row r="1106" spans="1:4">
      <c r="A1106" s="4" t="s">
        <v>87</v>
      </c>
      <c r="B1106" s="4" t="s">
        <v>88</v>
      </c>
      <c r="C1106" s="4" t="s">
        <v>138</v>
      </c>
    </row>
    <row r="1107" spans="1:4">
      <c r="A1107" s="4" t="s">
        <v>90</v>
      </c>
      <c r="B1107" s="6" t="s">
        <v>91</v>
      </c>
      <c r="C1107" s="7" t="n">
        <v>39</v>
      </c>
    </row>
    <row r="1108" spans="1:4">
      <c r="A1108" s="4" t="s">
        <v>92</v>
      </c>
      <c r="B1108" s="6" t="s">
        <v>93</v>
      </c>
      <c r="C1108" s="5" t="n">
        <v>190</v>
      </c>
    </row>
    <row r="1109" spans="1:4">
      <c r="A1109" s="4" t="s">
        <v>123</v>
      </c>
      <c r="B1109" s="6" t="s">
        <v>124</v>
      </c>
      <c r="C1109" s="5" t="n">
        <v>353</v>
      </c>
    </row>
    <row r="1110" spans="1:4">
      <c r="A1110" s="4" t="s">
        <v>125</v>
      </c>
      <c r="B1110" s="6" t="s">
        <v>126</v>
      </c>
      <c r="C1110" s="7" t="n">
        <v>829</v>
      </c>
    </row>
    <row r="1111" spans="1:4">
      <c r="A1111" s="4" t="s">
        <v>372</v>
      </c>
    </row>
    <row r="1112" spans="1:4">
      <c r="A1112" s="3" t="s">
        <v>3</v>
      </c>
      <c r="B1112" s="4" t="s">
        <v>4</v>
      </c>
    </row>
    <row r="1113" spans="1:4">
      <c r="A1113" s="4" t="s">
        <v>39</v>
      </c>
      <c r="B1113" s="4" t="s">
        <v>40</v>
      </c>
      <c r="C1113" s="4" t="s">
        <v>41</v>
      </c>
    </row>
    <row r="1114" spans="1:4">
      <c r="A1114" s="4" t="s">
        <v>42</v>
      </c>
      <c r="B1114" s="4" t="s">
        <v>43</v>
      </c>
      <c r="C1114" s="4" t="s">
        <v>44</v>
      </c>
    </row>
    <row r="1115" spans="1:4">
      <c r="A1115" s="4" t="s">
        <v>48</v>
      </c>
      <c r="B1115" s="4" t="s">
        <v>49</v>
      </c>
      <c r="C1115" s="4" t="s">
        <v>50</v>
      </c>
    </row>
    <row r="1116" spans="1:4">
      <c r="A1116" s="4" t="s">
        <v>51</v>
      </c>
      <c r="B1116" s="4" t="s">
        <v>52</v>
      </c>
      <c r="C1116" s="4" t="s">
        <v>53</v>
      </c>
    </row>
    <row r="1117" spans="1:4">
      <c r="A1117" s="4" t="s">
        <v>54</v>
      </c>
      <c r="B1117" s="4" t="s">
        <v>55</v>
      </c>
      <c r="C1117" s="4" t="s">
        <v>56</v>
      </c>
    </row>
    <row r="1118" spans="1:4">
      <c r="A1118" s="4" t="s">
        <v>31</v>
      </c>
      <c r="B1118" s="4" t="s">
        <v>32</v>
      </c>
      <c r="C1118" s="4" t="s">
        <v>251</v>
      </c>
    </row>
    <row r="1119" spans="1:4">
      <c r="A1119" s="4" t="s">
        <v>373</v>
      </c>
    </row>
    <row r="1120" spans="1:4">
      <c r="A1120" s="3" t="s">
        <v>3</v>
      </c>
      <c r="B1120" s="4" t="s">
        <v>4</v>
      </c>
    </row>
    <row r="1121" spans="1:4">
      <c r="A1121" s="4" t="s">
        <v>59</v>
      </c>
      <c r="B1121" s="4" t="s">
        <v>60</v>
      </c>
      <c r="C1121" s="4" t="s">
        <v>253</v>
      </c>
    </row>
    <row r="1122" spans="1:4">
      <c r="A1122" s="4" t="s">
        <v>62</v>
      </c>
      <c r="B1122" s="4" t="s">
        <v>63</v>
      </c>
      <c r="C1122" s="4" t="s">
        <v>161</v>
      </c>
    </row>
    <row r="1123" spans="1:4">
      <c r="A1123" s="4" t="s">
        <v>71</v>
      </c>
      <c r="B1123" s="4" t="s">
        <v>72</v>
      </c>
      <c r="C1123" s="4" t="s">
        <v>143</v>
      </c>
    </row>
    <row r="1124" spans="1:4">
      <c r="A1124" s="4" t="s">
        <v>75</v>
      </c>
      <c r="B1124" s="4" t="s">
        <v>76</v>
      </c>
      <c r="C1124" s="4" t="s">
        <v>186</v>
      </c>
      <c r="D1124" s="4" t="s">
        <v>344</v>
      </c>
    </row>
    <row r="1125" spans="1:4">
      <c r="A1125" s="4" t="s">
        <v>79</v>
      </c>
      <c r="B1125" s="4" t="s">
        <v>80</v>
      </c>
      <c r="C1125" s="4" t="s">
        <v>374</v>
      </c>
      <c r="D1125" s="4" t="s">
        <v>363</v>
      </c>
    </row>
    <row r="1126" spans="1:4">
      <c r="A1126" s="4" t="s">
        <v>83</v>
      </c>
      <c r="B1126" s="4" t="s">
        <v>84</v>
      </c>
      <c r="C1126" s="4" t="s">
        <v>375</v>
      </c>
      <c r="D1126" s="4" t="s">
        <v>376</v>
      </c>
    </row>
    <row r="1127" spans="1:4">
      <c r="A1127" s="4" t="s">
        <v>87</v>
      </c>
      <c r="B1127" s="4" t="s">
        <v>88</v>
      </c>
      <c r="C1127" s="4" t="s">
        <v>275</v>
      </c>
    </row>
    <row r="1128" spans="1:4">
      <c r="A1128" s="4" t="s">
        <v>90</v>
      </c>
      <c r="B1128" s="6" t="s">
        <v>91</v>
      </c>
      <c r="C1128" s="7" t="n">
        <v>40</v>
      </c>
    </row>
    <row r="1129" spans="1:4">
      <c r="A1129" s="4" t="s">
        <v>92</v>
      </c>
      <c r="B1129" s="6" t="s">
        <v>93</v>
      </c>
      <c r="C1129" s="5" t="n">
        <v>201</v>
      </c>
    </row>
    <row r="1130" spans="1:4">
      <c r="A1130" s="4" t="s">
        <v>123</v>
      </c>
      <c r="B1130" s="6" t="s">
        <v>124</v>
      </c>
      <c r="C1130" s="5" t="n">
        <v>377</v>
      </c>
    </row>
    <row r="1131" spans="1:4">
      <c r="A1131" s="4" t="s">
        <v>125</v>
      </c>
      <c r="B1131" s="6" t="s">
        <v>126</v>
      </c>
      <c r="C1131" s="7" t="n">
        <v>886</v>
      </c>
    </row>
    <row r="1132" spans="1:4">
      <c r="A1132" s="4" t="s">
        <v>377</v>
      </c>
    </row>
    <row r="1133" spans="1:4">
      <c r="A1133" s="3" t="s">
        <v>3</v>
      </c>
      <c r="B1133" s="4" t="s">
        <v>4</v>
      </c>
    </row>
    <row r="1134" spans="1:4">
      <c r="A1134" s="4" t="s">
        <v>39</v>
      </c>
      <c r="B1134" s="4" t="s">
        <v>40</v>
      </c>
      <c r="C1134" s="4" t="s">
        <v>41</v>
      </c>
    </row>
    <row r="1135" spans="1:4">
      <c r="A1135" s="4" t="s">
        <v>42</v>
      </c>
      <c r="B1135" s="4" t="s">
        <v>43</v>
      </c>
      <c r="C1135" s="4" t="s">
        <v>44</v>
      </c>
    </row>
    <row r="1136" spans="1:4">
      <c r="A1136" s="4" t="s">
        <v>45</v>
      </c>
      <c r="B1136" s="4" t="s">
        <v>46</v>
      </c>
      <c r="C1136" s="4" t="s">
        <v>47</v>
      </c>
    </row>
    <row r="1137" spans="1:4">
      <c r="A1137" s="4" t="s">
        <v>48</v>
      </c>
      <c r="B1137" s="4" t="s">
        <v>49</v>
      </c>
      <c r="C1137" s="4" t="s">
        <v>50</v>
      </c>
    </row>
    <row r="1138" spans="1:4">
      <c r="A1138" s="4" t="s">
        <v>51</v>
      </c>
      <c r="B1138" s="4" t="s">
        <v>52</v>
      </c>
      <c r="C1138" s="4" t="s">
        <v>53</v>
      </c>
    </row>
    <row r="1139" spans="1:4">
      <c r="A1139" s="4" t="s">
        <v>54</v>
      </c>
      <c r="B1139" s="4" t="s">
        <v>55</v>
      </c>
      <c r="C1139" s="4" t="s">
        <v>56</v>
      </c>
    </row>
    <row r="1140" spans="1:4">
      <c r="A1140" s="4" t="s">
        <v>31</v>
      </c>
      <c r="B1140" s="4" t="s">
        <v>32</v>
      </c>
      <c r="C1140" s="4" t="s">
        <v>57</v>
      </c>
    </row>
    <row r="1141" spans="1:4">
      <c r="A1141" s="4" t="s">
        <v>378</v>
      </c>
    </row>
    <row r="1142" spans="1:4">
      <c r="A1142" s="3" t="s">
        <v>3</v>
      </c>
      <c r="B1142" s="4" t="s">
        <v>4</v>
      </c>
    </row>
    <row r="1143" spans="1:4">
      <c r="A1143" s="4" t="s">
        <v>59</v>
      </c>
      <c r="B1143" s="4" t="s">
        <v>60</v>
      </c>
      <c r="C1143" s="4" t="s">
        <v>61</v>
      </c>
    </row>
    <row r="1144" spans="1:4">
      <c r="A1144" s="4" t="s">
        <v>62</v>
      </c>
      <c r="B1144" s="4" t="s">
        <v>63</v>
      </c>
      <c r="C1144" s="4" t="s">
        <v>64</v>
      </c>
    </row>
    <row r="1145" spans="1:4">
      <c r="A1145" s="4" t="s">
        <v>65</v>
      </c>
      <c r="B1145" s="4" t="s">
        <v>66</v>
      </c>
      <c r="C1145" s="4" t="s">
        <v>186</v>
      </c>
    </row>
    <row r="1146" spans="1:4">
      <c r="A1146" s="4" t="s">
        <v>68</v>
      </c>
      <c r="B1146" s="4" t="s">
        <v>69</v>
      </c>
      <c r="C1146" s="4" t="s">
        <v>70</v>
      </c>
    </row>
    <row r="1147" spans="1:4">
      <c r="A1147" s="4" t="s">
        <v>71</v>
      </c>
      <c r="B1147" s="4" t="s">
        <v>72</v>
      </c>
      <c r="C1147" s="4" t="s">
        <v>132</v>
      </c>
      <c r="D1147" s="4" t="s">
        <v>379</v>
      </c>
    </row>
    <row r="1148" spans="1:4">
      <c r="A1148" s="4" t="s">
        <v>75</v>
      </c>
      <c r="B1148" s="4" t="s">
        <v>76</v>
      </c>
      <c r="C1148" s="4" t="s">
        <v>77</v>
      </c>
      <c r="D1148" s="4" t="s">
        <v>380</v>
      </c>
    </row>
    <row r="1149" spans="1:4">
      <c r="A1149" s="4" t="s">
        <v>79</v>
      </c>
      <c r="B1149" s="4" t="s">
        <v>80</v>
      </c>
      <c r="C1149" s="4" t="s">
        <v>381</v>
      </c>
      <c r="D1149" s="4" t="s">
        <v>382</v>
      </c>
    </row>
    <row r="1150" spans="1:4">
      <c r="A1150" s="4" t="s">
        <v>83</v>
      </c>
      <c r="B1150" s="4" t="s">
        <v>84</v>
      </c>
      <c r="C1150" s="4" t="s">
        <v>339</v>
      </c>
      <c r="D1150" s="4" t="s">
        <v>383</v>
      </c>
    </row>
    <row r="1151" spans="1:4">
      <c r="A1151" s="4" t="s">
        <v>87</v>
      </c>
      <c r="B1151" s="4" t="s">
        <v>88</v>
      </c>
      <c r="C1151" s="4" t="s">
        <v>153</v>
      </c>
    </row>
    <row r="1152" spans="1:4">
      <c r="A1152" s="4" t="s">
        <v>90</v>
      </c>
      <c r="B1152" s="6" t="s">
        <v>91</v>
      </c>
      <c r="C1152" s="7" t="n">
        <v>106</v>
      </c>
    </row>
    <row r="1153" spans="1:4">
      <c r="A1153" s="4" t="s">
        <v>92</v>
      </c>
      <c r="B1153" s="6" t="s">
        <v>93</v>
      </c>
      <c r="C1153" s="7" t="n">
        <v>593</v>
      </c>
    </row>
    <row r="1154" spans="1:4">
      <c r="A1154" s="4" t="s">
        <v>384</v>
      </c>
    </row>
    <row r="1155" spans="1:4">
      <c r="A1155" s="3" t="s">
        <v>3</v>
      </c>
      <c r="B1155" s="4" t="s">
        <v>4</v>
      </c>
    </row>
    <row r="1156" spans="1:4">
      <c r="A1156" s="4" t="s">
        <v>59</v>
      </c>
      <c r="B1156" s="4" t="s">
        <v>60</v>
      </c>
      <c r="C1156" s="4" t="s">
        <v>61</v>
      </c>
    </row>
    <row r="1157" spans="1:4">
      <c r="A1157" s="4" t="s">
        <v>62</v>
      </c>
      <c r="B1157" s="4" t="s">
        <v>63</v>
      </c>
      <c r="C1157" s="4" t="s">
        <v>104</v>
      </c>
    </row>
    <row r="1158" spans="1:4">
      <c r="A1158" s="4" t="s">
        <v>65</v>
      </c>
      <c r="B1158" s="4" t="s">
        <v>66</v>
      </c>
      <c r="C1158" s="4" t="s">
        <v>161</v>
      </c>
    </row>
    <row r="1159" spans="1:4">
      <c r="A1159" s="4" t="s">
        <v>68</v>
      </c>
      <c r="B1159" s="4" t="s">
        <v>69</v>
      </c>
      <c r="C1159" s="4" t="s">
        <v>70</v>
      </c>
    </row>
    <row r="1160" spans="1:4">
      <c r="A1160" s="4" t="s">
        <v>71</v>
      </c>
      <c r="B1160" s="4" t="s">
        <v>72</v>
      </c>
      <c r="C1160" s="4" t="s">
        <v>385</v>
      </c>
      <c r="D1160" s="4" t="s">
        <v>379</v>
      </c>
    </row>
    <row r="1161" spans="1:4">
      <c r="A1161" s="4" t="s">
        <v>75</v>
      </c>
      <c r="B1161" s="4" t="s">
        <v>76</v>
      </c>
      <c r="C1161" s="4" t="s">
        <v>77</v>
      </c>
      <c r="D1161" s="4" t="s">
        <v>380</v>
      </c>
    </row>
    <row r="1162" spans="1:4">
      <c r="A1162" s="4" t="s">
        <v>79</v>
      </c>
      <c r="B1162" s="4" t="s">
        <v>80</v>
      </c>
      <c r="C1162" s="4" t="s">
        <v>386</v>
      </c>
      <c r="D1162" s="4" t="s">
        <v>382</v>
      </c>
    </row>
    <row r="1163" spans="1:4">
      <c r="A1163" s="4" t="s">
        <v>83</v>
      </c>
      <c r="B1163" s="4" t="s">
        <v>84</v>
      </c>
      <c r="C1163" s="4" t="s">
        <v>339</v>
      </c>
      <c r="D1163" s="4" t="s">
        <v>383</v>
      </c>
    </row>
    <row r="1164" spans="1:4">
      <c r="A1164" s="4" t="s">
        <v>87</v>
      </c>
      <c r="B1164" s="4" t="s">
        <v>88</v>
      </c>
      <c r="C1164" s="4" t="s">
        <v>116</v>
      </c>
    </row>
    <row r="1165" spans="1:4">
      <c r="A1165" s="4" t="s">
        <v>90</v>
      </c>
      <c r="B1165" s="6" t="s">
        <v>91</v>
      </c>
      <c r="C1165" s="7" t="n">
        <v>45</v>
      </c>
    </row>
    <row r="1166" spans="1:4">
      <c r="A1166" s="4" t="s">
        <v>92</v>
      </c>
      <c r="B1166" s="6" t="s">
        <v>93</v>
      </c>
      <c r="C1166" s="7" t="n">
        <v>408</v>
      </c>
    </row>
    <row r="1167" spans="1:4">
      <c r="A1167" s="4" t="s">
        <v>387</v>
      </c>
    </row>
    <row r="1168" spans="1:4">
      <c r="A1168" s="3" t="s">
        <v>3</v>
      </c>
      <c r="B1168" s="4" t="s">
        <v>4</v>
      </c>
    </row>
    <row r="1169" spans="1:4">
      <c r="A1169" s="4" t="s">
        <v>39</v>
      </c>
      <c r="B1169" s="4" t="s">
        <v>40</v>
      </c>
      <c r="C1169" s="4" t="s">
        <v>41</v>
      </c>
    </row>
    <row r="1170" spans="1:4">
      <c r="A1170" s="4" t="s">
        <v>42</v>
      </c>
      <c r="B1170" s="4" t="s">
        <v>43</v>
      </c>
      <c r="C1170" s="4" t="s">
        <v>44</v>
      </c>
    </row>
    <row r="1171" spans="1:4">
      <c r="A1171" s="4" t="s">
        <v>45</v>
      </c>
      <c r="B1171" s="4" t="s">
        <v>46</v>
      </c>
      <c r="C1171" s="4" t="s">
        <v>388</v>
      </c>
    </row>
    <row r="1172" spans="1:4">
      <c r="A1172" s="4" t="s">
        <v>48</v>
      </c>
      <c r="B1172" s="4" t="s">
        <v>49</v>
      </c>
      <c r="C1172" s="4" t="s">
        <v>50</v>
      </c>
    </row>
    <row r="1173" spans="1:4">
      <c r="A1173" s="4" t="s">
        <v>51</v>
      </c>
      <c r="B1173" s="4" t="s">
        <v>52</v>
      </c>
      <c r="C1173" s="4" t="s">
        <v>53</v>
      </c>
    </row>
    <row r="1174" spans="1:4">
      <c r="A1174" s="4" t="s">
        <v>54</v>
      </c>
      <c r="B1174" s="4" t="s">
        <v>55</v>
      </c>
      <c r="C1174" s="4" t="s">
        <v>56</v>
      </c>
    </row>
    <row r="1175" spans="1:4">
      <c r="A1175" s="4" t="s">
        <v>31</v>
      </c>
      <c r="B1175" s="4" t="s">
        <v>32</v>
      </c>
      <c r="C1175" s="4" t="s">
        <v>57</v>
      </c>
    </row>
    <row r="1176" spans="1:4">
      <c r="A1176" s="4" t="s">
        <v>389</v>
      </c>
    </row>
    <row r="1177" spans="1:4">
      <c r="A1177" s="3" t="s">
        <v>3</v>
      </c>
      <c r="B1177" s="4" t="s">
        <v>4</v>
      </c>
    </row>
    <row r="1178" spans="1:4">
      <c r="A1178" s="4" t="s">
        <v>59</v>
      </c>
      <c r="B1178" s="4" t="s">
        <v>60</v>
      </c>
      <c r="C1178" s="4" t="s">
        <v>61</v>
      </c>
    </row>
    <row r="1179" spans="1:4">
      <c r="A1179" s="4" t="s">
        <v>62</v>
      </c>
      <c r="B1179" s="4" t="s">
        <v>63</v>
      </c>
      <c r="C1179" s="4" t="s">
        <v>64</v>
      </c>
    </row>
    <row r="1180" spans="1:4">
      <c r="A1180" s="4" t="s">
        <v>65</v>
      </c>
      <c r="B1180" s="4" t="s">
        <v>66</v>
      </c>
      <c r="C1180" s="4" t="s">
        <v>186</v>
      </c>
    </row>
    <row r="1181" spans="1:4">
      <c r="A1181" s="4" t="s">
        <v>68</v>
      </c>
      <c r="B1181" s="4" t="s">
        <v>69</v>
      </c>
      <c r="C1181" s="4" t="s">
        <v>113</v>
      </c>
    </row>
    <row r="1182" spans="1:4">
      <c r="A1182" s="4" t="s">
        <v>71</v>
      </c>
      <c r="B1182" s="4" t="s">
        <v>72</v>
      </c>
      <c r="C1182" s="4" t="s">
        <v>233</v>
      </c>
      <c r="D1182" s="4" t="s">
        <v>390</v>
      </c>
    </row>
    <row r="1183" spans="1:4">
      <c r="A1183" s="4" t="s">
        <v>75</v>
      </c>
      <c r="B1183" s="4" t="s">
        <v>76</v>
      </c>
      <c r="C1183" s="4" t="s">
        <v>116</v>
      </c>
      <c r="D1183" s="4" t="s">
        <v>117</v>
      </c>
    </row>
    <row r="1184" spans="1:4">
      <c r="A1184" s="4" t="s">
        <v>79</v>
      </c>
      <c r="B1184" s="4" t="s">
        <v>80</v>
      </c>
      <c r="C1184" s="4" t="s">
        <v>391</v>
      </c>
      <c r="D1184" s="4" t="s">
        <v>382</v>
      </c>
    </row>
    <row r="1185" spans="1:4">
      <c r="A1185" s="4" t="s">
        <v>83</v>
      </c>
      <c r="B1185" s="4" t="s">
        <v>84</v>
      </c>
      <c r="C1185" s="4" t="s">
        <v>345</v>
      </c>
      <c r="D1185" s="4" t="s">
        <v>392</v>
      </c>
    </row>
    <row r="1186" spans="1:4">
      <c r="A1186" s="4" t="s">
        <v>87</v>
      </c>
      <c r="B1186" s="4" t="s">
        <v>88</v>
      </c>
      <c r="C1186" s="4" t="s">
        <v>393</v>
      </c>
    </row>
    <row r="1187" spans="1:4">
      <c r="A1187" s="4" t="s">
        <v>90</v>
      </c>
      <c r="B1187" s="6" t="s">
        <v>91</v>
      </c>
      <c r="C1187" s="7" t="n">
        <v>107</v>
      </c>
    </row>
    <row r="1188" spans="1:4">
      <c r="A1188" s="4" t="s">
        <v>92</v>
      </c>
      <c r="B1188" s="6" t="s">
        <v>93</v>
      </c>
      <c r="C1188" s="5" t="n">
        <v>424</v>
      </c>
    </row>
    <row r="1189" spans="1:4">
      <c r="A1189" s="4" t="s">
        <v>123</v>
      </c>
      <c r="B1189" s="6" t="s">
        <v>124</v>
      </c>
      <c r="C1189" s="5" t="n">
        <v>763</v>
      </c>
    </row>
    <row r="1190" spans="1:4">
      <c r="A1190" s="4" t="s">
        <v>125</v>
      </c>
      <c r="B1190" s="6" t="s">
        <v>126</v>
      </c>
      <c r="C1190" s="7" t="n">
        <v>1721</v>
      </c>
    </row>
    <row r="1191" spans="1:4">
      <c r="A1191" s="4" t="s">
        <v>394</v>
      </c>
    </row>
    <row r="1192" spans="1:4">
      <c r="A1192" s="3" t="s">
        <v>3</v>
      </c>
      <c r="B1192" s="4" t="s">
        <v>4</v>
      </c>
    </row>
    <row r="1193" spans="1:4">
      <c r="A1193" s="4" t="s">
        <v>59</v>
      </c>
      <c r="B1193" s="4" t="s">
        <v>60</v>
      </c>
      <c r="C1193" s="4" t="s">
        <v>61</v>
      </c>
    </row>
    <row r="1194" spans="1:4">
      <c r="A1194" s="4" t="s">
        <v>62</v>
      </c>
      <c r="B1194" s="4" t="s">
        <v>63</v>
      </c>
      <c r="C1194" s="4" t="s">
        <v>104</v>
      </c>
    </row>
    <row r="1195" spans="1:4">
      <c r="A1195" s="4" t="s">
        <v>65</v>
      </c>
      <c r="B1195" s="4" t="s">
        <v>66</v>
      </c>
      <c r="C1195" s="4" t="s">
        <v>161</v>
      </c>
    </row>
    <row r="1196" spans="1:4">
      <c r="A1196" s="4" t="s">
        <v>68</v>
      </c>
      <c r="B1196" s="4" t="s">
        <v>69</v>
      </c>
      <c r="C1196" s="4" t="s">
        <v>113</v>
      </c>
    </row>
    <row r="1197" spans="1:4">
      <c r="A1197" s="4" t="s">
        <v>71</v>
      </c>
      <c r="B1197" s="4" t="s">
        <v>72</v>
      </c>
      <c r="C1197" s="4" t="s">
        <v>67</v>
      </c>
      <c r="D1197" s="4" t="s">
        <v>390</v>
      </c>
    </row>
    <row r="1198" spans="1:4">
      <c r="A1198" s="4" t="s">
        <v>75</v>
      </c>
      <c r="B1198" s="4" t="s">
        <v>76</v>
      </c>
      <c r="C1198" s="4" t="s">
        <v>116</v>
      </c>
      <c r="D1198" s="4" t="s">
        <v>117</v>
      </c>
    </row>
    <row r="1199" spans="1:4">
      <c r="A1199" s="4" t="s">
        <v>79</v>
      </c>
      <c r="B1199" s="4" t="s">
        <v>80</v>
      </c>
      <c r="C1199" s="4" t="s">
        <v>96</v>
      </c>
      <c r="D1199" s="4" t="s">
        <v>382</v>
      </c>
    </row>
    <row r="1200" spans="1:4">
      <c r="A1200" s="4" t="s">
        <v>83</v>
      </c>
      <c r="B1200" s="4" t="s">
        <v>84</v>
      </c>
      <c r="C1200" s="4" t="s">
        <v>345</v>
      </c>
      <c r="D1200" s="4" t="s">
        <v>392</v>
      </c>
    </row>
    <row r="1201" spans="1:4">
      <c r="A1201" s="4" t="s">
        <v>87</v>
      </c>
      <c r="B1201" s="4" t="s">
        <v>88</v>
      </c>
      <c r="C1201" s="4" t="s">
        <v>114</v>
      </c>
    </row>
    <row r="1202" spans="1:4">
      <c r="A1202" s="4" t="s">
        <v>90</v>
      </c>
      <c r="B1202" s="6" t="s">
        <v>91</v>
      </c>
      <c r="C1202" s="7" t="n">
        <v>46</v>
      </c>
    </row>
    <row r="1203" spans="1:4">
      <c r="A1203" s="4" t="s">
        <v>92</v>
      </c>
      <c r="B1203" s="6" t="s">
        <v>93</v>
      </c>
      <c r="C1203" s="5" t="n">
        <v>236</v>
      </c>
    </row>
    <row r="1204" spans="1:4">
      <c r="A1204" s="4" t="s">
        <v>123</v>
      </c>
      <c r="B1204" s="6" t="s">
        <v>124</v>
      </c>
      <c r="C1204" s="5" t="n">
        <v>441</v>
      </c>
    </row>
    <row r="1205" spans="1:4">
      <c r="A1205" s="4" t="s">
        <v>125</v>
      </c>
      <c r="B1205" s="6" t="s">
        <v>126</v>
      </c>
      <c r="C1205" s="7" t="n">
        <v>1034</v>
      </c>
    </row>
    <row r="1206" spans="1:4">
      <c r="A1206" s="4" t="s">
        <v>395</v>
      </c>
    </row>
    <row r="1207" spans="1:4">
      <c r="A1207" s="3" t="s">
        <v>3</v>
      </c>
      <c r="B1207" s="4" t="s">
        <v>4</v>
      </c>
    </row>
    <row r="1208" spans="1:4">
      <c r="A1208" s="4" t="s">
        <v>39</v>
      </c>
      <c r="B1208" s="4" t="s">
        <v>40</v>
      </c>
      <c r="C1208" s="4" t="s">
        <v>41</v>
      </c>
    </row>
    <row r="1209" spans="1:4">
      <c r="A1209" s="4" t="s">
        <v>42</v>
      </c>
      <c r="B1209" s="4" t="s">
        <v>43</v>
      </c>
      <c r="C1209" s="4" t="s">
        <v>44</v>
      </c>
    </row>
    <row r="1210" spans="1:4">
      <c r="A1210" s="4" t="s">
        <v>45</v>
      </c>
      <c r="B1210" s="4" t="s">
        <v>46</v>
      </c>
      <c r="C1210" s="4" t="s">
        <v>388</v>
      </c>
    </row>
    <row r="1211" spans="1:4">
      <c r="A1211" s="4" t="s">
        <v>48</v>
      </c>
      <c r="B1211" s="4" t="s">
        <v>49</v>
      </c>
      <c r="C1211" s="4" t="s">
        <v>50</v>
      </c>
    </row>
    <row r="1212" spans="1:4">
      <c r="A1212" s="4" t="s">
        <v>51</v>
      </c>
      <c r="B1212" s="4" t="s">
        <v>52</v>
      </c>
      <c r="C1212" s="4" t="s">
        <v>53</v>
      </c>
    </row>
    <row r="1213" spans="1:4">
      <c r="A1213" s="4" t="s">
        <v>54</v>
      </c>
      <c r="B1213" s="4" t="s">
        <v>55</v>
      </c>
      <c r="C1213" s="4" t="s">
        <v>56</v>
      </c>
    </row>
    <row r="1214" spans="1:4">
      <c r="A1214" s="4" t="s">
        <v>31</v>
      </c>
      <c r="B1214" s="4" t="s">
        <v>32</v>
      </c>
      <c r="C1214" s="4" t="s">
        <v>57</v>
      </c>
    </row>
    <row r="1215" spans="1:4">
      <c r="A1215" s="4" t="s">
        <v>396</v>
      </c>
    </row>
    <row r="1216" spans="1:4">
      <c r="A1216" s="3" t="s">
        <v>3</v>
      </c>
      <c r="B1216" s="4" t="s">
        <v>4</v>
      </c>
    </row>
    <row r="1217" spans="1:4">
      <c r="A1217" s="4" t="s">
        <v>59</v>
      </c>
      <c r="B1217" s="4" t="s">
        <v>60</v>
      </c>
      <c r="C1217" s="4" t="s">
        <v>141</v>
      </c>
    </row>
    <row r="1218" spans="1:4">
      <c r="A1218" s="4" t="s">
        <v>62</v>
      </c>
      <c r="B1218" s="4" t="s">
        <v>63</v>
      </c>
      <c r="C1218" s="4" t="s">
        <v>64</v>
      </c>
    </row>
    <row r="1219" spans="1:4">
      <c r="A1219" s="4" t="s">
        <v>65</v>
      </c>
      <c r="B1219" s="4" t="s">
        <v>66</v>
      </c>
      <c r="C1219" s="4" t="s">
        <v>186</v>
      </c>
    </row>
    <row r="1220" spans="1:4">
      <c r="A1220" s="4" t="s">
        <v>68</v>
      </c>
      <c r="B1220" s="4" t="s">
        <v>69</v>
      </c>
      <c r="C1220" s="4" t="s">
        <v>143</v>
      </c>
    </row>
    <row r="1221" spans="1:4">
      <c r="A1221" s="4" t="s">
        <v>71</v>
      </c>
      <c r="B1221" s="4" t="s">
        <v>72</v>
      </c>
      <c r="C1221" s="4" t="s">
        <v>194</v>
      </c>
      <c r="D1221" s="4" t="s">
        <v>390</v>
      </c>
    </row>
    <row r="1222" spans="1:4">
      <c r="A1222" s="4" t="s">
        <v>75</v>
      </c>
      <c r="B1222" s="4" t="s">
        <v>76</v>
      </c>
      <c r="C1222" s="4" t="s">
        <v>77</v>
      </c>
      <c r="D1222" s="4" t="s">
        <v>117</v>
      </c>
    </row>
    <row r="1223" spans="1:4">
      <c r="A1223" s="4" t="s">
        <v>79</v>
      </c>
      <c r="B1223" s="4" t="s">
        <v>80</v>
      </c>
      <c r="C1223" s="4" t="s">
        <v>397</v>
      </c>
      <c r="D1223" s="4" t="s">
        <v>382</v>
      </c>
    </row>
    <row r="1224" spans="1:4">
      <c r="A1224" s="4" t="s">
        <v>83</v>
      </c>
      <c r="B1224" s="4" t="s">
        <v>84</v>
      </c>
      <c r="C1224" s="4" t="s">
        <v>350</v>
      </c>
      <c r="D1224" s="4" t="s">
        <v>398</v>
      </c>
    </row>
    <row r="1225" spans="1:4">
      <c r="A1225" s="4" t="s">
        <v>87</v>
      </c>
      <c r="B1225" s="4" t="s">
        <v>88</v>
      </c>
      <c r="C1225" s="4" t="s">
        <v>393</v>
      </c>
    </row>
    <row r="1226" spans="1:4">
      <c r="A1226" s="4" t="s">
        <v>90</v>
      </c>
      <c r="B1226" s="6" t="s">
        <v>91</v>
      </c>
      <c r="C1226" s="7" t="n">
        <v>107</v>
      </c>
    </row>
    <row r="1227" spans="1:4">
      <c r="A1227" s="4" t="s">
        <v>92</v>
      </c>
      <c r="B1227" s="6" t="s">
        <v>93</v>
      </c>
      <c r="C1227" s="5" t="n">
        <v>396</v>
      </c>
    </row>
    <row r="1228" spans="1:4">
      <c r="A1228" s="4" t="s">
        <v>123</v>
      </c>
      <c r="B1228" s="6" t="s">
        <v>124</v>
      </c>
      <c r="C1228" s="5" t="n">
        <v>706</v>
      </c>
    </row>
    <row r="1229" spans="1:4">
      <c r="A1229" s="4" t="s">
        <v>125</v>
      </c>
      <c r="B1229" s="6" t="s">
        <v>126</v>
      </c>
      <c r="C1229" s="7" t="n">
        <v>1587</v>
      </c>
    </row>
    <row r="1230" spans="1:4">
      <c r="A1230" s="4" t="s">
        <v>399</v>
      </c>
    </row>
    <row r="1231" spans="1:4">
      <c r="A1231" s="3" t="s">
        <v>3</v>
      </c>
      <c r="B1231" s="4" t="s">
        <v>4</v>
      </c>
    </row>
    <row r="1232" spans="1:4">
      <c r="A1232" s="4" t="s">
        <v>59</v>
      </c>
      <c r="B1232" s="4" t="s">
        <v>60</v>
      </c>
      <c r="C1232" s="4" t="s">
        <v>141</v>
      </c>
    </row>
    <row r="1233" spans="1:4">
      <c r="A1233" s="4" t="s">
        <v>62</v>
      </c>
      <c r="B1233" s="4" t="s">
        <v>63</v>
      </c>
      <c r="C1233" s="4" t="s">
        <v>104</v>
      </c>
    </row>
    <row r="1234" spans="1:4">
      <c r="A1234" s="4" t="s">
        <v>65</v>
      </c>
      <c r="B1234" s="4" t="s">
        <v>66</v>
      </c>
      <c r="C1234" s="4" t="s">
        <v>161</v>
      </c>
    </row>
    <row r="1235" spans="1:4">
      <c r="A1235" s="4" t="s">
        <v>68</v>
      </c>
      <c r="B1235" s="4" t="s">
        <v>69</v>
      </c>
      <c r="C1235" s="4" t="s">
        <v>143</v>
      </c>
    </row>
    <row r="1236" spans="1:4">
      <c r="A1236" s="4" t="s">
        <v>71</v>
      </c>
      <c r="B1236" s="4" t="s">
        <v>72</v>
      </c>
      <c r="C1236" s="4" t="s">
        <v>400</v>
      </c>
      <c r="D1236" s="4" t="s">
        <v>390</v>
      </c>
    </row>
    <row r="1237" spans="1:4">
      <c r="A1237" s="4" t="s">
        <v>75</v>
      </c>
      <c r="B1237" s="4" t="s">
        <v>76</v>
      </c>
      <c r="C1237" s="4" t="s">
        <v>77</v>
      </c>
      <c r="D1237" s="4" t="s">
        <v>117</v>
      </c>
    </row>
    <row r="1238" spans="1:4">
      <c r="A1238" s="4" t="s">
        <v>79</v>
      </c>
      <c r="B1238" s="4" t="s">
        <v>80</v>
      </c>
      <c r="C1238" s="4" t="s">
        <v>374</v>
      </c>
      <c r="D1238" s="4" t="s">
        <v>382</v>
      </c>
    </row>
    <row r="1239" spans="1:4">
      <c r="A1239" s="4" t="s">
        <v>83</v>
      </c>
      <c r="B1239" s="4" t="s">
        <v>84</v>
      </c>
      <c r="C1239" s="4" t="s">
        <v>350</v>
      </c>
      <c r="D1239" s="4" t="s">
        <v>398</v>
      </c>
    </row>
    <row r="1240" spans="1:4">
      <c r="A1240" s="4" t="s">
        <v>87</v>
      </c>
      <c r="B1240" s="4" t="s">
        <v>88</v>
      </c>
      <c r="C1240" s="4" t="s">
        <v>114</v>
      </c>
    </row>
    <row r="1241" spans="1:4">
      <c r="A1241" s="4" t="s">
        <v>90</v>
      </c>
      <c r="B1241" s="6" t="s">
        <v>91</v>
      </c>
      <c r="C1241" s="7" t="n">
        <v>46</v>
      </c>
    </row>
    <row r="1242" spans="1:4">
      <c r="A1242" s="4" t="s">
        <v>92</v>
      </c>
      <c r="B1242" s="6" t="s">
        <v>93</v>
      </c>
      <c r="C1242" s="5" t="n">
        <v>207</v>
      </c>
    </row>
    <row r="1243" spans="1:4">
      <c r="A1243" s="4" t="s">
        <v>123</v>
      </c>
      <c r="B1243" s="6" t="s">
        <v>124</v>
      </c>
      <c r="C1243" s="5" t="n">
        <v>383</v>
      </c>
    </row>
    <row r="1244" spans="1:4">
      <c r="A1244" s="4" t="s">
        <v>125</v>
      </c>
      <c r="B1244" s="6" t="s">
        <v>126</v>
      </c>
      <c r="C1244" s="7" t="n">
        <v>891</v>
      </c>
    </row>
    <row r="1245" spans="1:4">
      <c r="A1245" s="4" t="s">
        <v>401</v>
      </c>
    </row>
    <row r="1246" spans="1:4">
      <c r="A1246" s="3" t="s">
        <v>3</v>
      </c>
      <c r="B1246" s="4" t="s">
        <v>4</v>
      </c>
    </row>
    <row r="1247" spans="1:4">
      <c r="A1247" s="4" t="s">
        <v>39</v>
      </c>
      <c r="B1247" s="4" t="s">
        <v>40</v>
      </c>
      <c r="C1247" s="4" t="s">
        <v>41</v>
      </c>
    </row>
    <row r="1248" spans="1:4">
      <c r="A1248" s="4" t="s">
        <v>42</v>
      </c>
      <c r="B1248" s="4" t="s">
        <v>43</v>
      </c>
      <c r="C1248" s="4" t="s">
        <v>44</v>
      </c>
    </row>
    <row r="1249" spans="1:4">
      <c r="A1249" s="4" t="s">
        <v>45</v>
      </c>
      <c r="B1249" s="4" t="s">
        <v>46</v>
      </c>
      <c r="C1249" s="4" t="s">
        <v>388</v>
      </c>
    </row>
    <row r="1250" spans="1:4">
      <c r="A1250" s="4" t="s">
        <v>48</v>
      </c>
      <c r="B1250" s="4" t="s">
        <v>49</v>
      </c>
      <c r="C1250" s="4" t="s">
        <v>50</v>
      </c>
    </row>
    <row r="1251" spans="1:4">
      <c r="A1251" s="4" t="s">
        <v>51</v>
      </c>
      <c r="B1251" s="4" t="s">
        <v>52</v>
      </c>
      <c r="C1251" s="4" t="s">
        <v>53</v>
      </c>
    </row>
    <row r="1252" spans="1:4">
      <c r="A1252" s="4" t="s">
        <v>54</v>
      </c>
      <c r="B1252" s="4" t="s">
        <v>55</v>
      </c>
      <c r="C1252" s="4" t="s">
        <v>56</v>
      </c>
    </row>
    <row r="1253" spans="1:4">
      <c r="A1253" s="4" t="s">
        <v>31</v>
      </c>
      <c r="B1253" s="4" t="s">
        <v>32</v>
      </c>
      <c r="C1253" s="4" t="s">
        <v>57</v>
      </c>
    </row>
    <row r="1254" spans="1:4">
      <c r="A1254" s="4" t="s">
        <v>402</v>
      </c>
    </row>
    <row r="1255" spans="1:4">
      <c r="A1255" s="3" t="s">
        <v>3</v>
      </c>
      <c r="B1255" s="4" t="s">
        <v>4</v>
      </c>
    </row>
    <row r="1256" spans="1:4">
      <c r="A1256" s="4" t="s">
        <v>59</v>
      </c>
      <c r="B1256" s="4" t="s">
        <v>60</v>
      </c>
      <c r="C1256" s="4" t="s">
        <v>141</v>
      </c>
    </row>
    <row r="1257" spans="1:4">
      <c r="A1257" s="4" t="s">
        <v>62</v>
      </c>
      <c r="B1257" s="4" t="s">
        <v>63</v>
      </c>
      <c r="C1257" s="4" t="s">
        <v>64</v>
      </c>
    </row>
    <row r="1258" spans="1:4">
      <c r="A1258" s="4" t="s">
        <v>65</v>
      </c>
      <c r="B1258" s="4" t="s">
        <v>66</v>
      </c>
      <c r="C1258" s="4" t="s">
        <v>186</v>
      </c>
    </row>
    <row r="1259" spans="1:4">
      <c r="A1259" s="4" t="s">
        <v>68</v>
      </c>
      <c r="B1259" s="4" t="s">
        <v>69</v>
      </c>
      <c r="C1259" s="4" t="s">
        <v>167</v>
      </c>
    </row>
    <row r="1260" spans="1:4">
      <c r="A1260" s="4" t="s">
        <v>71</v>
      </c>
      <c r="B1260" s="4" t="s">
        <v>72</v>
      </c>
      <c r="C1260" s="4" t="s">
        <v>237</v>
      </c>
      <c r="D1260" s="4" t="s">
        <v>403</v>
      </c>
    </row>
    <row r="1261" spans="1:4">
      <c r="A1261" s="4" t="s">
        <v>75</v>
      </c>
      <c r="B1261" s="4" t="s">
        <v>76</v>
      </c>
      <c r="C1261" s="4" t="s">
        <v>77</v>
      </c>
      <c r="D1261" s="4" t="s">
        <v>117</v>
      </c>
    </row>
    <row r="1262" spans="1:4">
      <c r="A1262" s="4" t="s">
        <v>79</v>
      </c>
      <c r="B1262" s="4" t="s">
        <v>80</v>
      </c>
      <c r="C1262" s="4" t="s">
        <v>404</v>
      </c>
      <c r="D1262" s="4" t="s">
        <v>405</v>
      </c>
    </row>
    <row r="1263" spans="1:4">
      <c r="A1263" s="4" t="s">
        <v>83</v>
      </c>
      <c r="B1263" s="4" t="s">
        <v>84</v>
      </c>
      <c r="C1263" s="4" t="s">
        <v>350</v>
      </c>
      <c r="D1263" s="4" t="s">
        <v>406</v>
      </c>
    </row>
    <row r="1264" spans="1:4">
      <c r="A1264" s="4" t="s">
        <v>87</v>
      </c>
      <c r="B1264" s="4" t="s">
        <v>88</v>
      </c>
      <c r="C1264" s="4" t="s">
        <v>153</v>
      </c>
    </row>
    <row r="1265" spans="1:4">
      <c r="A1265" s="4" t="s">
        <v>90</v>
      </c>
      <c r="B1265" s="6" t="s">
        <v>91</v>
      </c>
      <c r="C1265" s="7" t="n">
        <v>106</v>
      </c>
    </row>
    <row r="1266" spans="1:4">
      <c r="A1266" s="4" t="s">
        <v>92</v>
      </c>
      <c r="B1266" s="6" t="s">
        <v>93</v>
      </c>
      <c r="C1266" s="5" t="n">
        <v>393</v>
      </c>
    </row>
    <row r="1267" spans="1:4">
      <c r="A1267" s="4" t="s">
        <v>123</v>
      </c>
      <c r="B1267" s="6" t="s">
        <v>124</v>
      </c>
      <c r="C1267" s="5" t="n">
        <v>701</v>
      </c>
    </row>
    <row r="1268" spans="1:4">
      <c r="A1268" s="4" t="s">
        <v>125</v>
      </c>
      <c r="B1268" s="6" t="s">
        <v>126</v>
      </c>
      <c r="C1268" s="7" t="n">
        <v>1576</v>
      </c>
    </row>
    <row r="1269" spans="1:4">
      <c r="A1269" s="4" t="s">
        <v>407</v>
      </c>
    </row>
    <row r="1270" spans="1:4">
      <c r="A1270" s="3" t="s">
        <v>3</v>
      </c>
      <c r="B1270" s="4" t="s">
        <v>4</v>
      </c>
    </row>
    <row r="1271" spans="1:4">
      <c r="A1271" s="4" t="s">
        <v>59</v>
      </c>
      <c r="B1271" s="4" t="s">
        <v>60</v>
      </c>
      <c r="C1271" s="4" t="s">
        <v>141</v>
      </c>
    </row>
    <row r="1272" spans="1:4">
      <c r="A1272" s="4" t="s">
        <v>62</v>
      </c>
      <c r="B1272" s="4" t="s">
        <v>63</v>
      </c>
      <c r="C1272" s="4" t="s">
        <v>104</v>
      </c>
    </row>
    <row r="1273" spans="1:4">
      <c r="A1273" s="4" t="s">
        <v>65</v>
      </c>
      <c r="B1273" s="4" t="s">
        <v>66</v>
      </c>
      <c r="C1273" s="4" t="s">
        <v>161</v>
      </c>
    </row>
    <row r="1274" spans="1:4">
      <c r="A1274" s="4" t="s">
        <v>68</v>
      </c>
      <c r="B1274" s="4" t="s">
        <v>69</v>
      </c>
      <c r="C1274" s="4" t="s">
        <v>167</v>
      </c>
    </row>
    <row r="1275" spans="1:4">
      <c r="A1275" s="4" t="s">
        <v>71</v>
      </c>
      <c r="B1275" s="4" t="s">
        <v>72</v>
      </c>
      <c r="C1275" s="4" t="s">
        <v>408</v>
      </c>
      <c r="D1275" s="4" t="s">
        <v>403</v>
      </c>
    </row>
    <row r="1276" spans="1:4">
      <c r="A1276" s="4" t="s">
        <v>75</v>
      </c>
      <c r="B1276" s="4" t="s">
        <v>76</v>
      </c>
      <c r="C1276" s="4" t="s">
        <v>77</v>
      </c>
      <c r="D1276" s="4" t="s">
        <v>117</v>
      </c>
    </row>
    <row r="1277" spans="1:4">
      <c r="A1277" s="4" t="s">
        <v>79</v>
      </c>
      <c r="B1277" s="4" t="s">
        <v>80</v>
      </c>
      <c r="C1277" s="4" t="s">
        <v>409</v>
      </c>
      <c r="D1277" s="4" t="s">
        <v>405</v>
      </c>
    </row>
    <row r="1278" spans="1:4">
      <c r="A1278" s="4" t="s">
        <v>83</v>
      </c>
      <c r="B1278" s="4" t="s">
        <v>84</v>
      </c>
      <c r="C1278" s="4" t="s">
        <v>350</v>
      </c>
      <c r="D1278" s="4" t="s">
        <v>406</v>
      </c>
    </row>
    <row r="1279" spans="1:4">
      <c r="A1279" s="4" t="s">
        <v>87</v>
      </c>
      <c r="B1279" s="4" t="s">
        <v>88</v>
      </c>
      <c r="C1279" s="4" t="s">
        <v>116</v>
      </c>
    </row>
    <row r="1280" spans="1:4">
      <c r="A1280" s="4" t="s">
        <v>90</v>
      </c>
      <c r="B1280" s="6" t="s">
        <v>91</v>
      </c>
      <c r="C1280" s="7" t="n">
        <v>45</v>
      </c>
    </row>
    <row r="1281" spans="1:4">
      <c r="A1281" s="4" t="s">
        <v>92</v>
      </c>
      <c r="B1281" s="6" t="s">
        <v>93</v>
      </c>
      <c r="C1281" s="5" t="n">
        <v>204</v>
      </c>
    </row>
    <row r="1282" spans="1:4">
      <c r="A1282" s="4" t="s">
        <v>123</v>
      </c>
      <c r="B1282" s="6" t="s">
        <v>124</v>
      </c>
      <c r="C1282" s="5" t="n">
        <v>377</v>
      </c>
    </row>
    <row r="1283" spans="1:4">
      <c r="A1283" s="4" t="s">
        <v>125</v>
      </c>
      <c r="B1283" s="6" t="s">
        <v>126</v>
      </c>
      <c r="C1283" s="7" t="n">
        <v>879</v>
      </c>
    </row>
    <row r="1284" spans="1:4">
      <c r="A1284" s="4" t="s">
        <v>410</v>
      </c>
    </row>
    <row r="1285" spans="1:4">
      <c r="A1285" s="3" t="s">
        <v>3</v>
      </c>
      <c r="B1285" s="4" t="s">
        <v>4</v>
      </c>
    </row>
    <row r="1286" spans="1:4">
      <c r="A1286" s="4" t="s">
        <v>39</v>
      </c>
      <c r="B1286" s="4" t="s">
        <v>40</v>
      </c>
      <c r="C1286" s="4" t="s">
        <v>41</v>
      </c>
    </row>
    <row r="1287" spans="1:4">
      <c r="A1287" s="4" t="s">
        <v>42</v>
      </c>
      <c r="B1287" s="4" t="s">
        <v>43</v>
      </c>
      <c r="C1287" s="4" t="s">
        <v>44</v>
      </c>
    </row>
    <row r="1288" spans="1:4">
      <c r="A1288" s="4" t="s">
        <v>45</v>
      </c>
      <c r="B1288" s="4" t="s">
        <v>46</v>
      </c>
      <c r="C1288" s="4" t="s">
        <v>388</v>
      </c>
    </row>
    <row r="1289" spans="1:4">
      <c r="A1289" s="4" t="s">
        <v>48</v>
      </c>
      <c r="B1289" s="4" t="s">
        <v>49</v>
      </c>
      <c r="C1289" s="4" t="s">
        <v>50</v>
      </c>
    </row>
    <row r="1290" spans="1:4">
      <c r="A1290" s="4" t="s">
        <v>51</v>
      </c>
      <c r="B1290" s="4" t="s">
        <v>52</v>
      </c>
      <c r="C1290" s="4" t="s">
        <v>53</v>
      </c>
    </row>
    <row r="1291" spans="1:4">
      <c r="A1291" s="4" t="s">
        <v>54</v>
      </c>
      <c r="B1291" s="4" t="s">
        <v>55</v>
      </c>
      <c r="C1291" s="4" t="s">
        <v>56</v>
      </c>
    </row>
    <row r="1292" spans="1:4">
      <c r="A1292" s="4" t="s">
        <v>31</v>
      </c>
      <c r="B1292" s="4" t="s">
        <v>32</v>
      </c>
      <c r="C1292" s="4" t="s">
        <v>57</v>
      </c>
    </row>
    <row r="1293" spans="1:4">
      <c r="A1293" s="4" t="s">
        <v>411</v>
      </c>
    </row>
    <row r="1294" spans="1:4">
      <c r="A1294" s="3" t="s">
        <v>3</v>
      </c>
      <c r="B1294" s="4" t="s">
        <v>4</v>
      </c>
    </row>
    <row r="1295" spans="1:4">
      <c r="A1295" s="4" t="s">
        <v>59</v>
      </c>
      <c r="B1295" s="4" t="s">
        <v>60</v>
      </c>
      <c r="C1295" s="4" t="s">
        <v>113</v>
      </c>
    </row>
    <row r="1296" spans="1:4">
      <c r="A1296" s="4" t="s">
        <v>62</v>
      </c>
      <c r="B1296" s="4" t="s">
        <v>63</v>
      </c>
      <c r="C1296" s="4" t="s">
        <v>64</v>
      </c>
    </row>
    <row r="1297" spans="1:4">
      <c r="A1297" s="4" t="s">
        <v>65</v>
      </c>
      <c r="B1297" s="4" t="s">
        <v>66</v>
      </c>
      <c r="C1297" s="4" t="s">
        <v>186</v>
      </c>
    </row>
    <row r="1298" spans="1:4">
      <c r="A1298" s="4" t="s">
        <v>68</v>
      </c>
      <c r="B1298" s="4" t="s">
        <v>69</v>
      </c>
      <c r="C1298" s="4" t="s">
        <v>161</v>
      </c>
    </row>
    <row r="1299" spans="1:4">
      <c r="A1299" s="4" t="s">
        <v>71</v>
      </c>
      <c r="B1299" s="4" t="s">
        <v>72</v>
      </c>
      <c r="C1299" s="4" t="s">
        <v>113</v>
      </c>
      <c r="D1299" s="4" t="s">
        <v>403</v>
      </c>
    </row>
    <row r="1300" spans="1:4">
      <c r="A1300" s="4" t="s">
        <v>75</v>
      </c>
      <c r="B1300" s="4" t="s">
        <v>76</v>
      </c>
      <c r="C1300" s="4" t="s">
        <v>179</v>
      </c>
      <c r="D1300" s="4" t="s">
        <v>117</v>
      </c>
    </row>
    <row r="1301" spans="1:4">
      <c r="A1301" s="4" t="s">
        <v>79</v>
      </c>
      <c r="B1301" s="4" t="s">
        <v>80</v>
      </c>
      <c r="C1301" s="4" t="s">
        <v>128</v>
      </c>
      <c r="D1301" s="4" t="s">
        <v>405</v>
      </c>
    </row>
    <row r="1302" spans="1:4">
      <c r="A1302" s="4" t="s">
        <v>83</v>
      </c>
      <c r="B1302" s="4" t="s">
        <v>84</v>
      </c>
      <c r="C1302" s="4" t="s">
        <v>350</v>
      </c>
      <c r="D1302" s="4" t="s">
        <v>412</v>
      </c>
    </row>
    <row r="1303" spans="1:4">
      <c r="A1303" s="4" t="s">
        <v>87</v>
      </c>
      <c r="B1303" s="4" t="s">
        <v>88</v>
      </c>
      <c r="C1303" s="4" t="s">
        <v>172</v>
      </c>
    </row>
    <row r="1304" spans="1:4">
      <c r="A1304" s="4" t="s">
        <v>90</v>
      </c>
      <c r="B1304" s="6" t="s">
        <v>91</v>
      </c>
      <c r="C1304" s="7" t="n">
        <v>105</v>
      </c>
    </row>
    <row r="1305" spans="1:4">
      <c r="A1305" s="4" t="s">
        <v>92</v>
      </c>
      <c r="B1305" s="6" t="s">
        <v>93</v>
      </c>
      <c r="C1305" s="5" t="n">
        <v>390</v>
      </c>
    </row>
    <row r="1306" spans="1:4">
      <c r="A1306" s="4" t="s">
        <v>123</v>
      </c>
      <c r="B1306" s="6" t="s">
        <v>124</v>
      </c>
      <c r="C1306" s="5" t="n">
        <v>696</v>
      </c>
    </row>
    <row r="1307" spans="1:4">
      <c r="A1307" s="4" t="s">
        <v>125</v>
      </c>
      <c r="B1307" s="6" t="s">
        <v>126</v>
      </c>
      <c r="C1307" s="7" t="n">
        <v>1565</v>
      </c>
    </row>
    <row r="1308" spans="1:4">
      <c r="A1308" s="4" t="s">
        <v>413</v>
      </c>
    </row>
    <row r="1309" spans="1:4">
      <c r="A1309" s="3" t="s">
        <v>3</v>
      </c>
      <c r="B1309" s="4" t="s">
        <v>4</v>
      </c>
    </row>
    <row r="1310" spans="1:4">
      <c r="A1310" s="4" t="s">
        <v>59</v>
      </c>
      <c r="B1310" s="4" t="s">
        <v>60</v>
      </c>
      <c r="C1310" s="4" t="s">
        <v>113</v>
      </c>
    </row>
    <row r="1311" spans="1:4">
      <c r="A1311" s="4" t="s">
        <v>62</v>
      </c>
      <c r="B1311" s="4" t="s">
        <v>63</v>
      </c>
      <c r="C1311" s="4" t="s">
        <v>104</v>
      </c>
    </row>
    <row r="1312" spans="1:4">
      <c r="A1312" s="4" t="s">
        <v>65</v>
      </c>
      <c r="B1312" s="4" t="s">
        <v>66</v>
      </c>
      <c r="C1312" s="4" t="s">
        <v>161</v>
      </c>
    </row>
    <row r="1313" spans="1:4">
      <c r="A1313" s="4" t="s">
        <v>68</v>
      </c>
      <c r="B1313" s="4" t="s">
        <v>69</v>
      </c>
      <c r="C1313" s="4" t="s">
        <v>161</v>
      </c>
    </row>
    <row r="1314" spans="1:4">
      <c r="A1314" s="4" t="s">
        <v>71</v>
      </c>
      <c r="B1314" s="4" t="s">
        <v>72</v>
      </c>
      <c r="C1314" s="4" t="s">
        <v>98</v>
      </c>
      <c r="D1314" s="4" t="s">
        <v>403</v>
      </c>
    </row>
    <row r="1315" spans="1:4">
      <c r="A1315" s="4" t="s">
        <v>75</v>
      </c>
      <c r="B1315" s="4" t="s">
        <v>76</v>
      </c>
      <c r="C1315" s="4" t="s">
        <v>179</v>
      </c>
      <c r="D1315" s="4" t="s">
        <v>117</v>
      </c>
    </row>
    <row r="1316" spans="1:4">
      <c r="A1316" s="4" t="s">
        <v>79</v>
      </c>
      <c r="B1316" s="4" t="s">
        <v>80</v>
      </c>
      <c r="C1316" s="4" t="s">
        <v>349</v>
      </c>
      <c r="D1316" s="4" t="s">
        <v>405</v>
      </c>
    </row>
    <row r="1317" spans="1:4">
      <c r="A1317" s="4" t="s">
        <v>83</v>
      </c>
      <c r="B1317" s="4" t="s">
        <v>84</v>
      </c>
      <c r="C1317" s="4" t="s">
        <v>350</v>
      </c>
      <c r="D1317" s="4" t="s">
        <v>412</v>
      </c>
    </row>
    <row r="1318" spans="1:4">
      <c r="A1318" s="4" t="s">
        <v>87</v>
      </c>
      <c r="B1318" s="4" t="s">
        <v>88</v>
      </c>
      <c r="C1318" s="4" t="s">
        <v>77</v>
      </c>
    </row>
    <row r="1319" spans="1:4">
      <c r="A1319" s="4" t="s">
        <v>90</v>
      </c>
      <c r="B1319" s="6" t="s">
        <v>91</v>
      </c>
      <c r="C1319" s="7" t="n">
        <v>44</v>
      </c>
    </row>
    <row r="1320" spans="1:4">
      <c r="A1320" s="4" t="s">
        <v>92</v>
      </c>
      <c r="B1320" s="6" t="s">
        <v>93</v>
      </c>
      <c r="C1320" s="5" t="n">
        <v>201</v>
      </c>
    </row>
    <row r="1321" spans="1:4">
      <c r="A1321" s="4" t="s">
        <v>123</v>
      </c>
      <c r="B1321" s="6" t="s">
        <v>124</v>
      </c>
      <c r="C1321" s="5" t="n">
        <v>372</v>
      </c>
    </row>
    <row r="1322" spans="1:4">
      <c r="A1322" s="4" t="s">
        <v>125</v>
      </c>
      <c r="B1322" s="6" t="s">
        <v>126</v>
      </c>
      <c r="C1322" s="7" t="n">
        <v>867</v>
      </c>
    </row>
    <row r="1323" spans="1:4">
      <c r="A1323" s="4" t="s">
        <v>414</v>
      </c>
    </row>
    <row r="1324" spans="1:4">
      <c r="A1324" s="3" t="s">
        <v>3</v>
      </c>
      <c r="B1324" s="4" t="s">
        <v>4</v>
      </c>
    </row>
    <row r="1325" spans="1:4">
      <c r="A1325" s="4" t="s">
        <v>39</v>
      </c>
      <c r="B1325" s="4" t="s">
        <v>40</v>
      </c>
      <c r="C1325" s="4" t="s">
        <v>41</v>
      </c>
    </row>
    <row r="1326" spans="1:4">
      <c r="A1326" s="4" t="s">
        <v>42</v>
      </c>
      <c r="B1326" s="4" t="s">
        <v>43</v>
      </c>
      <c r="C1326" s="4" t="s">
        <v>44</v>
      </c>
    </row>
    <row r="1327" spans="1:4">
      <c r="A1327" s="4" t="s">
        <v>45</v>
      </c>
      <c r="B1327" s="4" t="s">
        <v>46</v>
      </c>
      <c r="C1327" s="4" t="s">
        <v>388</v>
      </c>
    </row>
    <row r="1328" spans="1:4">
      <c r="A1328" s="4" t="s">
        <v>48</v>
      </c>
      <c r="B1328" s="4" t="s">
        <v>49</v>
      </c>
      <c r="C1328" s="4" t="s">
        <v>50</v>
      </c>
    </row>
    <row r="1329" spans="1:4">
      <c r="A1329" s="4" t="s">
        <v>51</v>
      </c>
      <c r="B1329" s="4" t="s">
        <v>52</v>
      </c>
      <c r="C1329" s="4" t="s">
        <v>53</v>
      </c>
    </row>
    <row r="1330" spans="1:4">
      <c r="A1330" s="4" t="s">
        <v>54</v>
      </c>
      <c r="B1330" s="4" t="s">
        <v>55</v>
      </c>
      <c r="C1330" s="4" t="s">
        <v>56</v>
      </c>
    </row>
    <row r="1331" spans="1:4">
      <c r="A1331" s="4" t="s">
        <v>31</v>
      </c>
      <c r="B1331" s="4" t="s">
        <v>32</v>
      </c>
      <c r="C1331" s="4" t="s">
        <v>57</v>
      </c>
    </row>
    <row r="1332" spans="1:4">
      <c r="A1332" s="4" t="s">
        <v>415</v>
      </c>
    </row>
    <row r="1333" spans="1:4">
      <c r="A1333" s="3" t="s">
        <v>3</v>
      </c>
      <c r="B1333" s="4" t="s">
        <v>4</v>
      </c>
    </row>
    <row r="1334" spans="1:4">
      <c r="A1334" s="4" t="s">
        <v>59</v>
      </c>
      <c r="B1334" s="4" t="s">
        <v>60</v>
      </c>
      <c r="C1334" s="4" t="s">
        <v>194</v>
      </c>
    </row>
    <row r="1335" spans="1:4">
      <c r="A1335" s="4" t="s">
        <v>62</v>
      </c>
      <c r="B1335" s="4" t="s">
        <v>63</v>
      </c>
      <c r="C1335" s="4" t="s">
        <v>64</v>
      </c>
    </row>
    <row r="1336" spans="1:4">
      <c r="A1336" s="4" t="s">
        <v>65</v>
      </c>
      <c r="B1336" s="4" t="s">
        <v>66</v>
      </c>
      <c r="C1336" s="4" t="s">
        <v>186</v>
      </c>
    </row>
    <row r="1337" spans="1:4">
      <c r="A1337" s="4" t="s">
        <v>68</v>
      </c>
      <c r="B1337" s="4" t="s">
        <v>69</v>
      </c>
      <c r="C1337" s="4" t="s">
        <v>161</v>
      </c>
    </row>
    <row r="1338" spans="1:4">
      <c r="A1338" s="4" t="s">
        <v>71</v>
      </c>
      <c r="B1338" s="4" t="s">
        <v>72</v>
      </c>
      <c r="C1338" s="4" t="s">
        <v>113</v>
      </c>
      <c r="D1338" s="4" t="s">
        <v>403</v>
      </c>
    </row>
    <row r="1339" spans="1:4">
      <c r="A1339" s="4" t="s">
        <v>75</v>
      </c>
      <c r="B1339" s="4" t="s">
        <v>76</v>
      </c>
      <c r="C1339" s="4" t="s">
        <v>196</v>
      </c>
      <c r="D1339" s="4" t="s">
        <v>117</v>
      </c>
    </row>
    <row r="1340" spans="1:4">
      <c r="A1340" s="4" t="s">
        <v>79</v>
      </c>
      <c r="B1340" s="4" t="s">
        <v>80</v>
      </c>
      <c r="C1340" s="4" t="s">
        <v>128</v>
      </c>
      <c r="D1340" s="4" t="s">
        <v>405</v>
      </c>
    </row>
    <row r="1341" spans="1:4">
      <c r="A1341" s="4" t="s">
        <v>83</v>
      </c>
      <c r="B1341" s="4" t="s">
        <v>84</v>
      </c>
      <c r="C1341" s="4" t="s">
        <v>350</v>
      </c>
      <c r="D1341" s="4" t="s">
        <v>416</v>
      </c>
    </row>
    <row r="1342" spans="1:4">
      <c r="A1342" s="4" t="s">
        <v>87</v>
      </c>
      <c r="B1342" s="4" t="s">
        <v>88</v>
      </c>
      <c r="C1342" s="4" t="s">
        <v>172</v>
      </c>
    </row>
    <row r="1343" spans="1:4">
      <c r="A1343" s="4" t="s">
        <v>90</v>
      </c>
      <c r="B1343" s="6" t="s">
        <v>91</v>
      </c>
      <c r="C1343" s="7" t="n">
        <v>105</v>
      </c>
    </row>
    <row r="1344" spans="1:4">
      <c r="A1344" s="4" t="s">
        <v>92</v>
      </c>
      <c r="B1344" s="6" t="s">
        <v>93</v>
      </c>
      <c r="C1344" s="5" t="n">
        <v>390</v>
      </c>
    </row>
    <row r="1345" spans="1:4">
      <c r="A1345" s="4" t="s">
        <v>123</v>
      </c>
      <c r="B1345" s="6" t="s">
        <v>124</v>
      </c>
      <c r="C1345" s="5" t="n">
        <v>696</v>
      </c>
    </row>
    <row r="1346" spans="1:4">
      <c r="A1346" s="4" t="s">
        <v>125</v>
      </c>
      <c r="B1346" s="6" t="s">
        <v>126</v>
      </c>
      <c r="C1346" s="7" t="n">
        <v>1565</v>
      </c>
    </row>
    <row r="1347" spans="1:4">
      <c r="A1347" s="4" t="s">
        <v>417</v>
      </c>
    </row>
    <row r="1348" spans="1:4">
      <c r="A1348" s="3" t="s">
        <v>3</v>
      </c>
      <c r="B1348" s="4" t="s">
        <v>4</v>
      </c>
    </row>
    <row r="1349" spans="1:4">
      <c r="A1349" s="4" t="s">
        <v>59</v>
      </c>
      <c r="B1349" s="4" t="s">
        <v>60</v>
      </c>
      <c r="C1349" s="4" t="s">
        <v>194</v>
      </c>
    </row>
    <row r="1350" spans="1:4">
      <c r="A1350" s="4" t="s">
        <v>62</v>
      </c>
      <c r="B1350" s="4" t="s">
        <v>63</v>
      </c>
      <c r="C1350" s="4" t="s">
        <v>104</v>
      </c>
    </row>
    <row r="1351" spans="1:4">
      <c r="A1351" s="4" t="s">
        <v>65</v>
      </c>
      <c r="B1351" s="4" t="s">
        <v>66</v>
      </c>
      <c r="C1351" s="4" t="s">
        <v>161</v>
      </c>
    </row>
    <row r="1352" spans="1:4">
      <c r="A1352" s="4" t="s">
        <v>68</v>
      </c>
      <c r="B1352" s="4" t="s">
        <v>69</v>
      </c>
      <c r="C1352" s="4" t="s">
        <v>161</v>
      </c>
    </row>
    <row r="1353" spans="1:4">
      <c r="A1353" s="4" t="s">
        <v>71</v>
      </c>
      <c r="B1353" s="4" t="s">
        <v>72</v>
      </c>
      <c r="C1353" s="4" t="s">
        <v>98</v>
      </c>
      <c r="D1353" s="4" t="s">
        <v>403</v>
      </c>
    </row>
    <row r="1354" spans="1:4">
      <c r="A1354" s="4" t="s">
        <v>75</v>
      </c>
      <c r="B1354" s="4" t="s">
        <v>76</v>
      </c>
      <c r="C1354" s="4" t="s">
        <v>196</v>
      </c>
      <c r="D1354" s="4" t="s">
        <v>117</v>
      </c>
    </row>
    <row r="1355" spans="1:4">
      <c r="A1355" s="4" t="s">
        <v>79</v>
      </c>
      <c r="B1355" s="4" t="s">
        <v>80</v>
      </c>
      <c r="C1355" s="4" t="s">
        <v>349</v>
      </c>
      <c r="D1355" s="4" t="s">
        <v>405</v>
      </c>
    </row>
    <row r="1356" spans="1:4">
      <c r="A1356" s="4" t="s">
        <v>83</v>
      </c>
      <c r="B1356" s="4" t="s">
        <v>84</v>
      </c>
      <c r="C1356" s="4" t="s">
        <v>350</v>
      </c>
      <c r="D1356" s="4" t="s">
        <v>416</v>
      </c>
    </row>
    <row r="1357" spans="1:4">
      <c r="A1357" s="4" t="s">
        <v>87</v>
      </c>
      <c r="B1357" s="4" t="s">
        <v>88</v>
      </c>
      <c r="C1357" s="4" t="s">
        <v>77</v>
      </c>
    </row>
    <row r="1358" spans="1:4">
      <c r="A1358" s="4" t="s">
        <v>90</v>
      </c>
      <c r="B1358" s="6" t="s">
        <v>91</v>
      </c>
      <c r="C1358" s="7" t="n">
        <v>44</v>
      </c>
    </row>
    <row r="1359" spans="1:4">
      <c r="A1359" s="4" t="s">
        <v>92</v>
      </c>
      <c r="B1359" s="6" t="s">
        <v>93</v>
      </c>
      <c r="C1359" s="5" t="n">
        <v>201</v>
      </c>
    </row>
    <row r="1360" spans="1:4">
      <c r="A1360" s="4" t="s">
        <v>123</v>
      </c>
      <c r="B1360" s="6" t="s">
        <v>124</v>
      </c>
      <c r="C1360" s="5" t="n">
        <v>372</v>
      </c>
    </row>
    <row r="1361" spans="1:4">
      <c r="A1361" s="4" t="s">
        <v>125</v>
      </c>
      <c r="B1361" s="6" t="s">
        <v>126</v>
      </c>
      <c r="C1361" s="7" t="n">
        <v>867</v>
      </c>
    </row>
    <row r="1362" spans="1:4">
      <c r="A1362" s="4" t="s">
        <v>418</v>
      </c>
    </row>
    <row r="1363" spans="1:4">
      <c r="A1363" s="3" t="s">
        <v>3</v>
      </c>
      <c r="B1363" s="4" t="s">
        <v>4</v>
      </c>
    </row>
    <row r="1364" spans="1:4">
      <c r="A1364" s="4" t="s">
        <v>39</v>
      </c>
      <c r="B1364" s="4" t="s">
        <v>40</v>
      </c>
      <c r="C1364" s="4" t="s">
        <v>41</v>
      </c>
    </row>
    <row r="1365" spans="1:4">
      <c r="A1365" s="4" t="s">
        <v>42</v>
      </c>
      <c r="B1365" s="4" t="s">
        <v>43</v>
      </c>
      <c r="C1365" s="4" t="s">
        <v>44</v>
      </c>
    </row>
    <row r="1366" spans="1:4">
      <c r="A1366" s="4" t="s">
        <v>45</v>
      </c>
      <c r="B1366" s="4" t="s">
        <v>46</v>
      </c>
      <c r="C1366" s="4" t="s">
        <v>388</v>
      </c>
    </row>
    <row r="1367" spans="1:4">
      <c r="A1367" s="4" t="s">
        <v>48</v>
      </c>
      <c r="B1367" s="4" t="s">
        <v>49</v>
      </c>
      <c r="C1367" s="4" t="s">
        <v>50</v>
      </c>
    </row>
    <row r="1368" spans="1:4">
      <c r="A1368" s="4" t="s">
        <v>51</v>
      </c>
      <c r="B1368" s="4" t="s">
        <v>52</v>
      </c>
      <c r="C1368" s="4" t="s">
        <v>53</v>
      </c>
    </row>
    <row r="1369" spans="1:4">
      <c r="A1369" s="4" t="s">
        <v>54</v>
      </c>
      <c r="B1369" s="4" t="s">
        <v>55</v>
      </c>
      <c r="C1369" s="4" t="s">
        <v>56</v>
      </c>
    </row>
    <row r="1370" spans="1:4">
      <c r="A1370" s="4" t="s">
        <v>31</v>
      </c>
      <c r="B1370" s="4" t="s">
        <v>32</v>
      </c>
      <c r="C1370" s="4" t="s">
        <v>57</v>
      </c>
    </row>
    <row r="1371" spans="1:4">
      <c r="A1371" s="4" t="s">
        <v>419</v>
      </c>
    </row>
    <row r="1372" spans="1:4">
      <c r="A1372" s="3" t="s">
        <v>3</v>
      </c>
      <c r="B1372" s="4" t="s">
        <v>4</v>
      </c>
    </row>
    <row r="1373" spans="1:4">
      <c r="A1373" s="4" t="s">
        <v>59</v>
      </c>
      <c r="B1373" s="4" t="s">
        <v>60</v>
      </c>
      <c r="C1373" s="4" t="s">
        <v>205</v>
      </c>
    </row>
    <row r="1374" spans="1:4">
      <c r="A1374" s="4" t="s">
        <v>62</v>
      </c>
      <c r="B1374" s="4" t="s">
        <v>63</v>
      </c>
      <c r="C1374" s="4" t="s">
        <v>64</v>
      </c>
    </row>
    <row r="1375" spans="1:4">
      <c r="A1375" s="4" t="s">
        <v>65</v>
      </c>
      <c r="B1375" s="4" t="s">
        <v>66</v>
      </c>
      <c r="C1375" s="4" t="s">
        <v>186</v>
      </c>
    </row>
    <row r="1376" spans="1:4">
      <c r="A1376" s="4" t="s">
        <v>68</v>
      </c>
      <c r="B1376" s="4" t="s">
        <v>69</v>
      </c>
      <c r="C1376" s="4" t="s">
        <v>161</v>
      </c>
    </row>
    <row r="1377" spans="1:4">
      <c r="A1377" s="4" t="s">
        <v>71</v>
      </c>
      <c r="B1377" s="4" t="s">
        <v>72</v>
      </c>
      <c r="C1377" s="4" t="s">
        <v>113</v>
      </c>
      <c r="D1377" s="4" t="s">
        <v>420</v>
      </c>
    </row>
    <row r="1378" spans="1:4">
      <c r="A1378" s="4" t="s">
        <v>75</v>
      </c>
      <c r="B1378" s="4" t="s">
        <v>76</v>
      </c>
      <c r="C1378" s="4" t="s">
        <v>191</v>
      </c>
      <c r="D1378" s="4" t="s">
        <v>117</v>
      </c>
    </row>
    <row r="1379" spans="1:4">
      <c r="A1379" s="4" t="s">
        <v>79</v>
      </c>
      <c r="B1379" s="4" t="s">
        <v>80</v>
      </c>
      <c r="C1379" s="4" t="s">
        <v>128</v>
      </c>
      <c r="D1379" s="4" t="s">
        <v>421</v>
      </c>
    </row>
    <row r="1380" spans="1:4">
      <c r="A1380" s="4" t="s">
        <v>83</v>
      </c>
      <c r="B1380" s="4" t="s">
        <v>84</v>
      </c>
      <c r="C1380" s="4" t="s">
        <v>350</v>
      </c>
      <c r="D1380" s="4" t="s">
        <v>422</v>
      </c>
    </row>
    <row r="1381" spans="1:4">
      <c r="A1381" s="4" t="s">
        <v>87</v>
      </c>
      <c r="B1381" s="4" t="s">
        <v>88</v>
      </c>
      <c r="C1381" s="4" t="s">
        <v>172</v>
      </c>
    </row>
    <row r="1382" spans="1:4">
      <c r="A1382" s="4" t="s">
        <v>90</v>
      </c>
      <c r="B1382" s="6" t="s">
        <v>91</v>
      </c>
      <c r="C1382" s="7" t="n">
        <v>105</v>
      </c>
    </row>
    <row r="1383" spans="1:4">
      <c r="A1383" s="4" t="s">
        <v>92</v>
      </c>
      <c r="B1383" s="6" t="s">
        <v>93</v>
      </c>
      <c r="C1383" s="5" t="n">
        <v>390</v>
      </c>
    </row>
    <row r="1384" spans="1:4">
      <c r="A1384" s="4" t="s">
        <v>123</v>
      </c>
      <c r="B1384" s="6" t="s">
        <v>124</v>
      </c>
      <c r="C1384" s="5" t="n">
        <v>696</v>
      </c>
    </row>
    <row r="1385" spans="1:4">
      <c r="A1385" s="4" t="s">
        <v>125</v>
      </c>
      <c r="B1385" s="6" t="s">
        <v>126</v>
      </c>
      <c r="C1385" s="7" t="n">
        <v>1565</v>
      </c>
    </row>
    <row r="1386" spans="1:4">
      <c r="A1386" s="4" t="s">
        <v>423</v>
      </c>
    </row>
    <row r="1387" spans="1:4">
      <c r="A1387" s="3" t="s">
        <v>3</v>
      </c>
      <c r="B1387" s="4" t="s">
        <v>4</v>
      </c>
    </row>
    <row r="1388" spans="1:4">
      <c r="A1388" s="4" t="s">
        <v>59</v>
      </c>
      <c r="B1388" s="4" t="s">
        <v>60</v>
      </c>
      <c r="C1388" s="4" t="s">
        <v>205</v>
      </c>
    </row>
    <row r="1389" spans="1:4">
      <c r="A1389" s="4" t="s">
        <v>62</v>
      </c>
      <c r="B1389" s="4" t="s">
        <v>63</v>
      </c>
      <c r="C1389" s="4" t="s">
        <v>104</v>
      </c>
    </row>
    <row r="1390" spans="1:4">
      <c r="A1390" s="4" t="s">
        <v>65</v>
      </c>
      <c r="B1390" s="4" t="s">
        <v>66</v>
      </c>
      <c r="C1390" s="4" t="s">
        <v>161</v>
      </c>
    </row>
    <row r="1391" spans="1:4">
      <c r="A1391" s="4" t="s">
        <v>68</v>
      </c>
      <c r="B1391" s="4" t="s">
        <v>69</v>
      </c>
      <c r="C1391" s="4" t="s">
        <v>161</v>
      </c>
    </row>
    <row r="1392" spans="1:4">
      <c r="A1392" s="4" t="s">
        <v>71</v>
      </c>
      <c r="B1392" s="4" t="s">
        <v>72</v>
      </c>
      <c r="C1392" s="4" t="s">
        <v>98</v>
      </c>
      <c r="D1392" s="4" t="s">
        <v>420</v>
      </c>
    </row>
    <row r="1393" spans="1:4">
      <c r="A1393" s="4" t="s">
        <v>75</v>
      </c>
      <c r="B1393" s="4" t="s">
        <v>76</v>
      </c>
      <c r="C1393" s="4" t="s">
        <v>191</v>
      </c>
      <c r="D1393" s="4" t="s">
        <v>117</v>
      </c>
    </row>
    <row r="1394" spans="1:4">
      <c r="A1394" s="4" t="s">
        <v>79</v>
      </c>
      <c r="B1394" s="4" t="s">
        <v>80</v>
      </c>
      <c r="C1394" s="4" t="s">
        <v>349</v>
      </c>
      <c r="D1394" s="4" t="s">
        <v>421</v>
      </c>
    </row>
    <row r="1395" spans="1:4">
      <c r="A1395" s="4" t="s">
        <v>83</v>
      </c>
      <c r="B1395" s="4" t="s">
        <v>84</v>
      </c>
      <c r="C1395" s="4" t="s">
        <v>350</v>
      </c>
      <c r="D1395" s="4" t="s">
        <v>422</v>
      </c>
    </row>
    <row r="1396" spans="1:4">
      <c r="A1396" s="4" t="s">
        <v>87</v>
      </c>
      <c r="B1396" s="4" t="s">
        <v>88</v>
      </c>
      <c r="C1396" s="4" t="s">
        <v>77</v>
      </c>
    </row>
    <row r="1397" spans="1:4">
      <c r="A1397" s="4" t="s">
        <v>90</v>
      </c>
      <c r="B1397" s="6" t="s">
        <v>91</v>
      </c>
      <c r="C1397" s="7" t="n">
        <v>44</v>
      </c>
    </row>
    <row r="1398" spans="1:4">
      <c r="A1398" s="4" t="s">
        <v>92</v>
      </c>
      <c r="B1398" s="6" t="s">
        <v>93</v>
      </c>
      <c r="C1398" s="5" t="n">
        <v>201</v>
      </c>
    </row>
    <row r="1399" spans="1:4">
      <c r="A1399" s="4" t="s">
        <v>123</v>
      </c>
      <c r="B1399" s="6" t="s">
        <v>124</v>
      </c>
      <c r="C1399" s="5" t="n">
        <v>372</v>
      </c>
    </row>
    <row r="1400" spans="1:4">
      <c r="A1400" s="4" t="s">
        <v>125</v>
      </c>
      <c r="B1400" s="6" t="s">
        <v>126</v>
      </c>
      <c r="C1400" s="7" t="n">
        <v>867</v>
      </c>
    </row>
    <row r="1401" spans="1:4">
      <c r="A1401" s="4" t="s">
        <v>424</v>
      </c>
    </row>
    <row r="1402" spans="1:4">
      <c r="A1402" s="3" t="s">
        <v>3</v>
      </c>
      <c r="B1402" s="4" t="s">
        <v>4</v>
      </c>
    </row>
    <row r="1403" spans="1:4">
      <c r="A1403" s="4" t="s">
        <v>39</v>
      </c>
      <c r="B1403" s="4" t="s">
        <v>40</v>
      </c>
      <c r="C1403" s="4" t="s">
        <v>41</v>
      </c>
    </row>
    <row r="1404" spans="1:4">
      <c r="A1404" s="4" t="s">
        <v>42</v>
      </c>
      <c r="B1404" s="4" t="s">
        <v>43</v>
      </c>
      <c r="C1404" s="4" t="s">
        <v>44</v>
      </c>
    </row>
    <row r="1405" spans="1:4">
      <c r="A1405" s="4" t="s">
        <v>45</v>
      </c>
      <c r="B1405" s="4" t="s">
        <v>46</v>
      </c>
      <c r="C1405" s="4" t="s">
        <v>388</v>
      </c>
    </row>
    <row r="1406" spans="1:4">
      <c r="A1406" s="4" t="s">
        <v>48</v>
      </c>
      <c r="B1406" s="4" t="s">
        <v>49</v>
      </c>
      <c r="C1406" s="4" t="s">
        <v>50</v>
      </c>
    </row>
    <row r="1407" spans="1:4">
      <c r="A1407" s="4" t="s">
        <v>51</v>
      </c>
      <c r="B1407" s="4" t="s">
        <v>52</v>
      </c>
      <c r="C1407" s="4" t="s">
        <v>53</v>
      </c>
    </row>
    <row r="1408" spans="1:4">
      <c r="A1408" s="4" t="s">
        <v>54</v>
      </c>
      <c r="B1408" s="4" t="s">
        <v>55</v>
      </c>
      <c r="C1408" s="4" t="s">
        <v>56</v>
      </c>
    </row>
    <row r="1409" spans="1:4">
      <c r="A1409" s="4" t="s">
        <v>31</v>
      </c>
      <c r="B1409" s="4" t="s">
        <v>32</v>
      </c>
      <c r="C1409" s="4" t="s">
        <v>57</v>
      </c>
    </row>
    <row r="1410" spans="1:4">
      <c r="A1410" s="4" t="s">
        <v>425</v>
      </c>
    </row>
    <row r="1411" spans="1:4">
      <c r="A1411" s="3" t="s">
        <v>3</v>
      </c>
      <c r="B1411" s="4" t="s">
        <v>4</v>
      </c>
    </row>
    <row r="1412" spans="1:4">
      <c r="A1412" s="4" t="s">
        <v>59</v>
      </c>
      <c r="B1412" s="4" t="s">
        <v>60</v>
      </c>
      <c r="C1412" s="4" t="s">
        <v>144</v>
      </c>
    </row>
    <row r="1413" spans="1:4">
      <c r="A1413" s="4" t="s">
        <v>62</v>
      </c>
      <c r="B1413" s="4" t="s">
        <v>63</v>
      </c>
      <c r="C1413" s="4" t="s">
        <v>64</v>
      </c>
    </row>
    <row r="1414" spans="1:4">
      <c r="A1414" s="4" t="s">
        <v>65</v>
      </c>
      <c r="B1414" s="4" t="s">
        <v>66</v>
      </c>
      <c r="C1414" s="4" t="s">
        <v>186</v>
      </c>
    </row>
    <row r="1415" spans="1:4">
      <c r="A1415" s="4" t="s">
        <v>68</v>
      </c>
      <c r="B1415" s="4" t="s">
        <v>69</v>
      </c>
      <c r="C1415" s="4" t="s">
        <v>161</v>
      </c>
    </row>
    <row r="1416" spans="1:4">
      <c r="A1416" s="4" t="s">
        <v>71</v>
      </c>
      <c r="B1416" s="4" t="s">
        <v>72</v>
      </c>
      <c r="C1416" s="4" t="s">
        <v>113</v>
      </c>
      <c r="D1416" s="4" t="s">
        <v>420</v>
      </c>
    </row>
    <row r="1417" spans="1:4">
      <c r="A1417" s="4" t="s">
        <v>75</v>
      </c>
      <c r="B1417" s="4" t="s">
        <v>76</v>
      </c>
      <c r="C1417" s="4" t="s">
        <v>221</v>
      </c>
      <c r="D1417" s="4" t="s">
        <v>117</v>
      </c>
    </row>
    <row r="1418" spans="1:4">
      <c r="A1418" s="4" t="s">
        <v>79</v>
      </c>
      <c r="B1418" s="4" t="s">
        <v>80</v>
      </c>
      <c r="C1418" s="4" t="s">
        <v>426</v>
      </c>
      <c r="D1418" s="4" t="s">
        <v>421</v>
      </c>
    </row>
    <row r="1419" spans="1:4">
      <c r="A1419" s="4" t="s">
        <v>83</v>
      </c>
      <c r="B1419" s="4" t="s">
        <v>84</v>
      </c>
      <c r="C1419" s="4" t="s">
        <v>350</v>
      </c>
      <c r="D1419" s="4" t="s">
        <v>422</v>
      </c>
    </row>
    <row r="1420" spans="1:4">
      <c r="A1420" s="4" t="s">
        <v>87</v>
      </c>
      <c r="B1420" s="4" t="s">
        <v>88</v>
      </c>
      <c r="C1420" s="4" t="s">
        <v>70</v>
      </c>
    </row>
    <row r="1421" spans="1:4">
      <c r="A1421" s="4" t="s">
        <v>90</v>
      </c>
      <c r="B1421" s="6" t="s">
        <v>91</v>
      </c>
      <c r="C1421" s="7" t="n">
        <v>104</v>
      </c>
    </row>
    <row r="1422" spans="1:4">
      <c r="A1422" s="4" t="s">
        <v>92</v>
      </c>
      <c r="B1422" s="6" t="s">
        <v>93</v>
      </c>
      <c r="C1422" s="5" t="n">
        <v>387</v>
      </c>
    </row>
    <row r="1423" spans="1:4">
      <c r="A1423" s="4" t="s">
        <v>123</v>
      </c>
      <c r="B1423" s="6" t="s">
        <v>124</v>
      </c>
      <c r="C1423" s="5" t="n">
        <v>690</v>
      </c>
    </row>
    <row r="1424" spans="1:4">
      <c r="A1424" s="4" t="s">
        <v>125</v>
      </c>
      <c r="B1424" s="6" t="s">
        <v>126</v>
      </c>
      <c r="C1424" s="7" t="n">
        <v>1554</v>
      </c>
    </row>
    <row r="1425" spans="1:4">
      <c r="A1425" s="4" t="s">
        <v>427</v>
      </c>
    </row>
    <row r="1426" spans="1:4">
      <c r="A1426" s="3" t="s">
        <v>3</v>
      </c>
      <c r="B1426" s="4" t="s">
        <v>4</v>
      </c>
    </row>
    <row r="1427" spans="1:4">
      <c r="A1427" s="4" t="s">
        <v>59</v>
      </c>
      <c r="B1427" s="4" t="s">
        <v>60</v>
      </c>
      <c r="C1427" s="4" t="s">
        <v>144</v>
      </c>
    </row>
    <row r="1428" spans="1:4">
      <c r="A1428" s="4" t="s">
        <v>62</v>
      </c>
      <c r="B1428" s="4" t="s">
        <v>63</v>
      </c>
      <c r="C1428" s="4" t="s">
        <v>104</v>
      </c>
    </row>
    <row r="1429" spans="1:4">
      <c r="A1429" s="4" t="s">
        <v>65</v>
      </c>
      <c r="B1429" s="4" t="s">
        <v>66</v>
      </c>
      <c r="C1429" s="4" t="s">
        <v>161</v>
      </c>
    </row>
    <row r="1430" spans="1:4">
      <c r="A1430" s="4" t="s">
        <v>68</v>
      </c>
      <c r="B1430" s="4" t="s">
        <v>69</v>
      </c>
      <c r="C1430" s="4" t="s">
        <v>161</v>
      </c>
    </row>
    <row r="1431" spans="1:4">
      <c r="A1431" s="4" t="s">
        <v>71</v>
      </c>
      <c r="B1431" s="4" t="s">
        <v>72</v>
      </c>
      <c r="C1431" s="4" t="s">
        <v>98</v>
      </c>
      <c r="D1431" s="4" t="s">
        <v>420</v>
      </c>
    </row>
    <row r="1432" spans="1:4">
      <c r="A1432" s="4" t="s">
        <v>75</v>
      </c>
      <c r="B1432" s="4" t="s">
        <v>76</v>
      </c>
      <c r="C1432" s="4" t="s">
        <v>221</v>
      </c>
      <c r="D1432" s="4" t="s">
        <v>117</v>
      </c>
    </row>
    <row r="1433" spans="1:4">
      <c r="A1433" s="4" t="s">
        <v>79</v>
      </c>
      <c r="B1433" s="4" t="s">
        <v>80</v>
      </c>
      <c r="C1433" s="4" t="s">
        <v>270</v>
      </c>
      <c r="D1433" s="4" t="s">
        <v>421</v>
      </c>
    </row>
    <row r="1434" spans="1:4">
      <c r="A1434" s="4" t="s">
        <v>83</v>
      </c>
      <c r="B1434" s="4" t="s">
        <v>84</v>
      </c>
      <c r="C1434" s="4" t="s">
        <v>350</v>
      </c>
      <c r="D1434" s="4" t="s">
        <v>422</v>
      </c>
    </row>
    <row r="1435" spans="1:4">
      <c r="A1435" s="4" t="s">
        <v>87</v>
      </c>
      <c r="B1435" s="4" t="s">
        <v>88</v>
      </c>
      <c r="C1435" s="4" t="s">
        <v>179</v>
      </c>
    </row>
    <row r="1436" spans="1:4">
      <c r="A1436" s="4" t="s">
        <v>90</v>
      </c>
      <c r="B1436" s="6" t="s">
        <v>91</v>
      </c>
      <c r="C1436" s="7" t="n">
        <v>43</v>
      </c>
    </row>
    <row r="1437" spans="1:4">
      <c r="A1437" s="4" t="s">
        <v>92</v>
      </c>
      <c r="B1437" s="6" t="s">
        <v>93</v>
      </c>
      <c r="C1437" s="5" t="n">
        <v>198</v>
      </c>
    </row>
    <row r="1438" spans="1:4">
      <c r="A1438" s="4" t="s">
        <v>123</v>
      </c>
      <c r="B1438" s="6" t="s">
        <v>124</v>
      </c>
      <c r="C1438" s="5" t="n">
        <v>366</v>
      </c>
    </row>
    <row r="1439" spans="1:4">
      <c r="A1439" s="4" t="s">
        <v>125</v>
      </c>
      <c r="B1439" s="6" t="s">
        <v>126</v>
      </c>
      <c r="C1439" s="7" t="n">
        <v>855</v>
      </c>
    </row>
    <row r="1440" spans="1:4">
      <c r="A1440" s="4" t="s">
        <v>428</v>
      </c>
    </row>
    <row r="1441" spans="1:4">
      <c r="A1441" s="3" t="s">
        <v>3</v>
      </c>
      <c r="B1441" s="4" t="s">
        <v>4</v>
      </c>
    </row>
    <row r="1442" spans="1:4">
      <c r="A1442" s="4" t="s">
        <v>39</v>
      </c>
      <c r="B1442" s="4" t="s">
        <v>40</v>
      </c>
      <c r="C1442" s="4" t="s">
        <v>41</v>
      </c>
    </row>
    <row r="1443" spans="1:4">
      <c r="A1443" s="4" t="s">
        <v>42</v>
      </c>
      <c r="B1443" s="4" t="s">
        <v>43</v>
      </c>
      <c r="C1443" s="4" t="s">
        <v>44</v>
      </c>
    </row>
    <row r="1444" spans="1:4">
      <c r="A1444" s="4" t="s">
        <v>45</v>
      </c>
      <c r="B1444" s="4" t="s">
        <v>46</v>
      </c>
      <c r="C1444" s="4" t="s">
        <v>388</v>
      </c>
    </row>
    <row r="1445" spans="1:4">
      <c r="A1445" s="4" t="s">
        <v>48</v>
      </c>
      <c r="B1445" s="4" t="s">
        <v>49</v>
      </c>
      <c r="C1445" s="4" t="s">
        <v>50</v>
      </c>
    </row>
    <row r="1446" spans="1:4">
      <c r="A1446" s="4" t="s">
        <v>51</v>
      </c>
      <c r="B1446" s="4" t="s">
        <v>52</v>
      </c>
      <c r="C1446" s="4" t="s">
        <v>53</v>
      </c>
    </row>
    <row r="1447" spans="1:4">
      <c r="A1447" s="4" t="s">
        <v>54</v>
      </c>
      <c r="B1447" s="4" t="s">
        <v>55</v>
      </c>
      <c r="C1447" s="4" t="s">
        <v>56</v>
      </c>
    </row>
    <row r="1448" spans="1:4">
      <c r="A1448" s="4" t="s">
        <v>31</v>
      </c>
      <c r="B1448" s="4" t="s">
        <v>32</v>
      </c>
      <c r="C1448" s="4" t="s">
        <v>57</v>
      </c>
    </row>
    <row r="1449" spans="1:4">
      <c r="A1449" s="4" t="s">
        <v>429</v>
      </c>
    </row>
    <row r="1450" spans="1:4">
      <c r="A1450" s="3" t="s">
        <v>3</v>
      </c>
      <c r="B1450" s="4" t="s">
        <v>4</v>
      </c>
    </row>
    <row r="1451" spans="1:4">
      <c r="A1451" s="4" t="s">
        <v>59</v>
      </c>
      <c r="B1451" s="4" t="s">
        <v>60</v>
      </c>
      <c r="C1451" s="4" t="s">
        <v>196</v>
      </c>
    </row>
    <row r="1452" spans="1:4">
      <c r="A1452" s="4" t="s">
        <v>62</v>
      </c>
      <c r="B1452" s="4" t="s">
        <v>63</v>
      </c>
      <c r="C1452" s="4" t="s">
        <v>64</v>
      </c>
    </row>
    <row r="1453" spans="1:4">
      <c r="A1453" s="4" t="s">
        <v>65</v>
      </c>
      <c r="B1453" s="4" t="s">
        <v>66</v>
      </c>
      <c r="C1453" s="4" t="s">
        <v>186</v>
      </c>
    </row>
    <row r="1454" spans="1:4">
      <c r="A1454" s="4" t="s">
        <v>68</v>
      </c>
      <c r="B1454" s="4" t="s">
        <v>69</v>
      </c>
      <c r="C1454" s="4" t="s">
        <v>161</v>
      </c>
    </row>
    <row r="1455" spans="1:4">
      <c r="A1455" s="4" t="s">
        <v>71</v>
      </c>
      <c r="B1455" s="4" t="s">
        <v>72</v>
      </c>
      <c r="C1455" s="4" t="s">
        <v>113</v>
      </c>
      <c r="D1455" s="4" t="s">
        <v>420</v>
      </c>
    </row>
    <row r="1456" spans="1:4">
      <c r="A1456" s="4" t="s">
        <v>75</v>
      </c>
      <c r="B1456" s="4" t="s">
        <v>76</v>
      </c>
      <c r="C1456" s="4" t="s">
        <v>237</v>
      </c>
      <c r="D1456" s="4" t="s">
        <v>117</v>
      </c>
    </row>
    <row r="1457" spans="1:4">
      <c r="A1457" s="4" t="s">
        <v>79</v>
      </c>
      <c r="B1457" s="4" t="s">
        <v>80</v>
      </c>
      <c r="C1457" s="4" t="s">
        <v>426</v>
      </c>
      <c r="D1457" s="4" t="s">
        <v>421</v>
      </c>
    </row>
    <row r="1458" spans="1:4">
      <c r="A1458" s="4" t="s">
        <v>83</v>
      </c>
      <c r="B1458" s="4" t="s">
        <v>84</v>
      </c>
      <c r="C1458" s="4" t="s">
        <v>147</v>
      </c>
      <c r="D1458" s="4" t="s">
        <v>430</v>
      </c>
    </row>
    <row r="1459" spans="1:4">
      <c r="A1459" s="4" t="s">
        <v>87</v>
      </c>
      <c r="B1459" s="4" t="s">
        <v>88</v>
      </c>
      <c r="C1459" s="4" t="s">
        <v>335</v>
      </c>
    </row>
    <row r="1460" spans="1:4">
      <c r="A1460" s="4" t="s">
        <v>90</v>
      </c>
      <c r="B1460" s="6" t="s">
        <v>91</v>
      </c>
      <c r="C1460" s="7" t="n">
        <v>102</v>
      </c>
    </row>
    <row r="1461" spans="1:4">
      <c r="A1461" s="4" t="s">
        <v>92</v>
      </c>
      <c r="B1461" s="6" t="s">
        <v>93</v>
      </c>
      <c r="C1461" s="5" t="n">
        <v>385</v>
      </c>
    </row>
    <row r="1462" spans="1:4">
      <c r="A1462" s="4" t="s">
        <v>123</v>
      </c>
      <c r="B1462" s="6" t="s">
        <v>124</v>
      </c>
      <c r="C1462" s="5" t="n">
        <v>688</v>
      </c>
    </row>
    <row r="1463" spans="1:4">
      <c r="A1463" s="4" t="s">
        <v>125</v>
      </c>
      <c r="B1463" s="6" t="s">
        <v>126</v>
      </c>
      <c r="C1463" s="7" t="n">
        <v>1552</v>
      </c>
    </row>
    <row r="1464" spans="1:4">
      <c r="A1464" s="4" t="s">
        <v>431</v>
      </c>
    </row>
    <row r="1465" spans="1:4">
      <c r="A1465" s="3" t="s">
        <v>3</v>
      </c>
      <c r="B1465" s="4" t="s">
        <v>4</v>
      </c>
    </row>
    <row r="1466" spans="1:4">
      <c r="A1466" s="4" t="s">
        <v>59</v>
      </c>
      <c r="B1466" s="4" t="s">
        <v>60</v>
      </c>
      <c r="C1466" s="4" t="s">
        <v>196</v>
      </c>
    </row>
    <row r="1467" spans="1:4">
      <c r="A1467" s="4" t="s">
        <v>62</v>
      </c>
      <c r="B1467" s="4" t="s">
        <v>63</v>
      </c>
      <c r="C1467" s="4" t="s">
        <v>104</v>
      </c>
    </row>
    <row r="1468" spans="1:4">
      <c r="A1468" s="4" t="s">
        <v>65</v>
      </c>
      <c r="B1468" s="4" t="s">
        <v>66</v>
      </c>
      <c r="C1468" s="4" t="s">
        <v>161</v>
      </c>
    </row>
    <row r="1469" spans="1:4">
      <c r="A1469" s="4" t="s">
        <v>68</v>
      </c>
      <c r="B1469" s="4" t="s">
        <v>69</v>
      </c>
      <c r="C1469" s="4" t="s">
        <v>161</v>
      </c>
    </row>
    <row r="1470" spans="1:4">
      <c r="A1470" s="4" t="s">
        <v>71</v>
      </c>
      <c r="B1470" s="4" t="s">
        <v>72</v>
      </c>
      <c r="C1470" s="4" t="s">
        <v>98</v>
      </c>
      <c r="D1470" s="4" t="s">
        <v>420</v>
      </c>
    </row>
    <row r="1471" spans="1:4">
      <c r="A1471" s="4" t="s">
        <v>75</v>
      </c>
      <c r="B1471" s="4" t="s">
        <v>76</v>
      </c>
      <c r="C1471" s="4" t="s">
        <v>237</v>
      </c>
      <c r="D1471" s="4" t="s">
        <v>117</v>
      </c>
    </row>
    <row r="1472" spans="1:4">
      <c r="A1472" s="4" t="s">
        <v>79</v>
      </c>
      <c r="B1472" s="4" t="s">
        <v>80</v>
      </c>
      <c r="C1472" s="4" t="s">
        <v>270</v>
      </c>
      <c r="D1472" s="4" t="s">
        <v>421</v>
      </c>
    </row>
    <row r="1473" spans="1:4">
      <c r="A1473" s="4" t="s">
        <v>83</v>
      </c>
      <c r="B1473" s="4" t="s">
        <v>84</v>
      </c>
      <c r="C1473" s="4" t="s">
        <v>147</v>
      </c>
      <c r="D1473" s="4" t="s">
        <v>430</v>
      </c>
    </row>
    <row r="1474" spans="1:4">
      <c r="A1474" s="4" t="s">
        <v>87</v>
      </c>
      <c r="B1474" s="4" t="s">
        <v>88</v>
      </c>
      <c r="C1474" s="4" t="s">
        <v>196</v>
      </c>
    </row>
    <row r="1475" spans="1:4">
      <c r="A1475" s="4" t="s">
        <v>90</v>
      </c>
      <c r="B1475" s="6" t="s">
        <v>91</v>
      </c>
      <c r="C1475" s="7" t="n">
        <v>41</v>
      </c>
    </row>
    <row r="1476" spans="1:4">
      <c r="A1476" s="4" t="s">
        <v>92</v>
      </c>
      <c r="B1476" s="6" t="s">
        <v>93</v>
      </c>
      <c r="C1476" s="5" t="n">
        <v>196</v>
      </c>
    </row>
    <row r="1477" spans="1:4">
      <c r="A1477" s="4" t="s">
        <v>123</v>
      </c>
      <c r="B1477" s="6" t="s">
        <v>124</v>
      </c>
      <c r="C1477" s="5" t="n">
        <v>364</v>
      </c>
    </row>
    <row r="1478" spans="1:4">
      <c r="A1478" s="4" t="s">
        <v>125</v>
      </c>
      <c r="B1478" s="6" t="s">
        <v>126</v>
      </c>
      <c r="C1478" s="7" t="n">
        <v>853</v>
      </c>
    </row>
    <row r="1479" spans="1:4">
      <c r="A1479" s="4" t="s">
        <v>432</v>
      </c>
    </row>
    <row r="1480" spans="1:4">
      <c r="A1480" s="3" t="s">
        <v>3</v>
      </c>
      <c r="B1480" s="4" t="s">
        <v>4</v>
      </c>
    </row>
    <row r="1481" spans="1:4">
      <c r="A1481" s="4" t="s">
        <v>39</v>
      </c>
      <c r="B1481" s="4" t="s">
        <v>40</v>
      </c>
      <c r="C1481" s="4" t="s">
        <v>41</v>
      </c>
    </row>
    <row r="1482" spans="1:4">
      <c r="A1482" s="4" t="s">
        <v>42</v>
      </c>
      <c r="B1482" s="4" t="s">
        <v>43</v>
      </c>
      <c r="C1482" s="4" t="s">
        <v>44</v>
      </c>
    </row>
    <row r="1483" spans="1:4">
      <c r="A1483" s="4" t="s">
        <v>45</v>
      </c>
      <c r="B1483" s="4" t="s">
        <v>46</v>
      </c>
      <c r="C1483" s="4" t="s">
        <v>388</v>
      </c>
    </row>
    <row r="1484" spans="1:4">
      <c r="A1484" s="4" t="s">
        <v>48</v>
      </c>
      <c r="B1484" s="4" t="s">
        <v>49</v>
      </c>
      <c r="C1484" s="4" t="s">
        <v>50</v>
      </c>
    </row>
    <row r="1485" spans="1:4">
      <c r="A1485" s="4" t="s">
        <v>51</v>
      </c>
      <c r="B1485" s="4" t="s">
        <v>52</v>
      </c>
      <c r="C1485" s="4" t="s">
        <v>53</v>
      </c>
    </row>
    <row r="1486" spans="1:4">
      <c r="A1486" s="4" t="s">
        <v>54</v>
      </c>
      <c r="B1486" s="4" t="s">
        <v>55</v>
      </c>
      <c r="C1486" s="4" t="s">
        <v>56</v>
      </c>
    </row>
    <row r="1487" spans="1:4">
      <c r="A1487" s="4" t="s">
        <v>31</v>
      </c>
      <c r="B1487" s="4" t="s">
        <v>32</v>
      </c>
      <c r="C1487" s="4" t="s">
        <v>251</v>
      </c>
    </row>
    <row r="1488" spans="1:4">
      <c r="A1488" s="4" t="s">
        <v>433</v>
      </c>
    </row>
    <row r="1489" spans="1:4">
      <c r="A1489" s="3" t="s">
        <v>3</v>
      </c>
      <c r="B1489" s="4" t="s">
        <v>4</v>
      </c>
    </row>
    <row r="1490" spans="1:4">
      <c r="A1490" s="4" t="s">
        <v>59</v>
      </c>
      <c r="B1490" s="4" t="s">
        <v>60</v>
      </c>
      <c r="C1490" s="4" t="s">
        <v>253</v>
      </c>
    </row>
    <row r="1491" spans="1:4">
      <c r="A1491" s="4" t="s">
        <v>62</v>
      </c>
      <c r="B1491" s="4" t="s">
        <v>63</v>
      </c>
      <c r="C1491" s="4" t="s">
        <v>64</v>
      </c>
    </row>
    <row r="1492" spans="1:4">
      <c r="A1492" s="4" t="s">
        <v>65</v>
      </c>
      <c r="B1492" s="4" t="s">
        <v>66</v>
      </c>
      <c r="C1492" s="4" t="s">
        <v>186</v>
      </c>
    </row>
    <row r="1493" spans="1:4">
      <c r="A1493" s="4" t="s">
        <v>68</v>
      </c>
      <c r="B1493" s="4" t="s">
        <v>69</v>
      </c>
      <c r="C1493" s="4" t="s">
        <v>255</v>
      </c>
    </row>
    <row r="1494" spans="1:4">
      <c r="A1494" s="4" t="s">
        <v>71</v>
      </c>
      <c r="B1494" s="4" t="s">
        <v>72</v>
      </c>
      <c r="C1494" s="4" t="s">
        <v>434</v>
      </c>
      <c r="D1494" s="4" t="s">
        <v>420</v>
      </c>
    </row>
    <row r="1495" spans="1:4">
      <c r="A1495" s="4" t="s">
        <v>75</v>
      </c>
      <c r="B1495" s="4" t="s">
        <v>76</v>
      </c>
      <c r="C1495" s="4" t="s">
        <v>186</v>
      </c>
      <c r="D1495" s="4" t="s">
        <v>117</v>
      </c>
    </row>
    <row r="1496" spans="1:4">
      <c r="A1496" s="4" t="s">
        <v>79</v>
      </c>
      <c r="B1496" s="4" t="s">
        <v>80</v>
      </c>
      <c r="C1496" s="4" t="s">
        <v>435</v>
      </c>
      <c r="D1496" s="4" t="s">
        <v>421</v>
      </c>
    </row>
    <row r="1497" spans="1:4">
      <c r="A1497" s="4" t="s">
        <v>83</v>
      </c>
      <c r="B1497" s="4" t="s">
        <v>84</v>
      </c>
      <c r="C1497" s="4" t="s">
        <v>375</v>
      </c>
      <c r="D1497" s="4" t="s">
        <v>436</v>
      </c>
    </row>
    <row r="1498" spans="1:4">
      <c r="A1498" s="4" t="s">
        <v>87</v>
      </c>
      <c r="B1498" s="4" t="s">
        <v>88</v>
      </c>
      <c r="C1498" s="4" t="s">
        <v>213</v>
      </c>
    </row>
    <row r="1499" spans="1:4">
      <c r="A1499" s="4" t="s">
        <v>90</v>
      </c>
      <c r="B1499" s="6" t="s">
        <v>91</v>
      </c>
      <c r="C1499" s="7" t="n">
        <v>103</v>
      </c>
    </row>
    <row r="1500" spans="1:4">
      <c r="A1500" s="4" t="s">
        <v>92</v>
      </c>
      <c r="B1500" s="6" t="s">
        <v>93</v>
      </c>
      <c r="C1500" s="5" t="n">
        <v>396</v>
      </c>
    </row>
    <row r="1501" spans="1:4">
      <c r="A1501" s="4" t="s">
        <v>123</v>
      </c>
      <c r="B1501" s="6" t="s">
        <v>124</v>
      </c>
      <c r="C1501" s="5" t="n">
        <v>711</v>
      </c>
    </row>
    <row r="1502" spans="1:4">
      <c r="A1502" s="4" t="s">
        <v>125</v>
      </c>
      <c r="B1502" s="6" t="s">
        <v>126</v>
      </c>
      <c r="C1502" s="7" t="n">
        <v>1605</v>
      </c>
    </row>
    <row r="1503" spans="1:4">
      <c r="A1503" s="4" t="s">
        <v>437</v>
      </c>
    </row>
    <row r="1504" spans="1:4">
      <c r="A1504" s="3" t="s">
        <v>3</v>
      </c>
      <c r="B1504" s="4" t="s">
        <v>4</v>
      </c>
    </row>
    <row r="1505" spans="1:4">
      <c r="A1505" s="4" t="s">
        <v>59</v>
      </c>
      <c r="B1505" s="4" t="s">
        <v>60</v>
      </c>
      <c r="C1505" s="4" t="s">
        <v>253</v>
      </c>
    </row>
    <row r="1506" spans="1:4">
      <c r="A1506" s="4" t="s">
        <v>62</v>
      </c>
      <c r="B1506" s="4" t="s">
        <v>63</v>
      </c>
      <c r="C1506" s="4" t="s">
        <v>104</v>
      </c>
    </row>
    <row r="1507" spans="1:4">
      <c r="A1507" s="4" t="s">
        <v>65</v>
      </c>
      <c r="B1507" s="4" t="s">
        <v>66</v>
      </c>
      <c r="C1507" s="4" t="s">
        <v>161</v>
      </c>
    </row>
    <row r="1508" spans="1:4">
      <c r="A1508" s="4" t="s">
        <v>68</v>
      </c>
      <c r="B1508" s="4" t="s">
        <v>69</v>
      </c>
      <c r="C1508" s="4" t="s">
        <v>255</v>
      </c>
    </row>
    <row r="1509" spans="1:4">
      <c r="A1509" s="4" t="s">
        <v>71</v>
      </c>
      <c r="B1509" s="4" t="s">
        <v>72</v>
      </c>
      <c r="C1509" s="4" t="s">
        <v>212</v>
      </c>
      <c r="D1509" s="4" t="s">
        <v>420</v>
      </c>
    </row>
    <row r="1510" spans="1:4">
      <c r="A1510" s="4" t="s">
        <v>75</v>
      </c>
      <c r="B1510" s="4" t="s">
        <v>76</v>
      </c>
      <c r="C1510" s="4" t="s">
        <v>186</v>
      </c>
      <c r="D1510" s="4" t="s">
        <v>117</v>
      </c>
    </row>
    <row r="1511" spans="1:4">
      <c r="A1511" s="4" t="s">
        <v>79</v>
      </c>
      <c r="B1511" s="4" t="s">
        <v>80</v>
      </c>
      <c r="C1511" s="4" t="s">
        <v>438</v>
      </c>
      <c r="D1511" s="4" t="s">
        <v>421</v>
      </c>
    </row>
    <row r="1512" spans="1:4">
      <c r="A1512" s="4" t="s">
        <v>83</v>
      </c>
      <c r="B1512" s="4" t="s">
        <v>84</v>
      </c>
      <c r="C1512" s="4" t="s">
        <v>375</v>
      </c>
      <c r="D1512" s="4" t="s">
        <v>436</v>
      </c>
    </row>
    <row r="1513" spans="1:4">
      <c r="A1513" s="4" t="s">
        <v>87</v>
      </c>
      <c r="B1513" s="4" t="s">
        <v>88</v>
      </c>
      <c r="C1513" s="4" t="s">
        <v>360</v>
      </c>
    </row>
    <row r="1514" spans="1:4">
      <c r="A1514" s="4" t="s">
        <v>90</v>
      </c>
      <c r="B1514" s="6" t="s">
        <v>91</v>
      </c>
      <c r="C1514" s="7" t="n">
        <v>42</v>
      </c>
    </row>
    <row r="1515" spans="1:4">
      <c r="A1515" s="4" t="s">
        <v>92</v>
      </c>
      <c r="B1515" s="6" t="s">
        <v>93</v>
      </c>
      <c r="C1515" s="5" t="n">
        <v>208</v>
      </c>
    </row>
    <row r="1516" spans="1:4">
      <c r="A1516" s="4" t="s">
        <v>123</v>
      </c>
      <c r="B1516" s="6" t="s">
        <v>124</v>
      </c>
      <c r="C1516" s="5" t="n">
        <v>388</v>
      </c>
    </row>
    <row r="1517" spans="1:4">
      <c r="A1517" s="4" t="s">
        <v>125</v>
      </c>
      <c r="B1517" s="6" t="s">
        <v>126</v>
      </c>
      <c r="C1517" s="7" t="n">
        <v>909</v>
      </c>
    </row>
    <row r="1518" spans="1:4">
      <c r="A1518" s="4" t="s">
        <v>439</v>
      </c>
    </row>
    <row r="1519" spans="1:4">
      <c r="A1519" s="3" t="s">
        <v>3</v>
      </c>
      <c r="B1519" s="4" t="s">
        <v>4</v>
      </c>
    </row>
    <row r="1520" spans="1:4">
      <c r="A1520" s="4" t="s">
        <v>39</v>
      </c>
      <c r="B1520" s="4" t="s">
        <v>40</v>
      </c>
      <c r="C1520" s="4" t="s">
        <v>41</v>
      </c>
    </row>
    <row r="1521" spans="1:4">
      <c r="A1521" s="4" t="s">
        <v>42</v>
      </c>
      <c r="B1521" s="4" t="s">
        <v>43</v>
      </c>
      <c r="C1521" s="4" t="s">
        <v>44</v>
      </c>
    </row>
    <row r="1522" spans="1:4">
      <c r="A1522" s="4" t="s">
        <v>45</v>
      </c>
      <c r="B1522" s="4" t="s">
        <v>46</v>
      </c>
      <c r="C1522" s="4" t="s">
        <v>47</v>
      </c>
    </row>
    <row r="1523" spans="1:4">
      <c r="A1523" s="4" t="s">
        <v>48</v>
      </c>
      <c r="B1523" s="4" t="s">
        <v>49</v>
      </c>
      <c r="C1523" s="4" t="s">
        <v>50</v>
      </c>
    </row>
    <row r="1524" spans="1:4">
      <c r="A1524" s="4" t="s">
        <v>51</v>
      </c>
      <c r="B1524" s="4" t="s">
        <v>52</v>
      </c>
      <c r="C1524" s="4" t="s">
        <v>53</v>
      </c>
    </row>
    <row r="1525" spans="1:4">
      <c r="A1525" s="4" t="s">
        <v>54</v>
      </c>
      <c r="B1525" s="4" t="s">
        <v>55</v>
      </c>
      <c r="C1525" s="4" t="s">
        <v>56</v>
      </c>
    </row>
    <row r="1526" spans="1:4">
      <c r="A1526" s="4" t="s">
        <v>31</v>
      </c>
      <c r="B1526" s="4" t="s">
        <v>32</v>
      </c>
      <c r="C1526" s="4" t="s">
        <v>33</v>
      </c>
    </row>
    <row r="1527" spans="1:4">
      <c r="A1527" s="4" t="s">
        <v>440</v>
      </c>
    </row>
    <row r="1528" spans="1:4">
      <c r="A1528" s="3" t="s">
        <v>3</v>
      </c>
      <c r="B1528" s="4" t="s">
        <v>4</v>
      </c>
    </row>
    <row r="1529" spans="1:4">
      <c r="A1529" s="4" t="s">
        <v>59</v>
      </c>
      <c r="B1529" s="4" t="s">
        <v>60</v>
      </c>
      <c r="C1529" s="4" t="s">
        <v>194</v>
      </c>
    </row>
    <row r="1530" spans="1:4">
      <c r="A1530" s="4" t="s">
        <v>62</v>
      </c>
      <c r="B1530" s="4" t="s">
        <v>63</v>
      </c>
      <c r="C1530" s="4" t="s">
        <v>161</v>
      </c>
    </row>
    <row r="1531" spans="1:4">
      <c r="A1531" s="4" t="s">
        <v>71</v>
      </c>
      <c r="B1531" s="4" t="s">
        <v>72</v>
      </c>
      <c r="C1531" s="4" t="s">
        <v>441</v>
      </c>
      <c r="D1531" s="4" t="s">
        <v>442</v>
      </c>
    </row>
    <row r="1532" spans="1:4">
      <c r="A1532" s="4" t="s">
        <v>75</v>
      </c>
      <c r="B1532" s="4" t="s">
        <v>76</v>
      </c>
      <c r="C1532" s="4" t="s">
        <v>275</v>
      </c>
      <c r="D1532" s="4" t="s">
        <v>78</v>
      </c>
    </row>
    <row r="1533" spans="1:4">
      <c r="A1533" s="4" t="s">
        <v>79</v>
      </c>
      <c r="B1533" s="4" t="s">
        <v>80</v>
      </c>
      <c r="C1533" s="4" t="s">
        <v>443</v>
      </c>
      <c r="D1533" s="4" t="s">
        <v>444</v>
      </c>
    </row>
    <row r="1534" spans="1:4">
      <c r="A1534" s="4" t="s">
        <v>83</v>
      </c>
      <c r="B1534" s="4" t="s">
        <v>84</v>
      </c>
      <c r="C1534" s="4" t="s">
        <v>445</v>
      </c>
      <c r="D1534" s="4" t="s">
        <v>446</v>
      </c>
    </row>
    <row r="1535" spans="1:4">
      <c r="A1535" s="4" t="s">
        <v>87</v>
      </c>
      <c r="B1535" s="4" t="s">
        <v>88</v>
      </c>
      <c r="C1535" s="4" t="s">
        <v>179</v>
      </c>
    </row>
    <row r="1536" spans="1:4">
      <c r="A1536" s="4" t="s">
        <v>90</v>
      </c>
      <c r="B1536" s="6" t="s">
        <v>91</v>
      </c>
      <c r="C1536" s="7" t="n">
        <v>43</v>
      </c>
    </row>
    <row r="1537" spans="1:4">
      <c r="A1537" s="4" t="s">
        <v>92</v>
      </c>
      <c r="B1537" s="6" t="s">
        <v>93</v>
      </c>
      <c r="C1537" s="7" t="n">
        <v>886</v>
      </c>
    </row>
    <row r="1538" spans="1:4">
      <c r="A1538" s="4" t="s">
        <v>447</v>
      </c>
    </row>
    <row r="1539" spans="1:4">
      <c r="A1539" s="3" t="s">
        <v>3</v>
      </c>
      <c r="B1539" s="4" t="s">
        <v>4</v>
      </c>
    </row>
    <row r="1540" spans="1:4">
      <c r="A1540" s="4" t="s">
        <v>39</v>
      </c>
      <c r="B1540" s="4" t="s">
        <v>40</v>
      </c>
      <c r="C1540" s="4" t="s">
        <v>41</v>
      </c>
    </row>
    <row r="1541" spans="1:4">
      <c r="A1541" s="4" t="s">
        <v>42</v>
      </c>
      <c r="B1541" s="4" t="s">
        <v>43</v>
      </c>
      <c r="C1541" s="4" t="s">
        <v>44</v>
      </c>
    </row>
    <row r="1542" spans="1:4">
      <c r="A1542" s="4" t="s">
        <v>108</v>
      </c>
      <c r="B1542" s="4" t="s">
        <v>109</v>
      </c>
      <c r="C1542" s="4" t="s">
        <v>110</v>
      </c>
    </row>
    <row r="1543" spans="1:4">
      <c r="A1543" s="4" t="s">
        <v>48</v>
      </c>
      <c r="B1543" s="4" t="s">
        <v>49</v>
      </c>
      <c r="C1543" s="4" t="s">
        <v>50</v>
      </c>
    </row>
    <row r="1544" spans="1:4">
      <c r="A1544" s="4" t="s">
        <v>51</v>
      </c>
      <c r="B1544" s="4" t="s">
        <v>52</v>
      </c>
      <c r="C1544" s="4" t="s">
        <v>53</v>
      </c>
    </row>
    <row r="1545" spans="1:4">
      <c r="A1545" s="4" t="s">
        <v>54</v>
      </c>
      <c r="B1545" s="4" t="s">
        <v>55</v>
      </c>
      <c r="C1545" s="4" t="s">
        <v>56</v>
      </c>
    </row>
    <row r="1546" spans="1:4">
      <c r="A1546" s="4" t="s">
        <v>31</v>
      </c>
      <c r="B1546" s="4" t="s">
        <v>32</v>
      </c>
      <c r="C1546" s="4" t="s">
        <v>33</v>
      </c>
    </row>
    <row r="1547" spans="1:4">
      <c r="A1547" s="4" t="s">
        <v>448</v>
      </c>
    </row>
    <row r="1548" spans="1:4">
      <c r="A1548" s="3" t="s">
        <v>3</v>
      </c>
      <c r="B1548" s="4" t="s">
        <v>4</v>
      </c>
    </row>
    <row r="1549" spans="1:4">
      <c r="A1549" s="4" t="s">
        <v>59</v>
      </c>
      <c r="B1549" s="4" t="s">
        <v>60</v>
      </c>
      <c r="C1549" s="4" t="s">
        <v>194</v>
      </c>
    </row>
    <row r="1550" spans="1:4">
      <c r="A1550" s="4" t="s">
        <v>62</v>
      </c>
      <c r="B1550" s="4" t="s">
        <v>63</v>
      </c>
      <c r="C1550" s="4" t="s">
        <v>161</v>
      </c>
    </row>
    <row r="1551" spans="1:4">
      <c r="A1551" s="4" t="s">
        <v>71</v>
      </c>
      <c r="B1551" s="4" t="s">
        <v>72</v>
      </c>
      <c r="C1551" s="4" t="s">
        <v>64</v>
      </c>
      <c r="D1551" s="4" t="s">
        <v>449</v>
      </c>
    </row>
    <row r="1552" spans="1:4">
      <c r="A1552" s="4" t="s">
        <v>75</v>
      </c>
      <c r="B1552" s="4" t="s">
        <v>76</v>
      </c>
      <c r="C1552" s="4" t="s">
        <v>138</v>
      </c>
      <c r="D1552" s="4" t="s">
        <v>117</v>
      </c>
    </row>
    <row r="1553" spans="1:4">
      <c r="A1553" s="4" t="s">
        <v>79</v>
      </c>
      <c r="B1553" s="4" t="s">
        <v>80</v>
      </c>
      <c r="C1553" s="4" t="s">
        <v>450</v>
      </c>
      <c r="D1553" s="4" t="s">
        <v>444</v>
      </c>
    </row>
    <row r="1554" spans="1:4">
      <c r="A1554" s="4" t="s">
        <v>83</v>
      </c>
      <c r="B1554" s="4" t="s">
        <v>84</v>
      </c>
      <c r="C1554" s="4" t="s">
        <v>451</v>
      </c>
      <c r="D1554" s="4" t="s">
        <v>452</v>
      </c>
    </row>
    <row r="1555" spans="1:4">
      <c r="A1555" s="4" t="s">
        <v>87</v>
      </c>
      <c r="B1555" s="4" t="s">
        <v>88</v>
      </c>
      <c r="C1555" s="4" t="s">
        <v>360</v>
      </c>
    </row>
    <row r="1556" spans="1:4">
      <c r="A1556" s="4" t="s">
        <v>90</v>
      </c>
      <c r="B1556" s="6" t="s">
        <v>91</v>
      </c>
      <c r="C1556" s="7" t="n">
        <v>42</v>
      </c>
    </row>
    <row r="1557" spans="1:4">
      <c r="A1557" s="4" t="s">
        <v>92</v>
      </c>
      <c r="B1557" s="6" t="s">
        <v>93</v>
      </c>
      <c r="C1557" s="5" t="n">
        <v>292</v>
      </c>
    </row>
    <row r="1558" spans="1:4">
      <c r="A1558" s="4" t="s">
        <v>123</v>
      </c>
      <c r="B1558" s="6" t="s">
        <v>124</v>
      </c>
      <c r="C1558" s="5" t="n">
        <v>561</v>
      </c>
    </row>
    <row r="1559" spans="1:4">
      <c r="A1559" s="4" t="s">
        <v>125</v>
      </c>
      <c r="B1559" s="6" t="s">
        <v>126</v>
      </c>
      <c r="C1559" s="7" t="n">
        <v>1331</v>
      </c>
    </row>
    <row r="1560" spans="1:4">
      <c r="A1560" s="4" t="s">
        <v>453</v>
      </c>
    </row>
    <row r="1561" spans="1:4">
      <c r="A1561" s="3" t="s">
        <v>3</v>
      </c>
      <c r="B1561" s="4" t="s">
        <v>4</v>
      </c>
    </row>
    <row r="1562" spans="1:4">
      <c r="A1562" s="4" t="s">
        <v>39</v>
      </c>
      <c r="B1562" s="4" t="s">
        <v>40</v>
      </c>
      <c r="C1562" s="4" t="s">
        <v>41</v>
      </c>
    </row>
    <row r="1563" spans="1:4">
      <c r="A1563" s="4" t="s">
        <v>42</v>
      </c>
      <c r="B1563" s="4" t="s">
        <v>43</v>
      </c>
      <c r="C1563" s="4" t="s">
        <v>44</v>
      </c>
    </row>
    <row r="1564" spans="1:4">
      <c r="A1564" s="4" t="s">
        <v>108</v>
      </c>
      <c r="B1564" s="4" t="s">
        <v>109</v>
      </c>
      <c r="C1564" s="4" t="s">
        <v>110</v>
      </c>
    </row>
    <row r="1565" spans="1:4">
      <c r="A1565" s="4" t="s">
        <v>48</v>
      </c>
      <c r="B1565" s="4" t="s">
        <v>49</v>
      </c>
      <c r="C1565" s="4" t="s">
        <v>50</v>
      </c>
    </row>
    <row r="1566" spans="1:4">
      <c r="A1566" s="4" t="s">
        <v>51</v>
      </c>
      <c r="B1566" s="4" t="s">
        <v>52</v>
      </c>
      <c r="C1566" s="4" t="s">
        <v>53</v>
      </c>
    </row>
    <row r="1567" spans="1:4">
      <c r="A1567" s="4" t="s">
        <v>54</v>
      </c>
      <c r="B1567" s="4" t="s">
        <v>55</v>
      </c>
      <c r="C1567" s="4" t="s">
        <v>56</v>
      </c>
    </row>
    <row r="1568" spans="1:4">
      <c r="A1568" s="4" t="s">
        <v>31</v>
      </c>
      <c r="B1568" s="4" t="s">
        <v>32</v>
      </c>
      <c r="C1568" s="4" t="s">
        <v>33</v>
      </c>
    </row>
    <row r="1569" spans="1:4">
      <c r="A1569" s="4" t="s">
        <v>454</v>
      </c>
    </row>
    <row r="1570" spans="1:4">
      <c r="A1570" s="3" t="s">
        <v>3</v>
      </c>
      <c r="B1570" s="4" t="s">
        <v>4</v>
      </c>
    </row>
    <row r="1571" spans="1:4">
      <c r="A1571" s="4" t="s">
        <v>59</v>
      </c>
      <c r="B1571" s="4" t="s">
        <v>60</v>
      </c>
      <c r="C1571" s="4" t="s">
        <v>194</v>
      </c>
    </row>
    <row r="1572" spans="1:4">
      <c r="A1572" s="4" t="s">
        <v>62</v>
      </c>
      <c r="B1572" s="4" t="s">
        <v>63</v>
      </c>
      <c r="C1572" s="4" t="s">
        <v>161</v>
      </c>
    </row>
    <row r="1573" spans="1:4">
      <c r="A1573" s="4" t="s">
        <v>71</v>
      </c>
      <c r="B1573" s="4" t="s">
        <v>72</v>
      </c>
      <c r="C1573" s="4" t="s">
        <v>116</v>
      </c>
      <c r="D1573" s="4" t="s">
        <v>449</v>
      </c>
    </row>
    <row r="1574" spans="1:4">
      <c r="A1574" s="4" t="s">
        <v>75</v>
      </c>
      <c r="B1574" s="4" t="s">
        <v>76</v>
      </c>
      <c r="C1574" s="4" t="s">
        <v>138</v>
      </c>
      <c r="D1574" s="4" t="s">
        <v>117</v>
      </c>
    </row>
    <row r="1575" spans="1:4">
      <c r="A1575" s="4" t="s">
        <v>79</v>
      </c>
      <c r="B1575" s="4" t="s">
        <v>80</v>
      </c>
      <c r="C1575" s="4" t="s">
        <v>261</v>
      </c>
      <c r="D1575" s="4" t="s">
        <v>444</v>
      </c>
    </row>
    <row r="1576" spans="1:4">
      <c r="A1576" s="4" t="s">
        <v>83</v>
      </c>
      <c r="B1576" s="4" t="s">
        <v>84</v>
      </c>
      <c r="C1576" s="4" t="s">
        <v>455</v>
      </c>
      <c r="D1576" s="4" t="s">
        <v>456</v>
      </c>
    </row>
    <row r="1577" spans="1:4">
      <c r="A1577" s="4" t="s">
        <v>87</v>
      </c>
      <c r="B1577" s="4" t="s">
        <v>88</v>
      </c>
      <c r="C1577" s="4" t="s">
        <v>360</v>
      </c>
    </row>
    <row r="1578" spans="1:4">
      <c r="A1578" s="4" t="s">
        <v>90</v>
      </c>
      <c r="B1578" s="6" t="s">
        <v>91</v>
      </c>
      <c r="C1578" s="7" t="n">
        <v>42</v>
      </c>
    </row>
    <row r="1579" spans="1:4">
      <c r="A1579" s="4" t="s">
        <v>92</v>
      </c>
      <c r="B1579" s="6" t="s">
        <v>93</v>
      </c>
      <c r="C1579" s="5" t="n">
        <v>279</v>
      </c>
    </row>
    <row r="1580" spans="1:4">
      <c r="A1580" s="4" t="s">
        <v>123</v>
      </c>
      <c r="B1580" s="6" t="s">
        <v>124</v>
      </c>
      <c r="C1580" s="5" t="n">
        <v>535</v>
      </c>
    </row>
    <row r="1581" spans="1:4">
      <c r="A1581" s="4" t="s">
        <v>125</v>
      </c>
      <c r="B1581" s="6" t="s">
        <v>126</v>
      </c>
      <c r="C1581" s="7" t="n">
        <v>1267</v>
      </c>
    </row>
    <row r="1582" spans="1:4">
      <c r="A1582" s="4" t="s">
        <v>457</v>
      </c>
    </row>
    <row r="1583" spans="1:4">
      <c r="A1583" s="3" t="s">
        <v>3</v>
      </c>
      <c r="B1583" s="4" t="s">
        <v>4</v>
      </c>
    </row>
    <row r="1584" spans="1:4">
      <c r="A1584" s="4" t="s">
        <v>39</v>
      </c>
      <c r="B1584" s="4" t="s">
        <v>40</v>
      </c>
      <c r="C1584" s="4" t="s">
        <v>41</v>
      </c>
    </row>
    <row r="1585" spans="1:4">
      <c r="A1585" s="4" t="s">
        <v>42</v>
      </c>
      <c r="B1585" s="4" t="s">
        <v>43</v>
      </c>
      <c r="C1585" s="4" t="s">
        <v>44</v>
      </c>
    </row>
    <row r="1586" spans="1:4">
      <c r="A1586" s="4" t="s">
        <v>108</v>
      </c>
      <c r="B1586" s="4" t="s">
        <v>109</v>
      </c>
      <c r="C1586" s="4" t="s">
        <v>110</v>
      </c>
    </row>
    <row r="1587" spans="1:4">
      <c r="A1587" s="4" t="s">
        <v>48</v>
      </c>
      <c r="B1587" s="4" t="s">
        <v>49</v>
      </c>
      <c r="C1587" s="4" t="s">
        <v>50</v>
      </c>
    </row>
    <row r="1588" spans="1:4">
      <c r="A1588" s="4" t="s">
        <v>51</v>
      </c>
      <c r="B1588" s="4" t="s">
        <v>52</v>
      </c>
      <c r="C1588" s="4" t="s">
        <v>53</v>
      </c>
    </row>
    <row r="1589" spans="1:4">
      <c r="A1589" s="4" t="s">
        <v>54</v>
      </c>
      <c r="B1589" s="4" t="s">
        <v>55</v>
      </c>
      <c r="C1589" s="4" t="s">
        <v>56</v>
      </c>
    </row>
    <row r="1590" spans="1:4">
      <c r="A1590" s="4" t="s">
        <v>31</v>
      </c>
      <c r="B1590" s="4" t="s">
        <v>32</v>
      </c>
      <c r="C1590" s="4" t="s">
        <v>33</v>
      </c>
    </row>
    <row r="1591" spans="1:4">
      <c r="A1591" s="4" t="s">
        <v>458</v>
      </c>
    </row>
    <row r="1592" spans="1:4">
      <c r="A1592" s="3" t="s">
        <v>3</v>
      </c>
      <c r="B1592" s="4" t="s">
        <v>4</v>
      </c>
    </row>
    <row r="1593" spans="1:4">
      <c r="A1593" s="4" t="s">
        <v>59</v>
      </c>
      <c r="B1593" s="4" t="s">
        <v>60</v>
      </c>
      <c r="C1593" s="4" t="s">
        <v>194</v>
      </c>
    </row>
    <row r="1594" spans="1:4">
      <c r="A1594" s="4" t="s">
        <v>62</v>
      </c>
      <c r="B1594" s="4" t="s">
        <v>63</v>
      </c>
      <c r="C1594" s="4" t="s">
        <v>161</v>
      </c>
    </row>
    <row r="1595" spans="1:4">
      <c r="A1595" s="4" t="s">
        <v>71</v>
      </c>
      <c r="B1595" s="4" t="s">
        <v>72</v>
      </c>
      <c r="C1595" s="4" t="s">
        <v>459</v>
      </c>
      <c r="D1595" s="4" t="s">
        <v>449</v>
      </c>
    </row>
    <row r="1596" spans="1:4">
      <c r="A1596" s="4" t="s">
        <v>75</v>
      </c>
      <c r="B1596" s="4" t="s">
        <v>76</v>
      </c>
      <c r="C1596" s="4" t="s">
        <v>138</v>
      </c>
      <c r="D1596" s="4" t="s">
        <v>117</v>
      </c>
    </row>
    <row r="1597" spans="1:4">
      <c r="A1597" s="4" t="s">
        <v>79</v>
      </c>
      <c r="B1597" s="4" t="s">
        <v>80</v>
      </c>
      <c r="C1597" s="4" t="s">
        <v>460</v>
      </c>
      <c r="D1597" s="4" t="s">
        <v>444</v>
      </c>
    </row>
    <row r="1598" spans="1:4">
      <c r="A1598" s="4" t="s">
        <v>83</v>
      </c>
      <c r="B1598" s="4" t="s">
        <v>84</v>
      </c>
      <c r="C1598" s="4" t="s">
        <v>461</v>
      </c>
      <c r="D1598" s="4" t="s">
        <v>462</v>
      </c>
    </row>
    <row r="1599" spans="1:4">
      <c r="A1599" s="4" t="s">
        <v>87</v>
      </c>
      <c r="B1599" s="4" t="s">
        <v>88</v>
      </c>
      <c r="C1599" s="4" t="s">
        <v>360</v>
      </c>
    </row>
    <row r="1600" spans="1:4">
      <c r="A1600" s="4" t="s">
        <v>90</v>
      </c>
      <c r="B1600" s="6" t="s">
        <v>91</v>
      </c>
      <c r="C1600" s="7" t="n">
        <v>42</v>
      </c>
    </row>
    <row r="1601" spans="1:4">
      <c r="A1601" s="4" t="s">
        <v>92</v>
      </c>
      <c r="B1601" s="6" t="s">
        <v>93</v>
      </c>
      <c r="C1601" s="5" t="n">
        <v>244</v>
      </c>
    </row>
    <row r="1602" spans="1:4">
      <c r="A1602" s="4" t="s">
        <v>123</v>
      </c>
      <c r="B1602" s="6" t="s">
        <v>124</v>
      </c>
      <c r="C1602" s="5" t="n">
        <v>464</v>
      </c>
    </row>
    <row r="1603" spans="1:4">
      <c r="A1603" s="4" t="s">
        <v>125</v>
      </c>
      <c r="B1603" s="6" t="s">
        <v>126</v>
      </c>
      <c r="C1603" s="7" t="n">
        <v>1095</v>
      </c>
    </row>
    <row r="1604" spans="1:4">
      <c r="A1604" s="4" t="s">
        <v>463</v>
      </c>
    </row>
    <row r="1605" spans="1:4">
      <c r="A1605" s="3" t="s">
        <v>3</v>
      </c>
      <c r="B1605" s="4" t="s">
        <v>4</v>
      </c>
    </row>
    <row r="1606" spans="1:4">
      <c r="A1606" s="4" t="s">
        <v>39</v>
      </c>
      <c r="B1606" s="4" t="s">
        <v>40</v>
      </c>
      <c r="C1606" s="4" t="s">
        <v>41</v>
      </c>
    </row>
    <row r="1607" spans="1:4">
      <c r="A1607" s="4" t="s">
        <v>42</v>
      </c>
      <c r="B1607" s="4" t="s">
        <v>43</v>
      </c>
      <c r="C1607" s="4" t="s">
        <v>44</v>
      </c>
    </row>
    <row r="1608" spans="1:4">
      <c r="A1608" s="4" t="s">
        <v>108</v>
      </c>
      <c r="B1608" s="4" t="s">
        <v>109</v>
      </c>
      <c r="C1608" s="4" t="s">
        <v>110</v>
      </c>
    </row>
    <row r="1609" spans="1:4">
      <c r="A1609" s="4" t="s">
        <v>48</v>
      </c>
      <c r="B1609" s="4" t="s">
        <v>49</v>
      </c>
      <c r="C1609" s="4" t="s">
        <v>50</v>
      </c>
    </row>
    <row r="1610" spans="1:4">
      <c r="A1610" s="4" t="s">
        <v>51</v>
      </c>
      <c r="B1610" s="4" t="s">
        <v>52</v>
      </c>
      <c r="C1610" s="4" t="s">
        <v>53</v>
      </c>
    </row>
    <row r="1611" spans="1:4">
      <c r="A1611" s="4" t="s">
        <v>54</v>
      </c>
      <c r="B1611" s="4" t="s">
        <v>55</v>
      </c>
      <c r="C1611" s="4" t="s">
        <v>56</v>
      </c>
    </row>
    <row r="1612" spans="1:4">
      <c r="A1612" s="4" t="s">
        <v>31</v>
      </c>
      <c r="B1612" s="4" t="s">
        <v>32</v>
      </c>
      <c r="C1612" s="4" t="s">
        <v>33</v>
      </c>
    </row>
    <row r="1613" spans="1:4">
      <c r="A1613" s="4" t="s">
        <v>464</v>
      </c>
    </row>
    <row r="1614" spans="1:4">
      <c r="A1614" s="3" t="s">
        <v>3</v>
      </c>
      <c r="B1614" s="4" t="s">
        <v>4</v>
      </c>
    </row>
    <row r="1615" spans="1:4">
      <c r="A1615" s="4" t="s">
        <v>59</v>
      </c>
      <c r="B1615" s="4" t="s">
        <v>60</v>
      </c>
      <c r="C1615" s="4" t="s">
        <v>194</v>
      </c>
    </row>
    <row r="1616" spans="1:4">
      <c r="A1616" s="4" t="s">
        <v>62</v>
      </c>
      <c r="B1616" s="4" t="s">
        <v>63</v>
      </c>
      <c r="C1616" s="4" t="s">
        <v>161</v>
      </c>
    </row>
    <row r="1617" spans="1:4">
      <c r="A1617" s="4" t="s">
        <v>71</v>
      </c>
      <c r="B1617" s="4" t="s">
        <v>72</v>
      </c>
      <c r="C1617" s="4" t="s">
        <v>434</v>
      </c>
      <c r="D1617" s="4" t="s">
        <v>449</v>
      </c>
    </row>
    <row r="1618" spans="1:4">
      <c r="A1618" s="4" t="s">
        <v>75</v>
      </c>
      <c r="B1618" s="4" t="s">
        <v>76</v>
      </c>
      <c r="C1618" s="4" t="s">
        <v>138</v>
      </c>
      <c r="D1618" s="4" t="s">
        <v>117</v>
      </c>
    </row>
    <row r="1619" spans="1:4">
      <c r="A1619" s="4" t="s">
        <v>79</v>
      </c>
      <c r="B1619" s="4" t="s">
        <v>80</v>
      </c>
      <c r="C1619" s="4" t="s">
        <v>465</v>
      </c>
      <c r="D1619" s="4" t="s">
        <v>444</v>
      </c>
    </row>
    <row r="1620" spans="1:4">
      <c r="A1620" s="4" t="s">
        <v>83</v>
      </c>
      <c r="B1620" s="4" t="s">
        <v>84</v>
      </c>
      <c r="C1620" s="4" t="s">
        <v>466</v>
      </c>
      <c r="D1620" s="4" t="s">
        <v>467</v>
      </c>
    </row>
    <row r="1621" spans="1:4">
      <c r="A1621" s="4" t="s">
        <v>87</v>
      </c>
      <c r="B1621" s="4" t="s">
        <v>88</v>
      </c>
      <c r="C1621" s="4" t="s">
        <v>360</v>
      </c>
    </row>
    <row r="1622" spans="1:4">
      <c r="A1622" s="4" t="s">
        <v>90</v>
      </c>
      <c r="B1622" s="6" t="s">
        <v>91</v>
      </c>
      <c r="C1622" s="7" t="n">
        <v>43</v>
      </c>
    </row>
    <row r="1623" spans="1:4">
      <c r="A1623" s="4" t="s">
        <v>92</v>
      </c>
      <c r="B1623" s="6" t="s">
        <v>93</v>
      </c>
      <c r="C1623" s="5" t="n">
        <v>236</v>
      </c>
    </row>
    <row r="1624" spans="1:4">
      <c r="A1624" s="4" t="s">
        <v>123</v>
      </c>
      <c r="B1624" s="6" t="s">
        <v>124</v>
      </c>
      <c r="C1624" s="5" t="n">
        <v>446</v>
      </c>
    </row>
    <row r="1625" spans="1:4">
      <c r="A1625" s="4" t="s">
        <v>125</v>
      </c>
      <c r="B1625" s="6" t="s">
        <v>126</v>
      </c>
      <c r="C1625" s="7" t="n">
        <v>1052</v>
      </c>
    </row>
    <row r="1626" spans="1:4">
      <c r="A1626" s="4" t="s">
        <v>468</v>
      </c>
    </row>
    <row r="1627" spans="1:4">
      <c r="A1627" s="3" t="s">
        <v>3</v>
      </c>
      <c r="B1627" s="4" t="s">
        <v>4</v>
      </c>
    </row>
    <row r="1628" spans="1:4">
      <c r="A1628" s="4" t="s">
        <v>39</v>
      </c>
      <c r="B1628" s="4" t="s">
        <v>40</v>
      </c>
      <c r="C1628" s="4" t="s">
        <v>41</v>
      </c>
    </row>
    <row r="1629" spans="1:4">
      <c r="A1629" s="4" t="s">
        <v>42</v>
      </c>
      <c r="B1629" s="4" t="s">
        <v>43</v>
      </c>
      <c r="C1629" s="4" t="s">
        <v>44</v>
      </c>
    </row>
    <row r="1630" spans="1:4">
      <c r="A1630" s="4" t="s">
        <v>108</v>
      </c>
      <c r="B1630" s="4" t="s">
        <v>109</v>
      </c>
      <c r="C1630" s="4" t="s">
        <v>110</v>
      </c>
    </row>
    <row r="1631" spans="1:4">
      <c r="A1631" s="4" t="s">
        <v>48</v>
      </c>
      <c r="B1631" s="4" t="s">
        <v>49</v>
      </c>
      <c r="C1631" s="4" t="s">
        <v>50</v>
      </c>
    </row>
    <row r="1632" spans="1:4">
      <c r="A1632" s="4" t="s">
        <v>51</v>
      </c>
      <c r="B1632" s="4" t="s">
        <v>52</v>
      </c>
      <c r="C1632" s="4" t="s">
        <v>53</v>
      </c>
    </row>
    <row r="1633" spans="1:4">
      <c r="A1633" s="4" t="s">
        <v>54</v>
      </c>
      <c r="B1633" s="4" t="s">
        <v>55</v>
      </c>
      <c r="C1633" s="4" t="s">
        <v>56</v>
      </c>
    </row>
    <row r="1634" spans="1:4">
      <c r="A1634" s="4" t="s">
        <v>31</v>
      </c>
      <c r="B1634" s="4" t="s">
        <v>32</v>
      </c>
      <c r="C1634" s="4" t="s">
        <v>33</v>
      </c>
    </row>
    <row r="1635" spans="1:4">
      <c r="A1635" s="4" t="s">
        <v>469</v>
      </c>
    </row>
    <row r="1636" spans="1:4">
      <c r="A1636" s="3" t="s">
        <v>3</v>
      </c>
      <c r="B1636" s="4" t="s">
        <v>4</v>
      </c>
    </row>
    <row r="1637" spans="1:4">
      <c r="A1637" s="4" t="s">
        <v>59</v>
      </c>
      <c r="B1637" s="4" t="s">
        <v>60</v>
      </c>
      <c r="C1637" s="4" t="s">
        <v>307</v>
      </c>
    </row>
    <row r="1638" spans="1:4">
      <c r="A1638" s="4" t="s">
        <v>62</v>
      </c>
      <c r="B1638" s="4" t="s">
        <v>63</v>
      </c>
      <c r="C1638" s="4" t="s">
        <v>161</v>
      </c>
    </row>
    <row r="1639" spans="1:4">
      <c r="A1639" s="4" t="s">
        <v>71</v>
      </c>
      <c r="B1639" s="4" t="s">
        <v>72</v>
      </c>
      <c r="C1639" s="4" t="s">
        <v>141</v>
      </c>
      <c r="D1639" s="4" t="s">
        <v>470</v>
      </c>
    </row>
    <row r="1640" spans="1:4">
      <c r="A1640" s="4" t="s">
        <v>75</v>
      </c>
      <c r="B1640" s="4" t="s">
        <v>76</v>
      </c>
      <c r="C1640" s="4" t="s">
        <v>106</v>
      </c>
      <c r="D1640" s="4" t="s">
        <v>117</v>
      </c>
    </row>
    <row r="1641" spans="1:4">
      <c r="A1641" s="4" t="s">
        <v>79</v>
      </c>
      <c r="B1641" s="4" t="s">
        <v>80</v>
      </c>
      <c r="C1641" s="4" t="s">
        <v>264</v>
      </c>
      <c r="D1641" s="4" t="s">
        <v>471</v>
      </c>
    </row>
    <row r="1642" spans="1:4">
      <c r="A1642" s="4" t="s">
        <v>83</v>
      </c>
      <c r="B1642" s="4" t="s">
        <v>84</v>
      </c>
      <c r="C1642" s="4" t="s">
        <v>245</v>
      </c>
      <c r="D1642" s="4" t="s">
        <v>472</v>
      </c>
    </row>
    <row r="1643" spans="1:4">
      <c r="A1643" s="4" t="s">
        <v>87</v>
      </c>
      <c r="B1643" s="4" t="s">
        <v>88</v>
      </c>
      <c r="C1643" s="4" t="s">
        <v>360</v>
      </c>
    </row>
    <row r="1644" spans="1:4">
      <c r="A1644" s="4" t="s">
        <v>90</v>
      </c>
      <c r="B1644" s="6" t="s">
        <v>91</v>
      </c>
      <c r="C1644" s="7" t="n">
        <v>42</v>
      </c>
    </row>
    <row r="1645" spans="1:4">
      <c r="A1645" s="4" t="s">
        <v>92</v>
      </c>
      <c r="B1645" s="6" t="s">
        <v>93</v>
      </c>
      <c r="C1645" s="5" t="n">
        <v>225</v>
      </c>
    </row>
    <row r="1646" spans="1:4">
      <c r="A1646" s="4" t="s">
        <v>123</v>
      </c>
      <c r="B1646" s="6" t="s">
        <v>124</v>
      </c>
      <c r="C1646" s="5" t="n">
        <v>424</v>
      </c>
    </row>
    <row r="1647" spans="1:4">
      <c r="A1647" s="4" t="s">
        <v>125</v>
      </c>
      <c r="B1647" s="6" t="s">
        <v>126</v>
      </c>
      <c r="C1647" s="7" t="n">
        <v>997</v>
      </c>
    </row>
    <row r="1648" spans="1:4">
      <c r="A1648" s="4" t="s">
        <v>473</v>
      </c>
    </row>
    <row r="1649" spans="1:4">
      <c r="A1649" s="3" t="s">
        <v>3</v>
      </c>
      <c r="B1649" s="4" t="s">
        <v>4</v>
      </c>
    </row>
    <row r="1650" spans="1:4">
      <c r="A1650" s="4" t="s">
        <v>39</v>
      </c>
      <c r="B1650" s="4" t="s">
        <v>40</v>
      </c>
      <c r="C1650" s="4" t="s">
        <v>41</v>
      </c>
    </row>
    <row r="1651" spans="1:4">
      <c r="A1651" s="4" t="s">
        <v>42</v>
      </c>
      <c r="B1651" s="4" t="s">
        <v>43</v>
      </c>
      <c r="C1651" s="4" t="s">
        <v>44</v>
      </c>
    </row>
    <row r="1652" spans="1:4">
      <c r="A1652" s="4" t="s">
        <v>108</v>
      </c>
      <c r="B1652" s="4" t="s">
        <v>109</v>
      </c>
      <c r="C1652" s="4" t="s">
        <v>110</v>
      </c>
    </row>
    <row r="1653" spans="1:4">
      <c r="A1653" s="4" t="s">
        <v>48</v>
      </c>
      <c r="B1653" s="4" t="s">
        <v>49</v>
      </c>
      <c r="C1653" s="4" t="s">
        <v>50</v>
      </c>
    </row>
    <row r="1654" spans="1:4">
      <c r="A1654" s="4" t="s">
        <v>51</v>
      </c>
      <c r="B1654" s="4" t="s">
        <v>52</v>
      </c>
      <c r="C1654" s="4" t="s">
        <v>53</v>
      </c>
    </row>
    <row r="1655" spans="1:4">
      <c r="A1655" s="4" t="s">
        <v>54</v>
      </c>
      <c r="B1655" s="4" t="s">
        <v>55</v>
      </c>
      <c r="C1655" s="4" t="s">
        <v>56</v>
      </c>
    </row>
    <row r="1656" spans="1:4">
      <c r="A1656" s="4" t="s">
        <v>31</v>
      </c>
      <c r="B1656" s="4" t="s">
        <v>32</v>
      </c>
      <c r="C1656" s="4" t="s">
        <v>33</v>
      </c>
    </row>
    <row r="1657" spans="1:4">
      <c r="A1657" s="4" t="s">
        <v>474</v>
      </c>
    </row>
    <row r="1658" spans="1:4">
      <c r="A1658" s="3" t="s">
        <v>3</v>
      </c>
      <c r="B1658" s="4" t="s">
        <v>4</v>
      </c>
    </row>
    <row r="1659" spans="1:4">
      <c r="A1659" s="4" t="s">
        <v>59</v>
      </c>
      <c r="B1659" s="4" t="s">
        <v>60</v>
      </c>
      <c r="C1659" s="4" t="s">
        <v>205</v>
      </c>
    </row>
    <row r="1660" spans="1:4">
      <c r="A1660" s="4" t="s">
        <v>62</v>
      </c>
      <c r="B1660" s="4" t="s">
        <v>63</v>
      </c>
      <c r="C1660" s="4" t="s">
        <v>161</v>
      </c>
    </row>
    <row r="1661" spans="1:4">
      <c r="A1661" s="4" t="s">
        <v>71</v>
      </c>
      <c r="B1661" s="4" t="s">
        <v>72</v>
      </c>
      <c r="C1661" s="4" t="s">
        <v>212</v>
      </c>
      <c r="D1661" s="4" t="s">
        <v>470</v>
      </c>
    </row>
    <row r="1662" spans="1:4">
      <c r="A1662" s="4" t="s">
        <v>75</v>
      </c>
      <c r="B1662" s="4" t="s">
        <v>76</v>
      </c>
      <c r="C1662" s="4" t="s">
        <v>191</v>
      </c>
      <c r="D1662" s="4" t="s">
        <v>117</v>
      </c>
    </row>
    <row r="1663" spans="1:4">
      <c r="A1663" s="4" t="s">
        <v>79</v>
      </c>
      <c r="B1663" s="4" t="s">
        <v>80</v>
      </c>
      <c r="C1663" s="4" t="s">
        <v>308</v>
      </c>
      <c r="D1663" s="4" t="s">
        <v>471</v>
      </c>
    </row>
    <row r="1664" spans="1:4">
      <c r="A1664" s="4" t="s">
        <v>83</v>
      </c>
      <c r="B1664" s="4" t="s">
        <v>84</v>
      </c>
      <c r="C1664" s="4" t="s">
        <v>475</v>
      </c>
      <c r="D1664" s="4" t="s">
        <v>476</v>
      </c>
    </row>
    <row r="1665" spans="1:4">
      <c r="A1665" s="4" t="s">
        <v>87</v>
      </c>
      <c r="B1665" s="4" t="s">
        <v>88</v>
      </c>
      <c r="C1665" s="4" t="s">
        <v>77</v>
      </c>
    </row>
    <row r="1666" spans="1:4">
      <c r="A1666" s="4" t="s">
        <v>90</v>
      </c>
      <c r="B1666" s="6" t="s">
        <v>91</v>
      </c>
      <c r="C1666" s="7" t="n">
        <v>44</v>
      </c>
    </row>
    <row r="1667" spans="1:4">
      <c r="A1667" s="4" t="s">
        <v>92</v>
      </c>
      <c r="B1667" s="6" t="s">
        <v>93</v>
      </c>
      <c r="C1667" s="5" t="n">
        <v>221</v>
      </c>
    </row>
    <row r="1668" spans="1:4">
      <c r="A1668" s="4" t="s">
        <v>123</v>
      </c>
      <c r="B1668" s="6" t="s">
        <v>124</v>
      </c>
      <c r="C1668" s="5" t="n">
        <v>412</v>
      </c>
    </row>
    <row r="1669" spans="1:4">
      <c r="A1669" s="4" t="s">
        <v>125</v>
      </c>
      <c r="B1669" s="6" t="s">
        <v>126</v>
      </c>
      <c r="C1669" s="7" t="n">
        <v>966</v>
      </c>
    </row>
    <row r="1670" spans="1:4">
      <c r="A1670" s="4" t="s">
        <v>477</v>
      </c>
    </row>
    <row r="1671" spans="1:4">
      <c r="A1671" s="3" t="s">
        <v>3</v>
      </c>
      <c r="B1671" s="4" t="s">
        <v>4</v>
      </c>
    </row>
    <row r="1672" spans="1:4">
      <c r="A1672" s="4" t="s">
        <v>39</v>
      </c>
      <c r="B1672" s="4" t="s">
        <v>40</v>
      </c>
      <c r="C1672" s="4" t="s">
        <v>41</v>
      </c>
    </row>
    <row r="1673" spans="1:4">
      <c r="A1673" s="4" t="s">
        <v>42</v>
      </c>
      <c r="B1673" s="4" t="s">
        <v>43</v>
      </c>
      <c r="C1673" s="4" t="s">
        <v>44</v>
      </c>
    </row>
    <row r="1674" spans="1:4">
      <c r="A1674" s="4" t="s">
        <v>108</v>
      </c>
      <c r="B1674" s="4" t="s">
        <v>109</v>
      </c>
      <c r="C1674" s="4" t="s">
        <v>110</v>
      </c>
    </row>
    <row r="1675" spans="1:4">
      <c r="A1675" s="4" t="s">
        <v>48</v>
      </c>
      <c r="B1675" s="4" t="s">
        <v>49</v>
      </c>
      <c r="C1675" s="4" t="s">
        <v>50</v>
      </c>
    </row>
    <row r="1676" spans="1:4">
      <c r="A1676" s="4" t="s">
        <v>51</v>
      </c>
      <c r="B1676" s="4" t="s">
        <v>52</v>
      </c>
      <c r="C1676" s="4" t="s">
        <v>53</v>
      </c>
    </row>
    <row r="1677" spans="1:4">
      <c r="A1677" s="4" t="s">
        <v>54</v>
      </c>
      <c r="B1677" s="4" t="s">
        <v>55</v>
      </c>
      <c r="C1677" s="4" t="s">
        <v>56</v>
      </c>
    </row>
    <row r="1678" spans="1:4">
      <c r="A1678" s="4" t="s">
        <v>31</v>
      </c>
      <c r="B1678" s="4" t="s">
        <v>32</v>
      </c>
      <c r="C1678" s="4" t="s">
        <v>33</v>
      </c>
    </row>
    <row r="1679" spans="1:4">
      <c r="A1679" s="4" t="s">
        <v>478</v>
      </c>
    </row>
    <row r="1680" spans="1:4">
      <c r="A1680" s="3" t="s">
        <v>3</v>
      </c>
      <c r="B1680" s="4" t="s">
        <v>4</v>
      </c>
    </row>
    <row r="1681" spans="1:4">
      <c r="A1681" s="4" t="s">
        <v>59</v>
      </c>
      <c r="B1681" s="4" t="s">
        <v>60</v>
      </c>
      <c r="C1681" s="4" t="s">
        <v>221</v>
      </c>
    </row>
    <row r="1682" spans="1:4">
      <c r="A1682" s="4" t="s">
        <v>62</v>
      </c>
      <c r="B1682" s="4" t="s">
        <v>63</v>
      </c>
      <c r="C1682" s="4" t="s">
        <v>161</v>
      </c>
    </row>
    <row r="1683" spans="1:4">
      <c r="A1683" s="4" t="s">
        <v>71</v>
      </c>
      <c r="B1683" s="4" t="s">
        <v>72</v>
      </c>
      <c r="C1683" s="4" t="s">
        <v>479</v>
      </c>
      <c r="D1683" s="4" t="s">
        <v>470</v>
      </c>
    </row>
    <row r="1684" spans="1:4">
      <c r="A1684" s="4" t="s">
        <v>75</v>
      </c>
      <c r="B1684" s="4" t="s">
        <v>76</v>
      </c>
      <c r="C1684" s="4" t="s">
        <v>256</v>
      </c>
      <c r="D1684" s="4" t="s">
        <v>117</v>
      </c>
    </row>
    <row r="1685" spans="1:4">
      <c r="A1685" s="4" t="s">
        <v>79</v>
      </c>
      <c r="B1685" s="4" t="s">
        <v>80</v>
      </c>
      <c r="C1685" s="4" t="s">
        <v>308</v>
      </c>
      <c r="D1685" s="4" t="s">
        <v>471</v>
      </c>
    </row>
    <row r="1686" spans="1:4">
      <c r="A1686" s="4" t="s">
        <v>83</v>
      </c>
      <c r="B1686" s="4" t="s">
        <v>84</v>
      </c>
      <c r="C1686" s="4" t="s">
        <v>259</v>
      </c>
      <c r="D1686" s="4" t="s">
        <v>480</v>
      </c>
    </row>
    <row r="1687" spans="1:4">
      <c r="A1687" s="4" t="s">
        <v>87</v>
      </c>
      <c r="B1687" s="4" t="s">
        <v>88</v>
      </c>
      <c r="C1687" s="4" t="s">
        <v>116</v>
      </c>
    </row>
    <row r="1688" spans="1:4">
      <c r="A1688" s="4" t="s">
        <v>90</v>
      </c>
      <c r="B1688" s="6" t="s">
        <v>91</v>
      </c>
      <c r="C1688" s="7" t="n">
        <v>45</v>
      </c>
    </row>
    <row r="1689" spans="1:4">
      <c r="A1689" s="4" t="s">
        <v>92</v>
      </c>
      <c r="B1689" s="6" t="s">
        <v>93</v>
      </c>
      <c r="C1689" s="5" t="n">
        <v>222</v>
      </c>
    </row>
    <row r="1690" spans="1:4">
      <c r="A1690" s="4" t="s">
        <v>123</v>
      </c>
      <c r="B1690" s="6" t="s">
        <v>124</v>
      </c>
      <c r="C1690" s="5" t="n">
        <v>413</v>
      </c>
    </row>
    <row r="1691" spans="1:4">
      <c r="A1691" s="4" t="s">
        <v>125</v>
      </c>
      <c r="B1691" s="6" t="s">
        <v>126</v>
      </c>
      <c r="C1691" s="7" t="n">
        <v>967</v>
      </c>
    </row>
    <row r="1692" spans="1:4">
      <c r="A1692" s="4" t="s">
        <v>481</v>
      </c>
    </row>
    <row r="1693" spans="1:4">
      <c r="A1693" s="3" t="s">
        <v>3</v>
      </c>
      <c r="B1693" s="4" t="s">
        <v>4</v>
      </c>
    </row>
    <row r="1694" spans="1:4">
      <c r="A1694" s="4" t="s">
        <v>39</v>
      </c>
      <c r="B1694" s="4" t="s">
        <v>40</v>
      </c>
      <c r="C1694" s="4" t="s">
        <v>41</v>
      </c>
    </row>
    <row r="1695" spans="1:4">
      <c r="A1695" s="4" t="s">
        <v>42</v>
      </c>
      <c r="B1695" s="4" t="s">
        <v>43</v>
      </c>
      <c r="C1695" s="4" t="s">
        <v>44</v>
      </c>
    </row>
    <row r="1696" spans="1:4">
      <c r="A1696" s="4" t="s">
        <v>108</v>
      </c>
      <c r="B1696" s="4" t="s">
        <v>109</v>
      </c>
      <c r="C1696" s="4" t="s">
        <v>110</v>
      </c>
    </row>
    <row r="1697" spans="1:4">
      <c r="A1697" s="4" t="s">
        <v>48</v>
      </c>
      <c r="B1697" s="4" t="s">
        <v>49</v>
      </c>
      <c r="C1697" s="4" t="s">
        <v>50</v>
      </c>
    </row>
    <row r="1698" spans="1:4">
      <c r="A1698" s="4" t="s">
        <v>51</v>
      </c>
      <c r="B1698" s="4" t="s">
        <v>52</v>
      </c>
      <c r="C1698" s="4" t="s">
        <v>53</v>
      </c>
    </row>
    <row r="1699" spans="1:4">
      <c r="A1699" s="4" t="s">
        <v>54</v>
      </c>
      <c r="B1699" s="4" t="s">
        <v>55</v>
      </c>
      <c r="C1699" s="4" t="s">
        <v>56</v>
      </c>
    </row>
    <row r="1700" spans="1:4">
      <c r="A1700" s="4" t="s">
        <v>31</v>
      </c>
      <c r="B1700" s="4" t="s">
        <v>32</v>
      </c>
      <c r="C1700" s="4" t="s">
        <v>33</v>
      </c>
    </row>
    <row r="1701" spans="1:4">
      <c r="A1701" s="4" t="s">
        <v>482</v>
      </c>
    </row>
    <row r="1702" spans="1:4">
      <c r="A1702" s="3" t="s">
        <v>3</v>
      </c>
      <c r="B1702" s="4" t="s">
        <v>4</v>
      </c>
    </row>
    <row r="1703" spans="1:4">
      <c r="A1703" s="4" t="s">
        <v>59</v>
      </c>
      <c r="B1703" s="4" t="s">
        <v>60</v>
      </c>
      <c r="C1703" s="4" t="s">
        <v>249</v>
      </c>
    </row>
    <row r="1704" spans="1:4">
      <c r="A1704" s="4" t="s">
        <v>62</v>
      </c>
      <c r="B1704" s="4" t="s">
        <v>63</v>
      </c>
      <c r="C1704" s="4" t="s">
        <v>161</v>
      </c>
    </row>
    <row r="1705" spans="1:4">
      <c r="A1705" s="4" t="s">
        <v>71</v>
      </c>
      <c r="B1705" s="4" t="s">
        <v>72</v>
      </c>
      <c r="C1705" s="4" t="s">
        <v>152</v>
      </c>
      <c r="D1705" s="4" t="s">
        <v>470</v>
      </c>
    </row>
    <row r="1706" spans="1:4">
      <c r="A1706" s="4" t="s">
        <v>75</v>
      </c>
      <c r="B1706" s="4" t="s">
        <v>76</v>
      </c>
      <c r="C1706" s="4" t="s">
        <v>144</v>
      </c>
      <c r="D1706" s="4" t="s">
        <v>117</v>
      </c>
    </row>
    <row r="1707" spans="1:4">
      <c r="A1707" s="4" t="s">
        <v>79</v>
      </c>
      <c r="B1707" s="4" t="s">
        <v>80</v>
      </c>
      <c r="C1707" s="4" t="s">
        <v>96</v>
      </c>
      <c r="D1707" s="4" t="s">
        <v>471</v>
      </c>
    </row>
    <row r="1708" spans="1:4">
      <c r="A1708" s="4" t="s">
        <v>83</v>
      </c>
      <c r="B1708" s="4" t="s">
        <v>84</v>
      </c>
      <c r="C1708" s="4" t="s">
        <v>245</v>
      </c>
      <c r="D1708" s="4" t="s">
        <v>483</v>
      </c>
    </row>
    <row r="1709" spans="1:4">
      <c r="A1709" s="4" t="s">
        <v>87</v>
      </c>
      <c r="B1709" s="4" t="s">
        <v>88</v>
      </c>
      <c r="C1709" s="4" t="s">
        <v>116</v>
      </c>
    </row>
    <row r="1710" spans="1:4">
      <c r="A1710" s="4" t="s">
        <v>90</v>
      </c>
      <c r="B1710" s="6" t="s">
        <v>91</v>
      </c>
      <c r="C1710" s="7" t="n">
        <v>45</v>
      </c>
    </row>
    <row r="1711" spans="1:4">
      <c r="A1711" s="4" t="s">
        <v>92</v>
      </c>
      <c r="B1711" s="6" t="s">
        <v>93</v>
      </c>
      <c r="C1711" s="5" t="n">
        <v>235</v>
      </c>
    </row>
    <row r="1712" spans="1:4">
      <c r="A1712" s="4" t="s">
        <v>123</v>
      </c>
      <c r="B1712" s="6" t="s">
        <v>124</v>
      </c>
      <c r="C1712" s="5" t="n">
        <v>440</v>
      </c>
    </row>
    <row r="1713" spans="1:4">
      <c r="A1713" s="4" t="s">
        <v>125</v>
      </c>
      <c r="B1713" s="6" t="s">
        <v>126</v>
      </c>
      <c r="C1713" s="7" t="n">
        <v>1033</v>
      </c>
    </row>
    <row r="1714" spans="1:4">
      <c r="A1714" s="4" t="s">
        <v>484</v>
      </c>
    </row>
    <row r="1715" spans="1:4">
      <c r="A1715" s="3" t="s">
        <v>3</v>
      </c>
      <c r="B1715" s="4" t="s">
        <v>4</v>
      </c>
    </row>
    <row r="1716" spans="1:4">
      <c r="A1716" s="4" t="s">
        <v>39</v>
      </c>
      <c r="B1716" s="4" t="s">
        <v>40</v>
      </c>
      <c r="C1716" s="4" t="s">
        <v>41</v>
      </c>
    </row>
    <row r="1717" spans="1:4">
      <c r="A1717" s="4" t="s">
        <v>42</v>
      </c>
      <c r="B1717" s="4" t="s">
        <v>43</v>
      </c>
      <c r="C1717" s="4" t="s">
        <v>44</v>
      </c>
    </row>
    <row r="1718" spans="1:4">
      <c r="A1718" s="4" t="s">
        <v>108</v>
      </c>
      <c r="B1718" s="4" t="s">
        <v>109</v>
      </c>
      <c r="C1718" s="4" t="s">
        <v>110</v>
      </c>
    </row>
    <row r="1719" spans="1:4">
      <c r="A1719" s="4" t="s">
        <v>48</v>
      </c>
      <c r="B1719" s="4" t="s">
        <v>49</v>
      </c>
      <c r="C1719" s="4" t="s">
        <v>50</v>
      </c>
    </row>
    <row r="1720" spans="1:4">
      <c r="A1720" s="4" t="s">
        <v>51</v>
      </c>
      <c r="B1720" s="4" t="s">
        <v>52</v>
      </c>
      <c r="C1720" s="4" t="s">
        <v>53</v>
      </c>
    </row>
    <row r="1721" spans="1:4">
      <c r="A1721" s="4" t="s">
        <v>54</v>
      </c>
      <c r="B1721" s="4" t="s">
        <v>55</v>
      </c>
      <c r="C1721" s="4" t="s">
        <v>56</v>
      </c>
    </row>
    <row r="1722" spans="1:4">
      <c r="A1722" s="4" t="s">
        <v>31</v>
      </c>
      <c r="B1722" s="4" t="s">
        <v>32</v>
      </c>
      <c r="C1722" s="4" t="s">
        <v>33</v>
      </c>
    </row>
    <row r="1723" spans="1:4">
      <c r="A1723" s="4" t="s">
        <v>485</v>
      </c>
    </row>
    <row r="1724" spans="1:4">
      <c r="A1724" s="3" t="s">
        <v>3</v>
      </c>
      <c r="B1724" s="4" t="s">
        <v>4</v>
      </c>
    </row>
    <row r="1725" spans="1:4">
      <c r="A1725" s="4" t="s">
        <v>59</v>
      </c>
      <c r="B1725" s="4" t="s">
        <v>60</v>
      </c>
      <c r="C1725" s="4" t="s">
        <v>191</v>
      </c>
    </row>
    <row r="1726" spans="1:4">
      <c r="A1726" s="4" t="s">
        <v>62</v>
      </c>
      <c r="B1726" s="4" t="s">
        <v>63</v>
      </c>
      <c r="C1726" s="4" t="s">
        <v>161</v>
      </c>
    </row>
    <row r="1727" spans="1:4">
      <c r="A1727" s="4" t="s">
        <v>71</v>
      </c>
      <c r="B1727" s="4" t="s">
        <v>72</v>
      </c>
      <c r="C1727" s="4" t="s">
        <v>360</v>
      </c>
      <c r="D1727" s="4" t="s">
        <v>470</v>
      </c>
    </row>
    <row r="1728" spans="1:4">
      <c r="A1728" s="4" t="s">
        <v>75</v>
      </c>
      <c r="B1728" s="4" t="s">
        <v>76</v>
      </c>
      <c r="C1728" s="4" t="s">
        <v>131</v>
      </c>
      <c r="D1728" s="4" t="s">
        <v>117</v>
      </c>
    </row>
    <row r="1729" spans="1:4">
      <c r="A1729" s="4" t="s">
        <v>79</v>
      </c>
      <c r="B1729" s="4" t="s">
        <v>80</v>
      </c>
      <c r="C1729" s="4" t="s">
        <v>89</v>
      </c>
      <c r="D1729" s="4" t="s">
        <v>471</v>
      </c>
    </row>
    <row r="1730" spans="1:4">
      <c r="A1730" s="4" t="s">
        <v>83</v>
      </c>
      <c r="B1730" s="4" t="s">
        <v>84</v>
      </c>
      <c r="C1730" s="4" t="s">
        <v>486</v>
      </c>
      <c r="D1730" s="4" t="s">
        <v>487</v>
      </c>
    </row>
    <row r="1731" spans="1:4">
      <c r="A1731" s="4" t="s">
        <v>87</v>
      </c>
      <c r="B1731" s="4" t="s">
        <v>88</v>
      </c>
      <c r="C1731" s="4" t="s">
        <v>77</v>
      </c>
    </row>
    <row r="1732" spans="1:4">
      <c r="A1732" s="4" t="s">
        <v>90</v>
      </c>
      <c r="B1732" s="6" t="s">
        <v>91</v>
      </c>
      <c r="C1732" s="7" t="n">
        <v>44</v>
      </c>
    </row>
    <row r="1733" spans="1:4">
      <c r="A1733" s="4" t="s">
        <v>92</v>
      </c>
      <c r="B1733" s="6" t="s">
        <v>93</v>
      </c>
      <c r="C1733" s="5" t="n">
        <v>287</v>
      </c>
    </row>
    <row r="1734" spans="1:4">
      <c r="A1734" s="4" t="s">
        <v>123</v>
      </c>
      <c r="B1734" s="6" t="s">
        <v>124</v>
      </c>
      <c r="C1734" s="5" t="n">
        <v>550</v>
      </c>
    </row>
    <row r="1735" spans="1:4">
      <c r="A1735" s="4" t="s">
        <v>125</v>
      </c>
      <c r="B1735" s="6" t="s">
        <v>126</v>
      </c>
      <c r="C1735" s="7" t="n">
        <v>1301</v>
      </c>
    </row>
    <row r="1736" spans="1:4">
      <c r="A1736" s="4" t="s">
        <v>488</v>
      </c>
    </row>
    <row r="1737" spans="1:4">
      <c r="A1737" s="3" t="s">
        <v>3</v>
      </c>
      <c r="B1737" s="4" t="s">
        <v>4</v>
      </c>
    </row>
    <row r="1738" spans="1:4">
      <c r="A1738" s="4" t="s">
        <v>39</v>
      </c>
      <c r="B1738" s="4" t="s">
        <v>40</v>
      </c>
      <c r="C1738" s="4" t="s">
        <v>41</v>
      </c>
    </row>
    <row r="1739" spans="1:4">
      <c r="A1739" s="4" t="s">
        <v>42</v>
      </c>
      <c r="B1739" s="4" t="s">
        <v>43</v>
      </c>
      <c r="C1739" s="4" t="s">
        <v>44</v>
      </c>
    </row>
    <row r="1740" spans="1:4">
      <c r="A1740" s="4" t="s">
        <v>108</v>
      </c>
      <c r="B1740" s="4" t="s">
        <v>109</v>
      </c>
      <c r="C1740" s="4" t="s">
        <v>110</v>
      </c>
    </row>
    <row r="1741" spans="1:4">
      <c r="A1741" s="4" t="s">
        <v>48</v>
      </c>
      <c r="B1741" s="4" t="s">
        <v>49</v>
      </c>
      <c r="C1741" s="4" t="s">
        <v>50</v>
      </c>
    </row>
    <row r="1742" spans="1:4">
      <c r="A1742" s="4" t="s">
        <v>51</v>
      </c>
      <c r="B1742" s="4" t="s">
        <v>52</v>
      </c>
      <c r="C1742" s="4" t="s">
        <v>53</v>
      </c>
    </row>
    <row r="1743" spans="1:4">
      <c r="A1743" s="4" t="s">
        <v>54</v>
      </c>
      <c r="B1743" s="4" t="s">
        <v>55</v>
      </c>
      <c r="C1743" s="4" t="s">
        <v>56</v>
      </c>
    </row>
    <row r="1744" spans="1:4">
      <c r="A1744" s="4" t="s">
        <v>31</v>
      </c>
      <c r="B1744" s="4" t="s">
        <v>32</v>
      </c>
      <c r="C1744" s="4" t="s">
        <v>33</v>
      </c>
    </row>
    <row r="1745" spans="1:4">
      <c r="A1745" s="4" t="s">
        <v>489</v>
      </c>
    </row>
    <row r="1746" spans="1:4">
      <c r="A1746" s="3" t="s">
        <v>3</v>
      </c>
      <c r="B1746" s="4" t="s">
        <v>4</v>
      </c>
    </row>
    <row r="1747" spans="1:4">
      <c r="A1747" s="4" t="s">
        <v>59</v>
      </c>
      <c r="B1747" s="4" t="s">
        <v>60</v>
      </c>
      <c r="C1747" s="4" t="s">
        <v>138</v>
      </c>
    </row>
    <row r="1748" spans="1:4">
      <c r="A1748" s="4" t="s">
        <v>62</v>
      </c>
      <c r="B1748" s="4" t="s">
        <v>63</v>
      </c>
      <c r="C1748" s="4" t="s">
        <v>161</v>
      </c>
    </row>
    <row r="1749" spans="1:4">
      <c r="A1749" s="4" t="s">
        <v>71</v>
      </c>
      <c r="B1749" s="4" t="s">
        <v>72</v>
      </c>
      <c r="C1749" s="4" t="s">
        <v>231</v>
      </c>
      <c r="D1749" s="4" t="s">
        <v>470</v>
      </c>
    </row>
    <row r="1750" spans="1:4">
      <c r="A1750" s="4" t="s">
        <v>75</v>
      </c>
      <c r="B1750" s="4" t="s">
        <v>76</v>
      </c>
      <c r="C1750" s="4" t="s">
        <v>221</v>
      </c>
      <c r="D1750" s="4" t="s">
        <v>117</v>
      </c>
    </row>
    <row r="1751" spans="1:4">
      <c r="A1751" s="4" t="s">
        <v>79</v>
      </c>
      <c r="B1751" s="4" t="s">
        <v>80</v>
      </c>
      <c r="C1751" s="4" t="s">
        <v>128</v>
      </c>
      <c r="D1751" s="4" t="s">
        <v>471</v>
      </c>
    </row>
    <row r="1752" spans="1:4">
      <c r="A1752" s="4" t="s">
        <v>83</v>
      </c>
      <c r="B1752" s="4" t="s">
        <v>84</v>
      </c>
      <c r="C1752" s="4" t="s">
        <v>490</v>
      </c>
      <c r="D1752" s="4" t="s">
        <v>491</v>
      </c>
    </row>
    <row r="1753" spans="1:4">
      <c r="A1753" s="4" t="s">
        <v>87</v>
      </c>
      <c r="B1753" s="4" t="s">
        <v>88</v>
      </c>
      <c r="C1753" s="4" t="s">
        <v>179</v>
      </c>
    </row>
    <row r="1754" spans="1:4">
      <c r="A1754" s="4" t="s">
        <v>90</v>
      </c>
      <c r="B1754" s="6" t="s">
        <v>91</v>
      </c>
      <c r="C1754" s="7" t="n">
        <v>43</v>
      </c>
    </row>
    <row r="1755" spans="1:4">
      <c r="A1755" s="4" t="s">
        <v>92</v>
      </c>
      <c r="B1755" s="6" t="s">
        <v>93</v>
      </c>
      <c r="C1755" s="5" t="n">
        <v>329</v>
      </c>
    </row>
    <row r="1756" spans="1:4">
      <c r="A1756" s="4" t="s">
        <v>123</v>
      </c>
      <c r="B1756" s="6" t="s">
        <v>124</v>
      </c>
      <c r="C1756" s="5" t="n">
        <v>637</v>
      </c>
    </row>
    <row r="1757" spans="1:4">
      <c r="A1757" s="4" t="s">
        <v>125</v>
      </c>
      <c r="B1757" s="6" t="s">
        <v>126</v>
      </c>
      <c r="C1757" s="7" t="n">
        <v>1511</v>
      </c>
    </row>
    <row r="1758" spans="1:4">
      <c r="A1758" s="4" t="s">
        <v>492</v>
      </c>
    </row>
    <row r="1759" spans="1:4">
      <c r="A1759" s="3" t="s">
        <v>3</v>
      </c>
      <c r="B1759" s="4" t="s">
        <v>4</v>
      </c>
    </row>
    <row r="1760" spans="1:4">
      <c r="A1760" s="4" t="s">
        <v>39</v>
      </c>
      <c r="B1760" s="4" t="s">
        <v>40</v>
      </c>
      <c r="C1760" s="4" t="s">
        <v>41</v>
      </c>
    </row>
    <row r="1761" spans="1:4">
      <c r="A1761" s="4" t="s">
        <v>42</v>
      </c>
      <c r="B1761" s="4" t="s">
        <v>43</v>
      </c>
      <c r="C1761" s="4" t="s">
        <v>44</v>
      </c>
    </row>
    <row r="1762" spans="1:4">
      <c r="A1762" s="4" t="s">
        <v>45</v>
      </c>
      <c r="B1762" s="4" t="s">
        <v>46</v>
      </c>
      <c r="C1762" s="4" t="s">
        <v>47</v>
      </c>
    </row>
    <row r="1763" spans="1:4">
      <c r="A1763" s="4" t="s">
        <v>48</v>
      </c>
      <c r="B1763" s="4" t="s">
        <v>49</v>
      </c>
      <c r="C1763" s="4" t="s">
        <v>50</v>
      </c>
    </row>
    <row r="1764" spans="1:4">
      <c r="A1764" s="4" t="s">
        <v>51</v>
      </c>
      <c r="B1764" s="4" t="s">
        <v>52</v>
      </c>
      <c r="C1764" s="4" t="s">
        <v>53</v>
      </c>
    </row>
    <row r="1765" spans="1:4">
      <c r="A1765" s="4" t="s">
        <v>54</v>
      </c>
      <c r="B1765" s="4" t="s">
        <v>55</v>
      </c>
      <c r="C1765" s="4" t="s">
        <v>56</v>
      </c>
    </row>
    <row r="1766" spans="1:4">
      <c r="A1766" s="4" t="s">
        <v>31</v>
      </c>
      <c r="B1766" s="4" t="s">
        <v>32</v>
      </c>
      <c r="C1766" s="4" t="s">
        <v>33</v>
      </c>
    </row>
    <row r="1767" spans="1:4">
      <c r="A1767" s="4" t="s">
        <v>493</v>
      </c>
    </row>
    <row r="1768" spans="1:4">
      <c r="A1768" s="3" t="s">
        <v>3</v>
      </c>
      <c r="B1768" s="4" t="s">
        <v>4</v>
      </c>
    </row>
    <row r="1769" spans="1:4">
      <c r="A1769" s="4" t="s">
        <v>59</v>
      </c>
      <c r="B1769" s="4" t="s">
        <v>60</v>
      </c>
      <c r="C1769" s="4" t="s">
        <v>194</v>
      </c>
    </row>
    <row r="1770" spans="1:4">
      <c r="A1770" s="4" t="s">
        <v>62</v>
      </c>
      <c r="B1770" s="4" t="s">
        <v>63</v>
      </c>
      <c r="C1770" s="4" t="s">
        <v>104</v>
      </c>
    </row>
    <row r="1771" spans="1:4">
      <c r="A1771" s="4" t="s">
        <v>65</v>
      </c>
      <c r="B1771" s="4" t="s">
        <v>66</v>
      </c>
      <c r="C1771" s="4" t="s">
        <v>104</v>
      </c>
    </row>
    <row r="1772" spans="1:4">
      <c r="A1772" s="4" t="s">
        <v>68</v>
      </c>
      <c r="B1772" s="4" t="s">
        <v>69</v>
      </c>
      <c r="C1772" s="4" t="s">
        <v>494</v>
      </c>
    </row>
    <row r="1773" spans="1:4">
      <c r="A1773" s="4" t="s">
        <v>71</v>
      </c>
      <c r="B1773" s="4" t="s">
        <v>72</v>
      </c>
      <c r="C1773" s="4" t="s">
        <v>494</v>
      </c>
      <c r="D1773" s="4" t="s">
        <v>495</v>
      </c>
    </row>
    <row r="1774" spans="1:4">
      <c r="A1774" s="4" t="s">
        <v>75</v>
      </c>
      <c r="B1774" s="4" t="s">
        <v>76</v>
      </c>
      <c r="C1774" s="4" t="s">
        <v>275</v>
      </c>
      <c r="D1774" s="4" t="s">
        <v>496</v>
      </c>
    </row>
    <row r="1775" spans="1:4">
      <c r="A1775" s="4" t="s">
        <v>79</v>
      </c>
      <c r="B1775" s="4" t="s">
        <v>80</v>
      </c>
      <c r="C1775" s="4" t="s">
        <v>497</v>
      </c>
      <c r="D1775" s="4" t="s">
        <v>498</v>
      </c>
    </row>
    <row r="1776" spans="1:4">
      <c r="A1776" s="4" t="s">
        <v>83</v>
      </c>
      <c r="B1776" s="4" t="s">
        <v>84</v>
      </c>
      <c r="C1776" s="4" t="s">
        <v>445</v>
      </c>
      <c r="D1776" s="4" t="s">
        <v>499</v>
      </c>
    </row>
    <row r="1777" spans="1:4">
      <c r="A1777" s="4" t="s">
        <v>87</v>
      </c>
      <c r="B1777" s="4" t="s">
        <v>88</v>
      </c>
      <c r="C1777" s="4" t="s">
        <v>500</v>
      </c>
    </row>
    <row r="1778" spans="1:4">
      <c r="A1778" s="4" t="s">
        <v>90</v>
      </c>
      <c r="B1778" s="6" t="s">
        <v>91</v>
      </c>
      <c r="C1778" s="7" t="n">
        <v>50</v>
      </c>
    </row>
    <row r="1779" spans="1:4">
      <c r="A1779" s="4" t="s">
        <v>92</v>
      </c>
      <c r="B1779" s="6" t="s">
        <v>93</v>
      </c>
      <c r="C1779" s="7" t="n">
        <v>907</v>
      </c>
    </row>
    <row r="1780" spans="1:4">
      <c r="A1780" s="4" t="s">
        <v>493</v>
      </c>
    </row>
    <row r="1781" spans="1:4">
      <c r="A1781" s="3" t="s">
        <v>3</v>
      </c>
      <c r="B1781" s="4" t="s">
        <v>4</v>
      </c>
    </row>
    <row r="1782" spans="1:4">
      <c r="A1782" s="4" t="s">
        <v>59</v>
      </c>
      <c r="B1782" s="4" t="s">
        <v>60</v>
      </c>
      <c r="C1782" s="4" t="s">
        <v>194</v>
      </c>
    </row>
    <row r="1783" spans="1:4">
      <c r="A1783" s="4" t="s">
        <v>62</v>
      </c>
      <c r="B1783" s="4" t="s">
        <v>63</v>
      </c>
      <c r="C1783" s="4" t="s">
        <v>64</v>
      </c>
    </row>
    <row r="1784" spans="1:4">
      <c r="A1784" s="4" t="s">
        <v>65</v>
      </c>
      <c r="B1784" s="4" t="s">
        <v>66</v>
      </c>
      <c r="C1784" s="4" t="s">
        <v>67</v>
      </c>
    </row>
    <row r="1785" spans="1:4">
      <c r="A1785" s="4" t="s">
        <v>68</v>
      </c>
      <c r="B1785" s="4" t="s">
        <v>69</v>
      </c>
      <c r="C1785" s="4" t="s">
        <v>273</v>
      </c>
    </row>
    <row r="1786" spans="1:4">
      <c r="A1786" s="4" t="s">
        <v>71</v>
      </c>
      <c r="B1786" s="4" t="s">
        <v>72</v>
      </c>
      <c r="C1786" s="4" t="s">
        <v>501</v>
      </c>
      <c r="D1786" s="4" t="s">
        <v>495</v>
      </c>
    </row>
    <row r="1787" spans="1:4">
      <c r="A1787" s="4" t="s">
        <v>75</v>
      </c>
      <c r="B1787" s="4" t="s">
        <v>76</v>
      </c>
      <c r="C1787" s="4" t="s">
        <v>275</v>
      </c>
      <c r="D1787" s="4" t="s">
        <v>496</v>
      </c>
    </row>
    <row r="1788" spans="1:4">
      <c r="A1788" s="4" t="s">
        <v>79</v>
      </c>
      <c r="B1788" s="4" t="s">
        <v>80</v>
      </c>
      <c r="C1788" s="4" t="s">
        <v>502</v>
      </c>
      <c r="D1788" s="4" t="s">
        <v>498</v>
      </c>
    </row>
    <row r="1789" spans="1:4">
      <c r="A1789" s="4" t="s">
        <v>83</v>
      </c>
      <c r="B1789" s="4" t="s">
        <v>84</v>
      </c>
      <c r="C1789" s="4" t="s">
        <v>445</v>
      </c>
      <c r="D1789" s="4" t="s">
        <v>499</v>
      </c>
    </row>
    <row r="1790" spans="1:4">
      <c r="A1790" s="4" t="s">
        <v>87</v>
      </c>
      <c r="B1790" s="4" t="s">
        <v>88</v>
      </c>
      <c r="C1790" s="4" t="s">
        <v>503</v>
      </c>
    </row>
    <row r="1791" spans="1:4">
      <c r="A1791" s="4" t="s">
        <v>90</v>
      </c>
      <c r="B1791" s="6" t="s">
        <v>91</v>
      </c>
      <c r="C1791" s="7" t="n">
        <v>116</v>
      </c>
    </row>
    <row r="1792" spans="1:4">
      <c r="A1792" s="4" t="s">
        <v>92</v>
      </c>
      <c r="B1792" s="6" t="s">
        <v>93</v>
      </c>
      <c r="C1792" s="7" t="n">
        <v>1097</v>
      </c>
    </row>
    <row r="1793" spans="1:4">
      <c r="A1793" s="4" t="s">
        <v>493</v>
      </c>
    </row>
    <row r="1794" spans="1:4">
      <c r="A1794" s="3" t="s">
        <v>3</v>
      </c>
      <c r="B1794" s="4" t="s">
        <v>4</v>
      </c>
    </row>
    <row r="1795" spans="1:4">
      <c r="A1795" s="4" t="s">
        <v>59</v>
      </c>
      <c r="B1795" s="4" t="s">
        <v>60</v>
      </c>
      <c r="C1795" s="4" t="s">
        <v>194</v>
      </c>
    </row>
    <row r="1796" spans="1:4">
      <c r="A1796" s="4" t="s">
        <v>62</v>
      </c>
      <c r="B1796" s="4" t="s">
        <v>63</v>
      </c>
      <c r="C1796" s="4" t="s">
        <v>64</v>
      </c>
    </row>
    <row r="1797" spans="1:4">
      <c r="A1797" s="4" t="s">
        <v>65</v>
      </c>
      <c r="B1797" s="4" t="s">
        <v>66</v>
      </c>
      <c r="C1797" s="4" t="s">
        <v>186</v>
      </c>
    </row>
    <row r="1798" spans="1:4">
      <c r="A1798" s="4" t="s">
        <v>68</v>
      </c>
      <c r="B1798" s="4" t="s">
        <v>69</v>
      </c>
      <c r="C1798" s="4" t="s">
        <v>273</v>
      </c>
    </row>
    <row r="1799" spans="1:4">
      <c r="A1799" s="4" t="s">
        <v>71</v>
      </c>
      <c r="B1799" s="4" t="s">
        <v>72</v>
      </c>
      <c r="C1799" s="4" t="s">
        <v>504</v>
      </c>
      <c r="D1799" s="4" t="s">
        <v>495</v>
      </c>
    </row>
    <row r="1800" spans="1:4">
      <c r="A1800" s="4" t="s">
        <v>75</v>
      </c>
      <c r="B1800" s="4" t="s">
        <v>76</v>
      </c>
      <c r="C1800" s="4" t="s">
        <v>275</v>
      </c>
      <c r="D1800" s="4" t="s">
        <v>496</v>
      </c>
    </row>
    <row r="1801" spans="1:4">
      <c r="A1801" s="4" t="s">
        <v>79</v>
      </c>
      <c r="B1801" s="4" t="s">
        <v>80</v>
      </c>
      <c r="C1801" s="4" t="s">
        <v>505</v>
      </c>
      <c r="D1801" s="4" t="s">
        <v>498</v>
      </c>
    </row>
    <row r="1802" spans="1:4">
      <c r="A1802" s="4" t="s">
        <v>83</v>
      </c>
      <c r="B1802" s="4" t="s">
        <v>84</v>
      </c>
      <c r="C1802" s="4" t="s">
        <v>445</v>
      </c>
      <c r="D1802" s="4" t="s">
        <v>499</v>
      </c>
    </row>
    <row r="1803" spans="1:4">
      <c r="A1803" s="4" t="s">
        <v>87</v>
      </c>
      <c r="B1803" s="4" t="s">
        <v>88</v>
      </c>
      <c r="C1803" s="4" t="s">
        <v>153</v>
      </c>
    </row>
    <row r="1804" spans="1:4">
      <c r="A1804" s="4" t="s">
        <v>90</v>
      </c>
      <c r="B1804" s="6" t="s">
        <v>91</v>
      </c>
      <c r="C1804" s="7" t="n">
        <v>106</v>
      </c>
    </row>
    <row r="1805" spans="1:4">
      <c r="A1805" s="4" t="s">
        <v>92</v>
      </c>
      <c r="B1805" s="6" t="s">
        <v>93</v>
      </c>
      <c r="C1805" s="7" t="n">
        <v>1068</v>
      </c>
    </row>
    <row r="1806" spans="1:4">
      <c r="A1806" s="4" t="s">
        <v>493</v>
      </c>
    </row>
    <row r="1807" spans="1:4">
      <c r="A1807" s="3" t="s">
        <v>3</v>
      </c>
      <c r="B1807" s="4" t="s">
        <v>4</v>
      </c>
    </row>
    <row r="1808" spans="1:4">
      <c r="A1808" s="4" t="s">
        <v>59</v>
      </c>
      <c r="B1808" s="4" t="s">
        <v>60</v>
      </c>
      <c r="C1808" s="4" t="s">
        <v>194</v>
      </c>
    </row>
    <row r="1809" spans="1:4">
      <c r="A1809" s="4" t="s">
        <v>62</v>
      </c>
      <c r="B1809" s="4" t="s">
        <v>63</v>
      </c>
      <c r="C1809" s="4" t="s">
        <v>104</v>
      </c>
    </row>
    <row r="1810" spans="1:4">
      <c r="A1810" s="4" t="s">
        <v>65</v>
      </c>
      <c r="B1810" s="4" t="s">
        <v>66</v>
      </c>
      <c r="C1810" s="4" t="s">
        <v>161</v>
      </c>
    </row>
    <row r="1811" spans="1:4">
      <c r="A1811" s="4" t="s">
        <v>68</v>
      </c>
      <c r="B1811" s="4" t="s">
        <v>69</v>
      </c>
      <c r="C1811" s="4" t="s">
        <v>273</v>
      </c>
    </row>
    <row r="1812" spans="1:4">
      <c r="A1812" s="4" t="s">
        <v>71</v>
      </c>
      <c r="B1812" s="4" t="s">
        <v>72</v>
      </c>
      <c r="C1812" s="4" t="s">
        <v>506</v>
      </c>
      <c r="D1812" s="4" t="s">
        <v>495</v>
      </c>
    </row>
    <row r="1813" spans="1:4">
      <c r="A1813" s="4" t="s">
        <v>75</v>
      </c>
      <c r="B1813" s="4" t="s">
        <v>76</v>
      </c>
      <c r="C1813" s="4" t="s">
        <v>275</v>
      </c>
      <c r="D1813" s="4" t="s">
        <v>496</v>
      </c>
    </row>
    <row r="1814" spans="1:4">
      <c r="A1814" s="4" t="s">
        <v>79</v>
      </c>
      <c r="B1814" s="4" t="s">
        <v>80</v>
      </c>
      <c r="C1814" s="4" t="s">
        <v>507</v>
      </c>
      <c r="D1814" s="4" t="s">
        <v>498</v>
      </c>
    </row>
    <row r="1815" spans="1:4">
      <c r="A1815" s="4" t="s">
        <v>83</v>
      </c>
      <c r="B1815" s="4" t="s">
        <v>84</v>
      </c>
      <c r="C1815" s="4" t="s">
        <v>445</v>
      </c>
      <c r="D1815" s="4" t="s">
        <v>499</v>
      </c>
    </row>
    <row r="1816" spans="1:4">
      <c r="A1816" s="4" t="s">
        <v>87</v>
      </c>
      <c r="B1816" s="4" t="s">
        <v>88</v>
      </c>
      <c r="C1816" s="4" t="s">
        <v>116</v>
      </c>
    </row>
    <row r="1817" spans="1:4">
      <c r="A1817" s="4" t="s">
        <v>90</v>
      </c>
      <c r="B1817" s="6" t="s">
        <v>91</v>
      </c>
      <c r="C1817" s="7" t="n">
        <v>45</v>
      </c>
    </row>
    <row r="1818" spans="1:4">
      <c r="A1818" s="4" t="s">
        <v>92</v>
      </c>
      <c r="B1818" s="6" t="s">
        <v>93</v>
      </c>
      <c r="C1818" s="7" t="n">
        <v>892</v>
      </c>
    </row>
    <row r="1819" spans="1:4">
      <c r="A1819" s="4" t="s">
        <v>508</v>
      </c>
    </row>
    <row r="1820" spans="1:4">
      <c r="A1820" s="3" t="s">
        <v>3</v>
      </c>
      <c r="B1820" s="4" t="s">
        <v>4</v>
      </c>
    </row>
    <row r="1821" spans="1:4">
      <c r="A1821" s="4" t="s">
        <v>39</v>
      </c>
      <c r="B1821" s="4" t="s">
        <v>40</v>
      </c>
      <c r="C1821" s="4" t="s">
        <v>41</v>
      </c>
    </row>
    <row r="1822" spans="1:4">
      <c r="A1822" s="4" t="s">
        <v>42</v>
      </c>
      <c r="B1822" s="4" t="s">
        <v>43</v>
      </c>
      <c r="C1822" s="4" t="s">
        <v>44</v>
      </c>
    </row>
    <row r="1823" spans="1:4">
      <c r="A1823" s="4" t="s">
        <v>45</v>
      </c>
      <c r="B1823" s="4" t="s">
        <v>46</v>
      </c>
      <c r="C1823" s="4" t="s">
        <v>509</v>
      </c>
    </row>
    <row r="1824" spans="1:4">
      <c r="A1824" s="4" t="s">
        <v>48</v>
      </c>
      <c r="B1824" s="4" t="s">
        <v>49</v>
      </c>
      <c r="C1824" s="4" t="s">
        <v>50</v>
      </c>
    </row>
    <row r="1825" spans="1:4">
      <c r="A1825" s="4" t="s">
        <v>51</v>
      </c>
      <c r="B1825" s="4" t="s">
        <v>52</v>
      </c>
      <c r="C1825" s="4" t="s">
        <v>53</v>
      </c>
    </row>
    <row r="1826" spans="1:4">
      <c r="A1826" s="4" t="s">
        <v>54</v>
      </c>
      <c r="B1826" s="4" t="s">
        <v>55</v>
      </c>
      <c r="C1826" s="4" t="s">
        <v>56</v>
      </c>
    </row>
    <row r="1827" spans="1:4">
      <c r="A1827" s="4" t="s">
        <v>31</v>
      </c>
      <c r="B1827" s="4" t="s">
        <v>32</v>
      </c>
      <c r="C1827" s="4" t="s">
        <v>33</v>
      </c>
    </row>
    <row r="1828" spans="1:4">
      <c r="A1828" s="4" t="s">
        <v>510</v>
      </c>
    </row>
    <row r="1829" spans="1:4">
      <c r="A1829" s="3" t="s">
        <v>3</v>
      </c>
      <c r="B1829" s="4" t="s">
        <v>4</v>
      </c>
    </row>
    <row r="1830" spans="1:4">
      <c r="A1830" s="4" t="s">
        <v>59</v>
      </c>
      <c r="B1830" s="4" t="s">
        <v>60</v>
      </c>
      <c r="C1830" s="4" t="s">
        <v>194</v>
      </c>
    </row>
    <row r="1831" spans="1:4">
      <c r="A1831" s="4" t="s">
        <v>62</v>
      </c>
      <c r="B1831" s="4" t="s">
        <v>63</v>
      </c>
      <c r="C1831" s="4" t="s">
        <v>104</v>
      </c>
    </row>
    <row r="1832" spans="1:4">
      <c r="A1832" s="4" t="s">
        <v>65</v>
      </c>
      <c r="B1832" s="4" t="s">
        <v>66</v>
      </c>
      <c r="C1832" s="4" t="s">
        <v>104</v>
      </c>
    </row>
    <row r="1833" spans="1:4">
      <c r="A1833" s="4" t="s">
        <v>68</v>
      </c>
      <c r="B1833" s="4" t="s">
        <v>69</v>
      </c>
      <c r="C1833" s="4" t="s">
        <v>102</v>
      </c>
    </row>
    <row r="1834" spans="1:4">
      <c r="A1834" s="4" t="s">
        <v>71</v>
      </c>
      <c r="B1834" s="4" t="s">
        <v>72</v>
      </c>
      <c r="C1834" s="4" t="s">
        <v>102</v>
      </c>
      <c r="D1834" s="4" t="s">
        <v>511</v>
      </c>
    </row>
    <row r="1835" spans="1:4">
      <c r="A1835" s="4" t="s">
        <v>75</v>
      </c>
      <c r="B1835" s="4" t="s">
        <v>76</v>
      </c>
      <c r="C1835" s="4" t="s">
        <v>138</v>
      </c>
      <c r="D1835" s="4" t="s">
        <v>117</v>
      </c>
    </row>
    <row r="1836" spans="1:4">
      <c r="A1836" s="4" t="s">
        <v>79</v>
      </c>
      <c r="B1836" s="4" t="s">
        <v>80</v>
      </c>
      <c r="C1836" s="4" t="s">
        <v>512</v>
      </c>
      <c r="D1836" s="4" t="s">
        <v>513</v>
      </c>
    </row>
    <row r="1837" spans="1:4">
      <c r="A1837" s="4" t="s">
        <v>83</v>
      </c>
      <c r="B1837" s="4" t="s">
        <v>84</v>
      </c>
      <c r="C1837" s="4" t="s">
        <v>451</v>
      </c>
      <c r="D1837" s="4" t="s">
        <v>514</v>
      </c>
    </row>
    <row r="1838" spans="1:4">
      <c r="A1838" s="4" t="s">
        <v>87</v>
      </c>
      <c r="B1838" s="4" t="s">
        <v>88</v>
      </c>
      <c r="C1838" s="4" t="s">
        <v>515</v>
      </c>
    </row>
    <row r="1839" spans="1:4">
      <c r="A1839" s="4" t="s">
        <v>90</v>
      </c>
      <c r="B1839" s="6" t="s">
        <v>91</v>
      </c>
      <c r="C1839" s="7" t="n">
        <v>49</v>
      </c>
    </row>
    <row r="1840" spans="1:4">
      <c r="A1840" s="4" t="s">
        <v>92</v>
      </c>
      <c r="B1840" s="6" t="s">
        <v>93</v>
      </c>
      <c r="C1840" s="5" t="n">
        <v>314</v>
      </c>
    </row>
    <row r="1841" spans="1:4">
      <c r="A1841" s="4" t="s">
        <v>123</v>
      </c>
      <c r="B1841" s="6" t="s">
        <v>124</v>
      </c>
      <c r="C1841" s="5" t="n">
        <v>599</v>
      </c>
    </row>
    <row r="1842" spans="1:4">
      <c r="A1842" s="4" t="s">
        <v>125</v>
      </c>
      <c r="B1842" s="6" t="s">
        <v>126</v>
      </c>
      <c r="C1842" s="7" t="n">
        <v>1412</v>
      </c>
    </row>
    <row r="1843" spans="1:4">
      <c r="A1843" s="4" t="s">
        <v>510</v>
      </c>
    </row>
    <row r="1844" spans="1:4">
      <c r="A1844" s="3" t="s">
        <v>3</v>
      </c>
      <c r="B1844" s="4" t="s">
        <v>4</v>
      </c>
    </row>
    <row r="1845" spans="1:4">
      <c r="A1845" s="4" t="s">
        <v>59</v>
      </c>
      <c r="B1845" s="4" t="s">
        <v>60</v>
      </c>
      <c r="C1845" s="4" t="s">
        <v>194</v>
      </c>
    </row>
    <row r="1846" spans="1:4">
      <c r="A1846" s="4" t="s">
        <v>62</v>
      </c>
      <c r="B1846" s="4" t="s">
        <v>63</v>
      </c>
      <c r="C1846" s="4" t="s">
        <v>64</v>
      </c>
    </row>
    <row r="1847" spans="1:4">
      <c r="A1847" s="4" t="s">
        <v>65</v>
      </c>
      <c r="B1847" s="4" t="s">
        <v>66</v>
      </c>
      <c r="C1847" s="4" t="s">
        <v>67</v>
      </c>
    </row>
    <row r="1848" spans="1:4">
      <c r="A1848" s="4" t="s">
        <v>68</v>
      </c>
      <c r="B1848" s="4" t="s">
        <v>69</v>
      </c>
      <c r="C1848" s="4" t="s">
        <v>516</v>
      </c>
    </row>
    <row r="1849" spans="1:4">
      <c r="A1849" s="4" t="s">
        <v>71</v>
      </c>
      <c r="B1849" s="4" t="s">
        <v>72</v>
      </c>
      <c r="C1849" s="4" t="s">
        <v>517</v>
      </c>
      <c r="D1849" s="4" t="s">
        <v>511</v>
      </c>
    </row>
    <row r="1850" spans="1:4">
      <c r="A1850" s="4" t="s">
        <v>75</v>
      </c>
      <c r="B1850" s="4" t="s">
        <v>76</v>
      </c>
      <c r="C1850" s="4" t="s">
        <v>138</v>
      </c>
      <c r="D1850" s="4" t="s">
        <v>117</v>
      </c>
    </row>
    <row r="1851" spans="1:4">
      <c r="A1851" s="4" t="s">
        <v>79</v>
      </c>
      <c r="B1851" s="4" t="s">
        <v>80</v>
      </c>
      <c r="C1851" s="4" t="s">
        <v>518</v>
      </c>
      <c r="D1851" s="4" t="s">
        <v>513</v>
      </c>
    </row>
    <row r="1852" spans="1:4">
      <c r="A1852" s="4" t="s">
        <v>83</v>
      </c>
      <c r="B1852" s="4" t="s">
        <v>84</v>
      </c>
      <c r="C1852" s="4" t="s">
        <v>451</v>
      </c>
      <c r="D1852" s="4" t="s">
        <v>514</v>
      </c>
    </row>
    <row r="1853" spans="1:4">
      <c r="A1853" s="4" t="s">
        <v>87</v>
      </c>
      <c r="B1853" s="4" t="s">
        <v>88</v>
      </c>
      <c r="C1853" s="4" t="s">
        <v>122</v>
      </c>
    </row>
    <row r="1854" spans="1:4">
      <c r="A1854" s="4" t="s">
        <v>90</v>
      </c>
      <c r="B1854" s="6" t="s">
        <v>91</v>
      </c>
      <c r="C1854" s="7" t="n">
        <v>115</v>
      </c>
    </row>
    <row r="1855" spans="1:4">
      <c r="A1855" s="4" t="s">
        <v>92</v>
      </c>
      <c r="B1855" s="6" t="s">
        <v>93</v>
      </c>
      <c r="C1855" s="5" t="n">
        <v>516</v>
      </c>
    </row>
    <row r="1856" spans="1:4">
      <c r="A1856" s="4" t="s">
        <v>123</v>
      </c>
      <c r="B1856" s="6" t="s">
        <v>124</v>
      </c>
      <c r="C1856" s="5" t="n">
        <v>942</v>
      </c>
    </row>
    <row r="1857" spans="1:4">
      <c r="A1857" s="4" t="s">
        <v>125</v>
      </c>
      <c r="B1857" s="6" t="s">
        <v>126</v>
      </c>
      <c r="C1857" s="7" t="n">
        <v>2130</v>
      </c>
    </row>
    <row r="1858" spans="1:4">
      <c r="A1858" s="4" t="s">
        <v>510</v>
      </c>
    </row>
    <row r="1859" spans="1:4">
      <c r="A1859" s="3" t="s">
        <v>3</v>
      </c>
      <c r="B1859" s="4" t="s">
        <v>4</v>
      </c>
    </row>
    <row r="1860" spans="1:4">
      <c r="A1860" s="4" t="s">
        <v>59</v>
      </c>
      <c r="B1860" s="4" t="s">
        <v>60</v>
      </c>
      <c r="C1860" s="4" t="s">
        <v>194</v>
      </c>
    </row>
    <row r="1861" spans="1:4">
      <c r="A1861" s="4" t="s">
        <v>62</v>
      </c>
      <c r="B1861" s="4" t="s">
        <v>63</v>
      </c>
      <c r="C1861" s="4" t="s">
        <v>64</v>
      </c>
    </row>
    <row r="1862" spans="1:4">
      <c r="A1862" s="4" t="s">
        <v>65</v>
      </c>
      <c r="B1862" s="4" t="s">
        <v>66</v>
      </c>
      <c r="C1862" s="4" t="s">
        <v>186</v>
      </c>
    </row>
    <row r="1863" spans="1:4">
      <c r="A1863" s="4" t="s">
        <v>68</v>
      </c>
      <c r="B1863" s="4" t="s">
        <v>69</v>
      </c>
      <c r="C1863" s="4" t="s">
        <v>516</v>
      </c>
    </row>
    <row r="1864" spans="1:4">
      <c r="A1864" s="4" t="s">
        <v>71</v>
      </c>
      <c r="B1864" s="4" t="s">
        <v>72</v>
      </c>
      <c r="C1864" s="4" t="s">
        <v>190</v>
      </c>
      <c r="D1864" s="4" t="s">
        <v>511</v>
      </c>
    </row>
    <row r="1865" spans="1:4">
      <c r="A1865" s="4" t="s">
        <v>75</v>
      </c>
      <c r="B1865" s="4" t="s">
        <v>76</v>
      </c>
      <c r="C1865" s="4" t="s">
        <v>138</v>
      </c>
      <c r="D1865" s="4" t="s">
        <v>117</v>
      </c>
    </row>
    <row r="1866" spans="1:4">
      <c r="A1866" s="4" t="s">
        <v>79</v>
      </c>
      <c r="B1866" s="4" t="s">
        <v>80</v>
      </c>
      <c r="C1866" s="4" t="s">
        <v>519</v>
      </c>
      <c r="D1866" s="4" t="s">
        <v>513</v>
      </c>
    </row>
    <row r="1867" spans="1:4">
      <c r="A1867" s="4" t="s">
        <v>83</v>
      </c>
      <c r="B1867" s="4" t="s">
        <v>84</v>
      </c>
      <c r="C1867" s="4" t="s">
        <v>451</v>
      </c>
      <c r="D1867" s="4" t="s">
        <v>514</v>
      </c>
    </row>
    <row r="1868" spans="1:4">
      <c r="A1868" s="4" t="s">
        <v>87</v>
      </c>
      <c r="B1868" s="4" t="s">
        <v>88</v>
      </c>
      <c r="C1868" s="4" t="s">
        <v>172</v>
      </c>
    </row>
    <row r="1869" spans="1:4">
      <c r="A1869" s="4" t="s">
        <v>90</v>
      </c>
      <c r="B1869" s="6" t="s">
        <v>91</v>
      </c>
      <c r="C1869" s="7" t="n">
        <v>105</v>
      </c>
    </row>
    <row r="1870" spans="1:4">
      <c r="A1870" s="4" t="s">
        <v>92</v>
      </c>
      <c r="B1870" s="6" t="s">
        <v>93</v>
      </c>
      <c r="C1870" s="5" t="n">
        <v>485</v>
      </c>
    </row>
    <row r="1871" spans="1:4">
      <c r="A1871" s="4" t="s">
        <v>123</v>
      </c>
      <c r="B1871" s="6" t="s">
        <v>124</v>
      </c>
      <c r="C1871" s="5" t="n">
        <v>890</v>
      </c>
    </row>
    <row r="1872" spans="1:4">
      <c r="A1872" s="4" t="s">
        <v>125</v>
      </c>
      <c r="B1872" s="6" t="s">
        <v>126</v>
      </c>
      <c r="C1872" s="7" t="n">
        <v>2023</v>
      </c>
    </row>
    <row r="1873" spans="1:4">
      <c r="A1873" s="4" t="s">
        <v>510</v>
      </c>
    </row>
    <row r="1874" spans="1:4">
      <c r="A1874" s="3" t="s">
        <v>3</v>
      </c>
      <c r="B1874" s="4" t="s">
        <v>4</v>
      </c>
    </row>
    <row r="1875" spans="1:4">
      <c r="A1875" s="4" t="s">
        <v>59</v>
      </c>
      <c r="B1875" s="4" t="s">
        <v>60</v>
      </c>
      <c r="C1875" s="4" t="s">
        <v>194</v>
      </c>
    </row>
    <row r="1876" spans="1:4">
      <c r="A1876" s="4" t="s">
        <v>62</v>
      </c>
      <c r="B1876" s="4" t="s">
        <v>63</v>
      </c>
      <c r="C1876" s="4" t="s">
        <v>104</v>
      </c>
    </row>
    <row r="1877" spans="1:4">
      <c r="A1877" s="4" t="s">
        <v>65</v>
      </c>
      <c r="B1877" s="4" t="s">
        <v>66</v>
      </c>
      <c r="C1877" s="4" t="s">
        <v>161</v>
      </c>
    </row>
    <row r="1878" spans="1:4">
      <c r="A1878" s="4" t="s">
        <v>68</v>
      </c>
      <c r="B1878" s="4" t="s">
        <v>69</v>
      </c>
      <c r="C1878" s="4" t="s">
        <v>516</v>
      </c>
    </row>
    <row r="1879" spans="1:4">
      <c r="A1879" s="4" t="s">
        <v>71</v>
      </c>
      <c r="B1879" s="4" t="s">
        <v>72</v>
      </c>
      <c r="C1879" s="4" t="s">
        <v>520</v>
      </c>
      <c r="D1879" s="4" t="s">
        <v>511</v>
      </c>
    </row>
    <row r="1880" spans="1:4">
      <c r="A1880" s="4" t="s">
        <v>75</v>
      </c>
      <c r="B1880" s="4" t="s">
        <v>76</v>
      </c>
      <c r="C1880" s="4" t="s">
        <v>138</v>
      </c>
      <c r="D1880" s="4" t="s">
        <v>117</v>
      </c>
    </row>
    <row r="1881" spans="1:4">
      <c r="A1881" s="4" t="s">
        <v>79</v>
      </c>
      <c r="B1881" s="4" t="s">
        <v>80</v>
      </c>
      <c r="C1881" s="4" t="s">
        <v>132</v>
      </c>
      <c r="D1881" s="4" t="s">
        <v>513</v>
      </c>
    </row>
    <row r="1882" spans="1:4">
      <c r="A1882" s="4" t="s">
        <v>83</v>
      </c>
      <c r="B1882" s="4" t="s">
        <v>84</v>
      </c>
      <c r="C1882" s="4" t="s">
        <v>451</v>
      </c>
      <c r="D1882" s="4" t="s">
        <v>514</v>
      </c>
    </row>
    <row r="1883" spans="1:4">
      <c r="A1883" s="4" t="s">
        <v>87</v>
      </c>
      <c r="B1883" s="4" t="s">
        <v>88</v>
      </c>
      <c r="C1883" s="4" t="s">
        <v>77</v>
      </c>
    </row>
    <row r="1884" spans="1:4">
      <c r="A1884" s="4" t="s">
        <v>90</v>
      </c>
      <c r="B1884" s="6" t="s">
        <v>91</v>
      </c>
      <c r="C1884" s="7" t="n">
        <v>44</v>
      </c>
    </row>
    <row r="1885" spans="1:4">
      <c r="A1885" s="4" t="s">
        <v>92</v>
      </c>
      <c r="B1885" s="6" t="s">
        <v>93</v>
      </c>
      <c r="C1885" s="5" t="n">
        <v>298</v>
      </c>
    </row>
    <row r="1886" spans="1:4">
      <c r="A1886" s="4" t="s">
        <v>123</v>
      </c>
      <c r="B1886" s="6" t="s">
        <v>124</v>
      </c>
      <c r="C1886" s="5" t="n">
        <v>572</v>
      </c>
    </row>
    <row r="1887" spans="1:4">
      <c r="A1887" s="4" t="s">
        <v>125</v>
      </c>
      <c r="B1887" s="6" t="s">
        <v>126</v>
      </c>
      <c r="C1887" s="7" t="n">
        <v>1354</v>
      </c>
    </row>
    <row r="1888" spans="1:4">
      <c r="A1888" s="4" t="s">
        <v>521</v>
      </c>
    </row>
    <row r="1889" spans="1:4">
      <c r="A1889" s="3" t="s">
        <v>3</v>
      </c>
      <c r="B1889" s="4" t="s">
        <v>4</v>
      </c>
    </row>
    <row r="1890" spans="1:4">
      <c r="A1890" s="4" t="s">
        <v>39</v>
      </c>
      <c r="B1890" s="4" t="s">
        <v>40</v>
      </c>
      <c r="C1890" s="4" t="s">
        <v>41</v>
      </c>
    </row>
    <row r="1891" spans="1:4">
      <c r="A1891" s="4" t="s">
        <v>42</v>
      </c>
      <c r="B1891" s="4" t="s">
        <v>43</v>
      </c>
      <c r="C1891" s="4" t="s">
        <v>44</v>
      </c>
    </row>
    <row r="1892" spans="1:4">
      <c r="A1892" s="4" t="s">
        <v>45</v>
      </c>
      <c r="B1892" s="4" t="s">
        <v>46</v>
      </c>
      <c r="C1892" s="4" t="s">
        <v>509</v>
      </c>
    </row>
    <row r="1893" spans="1:4">
      <c r="A1893" s="4" t="s">
        <v>48</v>
      </c>
      <c r="B1893" s="4" t="s">
        <v>49</v>
      </c>
      <c r="C1893" s="4" t="s">
        <v>50</v>
      </c>
    </row>
    <row r="1894" spans="1:4">
      <c r="A1894" s="4" t="s">
        <v>51</v>
      </c>
      <c r="B1894" s="4" t="s">
        <v>52</v>
      </c>
      <c r="C1894" s="4" t="s">
        <v>53</v>
      </c>
    </row>
    <row r="1895" spans="1:4">
      <c r="A1895" s="4" t="s">
        <v>54</v>
      </c>
      <c r="B1895" s="4" t="s">
        <v>55</v>
      </c>
      <c r="C1895" s="4" t="s">
        <v>56</v>
      </c>
    </row>
    <row r="1896" spans="1:4">
      <c r="A1896" s="4" t="s">
        <v>31</v>
      </c>
      <c r="B1896" s="4" t="s">
        <v>32</v>
      </c>
      <c r="C1896" s="4" t="s">
        <v>33</v>
      </c>
    </row>
    <row r="1897" spans="1:4">
      <c r="A1897" s="4" t="s">
        <v>522</v>
      </c>
    </row>
    <row r="1898" spans="1:4">
      <c r="A1898" s="3" t="s">
        <v>3</v>
      </c>
      <c r="B1898" s="4" t="s">
        <v>4</v>
      </c>
    </row>
    <row r="1899" spans="1:4">
      <c r="A1899" s="4" t="s">
        <v>59</v>
      </c>
      <c r="B1899" s="4" t="s">
        <v>60</v>
      </c>
      <c r="C1899" s="4" t="s">
        <v>194</v>
      </c>
    </row>
    <row r="1900" spans="1:4">
      <c r="A1900" s="4" t="s">
        <v>62</v>
      </c>
      <c r="B1900" s="4" t="s">
        <v>63</v>
      </c>
      <c r="C1900" s="4" t="s">
        <v>104</v>
      </c>
    </row>
    <row r="1901" spans="1:4">
      <c r="A1901" s="4" t="s">
        <v>65</v>
      </c>
      <c r="B1901" s="4" t="s">
        <v>66</v>
      </c>
      <c r="C1901" s="4" t="s">
        <v>104</v>
      </c>
    </row>
    <row r="1902" spans="1:4">
      <c r="A1902" s="4" t="s">
        <v>68</v>
      </c>
      <c r="B1902" s="4" t="s">
        <v>69</v>
      </c>
      <c r="C1902" s="4" t="s">
        <v>523</v>
      </c>
    </row>
    <row r="1903" spans="1:4">
      <c r="A1903" s="4" t="s">
        <v>71</v>
      </c>
      <c r="B1903" s="4" t="s">
        <v>72</v>
      </c>
      <c r="C1903" s="4" t="s">
        <v>523</v>
      </c>
      <c r="D1903" s="4" t="s">
        <v>524</v>
      </c>
    </row>
    <row r="1904" spans="1:4">
      <c r="A1904" s="4" t="s">
        <v>75</v>
      </c>
      <c r="B1904" s="4" t="s">
        <v>76</v>
      </c>
      <c r="C1904" s="4" t="s">
        <v>138</v>
      </c>
      <c r="D1904" s="4" t="s">
        <v>117</v>
      </c>
    </row>
    <row r="1905" spans="1:4">
      <c r="A1905" s="4" t="s">
        <v>79</v>
      </c>
      <c r="B1905" s="4" t="s">
        <v>80</v>
      </c>
      <c r="C1905" s="4" t="s">
        <v>227</v>
      </c>
      <c r="D1905" s="4" t="s">
        <v>525</v>
      </c>
    </row>
    <row r="1906" spans="1:4">
      <c r="A1906" s="4" t="s">
        <v>83</v>
      </c>
      <c r="B1906" s="4" t="s">
        <v>84</v>
      </c>
      <c r="C1906" s="4" t="s">
        <v>455</v>
      </c>
      <c r="D1906" s="4" t="s">
        <v>526</v>
      </c>
    </row>
    <row r="1907" spans="1:4">
      <c r="A1907" s="4" t="s">
        <v>87</v>
      </c>
      <c r="B1907" s="4" t="s">
        <v>88</v>
      </c>
      <c r="C1907" s="4" t="s">
        <v>515</v>
      </c>
    </row>
    <row r="1908" spans="1:4">
      <c r="A1908" s="4" t="s">
        <v>90</v>
      </c>
      <c r="B1908" s="6" t="s">
        <v>91</v>
      </c>
      <c r="C1908" s="7" t="n">
        <v>49</v>
      </c>
    </row>
    <row r="1909" spans="1:4">
      <c r="A1909" s="4" t="s">
        <v>92</v>
      </c>
      <c r="B1909" s="6" t="s">
        <v>93</v>
      </c>
      <c r="C1909" s="5" t="n">
        <v>301</v>
      </c>
    </row>
    <row r="1910" spans="1:4">
      <c r="A1910" s="4" t="s">
        <v>123</v>
      </c>
      <c r="B1910" s="6" t="s">
        <v>124</v>
      </c>
      <c r="C1910" s="5" t="n">
        <v>573</v>
      </c>
    </row>
    <row r="1911" spans="1:4">
      <c r="A1911" s="4" t="s">
        <v>125</v>
      </c>
      <c r="B1911" s="6" t="s">
        <v>126</v>
      </c>
      <c r="C1911" s="7" t="n">
        <v>1348</v>
      </c>
    </row>
    <row r="1912" spans="1:4">
      <c r="A1912" s="4" t="s">
        <v>527</v>
      </c>
    </row>
    <row r="1913" spans="1:4">
      <c r="A1913" s="3" t="s">
        <v>3</v>
      </c>
      <c r="B1913" s="4" t="s">
        <v>4</v>
      </c>
    </row>
    <row r="1914" spans="1:4">
      <c r="A1914" s="4" t="s">
        <v>59</v>
      </c>
      <c r="B1914" s="4" t="s">
        <v>60</v>
      </c>
      <c r="C1914" s="4" t="s">
        <v>194</v>
      </c>
    </row>
    <row r="1915" spans="1:4">
      <c r="A1915" s="4" t="s">
        <v>62</v>
      </c>
      <c r="B1915" s="4" t="s">
        <v>63</v>
      </c>
      <c r="C1915" s="4" t="s">
        <v>64</v>
      </c>
    </row>
    <row r="1916" spans="1:4">
      <c r="A1916" s="4" t="s">
        <v>65</v>
      </c>
      <c r="B1916" s="4" t="s">
        <v>66</v>
      </c>
      <c r="C1916" s="4" t="s">
        <v>67</v>
      </c>
    </row>
    <row r="1917" spans="1:4">
      <c r="A1917" s="4" t="s">
        <v>68</v>
      </c>
      <c r="B1917" s="4" t="s">
        <v>69</v>
      </c>
      <c r="C1917" s="4" t="s">
        <v>290</v>
      </c>
    </row>
    <row r="1918" spans="1:4">
      <c r="A1918" s="4" t="s">
        <v>71</v>
      </c>
      <c r="B1918" s="4" t="s">
        <v>72</v>
      </c>
      <c r="C1918" s="4" t="s">
        <v>270</v>
      </c>
      <c r="D1918" s="4" t="s">
        <v>524</v>
      </c>
    </row>
    <row r="1919" spans="1:4">
      <c r="A1919" s="4" t="s">
        <v>75</v>
      </c>
      <c r="B1919" s="4" t="s">
        <v>76</v>
      </c>
      <c r="C1919" s="4" t="s">
        <v>138</v>
      </c>
      <c r="D1919" s="4" t="s">
        <v>117</v>
      </c>
    </row>
    <row r="1920" spans="1:4">
      <c r="A1920" s="4" t="s">
        <v>79</v>
      </c>
      <c r="B1920" s="4" t="s">
        <v>80</v>
      </c>
      <c r="C1920" s="4" t="s">
        <v>528</v>
      </c>
      <c r="D1920" s="4" t="s">
        <v>525</v>
      </c>
    </row>
    <row r="1921" spans="1:4">
      <c r="A1921" s="4" t="s">
        <v>83</v>
      </c>
      <c r="B1921" s="4" t="s">
        <v>84</v>
      </c>
      <c r="C1921" s="4" t="s">
        <v>455</v>
      </c>
      <c r="D1921" s="4" t="s">
        <v>526</v>
      </c>
    </row>
    <row r="1922" spans="1:4">
      <c r="A1922" s="4" t="s">
        <v>87</v>
      </c>
      <c r="B1922" s="4" t="s">
        <v>88</v>
      </c>
      <c r="C1922" s="4" t="s">
        <v>122</v>
      </c>
    </row>
    <row r="1923" spans="1:4">
      <c r="A1923" s="4" t="s">
        <v>90</v>
      </c>
      <c r="B1923" s="6" t="s">
        <v>91</v>
      </c>
      <c r="C1923" s="7" t="n">
        <v>115</v>
      </c>
    </row>
    <row r="1924" spans="1:4">
      <c r="A1924" s="4" t="s">
        <v>92</v>
      </c>
      <c r="B1924" s="6" t="s">
        <v>93</v>
      </c>
      <c r="C1924" s="5" t="n">
        <v>503</v>
      </c>
    </row>
    <row r="1925" spans="1:4">
      <c r="A1925" s="4" t="s">
        <v>123</v>
      </c>
      <c r="B1925" s="6" t="s">
        <v>124</v>
      </c>
      <c r="C1925" s="5" t="n">
        <v>917</v>
      </c>
    </row>
    <row r="1926" spans="1:4">
      <c r="A1926" s="4" t="s">
        <v>125</v>
      </c>
      <c r="B1926" s="6" t="s">
        <v>126</v>
      </c>
      <c r="C1926" s="7" t="n">
        <v>2071</v>
      </c>
    </row>
    <row r="1927" spans="1:4">
      <c r="A1927" s="4" t="s">
        <v>529</v>
      </c>
    </row>
    <row r="1928" spans="1:4">
      <c r="A1928" s="3" t="s">
        <v>3</v>
      </c>
      <c r="B1928" s="4" t="s">
        <v>4</v>
      </c>
    </row>
    <row r="1929" spans="1:4">
      <c r="A1929" s="4" t="s">
        <v>59</v>
      </c>
      <c r="B1929" s="4" t="s">
        <v>60</v>
      </c>
      <c r="C1929" s="4" t="s">
        <v>194</v>
      </c>
    </row>
    <row r="1930" spans="1:4">
      <c r="A1930" s="4" t="s">
        <v>62</v>
      </c>
      <c r="B1930" s="4" t="s">
        <v>63</v>
      </c>
      <c r="C1930" s="4" t="s">
        <v>64</v>
      </c>
    </row>
    <row r="1931" spans="1:4">
      <c r="A1931" s="4" t="s">
        <v>65</v>
      </c>
      <c r="B1931" s="4" t="s">
        <v>66</v>
      </c>
      <c r="C1931" s="4" t="s">
        <v>186</v>
      </c>
    </row>
    <row r="1932" spans="1:4">
      <c r="A1932" s="4" t="s">
        <v>68</v>
      </c>
      <c r="B1932" s="4" t="s">
        <v>69</v>
      </c>
      <c r="C1932" s="4" t="s">
        <v>290</v>
      </c>
    </row>
    <row r="1933" spans="1:4">
      <c r="A1933" s="4" t="s">
        <v>71</v>
      </c>
      <c r="B1933" s="4" t="s">
        <v>72</v>
      </c>
      <c r="C1933" s="4" t="s">
        <v>188</v>
      </c>
      <c r="D1933" s="4" t="s">
        <v>524</v>
      </c>
    </row>
    <row r="1934" spans="1:4">
      <c r="A1934" s="4" t="s">
        <v>75</v>
      </c>
      <c r="B1934" s="4" t="s">
        <v>76</v>
      </c>
      <c r="C1934" s="4" t="s">
        <v>138</v>
      </c>
      <c r="D1934" s="4" t="s">
        <v>117</v>
      </c>
    </row>
    <row r="1935" spans="1:4">
      <c r="A1935" s="4" t="s">
        <v>79</v>
      </c>
      <c r="B1935" s="4" t="s">
        <v>80</v>
      </c>
      <c r="C1935" s="4" t="s">
        <v>530</v>
      </c>
      <c r="D1935" s="4" t="s">
        <v>525</v>
      </c>
    </row>
    <row r="1936" spans="1:4">
      <c r="A1936" s="4" t="s">
        <v>83</v>
      </c>
      <c r="B1936" s="4" t="s">
        <v>84</v>
      </c>
      <c r="C1936" s="4" t="s">
        <v>455</v>
      </c>
      <c r="D1936" s="4" t="s">
        <v>526</v>
      </c>
    </row>
    <row r="1937" spans="1:4">
      <c r="A1937" s="4" t="s">
        <v>87</v>
      </c>
      <c r="B1937" s="4" t="s">
        <v>88</v>
      </c>
      <c r="C1937" s="4" t="s">
        <v>172</v>
      </c>
    </row>
    <row r="1938" spans="1:4">
      <c r="A1938" s="4" t="s">
        <v>90</v>
      </c>
      <c r="B1938" s="6" t="s">
        <v>91</v>
      </c>
      <c r="C1938" s="7" t="n">
        <v>105</v>
      </c>
    </row>
    <row r="1939" spans="1:4">
      <c r="A1939" s="4" t="s">
        <v>92</v>
      </c>
      <c r="B1939" s="6" t="s">
        <v>93</v>
      </c>
      <c r="C1939" s="5" t="n">
        <v>472</v>
      </c>
    </row>
    <row r="1940" spans="1:4">
      <c r="A1940" s="4" t="s">
        <v>123</v>
      </c>
      <c r="B1940" s="6" t="s">
        <v>124</v>
      </c>
      <c r="C1940" s="5" t="n">
        <v>864</v>
      </c>
    </row>
    <row r="1941" spans="1:4">
      <c r="A1941" s="4" t="s">
        <v>125</v>
      </c>
      <c r="B1941" s="6" t="s">
        <v>126</v>
      </c>
      <c r="C1941" s="7" t="n">
        <v>1963</v>
      </c>
    </row>
    <row r="1942" spans="1:4">
      <c r="A1942" s="4" t="s">
        <v>531</v>
      </c>
    </row>
    <row r="1943" spans="1:4">
      <c r="A1943" s="3" t="s">
        <v>3</v>
      </c>
      <c r="B1943" s="4" t="s">
        <v>4</v>
      </c>
    </row>
    <row r="1944" spans="1:4">
      <c r="A1944" s="4" t="s">
        <v>59</v>
      </c>
      <c r="B1944" s="4" t="s">
        <v>60</v>
      </c>
      <c r="C1944" s="4" t="s">
        <v>194</v>
      </c>
    </row>
    <row r="1945" spans="1:4">
      <c r="A1945" s="4" t="s">
        <v>62</v>
      </c>
      <c r="B1945" s="4" t="s">
        <v>63</v>
      </c>
      <c r="C1945" s="4" t="s">
        <v>104</v>
      </c>
    </row>
    <row r="1946" spans="1:4">
      <c r="A1946" s="4" t="s">
        <v>65</v>
      </c>
      <c r="B1946" s="4" t="s">
        <v>66</v>
      </c>
      <c r="C1946" s="4" t="s">
        <v>161</v>
      </c>
    </row>
    <row r="1947" spans="1:4">
      <c r="A1947" s="4" t="s">
        <v>68</v>
      </c>
      <c r="B1947" s="4" t="s">
        <v>69</v>
      </c>
      <c r="C1947" s="4" t="s">
        <v>290</v>
      </c>
    </row>
    <row r="1948" spans="1:4">
      <c r="A1948" s="4" t="s">
        <v>71</v>
      </c>
      <c r="B1948" s="4" t="s">
        <v>72</v>
      </c>
      <c r="C1948" s="4" t="s">
        <v>282</v>
      </c>
      <c r="D1948" s="4" t="s">
        <v>524</v>
      </c>
    </row>
    <row r="1949" spans="1:4">
      <c r="A1949" s="4" t="s">
        <v>75</v>
      </c>
      <c r="B1949" s="4" t="s">
        <v>76</v>
      </c>
      <c r="C1949" s="4" t="s">
        <v>138</v>
      </c>
      <c r="D1949" s="4" t="s">
        <v>117</v>
      </c>
    </row>
    <row r="1950" spans="1:4">
      <c r="A1950" s="4" t="s">
        <v>79</v>
      </c>
      <c r="B1950" s="4" t="s">
        <v>80</v>
      </c>
      <c r="C1950" s="4" t="s">
        <v>182</v>
      </c>
      <c r="D1950" s="4" t="s">
        <v>525</v>
      </c>
    </row>
    <row r="1951" spans="1:4">
      <c r="A1951" s="4" t="s">
        <v>83</v>
      </c>
      <c r="B1951" s="4" t="s">
        <v>84</v>
      </c>
      <c r="C1951" s="4" t="s">
        <v>455</v>
      </c>
      <c r="D1951" s="4" t="s">
        <v>526</v>
      </c>
    </row>
    <row r="1952" spans="1:4">
      <c r="A1952" s="4" t="s">
        <v>87</v>
      </c>
      <c r="B1952" s="4" t="s">
        <v>88</v>
      </c>
      <c r="C1952" s="4" t="s">
        <v>77</v>
      </c>
    </row>
    <row r="1953" spans="1:4">
      <c r="A1953" s="4" t="s">
        <v>90</v>
      </c>
      <c r="B1953" s="6" t="s">
        <v>91</v>
      </c>
      <c r="C1953" s="7" t="n">
        <v>44</v>
      </c>
    </row>
    <row r="1954" spans="1:4">
      <c r="A1954" s="4" t="s">
        <v>92</v>
      </c>
      <c r="B1954" s="6" t="s">
        <v>93</v>
      </c>
      <c r="C1954" s="5" t="n">
        <v>285</v>
      </c>
    </row>
    <row r="1955" spans="1:4">
      <c r="A1955" s="4" t="s">
        <v>123</v>
      </c>
      <c r="B1955" s="6" t="s">
        <v>124</v>
      </c>
      <c r="C1955" s="5" t="n">
        <v>546</v>
      </c>
    </row>
    <row r="1956" spans="1:4">
      <c r="A1956" s="4" t="s">
        <v>125</v>
      </c>
      <c r="B1956" s="6" t="s">
        <v>126</v>
      </c>
      <c r="C1956" s="7" t="n">
        <v>1291</v>
      </c>
    </row>
    <row r="1957" spans="1:4">
      <c r="A1957" s="4" t="s">
        <v>532</v>
      </c>
    </row>
    <row r="1958" spans="1:4">
      <c r="A1958" s="3" t="s">
        <v>3</v>
      </c>
      <c r="B1958" s="4" t="s">
        <v>4</v>
      </c>
    </row>
    <row r="1959" spans="1:4">
      <c r="A1959" s="4" t="s">
        <v>39</v>
      </c>
      <c r="B1959" s="4" t="s">
        <v>40</v>
      </c>
      <c r="C1959" s="4" t="s">
        <v>41</v>
      </c>
    </row>
    <row r="1960" spans="1:4">
      <c r="A1960" s="4" t="s">
        <v>42</v>
      </c>
      <c r="B1960" s="4" t="s">
        <v>43</v>
      </c>
      <c r="C1960" s="4" t="s">
        <v>44</v>
      </c>
    </row>
    <row r="1961" spans="1:4">
      <c r="A1961" s="4" t="s">
        <v>45</v>
      </c>
      <c r="B1961" s="4" t="s">
        <v>46</v>
      </c>
      <c r="C1961" s="4" t="s">
        <v>509</v>
      </c>
    </row>
    <row r="1962" spans="1:4">
      <c r="A1962" s="4" t="s">
        <v>48</v>
      </c>
      <c r="B1962" s="4" t="s">
        <v>49</v>
      </c>
      <c r="C1962" s="4" t="s">
        <v>50</v>
      </c>
    </row>
    <row r="1963" spans="1:4">
      <c r="A1963" s="4" t="s">
        <v>51</v>
      </c>
      <c r="B1963" s="4" t="s">
        <v>52</v>
      </c>
      <c r="C1963" s="4" t="s">
        <v>53</v>
      </c>
    </row>
    <row r="1964" spans="1:4">
      <c r="A1964" s="4" t="s">
        <v>54</v>
      </c>
      <c r="B1964" s="4" t="s">
        <v>55</v>
      </c>
      <c r="C1964" s="4" t="s">
        <v>56</v>
      </c>
    </row>
    <row r="1965" spans="1:4">
      <c r="A1965" s="4" t="s">
        <v>31</v>
      </c>
      <c r="B1965" s="4" t="s">
        <v>32</v>
      </c>
      <c r="C1965" s="4" t="s">
        <v>33</v>
      </c>
    </row>
    <row r="1966" spans="1:4">
      <c r="A1966" s="4" t="s">
        <v>533</v>
      </c>
    </row>
    <row r="1967" spans="1:4">
      <c r="A1967" s="3" t="s">
        <v>3</v>
      </c>
      <c r="B1967" s="4" t="s">
        <v>4</v>
      </c>
    </row>
    <row r="1968" spans="1:4">
      <c r="A1968" s="4" t="s">
        <v>59</v>
      </c>
      <c r="B1968" s="4" t="s">
        <v>60</v>
      </c>
      <c r="C1968" s="4" t="s">
        <v>194</v>
      </c>
    </row>
    <row r="1969" spans="1:4">
      <c r="A1969" s="4" t="s">
        <v>62</v>
      </c>
      <c r="B1969" s="4" t="s">
        <v>63</v>
      </c>
      <c r="C1969" s="4" t="s">
        <v>104</v>
      </c>
    </row>
    <row r="1970" spans="1:4">
      <c r="A1970" s="4" t="s">
        <v>65</v>
      </c>
      <c r="B1970" s="4" t="s">
        <v>66</v>
      </c>
      <c r="C1970" s="4" t="s">
        <v>104</v>
      </c>
    </row>
    <row r="1971" spans="1:4">
      <c r="A1971" s="4" t="s">
        <v>68</v>
      </c>
      <c r="B1971" s="4" t="s">
        <v>69</v>
      </c>
      <c r="C1971" s="4" t="s">
        <v>196</v>
      </c>
    </row>
    <row r="1972" spans="1:4">
      <c r="A1972" s="4" t="s">
        <v>71</v>
      </c>
      <c r="B1972" s="4" t="s">
        <v>72</v>
      </c>
      <c r="C1972" s="4" t="s">
        <v>196</v>
      </c>
      <c r="D1972" s="4" t="s">
        <v>534</v>
      </c>
    </row>
    <row r="1973" spans="1:4">
      <c r="A1973" s="4" t="s">
        <v>75</v>
      </c>
      <c r="B1973" s="4" t="s">
        <v>76</v>
      </c>
      <c r="C1973" s="4" t="s">
        <v>138</v>
      </c>
      <c r="D1973" s="4" t="s">
        <v>117</v>
      </c>
    </row>
    <row r="1974" spans="1:4">
      <c r="A1974" s="4" t="s">
        <v>79</v>
      </c>
      <c r="B1974" s="4" t="s">
        <v>80</v>
      </c>
      <c r="C1974" s="4" t="s">
        <v>335</v>
      </c>
      <c r="D1974" s="4" t="s">
        <v>535</v>
      </c>
    </row>
    <row r="1975" spans="1:4">
      <c r="A1975" s="4" t="s">
        <v>83</v>
      </c>
      <c r="B1975" s="4" t="s">
        <v>84</v>
      </c>
      <c r="C1975" s="4" t="s">
        <v>461</v>
      </c>
      <c r="D1975" s="4" t="s">
        <v>536</v>
      </c>
    </row>
    <row r="1976" spans="1:4">
      <c r="A1976" s="4" t="s">
        <v>87</v>
      </c>
      <c r="B1976" s="4" t="s">
        <v>88</v>
      </c>
      <c r="C1976" s="4" t="s">
        <v>515</v>
      </c>
    </row>
    <row r="1977" spans="1:4">
      <c r="A1977" s="4" t="s">
        <v>90</v>
      </c>
      <c r="B1977" s="6" t="s">
        <v>91</v>
      </c>
      <c r="C1977" s="7" t="n">
        <v>49</v>
      </c>
    </row>
    <row r="1978" spans="1:4">
      <c r="A1978" s="4" t="s">
        <v>92</v>
      </c>
      <c r="B1978" s="6" t="s">
        <v>93</v>
      </c>
      <c r="C1978" s="5" t="n">
        <v>267</v>
      </c>
    </row>
    <row r="1979" spans="1:4">
      <c r="A1979" s="4" t="s">
        <v>123</v>
      </c>
      <c r="B1979" s="6" t="s">
        <v>124</v>
      </c>
      <c r="C1979" s="5" t="n">
        <v>502</v>
      </c>
    </row>
    <row r="1980" spans="1:4">
      <c r="A1980" s="4" t="s">
        <v>125</v>
      </c>
      <c r="B1980" s="6" t="s">
        <v>126</v>
      </c>
      <c r="C1980" s="7" t="n">
        <v>1177</v>
      </c>
    </row>
    <row r="1981" spans="1:4">
      <c r="A1981" s="4" t="s">
        <v>537</v>
      </c>
    </row>
    <row r="1982" spans="1:4">
      <c r="A1982" s="3" t="s">
        <v>3</v>
      </c>
      <c r="B1982" s="4" t="s">
        <v>4</v>
      </c>
    </row>
    <row r="1983" spans="1:4">
      <c r="A1983" s="4" t="s">
        <v>59</v>
      </c>
      <c r="B1983" s="4" t="s">
        <v>60</v>
      </c>
      <c r="C1983" s="4" t="s">
        <v>194</v>
      </c>
    </row>
    <row r="1984" spans="1:4">
      <c r="A1984" s="4" t="s">
        <v>62</v>
      </c>
      <c r="B1984" s="4" t="s">
        <v>63</v>
      </c>
      <c r="C1984" s="4" t="s">
        <v>64</v>
      </c>
    </row>
    <row r="1985" spans="1:4">
      <c r="A1985" s="4" t="s">
        <v>65</v>
      </c>
      <c r="B1985" s="4" t="s">
        <v>66</v>
      </c>
      <c r="C1985" s="4" t="s">
        <v>67</v>
      </c>
    </row>
    <row r="1986" spans="1:4">
      <c r="A1986" s="4" t="s">
        <v>68</v>
      </c>
      <c r="B1986" s="4" t="s">
        <v>69</v>
      </c>
      <c r="C1986" s="4" t="s">
        <v>131</v>
      </c>
    </row>
    <row r="1987" spans="1:4">
      <c r="A1987" s="4" t="s">
        <v>71</v>
      </c>
      <c r="B1987" s="4" t="s">
        <v>72</v>
      </c>
      <c r="C1987" s="4" t="s">
        <v>538</v>
      </c>
      <c r="D1987" s="4" t="s">
        <v>534</v>
      </c>
    </row>
    <row r="1988" spans="1:4">
      <c r="A1988" s="4" t="s">
        <v>75</v>
      </c>
      <c r="B1988" s="4" t="s">
        <v>76</v>
      </c>
      <c r="C1988" s="4" t="s">
        <v>138</v>
      </c>
      <c r="D1988" s="4" t="s">
        <v>117</v>
      </c>
    </row>
    <row r="1989" spans="1:4">
      <c r="A1989" s="4" t="s">
        <v>79</v>
      </c>
      <c r="B1989" s="4" t="s">
        <v>80</v>
      </c>
      <c r="C1989" s="4" t="s">
        <v>539</v>
      </c>
      <c r="D1989" s="4" t="s">
        <v>535</v>
      </c>
    </row>
    <row r="1990" spans="1:4">
      <c r="A1990" s="4" t="s">
        <v>83</v>
      </c>
      <c r="B1990" s="4" t="s">
        <v>84</v>
      </c>
      <c r="C1990" s="4" t="s">
        <v>461</v>
      </c>
      <c r="D1990" s="4" t="s">
        <v>536</v>
      </c>
    </row>
    <row r="1991" spans="1:4">
      <c r="A1991" s="4" t="s">
        <v>87</v>
      </c>
      <c r="B1991" s="4" t="s">
        <v>88</v>
      </c>
      <c r="C1991" s="4" t="s">
        <v>122</v>
      </c>
    </row>
    <row r="1992" spans="1:4">
      <c r="A1992" s="4" t="s">
        <v>90</v>
      </c>
      <c r="B1992" s="6" t="s">
        <v>91</v>
      </c>
      <c r="C1992" s="7" t="n">
        <v>115</v>
      </c>
    </row>
    <row r="1993" spans="1:4">
      <c r="A1993" s="4" t="s">
        <v>92</v>
      </c>
      <c r="B1993" s="6" t="s">
        <v>93</v>
      </c>
      <c r="C1993" s="5" t="n">
        <v>470</v>
      </c>
    </row>
    <row r="1994" spans="1:4">
      <c r="A1994" s="4" t="s">
        <v>123</v>
      </c>
      <c r="B1994" s="6" t="s">
        <v>124</v>
      </c>
      <c r="C1994" s="5" t="n">
        <v>848</v>
      </c>
    </row>
    <row r="1995" spans="1:4">
      <c r="A1995" s="4" t="s">
        <v>125</v>
      </c>
      <c r="B1995" s="6" t="s">
        <v>126</v>
      </c>
      <c r="C1995" s="7" t="n">
        <v>1911</v>
      </c>
    </row>
    <row r="1996" spans="1:4">
      <c r="A1996" s="4" t="s">
        <v>540</v>
      </c>
    </row>
    <row r="1997" spans="1:4">
      <c r="A1997" s="3" t="s">
        <v>3</v>
      </c>
      <c r="B1997" s="4" t="s">
        <v>4</v>
      </c>
    </row>
    <row r="1998" spans="1:4">
      <c r="A1998" s="4" t="s">
        <v>59</v>
      </c>
      <c r="B1998" s="4" t="s">
        <v>60</v>
      </c>
      <c r="C1998" s="4" t="s">
        <v>194</v>
      </c>
    </row>
    <row r="1999" spans="1:4">
      <c r="A1999" s="4" t="s">
        <v>62</v>
      </c>
      <c r="B1999" s="4" t="s">
        <v>63</v>
      </c>
      <c r="C1999" s="4" t="s">
        <v>64</v>
      </c>
    </row>
    <row r="2000" spans="1:4">
      <c r="A2000" s="4" t="s">
        <v>65</v>
      </c>
      <c r="B2000" s="4" t="s">
        <v>66</v>
      </c>
      <c r="C2000" s="4" t="s">
        <v>186</v>
      </c>
    </row>
    <row r="2001" spans="1:4">
      <c r="A2001" s="4" t="s">
        <v>68</v>
      </c>
      <c r="B2001" s="4" t="s">
        <v>69</v>
      </c>
      <c r="C2001" s="4" t="s">
        <v>131</v>
      </c>
    </row>
    <row r="2002" spans="1:4">
      <c r="A2002" s="4" t="s">
        <v>71</v>
      </c>
      <c r="B2002" s="4" t="s">
        <v>72</v>
      </c>
      <c r="C2002" s="4" t="s">
        <v>114</v>
      </c>
      <c r="D2002" s="4" t="s">
        <v>534</v>
      </c>
    </row>
    <row r="2003" spans="1:4">
      <c r="A2003" s="4" t="s">
        <v>75</v>
      </c>
      <c r="B2003" s="4" t="s">
        <v>76</v>
      </c>
      <c r="C2003" s="4" t="s">
        <v>138</v>
      </c>
      <c r="D2003" s="4" t="s">
        <v>117</v>
      </c>
    </row>
    <row r="2004" spans="1:4">
      <c r="A2004" s="4" t="s">
        <v>79</v>
      </c>
      <c r="B2004" s="4" t="s">
        <v>80</v>
      </c>
      <c r="C2004" s="4" t="s">
        <v>541</v>
      </c>
      <c r="D2004" s="4" t="s">
        <v>535</v>
      </c>
    </row>
    <row r="2005" spans="1:4">
      <c r="A2005" s="4" t="s">
        <v>83</v>
      </c>
      <c r="B2005" s="4" t="s">
        <v>84</v>
      </c>
      <c r="C2005" s="4" t="s">
        <v>461</v>
      </c>
      <c r="D2005" s="4" t="s">
        <v>536</v>
      </c>
    </row>
    <row r="2006" spans="1:4">
      <c r="A2006" s="4" t="s">
        <v>87</v>
      </c>
      <c r="B2006" s="4" t="s">
        <v>88</v>
      </c>
      <c r="C2006" s="4" t="s">
        <v>172</v>
      </c>
    </row>
    <row r="2007" spans="1:4">
      <c r="A2007" s="4" t="s">
        <v>90</v>
      </c>
      <c r="B2007" s="6" t="s">
        <v>91</v>
      </c>
      <c r="C2007" s="7" t="n">
        <v>105</v>
      </c>
    </row>
    <row r="2008" spans="1:4">
      <c r="A2008" s="4" t="s">
        <v>92</v>
      </c>
      <c r="B2008" s="6" t="s">
        <v>93</v>
      </c>
      <c r="C2008" s="5" t="n">
        <v>439</v>
      </c>
    </row>
    <row r="2009" spans="1:4">
      <c r="A2009" s="4" t="s">
        <v>123</v>
      </c>
      <c r="B2009" s="6" t="s">
        <v>124</v>
      </c>
      <c r="C2009" s="5" t="n">
        <v>795</v>
      </c>
    </row>
    <row r="2010" spans="1:4">
      <c r="A2010" s="4" t="s">
        <v>125</v>
      </c>
      <c r="B2010" s="6" t="s">
        <v>126</v>
      </c>
      <c r="C2010" s="7" t="n">
        <v>1801</v>
      </c>
    </row>
    <row r="2011" spans="1:4">
      <c r="A2011" s="4" t="s">
        <v>542</v>
      </c>
    </row>
    <row r="2012" spans="1:4">
      <c r="A2012" s="3" t="s">
        <v>3</v>
      </c>
      <c r="B2012" s="4" t="s">
        <v>4</v>
      </c>
    </row>
    <row r="2013" spans="1:4">
      <c r="A2013" s="4" t="s">
        <v>59</v>
      </c>
      <c r="B2013" s="4" t="s">
        <v>60</v>
      </c>
      <c r="C2013" s="4" t="s">
        <v>194</v>
      </c>
    </row>
    <row r="2014" spans="1:4">
      <c r="A2014" s="4" t="s">
        <v>62</v>
      </c>
      <c r="B2014" s="4" t="s">
        <v>63</v>
      </c>
      <c r="C2014" s="4" t="s">
        <v>104</v>
      </c>
    </row>
    <row r="2015" spans="1:4">
      <c r="A2015" s="4" t="s">
        <v>65</v>
      </c>
      <c r="B2015" s="4" t="s">
        <v>66</v>
      </c>
      <c r="C2015" s="4" t="s">
        <v>161</v>
      </c>
    </row>
    <row r="2016" spans="1:4">
      <c r="A2016" s="4" t="s">
        <v>68</v>
      </c>
      <c r="B2016" s="4" t="s">
        <v>69</v>
      </c>
      <c r="C2016" s="4" t="s">
        <v>131</v>
      </c>
    </row>
    <row r="2017" spans="1:4">
      <c r="A2017" s="4" t="s">
        <v>71</v>
      </c>
      <c r="B2017" s="4" t="s">
        <v>72</v>
      </c>
      <c r="C2017" s="4" t="s">
        <v>233</v>
      </c>
      <c r="D2017" s="4" t="s">
        <v>534</v>
      </c>
    </row>
    <row r="2018" spans="1:4">
      <c r="A2018" s="4" t="s">
        <v>75</v>
      </c>
      <c r="B2018" s="4" t="s">
        <v>76</v>
      </c>
      <c r="C2018" s="4" t="s">
        <v>138</v>
      </c>
      <c r="D2018" s="4" t="s">
        <v>117</v>
      </c>
    </row>
    <row r="2019" spans="1:4">
      <c r="A2019" s="4" t="s">
        <v>79</v>
      </c>
      <c r="B2019" s="4" t="s">
        <v>80</v>
      </c>
      <c r="C2019" s="4" t="s">
        <v>543</v>
      </c>
      <c r="D2019" s="4" t="s">
        <v>535</v>
      </c>
    </row>
    <row r="2020" spans="1:4">
      <c r="A2020" s="4" t="s">
        <v>83</v>
      </c>
      <c r="B2020" s="4" t="s">
        <v>84</v>
      </c>
      <c r="C2020" s="4" t="s">
        <v>461</v>
      </c>
      <c r="D2020" s="4" t="s">
        <v>536</v>
      </c>
    </row>
    <row r="2021" spans="1:4">
      <c r="A2021" s="4" t="s">
        <v>87</v>
      </c>
      <c r="B2021" s="4" t="s">
        <v>88</v>
      </c>
      <c r="C2021" s="4" t="s">
        <v>77</v>
      </c>
    </row>
    <row r="2022" spans="1:4">
      <c r="A2022" s="4" t="s">
        <v>90</v>
      </c>
      <c r="B2022" s="6" t="s">
        <v>91</v>
      </c>
      <c r="C2022" s="7" t="n">
        <v>44</v>
      </c>
    </row>
    <row r="2023" spans="1:4">
      <c r="A2023" s="4" t="s">
        <v>92</v>
      </c>
      <c r="B2023" s="6" t="s">
        <v>93</v>
      </c>
      <c r="C2023" s="5" t="n">
        <v>251</v>
      </c>
    </row>
    <row r="2024" spans="1:4">
      <c r="A2024" s="4" t="s">
        <v>123</v>
      </c>
      <c r="B2024" s="6" t="s">
        <v>124</v>
      </c>
      <c r="C2024" s="5" t="n">
        <v>475</v>
      </c>
    </row>
    <row r="2025" spans="1:4">
      <c r="A2025" s="4" t="s">
        <v>125</v>
      </c>
      <c r="B2025" s="6" t="s">
        <v>126</v>
      </c>
      <c r="C2025" s="7" t="n">
        <v>1119</v>
      </c>
    </row>
    <row r="2026" spans="1:4">
      <c r="A2026" s="4" t="s">
        <v>544</v>
      </c>
    </row>
    <row r="2027" spans="1:4">
      <c r="A2027" s="3" t="s">
        <v>3</v>
      </c>
      <c r="B2027" s="4" t="s">
        <v>4</v>
      </c>
    </row>
    <row r="2028" spans="1:4">
      <c r="A2028" s="4" t="s">
        <v>39</v>
      </c>
      <c r="B2028" s="4" t="s">
        <v>40</v>
      </c>
      <c r="C2028" s="4" t="s">
        <v>41</v>
      </c>
    </row>
    <row r="2029" spans="1:4">
      <c r="A2029" s="4" t="s">
        <v>42</v>
      </c>
      <c r="B2029" s="4" t="s">
        <v>43</v>
      </c>
      <c r="C2029" s="4" t="s">
        <v>44</v>
      </c>
    </row>
    <row r="2030" spans="1:4">
      <c r="A2030" s="4" t="s">
        <v>45</v>
      </c>
      <c r="B2030" s="4" t="s">
        <v>46</v>
      </c>
      <c r="C2030" s="4" t="s">
        <v>509</v>
      </c>
    </row>
    <row r="2031" spans="1:4">
      <c r="A2031" s="4" t="s">
        <v>48</v>
      </c>
      <c r="B2031" s="4" t="s">
        <v>49</v>
      </c>
      <c r="C2031" s="4" t="s">
        <v>50</v>
      </c>
    </row>
    <row r="2032" spans="1:4">
      <c r="A2032" s="4" t="s">
        <v>51</v>
      </c>
      <c r="B2032" s="4" t="s">
        <v>52</v>
      </c>
      <c r="C2032" s="4" t="s">
        <v>53</v>
      </c>
    </row>
    <row r="2033" spans="1:4">
      <c r="A2033" s="4" t="s">
        <v>54</v>
      </c>
      <c r="B2033" s="4" t="s">
        <v>55</v>
      </c>
      <c r="C2033" s="4" t="s">
        <v>56</v>
      </c>
    </row>
    <row r="2034" spans="1:4">
      <c r="A2034" s="4" t="s">
        <v>31</v>
      </c>
      <c r="B2034" s="4" t="s">
        <v>32</v>
      </c>
      <c r="C2034" s="4" t="s">
        <v>33</v>
      </c>
    </row>
    <row r="2035" spans="1:4">
      <c r="A2035" s="4" t="s">
        <v>545</v>
      </c>
    </row>
    <row r="2036" spans="1:4">
      <c r="A2036" s="3" t="s">
        <v>3</v>
      </c>
      <c r="B2036" s="4" t="s">
        <v>4</v>
      </c>
    </row>
    <row r="2037" spans="1:4">
      <c r="A2037" s="4" t="s">
        <v>59</v>
      </c>
      <c r="B2037" s="4" t="s">
        <v>60</v>
      </c>
      <c r="C2037" s="4" t="s">
        <v>194</v>
      </c>
    </row>
    <row r="2038" spans="1:4">
      <c r="A2038" s="4" t="s">
        <v>62</v>
      </c>
      <c r="B2038" s="4" t="s">
        <v>63</v>
      </c>
      <c r="C2038" s="4" t="s">
        <v>104</v>
      </c>
    </row>
    <row r="2039" spans="1:4">
      <c r="A2039" s="4" t="s">
        <v>65</v>
      </c>
      <c r="B2039" s="4" t="s">
        <v>66</v>
      </c>
      <c r="C2039" s="4" t="s">
        <v>104</v>
      </c>
    </row>
    <row r="2040" spans="1:4">
      <c r="A2040" s="4" t="s">
        <v>68</v>
      </c>
      <c r="B2040" s="4" t="s">
        <v>69</v>
      </c>
      <c r="C2040" s="4" t="s">
        <v>191</v>
      </c>
    </row>
    <row r="2041" spans="1:4">
      <c r="A2041" s="4" t="s">
        <v>71</v>
      </c>
      <c r="B2041" s="4" t="s">
        <v>72</v>
      </c>
      <c r="C2041" s="4" t="s">
        <v>191</v>
      </c>
      <c r="D2041" s="4" t="s">
        <v>546</v>
      </c>
    </row>
    <row r="2042" spans="1:4">
      <c r="A2042" s="4" t="s">
        <v>75</v>
      </c>
      <c r="B2042" s="4" t="s">
        <v>76</v>
      </c>
      <c r="C2042" s="4" t="s">
        <v>138</v>
      </c>
      <c r="D2042" s="4" t="s">
        <v>117</v>
      </c>
    </row>
    <row r="2043" spans="1:4">
      <c r="A2043" s="4" t="s">
        <v>79</v>
      </c>
      <c r="B2043" s="4" t="s">
        <v>80</v>
      </c>
      <c r="C2043" s="4" t="s">
        <v>547</v>
      </c>
      <c r="D2043" s="4" t="s">
        <v>548</v>
      </c>
    </row>
    <row r="2044" spans="1:4">
      <c r="A2044" s="4" t="s">
        <v>83</v>
      </c>
      <c r="B2044" s="4" t="s">
        <v>84</v>
      </c>
      <c r="C2044" s="4" t="s">
        <v>466</v>
      </c>
      <c r="D2044" s="4" t="s">
        <v>549</v>
      </c>
    </row>
    <row r="2045" spans="1:4">
      <c r="A2045" s="4" t="s">
        <v>87</v>
      </c>
      <c r="B2045" s="4" t="s">
        <v>88</v>
      </c>
      <c r="C2045" s="4" t="s">
        <v>515</v>
      </c>
    </row>
    <row r="2046" spans="1:4">
      <c r="A2046" s="4" t="s">
        <v>90</v>
      </c>
      <c r="B2046" s="6" t="s">
        <v>91</v>
      </c>
      <c r="C2046" s="7" t="n">
        <v>49</v>
      </c>
    </row>
    <row r="2047" spans="1:4">
      <c r="A2047" s="4" t="s">
        <v>92</v>
      </c>
      <c r="B2047" s="6" t="s">
        <v>93</v>
      </c>
      <c r="C2047" s="5" t="n">
        <v>258</v>
      </c>
    </row>
    <row r="2048" spans="1:4">
      <c r="A2048" s="4" t="s">
        <v>123</v>
      </c>
      <c r="B2048" s="6" t="s">
        <v>124</v>
      </c>
      <c r="C2048" s="5" t="n">
        <v>484</v>
      </c>
    </row>
    <row r="2049" spans="1:4">
      <c r="A2049" s="4" t="s">
        <v>125</v>
      </c>
      <c r="B2049" s="6" t="s">
        <v>126</v>
      </c>
      <c r="C2049" s="7" t="n">
        <v>1134</v>
      </c>
    </row>
    <row r="2050" spans="1:4">
      <c r="A2050" s="4" t="s">
        <v>550</v>
      </c>
    </row>
    <row r="2051" spans="1:4">
      <c r="A2051" s="3" t="s">
        <v>3</v>
      </c>
      <c r="B2051" s="4" t="s">
        <v>4</v>
      </c>
    </row>
    <row r="2052" spans="1:4">
      <c r="A2052" s="4" t="s">
        <v>59</v>
      </c>
      <c r="B2052" s="4" t="s">
        <v>60</v>
      </c>
      <c r="C2052" s="4" t="s">
        <v>194</v>
      </c>
    </row>
    <row r="2053" spans="1:4">
      <c r="A2053" s="4" t="s">
        <v>62</v>
      </c>
      <c r="B2053" s="4" t="s">
        <v>63</v>
      </c>
      <c r="C2053" s="4" t="s">
        <v>64</v>
      </c>
    </row>
    <row r="2054" spans="1:4">
      <c r="A2054" s="4" t="s">
        <v>65</v>
      </c>
      <c r="B2054" s="4" t="s">
        <v>66</v>
      </c>
      <c r="C2054" s="4" t="s">
        <v>67</v>
      </c>
    </row>
    <row r="2055" spans="1:4">
      <c r="A2055" s="4" t="s">
        <v>68</v>
      </c>
      <c r="B2055" s="4" t="s">
        <v>69</v>
      </c>
      <c r="C2055" s="4" t="s">
        <v>205</v>
      </c>
    </row>
    <row r="2056" spans="1:4">
      <c r="A2056" s="4" t="s">
        <v>71</v>
      </c>
      <c r="B2056" s="4" t="s">
        <v>72</v>
      </c>
      <c r="C2056" s="4" t="s">
        <v>282</v>
      </c>
      <c r="D2056" s="4" t="s">
        <v>546</v>
      </c>
    </row>
    <row r="2057" spans="1:4">
      <c r="A2057" s="4" t="s">
        <v>75</v>
      </c>
      <c r="B2057" s="4" t="s">
        <v>76</v>
      </c>
      <c r="C2057" s="4" t="s">
        <v>138</v>
      </c>
      <c r="D2057" s="4" t="s">
        <v>117</v>
      </c>
    </row>
    <row r="2058" spans="1:4">
      <c r="A2058" s="4" t="s">
        <v>79</v>
      </c>
      <c r="B2058" s="4" t="s">
        <v>80</v>
      </c>
      <c r="C2058" s="4" t="s">
        <v>551</v>
      </c>
      <c r="D2058" s="4" t="s">
        <v>548</v>
      </c>
    </row>
    <row r="2059" spans="1:4">
      <c r="A2059" s="4" t="s">
        <v>83</v>
      </c>
      <c r="B2059" s="4" t="s">
        <v>84</v>
      </c>
      <c r="C2059" s="4" t="s">
        <v>466</v>
      </c>
      <c r="D2059" s="4" t="s">
        <v>549</v>
      </c>
    </row>
    <row r="2060" spans="1:4">
      <c r="A2060" s="4" t="s">
        <v>87</v>
      </c>
      <c r="B2060" s="4" t="s">
        <v>88</v>
      </c>
      <c r="C2060" s="4" t="s">
        <v>122</v>
      </c>
    </row>
    <row r="2061" spans="1:4">
      <c r="A2061" s="4" t="s">
        <v>90</v>
      </c>
      <c r="B2061" s="6" t="s">
        <v>91</v>
      </c>
      <c r="C2061" s="7" t="n">
        <v>115</v>
      </c>
    </row>
    <row r="2062" spans="1:4">
      <c r="A2062" s="4" t="s">
        <v>92</v>
      </c>
      <c r="B2062" s="6" t="s">
        <v>93</v>
      </c>
      <c r="C2062" s="5" t="n">
        <v>461</v>
      </c>
    </row>
    <row r="2063" spans="1:4">
      <c r="A2063" s="4" t="s">
        <v>123</v>
      </c>
      <c r="B2063" s="6" t="s">
        <v>124</v>
      </c>
      <c r="C2063" s="5" t="n">
        <v>831</v>
      </c>
    </row>
    <row r="2064" spans="1:4">
      <c r="A2064" s="4" t="s">
        <v>125</v>
      </c>
      <c r="B2064" s="6" t="s">
        <v>126</v>
      </c>
      <c r="C2064" s="7" t="n">
        <v>1871</v>
      </c>
    </row>
    <row r="2065" spans="1:4">
      <c r="A2065" s="4" t="s">
        <v>552</v>
      </c>
    </row>
    <row r="2066" spans="1:4">
      <c r="A2066" s="3" t="s">
        <v>3</v>
      </c>
      <c r="B2066" s="4" t="s">
        <v>4</v>
      </c>
    </row>
    <row r="2067" spans="1:4">
      <c r="A2067" s="4" t="s">
        <v>59</v>
      </c>
      <c r="B2067" s="4" t="s">
        <v>60</v>
      </c>
      <c r="C2067" s="4" t="s">
        <v>194</v>
      </c>
    </row>
    <row r="2068" spans="1:4">
      <c r="A2068" s="4" t="s">
        <v>62</v>
      </c>
      <c r="B2068" s="4" t="s">
        <v>63</v>
      </c>
      <c r="C2068" s="4" t="s">
        <v>64</v>
      </c>
    </row>
    <row r="2069" spans="1:4">
      <c r="A2069" s="4" t="s">
        <v>65</v>
      </c>
      <c r="B2069" s="4" t="s">
        <v>66</v>
      </c>
      <c r="C2069" s="4" t="s">
        <v>186</v>
      </c>
    </row>
    <row r="2070" spans="1:4">
      <c r="A2070" s="4" t="s">
        <v>68</v>
      </c>
      <c r="B2070" s="4" t="s">
        <v>69</v>
      </c>
      <c r="C2070" s="4" t="s">
        <v>205</v>
      </c>
    </row>
    <row r="2071" spans="1:4">
      <c r="A2071" s="4" t="s">
        <v>71</v>
      </c>
      <c r="B2071" s="4" t="s">
        <v>72</v>
      </c>
      <c r="C2071" s="4" t="s">
        <v>360</v>
      </c>
      <c r="D2071" s="4" t="s">
        <v>546</v>
      </c>
    </row>
    <row r="2072" spans="1:4">
      <c r="A2072" s="4" t="s">
        <v>75</v>
      </c>
      <c r="B2072" s="4" t="s">
        <v>76</v>
      </c>
      <c r="C2072" s="4" t="s">
        <v>138</v>
      </c>
      <c r="D2072" s="4" t="s">
        <v>117</v>
      </c>
    </row>
    <row r="2073" spans="1:4">
      <c r="A2073" s="4" t="s">
        <v>79</v>
      </c>
      <c r="B2073" s="4" t="s">
        <v>80</v>
      </c>
      <c r="C2073" s="4" t="s">
        <v>553</v>
      </c>
      <c r="D2073" s="4" t="s">
        <v>548</v>
      </c>
    </row>
    <row r="2074" spans="1:4">
      <c r="A2074" s="4" t="s">
        <v>83</v>
      </c>
      <c r="B2074" s="4" t="s">
        <v>84</v>
      </c>
      <c r="C2074" s="4" t="s">
        <v>466</v>
      </c>
      <c r="D2074" s="4" t="s">
        <v>549</v>
      </c>
    </row>
    <row r="2075" spans="1:4">
      <c r="A2075" s="4" t="s">
        <v>87</v>
      </c>
      <c r="B2075" s="4" t="s">
        <v>88</v>
      </c>
      <c r="C2075" s="4" t="s">
        <v>172</v>
      </c>
    </row>
    <row r="2076" spans="1:4">
      <c r="A2076" s="4" t="s">
        <v>90</v>
      </c>
      <c r="B2076" s="6" t="s">
        <v>91</v>
      </c>
      <c r="C2076" s="7" t="n">
        <v>105</v>
      </c>
    </row>
    <row r="2077" spans="1:4">
      <c r="A2077" s="4" t="s">
        <v>92</v>
      </c>
      <c r="B2077" s="6" t="s">
        <v>93</v>
      </c>
      <c r="C2077" s="5" t="n">
        <v>430</v>
      </c>
    </row>
    <row r="2078" spans="1:4">
      <c r="A2078" s="4" t="s">
        <v>123</v>
      </c>
      <c r="B2078" s="6" t="s">
        <v>124</v>
      </c>
      <c r="C2078" s="5" t="n">
        <v>778</v>
      </c>
    </row>
    <row r="2079" spans="1:4">
      <c r="A2079" s="4" t="s">
        <v>125</v>
      </c>
      <c r="B2079" s="6" t="s">
        <v>126</v>
      </c>
      <c r="C2079" s="7" t="n">
        <v>1761</v>
      </c>
    </row>
    <row r="2080" spans="1:4">
      <c r="A2080" s="4" t="s">
        <v>554</v>
      </c>
    </row>
    <row r="2081" spans="1:4">
      <c r="A2081" s="3" t="s">
        <v>3</v>
      </c>
      <c r="B2081" s="4" t="s">
        <v>4</v>
      </c>
    </row>
    <row r="2082" spans="1:4">
      <c r="A2082" s="4" t="s">
        <v>59</v>
      </c>
      <c r="B2082" s="4" t="s">
        <v>60</v>
      </c>
      <c r="C2082" s="4" t="s">
        <v>194</v>
      </c>
    </row>
    <row r="2083" spans="1:4">
      <c r="A2083" s="4" t="s">
        <v>62</v>
      </c>
      <c r="B2083" s="4" t="s">
        <v>63</v>
      </c>
      <c r="C2083" s="4" t="s">
        <v>104</v>
      </c>
    </row>
    <row r="2084" spans="1:4">
      <c r="A2084" s="4" t="s">
        <v>65</v>
      </c>
      <c r="B2084" s="4" t="s">
        <v>66</v>
      </c>
      <c r="C2084" s="4" t="s">
        <v>161</v>
      </c>
    </row>
    <row r="2085" spans="1:4">
      <c r="A2085" s="4" t="s">
        <v>68</v>
      </c>
      <c r="B2085" s="4" t="s">
        <v>69</v>
      </c>
      <c r="C2085" s="4" t="s">
        <v>205</v>
      </c>
    </row>
    <row r="2086" spans="1:4">
      <c r="A2086" s="4" t="s">
        <v>71</v>
      </c>
      <c r="B2086" s="4" t="s">
        <v>72</v>
      </c>
      <c r="C2086" s="4" t="s">
        <v>168</v>
      </c>
      <c r="D2086" s="4" t="s">
        <v>546</v>
      </c>
    </row>
    <row r="2087" spans="1:4">
      <c r="A2087" s="4" t="s">
        <v>75</v>
      </c>
      <c r="B2087" s="4" t="s">
        <v>76</v>
      </c>
      <c r="C2087" s="4" t="s">
        <v>138</v>
      </c>
      <c r="D2087" s="4" t="s">
        <v>555</v>
      </c>
    </row>
    <row r="2088" spans="1:4">
      <c r="A2088" s="4" t="s">
        <v>79</v>
      </c>
      <c r="B2088" s="4" t="s">
        <v>80</v>
      </c>
      <c r="C2088" s="4" t="s">
        <v>556</v>
      </c>
      <c r="D2088" s="4" t="s">
        <v>548</v>
      </c>
    </row>
    <row r="2089" spans="1:4">
      <c r="A2089" s="4" t="s">
        <v>83</v>
      </c>
      <c r="B2089" s="4" t="s">
        <v>84</v>
      </c>
      <c r="C2089" s="4" t="s">
        <v>466</v>
      </c>
      <c r="D2089" s="4" t="s">
        <v>549</v>
      </c>
    </row>
    <row r="2090" spans="1:4">
      <c r="A2090" s="4" t="s">
        <v>87</v>
      </c>
      <c r="B2090" s="4" t="s">
        <v>88</v>
      </c>
      <c r="C2090" s="4" t="s">
        <v>77</v>
      </c>
    </row>
    <row r="2091" spans="1:4">
      <c r="A2091" s="4" t="s">
        <v>90</v>
      </c>
      <c r="B2091" s="6" t="s">
        <v>91</v>
      </c>
      <c r="C2091" s="7" t="n">
        <v>44</v>
      </c>
    </row>
    <row r="2092" spans="1:4">
      <c r="A2092" s="4" t="s">
        <v>92</v>
      </c>
      <c r="B2092" s="6" t="s">
        <v>93</v>
      </c>
      <c r="C2092" s="5" t="n">
        <v>242</v>
      </c>
    </row>
    <row r="2093" spans="1:4">
      <c r="A2093" s="4" t="s">
        <v>123</v>
      </c>
      <c r="B2093" s="6" t="s">
        <v>124</v>
      </c>
      <c r="C2093" s="5" t="n">
        <v>457</v>
      </c>
    </row>
    <row r="2094" spans="1:4">
      <c r="A2094" s="4" t="s">
        <v>125</v>
      </c>
      <c r="B2094" s="6" t="s">
        <v>126</v>
      </c>
      <c r="C2094" s="7" t="n">
        <v>1075</v>
      </c>
    </row>
    <row r="2095" spans="1:4">
      <c r="A2095" s="4" t="s">
        <v>557</v>
      </c>
    </row>
    <row r="2096" spans="1:4">
      <c r="A2096" s="3" t="s">
        <v>3</v>
      </c>
      <c r="B2096" s="4" t="s">
        <v>4</v>
      </c>
    </row>
    <row r="2097" spans="1:4">
      <c r="A2097" s="4" t="s">
        <v>39</v>
      </c>
      <c r="B2097" s="4" t="s">
        <v>40</v>
      </c>
      <c r="C2097" s="4" t="s">
        <v>41</v>
      </c>
    </row>
    <row r="2098" spans="1:4">
      <c r="A2098" s="4" t="s">
        <v>42</v>
      </c>
      <c r="B2098" s="4" t="s">
        <v>43</v>
      </c>
      <c r="C2098" s="4" t="s">
        <v>44</v>
      </c>
    </row>
    <row r="2099" spans="1:4">
      <c r="A2099" s="4" t="s">
        <v>45</v>
      </c>
      <c r="B2099" s="4" t="s">
        <v>46</v>
      </c>
      <c r="C2099" s="4" t="s">
        <v>509</v>
      </c>
    </row>
    <row r="2100" spans="1:4">
      <c r="A2100" s="4" t="s">
        <v>48</v>
      </c>
      <c r="B2100" s="4" t="s">
        <v>49</v>
      </c>
      <c r="C2100" s="4" t="s">
        <v>50</v>
      </c>
    </row>
    <row r="2101" spans="1:4">
      <c r="A2101" s="4" t="s">
        <v>51</v>
      </c>
      <c r="B2101" s="4" t="s">
        <v>52</v>
      </c>
      <c r="C2101" s="4" t="s">
        <v>53</v>
      </c>
    </row>
    <row r="2102" spans="1:4">
      <c r="A2102" s="4" t="s">
        <v>54</v>
      </c>
      <c r="B2102" s="4" t="s">
        <v>55</v>
      </c>
      <c r="C2102" s="4" t="s">
        <v>56</v>
      </c>
    </row>
    <row r="2103" spans="1:4">
      <c r="A2103" s="4" t="s">
        <v>31</v>
      </c>
      <c r="B2103" s="4" t="s">
        <v>32</v>
      </c>
      <c r="C2103" s="4" t="s">
        <v>33</v>
      </c>
    </row>
    <row r="2104" spans="1:4">
      <c r="A2104" s="4" t="s">
        <v>558</v>
      </c>
    </row>
    <row r="2105" spans="1:4">
      <c r="A2105" s="3" t="s">
        <v>3</v>
      </c>
      <c r="B2105" s="4" t="s">
        <v>4</v>
      </c>
    </row>
    <row r="2106" spans="1:4">
      <c r="A2106" s="4" t="s">
        <v>59</v>
      </c>
      <c r="B2106" s="4" t="s">
        <v>60</v>
      </c>
      <c r="C2106" s="4" t="s">
        <v>307</v>
      </c>
    </row>
    <row r="2107" spans="1:4">
      <c r="A2107" s="4" t="s">
        <v>62</v>
      </c>
      <c r="B2107" s="4" t="s">
        <v>63</v>
      </c>
      <c r="C2107" s="4" t="s">
        <v>104</v>
      </c>
    </row>
    <row r="2108" spans="1:4">
      <c r="A2108" s="4" t="s">
        <v>65</v>
      </c>
      <c r="B2108" s="4" t="s">
        <v>66</v>
      </c>
      <c r="C2108" s="4" t="s">
        <v>104</v>
      </c>
    </row>
    <row r="2109" spans="1:4">
      <c r="A2109" s="4" t="s">
        <v>68</v>
      </c>
      <c r="B2109" s="4" t="s">
        <v>69</v>
      </c>
      <c r="C2109" s="4" t="s">
        <v>168</v>
      </c>
    </row>
    <row r="2110" spans="1:4">
      <c r="A2110" s="4" t="s">
        <v>71</v>
      </c>
      <c r="B2110" s="4" t="s">
        <v>72</v>
      </c>
      <c r="C2110" s="4" t="s">
        <v>168</v>
      </c>
      <c r="D2110" s="4" t="s">
        <v>559</v>
      </c>
    </row>
    <row r="2111" spans="1:4">
      <c r="A2111" s="4" t="s">
        <v>75</v>
      </c>
      <c r="B2111" s="4" t="s">
        <v>76</v>
      </c>
      <c r="C2111" s="4" t="s">
        <v>106</v>
      </c>
      <c r="D2111" s="4" t="s">
        <v>117</v>
      </c>
    </row>
    <row r="2112" spans="1:4">
      <c r="A2112" s="4" t="s">
        <v>79</v>
      </c>
      <c r="B2112" s="4" t="s">
        <v>80</v>
      </c>
      <c r="C2112" s="4" t="s">
        <v>556</v>
      </c>
      <c r="D2112" s="4" t="s">
        <v>560</v>
      </c>
    </row>
    <row r="2113" spans="1:4">
      <c r="A2113" s="4" t="s">
        <v>83</v>
      </c>
      <c r="B2113" s="4" t="s">
        <v>84</v>
      </c>
      <c r="C2113" s="4" t="s">
        <v>245</v>
      </c>
      <c r="D2113" s="4" t="s">
        <v>561</v>
      </c>
    </row>
    <row r="2114" spans="1:4">
      <c r="A2114" s="4" t="s">
        <v>87</v>
      </c>
      <c r="B2114" s="4" t="s">
        <v>88</v>
      </c>
      <c r="C2114" s="4" t="s">
        <v>515</v>
      </c>
    </row>
    <row r="2115" spans="1:4">
      <c r="A2115" s="4" t="s">
        <v>90</v>
      </c>
      <c r="B2115" s="6" t="s">
        <v>91</v>
      </c>
      <c r="C2115" s="7" t="n">
        <v>49</v>
      </c>
    </row>
    <row r="2116" spans="1:4">
      <c r="A2116" s="4" t="s">
        <v>92</v>
      </c>
      <c r="B2116" s="6" t="s">
        <v>93</v>
      </c>
      <c r="C2116" s="5" t="n">
        <v>247</v>
      </c>
    </row>
    <row r="2117" spans="1:4">
      <c r="A2117" s="4" t="s">
        <v>123</v>
      </c>
      <c r="B2117" s="6" t="s">
        <v>124</v>
      </c>
      <c r="C2117" s="5" t="n">
        <v>462</v>
      </c>
    </row>
    <row r="2118" spans="1:4">
      <c r="A2118" s="4" t="s">
        <v>125</v>
      </c>
      <c r="B2118" s="6" t="s">
        <v>126</v>
      </c>
      <c r="C2118" s="7" t="n">
        <v>1080</v>
      </c>
    </row>
    <row r="2119" spans="1:4">
      <c r="A2119" s="4" t="s">
        <v>562</v>
      </c>
    </row>
    <row r="2120" spans="1:4">
      <c r="A2120" s="3" t="s">
        <v>3</v>
      </c>
      <c r="B2120" s="4" t="s">
        <v>4</v>
      </c>
    </row>
    <row r="2121" spans="1:4">
      <c r="A2121" s="4" t="s">
        <v>59</v>
      </c>
      <c r="B2121" s="4" t="s">
        <v>60</v>
      </c>
      <c r="C2121" s="4" t="s">
        <v>307</v>
      </c>
    </row>
    <row r="2122" spans="1:4">
      <c r="A2122" s="4" t="s">
        <v>62</v>
      </c>
      <c r="B2122" s="4" t="s">
        <v>63</v>
      </c>
      <c r="C2122" s="4" t="s">
        <v>64</v>
      </c>
    </row>
    <row r="2123" spans="1:4">
      <c r="A2123" s="4" t="s">
        <v>65</v>
      </c>
      <c r="B2123" s="4" t="s">
        <v>66</v>
      </c>
      <c r="C2123" s="4" t="s">
        <v>67</v>
      </c>
    </row>
    <row r="2124" spans="1:4">
      <c r="A2124" s="4" t="s">
        <v>68</v>
      </c>
      <c r="B2124" s="4" t="s">
        <v>69</v>
      </c>
      <c r="C2124" s="4" t="s">
        <v>237</v>
      </c>
    </row>
    <row r="2125" spans="1:4">
      <c r="A2125" s="4" t="s">
        <v>71</v>
      </c>
      <c r="B2125" s="4" t="s">
        <v>72</v>
      </c>
      <c r="C2125" s="4" t="s">
        <v>290</v>
      </c>
      <c r="D2125" s="4" t="s">
        <v>559</v>
      </c>
    </row>
    <row r="2126" spans="1:4">
      <c r="A2126" s="4" t="s">
        <v>75</v>
      </c>
      <c r="B2126" s="4" t="s">
        <v>76</v>
      </c>
      <c r="C2126" s="4" t="s">
        <v>106</v>
      </c>
      <c r="D2126" s="4" t="s">
        <v>117</v>
      </c>
    </row>
    <row r="2127" spans="1:4">
      <c r="A2127" s="4" t="s">
        <v>79</v>
      </c>
      <c r="B2127" s="4" t="s">
        <v>80</v>
      </c>
      <c r="C2127" s="4" t="s">
        <v>563</v>
      </c>
      <c r="D2127" s="4" t="s">
        <v>560</v>
      </c>
    </row>
    <row r="2128" spans="1:4">
      <c r="A2128" s="4" t="s">
        <v>83</v>
      </c>
      <c r="B2128" s="4" t="s">
        <v>84</v>
      </c>
      <c r="C2128" s="4" t="s">
        <v>245</v>
      </c>
      <c r="D2128" s="4" t="s">
        <v>561</v>
      </c>
    </row>
    <row r="2129" spans="1:4">
      <c r="A2129" s="4" t="s">
        <v>87</v>
      </c>
      <c r="B2129" s="4" t="s">
        <v>88</v>
      </c>
      <c r="C2129" s="4" t="s">
        <v>122</v>
      </c>
    </row>
    <row r="2130" spans="1:4">
      <c r="A2130" s="4" t="s">
        <v>90</v>
      </c>
      <c r="B2130" s="6" t="s">
        <v>91</v>
      </c>
      <c r="C2130" s="7" t="n">
        <v>115</v>
      </c>
    </row>
    <row r="2131" spans="1:4">
      <c r="A2131" s="4" t="s">
        <v>92</v>
      </c>
      <c r="B2131" s="6" t="s">
        <v>93</v>
      </c>
      <c r="C2131" s="5" t="n">
        <v>451</v>
      </c>
    </row>
    <row r="2132" spans="1:4">
      <c r="A2132" s="4" t="s">
        <v>123</v>
      </c>
      <c r="B2132" s="6" t="s">
        <v>124</v>
      </c>
      <c r="C2132" s="5" t="n">
        <v>809</v>
      </c>
    </row>
    <row r="2133" spans="1:4">
      <c r="A2133" s="4" t="s">
        <v>125</v>
      </c>
      <c r="B2133" s="6" t="s">
        <v>126</v>
      </c>
      <c r="C2133" s="7" t="n">
        <v>1820</v>
      </c>
    </row>
    <row r="2134" spans="1:4">
      <c r="A2134" s="4" t="s">
        <v>564</v>
      </c>
    </row>
    <row r="2135" spans="1:4">
      <c r="A2135" s="3" t="s">
        <v>3</v>
      </c>
      <c r="B2135" s="4" t="s">
        <v>4</v>
      </c>
    </row>
    <row r="2136" spans="1:4">
      <c r="A2136" s="4" t="s">
        <v>59</v>
      </c>
      <c r="B2136" s="4" t="s">
        <v>60</v>
      </c>
      <c r="C2136" s="4" t="s">
        <v>307</v>
      </c>
    </row>
    <row r="2137" spans="1:4">
      <c r="A2137" s="4" t="s">
        <v>62</v>
      </c>
      <c r="B2137" s="4" t="s">
        <v>63</v>
      </c>
      <c r="C2137" s="4" t="s">
        <v>64</v>
      </c>
    </row>
    <row r="2138" spans="1:4">
      <c r="A2138" s="4" t="s">
        <v>65</v>
      </c>
      <c r="B2138" s="4" t="s">
        <v>66</v>
      </c>
      <c r="C2138" s="4" t="s">
        <v>186</v>
      </c>
    </row>
    <row r="2139" spans="1:4">
      <c r="A2139" s="4" t="s">
        <v>68</v>
      </c>
      <c r="B2139" s="4" t="s">
        <v>69</v>
      </c>
      <c r="C2139" s="4" t="s">
        <v>237</v>
      </c>
    </row>
    <row r="2140" spans="1:4">
      <c r="A2140" s="4" t="s">
        <v>71</v>
      </c>
      <c r="B2140" s="4" t="s">
        <v>72</v>
      </c>
      <c r="C2140" s="4" t="s">
        <v>191</v>
      </c>
      <c r="D2140" s="4" t="s">
        <v>559</v>
      </c>
    </row>
    <row r="2141" spans="1:4">
      <c r="A2141" s="4" t="s">
        <v>75</v>
      </c>
      <c r="B2141" s="4" t="s">
        <v>76</v>
      </c>
      <c r="C2141" s="4" t="s">
        <v>106</v>
      </c>
      <c r="D2141" s="4" t="s">
        <v>117</v>
      </c>
    </row>
    <row r="2142" spans="1:4">
      <c r="A2142" s="4" t="s">
        <v>79</v>
      </c>
      <c r="B2142" s="4" t="s">
        <v>80</v>
      </c>
      <c r="C2142" s="4" t="s">
        <v>257</v>
      </c>
      <c r="D2142" s="4" t="s">
        <v>560</v>
      </c>
    </row>
    <row r="2143" spans="1:4">
      <c r="A2143" s="4" t="s">
        <v>83</v>
      </c>
      <c r="B2143" s="4" t="s">
        <v>84</v>
      </c>
      <c r="C2143" s="4" t="s">
        <v>245</v>
      </c>
      <c r="D2143" s="4" t="s">
        <v>561</v>
      </c>
    </row>
    <row r="2144" spans="1:4">
      <c r="A2144" s="4" t="s">
        <v>87</v>
      </c>
      <c r="B2144" s="4" t="s">
        <v>88</v>
      </c>
      <c r="C2144" s="4" t="s">
        <v>172</v>
      </c>
    </row>
    <row r="2145" spans="1:4">
      <c r="A2145" s="4" t="s">
        <v>90</v>
      </c>
      <c r="B2145" s="6" t="s">
        <v>91</v>
      </c>
      <c r="C2145" s="7" t="n">
        <v>105</v>
      </c>
    </row>
    <row r="2146" spans="1:4">
      <c r="A2146" s="4" t="s">
        <v>92</v>
      </c>
      <c r="B2146" s="6" t="s">
        <v>93</v>
      </c>
      <c r="C2146" s="5" t="n">
        <v>419</v>
      </c>
    </row>
    <row r="2147" spans="1:4">
      <c r="A2147" s="4" t="s">
        <v>123</v>
      </c>
      <c r="B2147" s="6" t="s">
        <v>124</v>
      </c>
      <c r="C2147" s="5" t="n">
        <v>757</v>
      </c>
    </row>
    <row r="2148" spans="1:4">
      <c r="A2148" s="4" t="s">
        <v>125</v>
      </c>
      <c r="B2148" s="6" t="s">
        <v>126</v>
      </c>
      <c r="C2148" s="7" t="n">
        <v>1709</v>
      </c>
    </row>
    <row r="2149" spans="1:4">
      <c r="A2149" s="4" t="s">
        <v>565</v>
      </c>
    </row>
    <row r="2150" spans="1:4">
      <c r="A2150" s="3" t="s">
        <v>3</v>
      </c>
      <c r="B2150" s="4" t="s">
        <v>4</v>
      </c>
    </row>
    <row r="2151" spans="1:4">
      <c r="A2151" s="4" t="s">
        <v>59</v>
      </c>
      <c r="B2151" s="4" t="s">
        <v>60</v>
      </c>
      <c r="C2151" s="4" t="s">
        <v>307</v>
      </c>
    </row>
    <row r="2152" spans="1:4">
      <c r="A2152" s="4" t="s">
        <v>62</v>
      </c>
      <c r="B2152" s="4" t="s">
        <v>63</v>
      </c>
      <c r="C2152" s="4" t="s">
        <v>104</v>
      </c>
    </row>
    <row r="2153" spans="1:4">
      <c r="A2153" s="4" t="s">
        <v>65</v>
      </c>
      <c r="B2153" s="4" t="s">
        <v>66</v>
      </c>
      <c r="C2153" s="4" t="s">
        <v>161</v>
      </c>
    </row>
    <row r="2154" spans="1:4">
      <c r="A2154" s="4" t="s">
        <v>68</v>
      </c>
      <c r="B2154" s="4" t="s">
        <v>69</v>
      </c>
      <c r="C2154" s="4" t="s">
        <v>237</v>
      </c>
    </row>
    <row r="2155" spans="1:4">
      <c r="A2155" s="4" t="s">
        <v>71</v>
      </c>
      <c r="B2155" s="4" t="s">
        <v>72</v>
      </c>
      <c r="C2155" s="4" t="s">
        <v>205</v>
      </c>
      <c r="D2155" s="4" t="s">
        <v>559</v>
      </c>
    </row>
    <row r="2156" spans="1:4">
      <c r="A2156" s="4" t="s">
        <v>75</v>
      </c>
      <c r="B2156" s="4" t="s">
        <v>76</v>
      </c>
      <c r="C2156" s="4" t="s">
        <v>106</v>
      </c>
      <c r="D2156" s="4" t="s">
        <v>117</v>
      </c>
    </row>
    <row r="2157" spans="1:4">
      <c r="A2157" s="4" t="s">
        <v>79</v>
      </c>
      <c r="B2157" s="4" t="s">
        <v>80</v>
      </c>
      <c r="C2157" s="4" t="s">
        <v>184</v>
      </c>
      <c r="D2157" s="4" t="s">
        <v>560</v>
      </c>
    </row>
    <row r="2158" spans="1:4">
      <c r="A2158" s="4" t="s">
        <v>83</v>
      </c>
      <c r="B2158" s="4" t="s">
        <v>84</v>
      </c>
      <c r="C2158" s="4" t="s">
        <v>245</v>
      </c>
      <c r="D2158" s="4" t="s">
        <v>561</v>
      </c>
    </row>
    <row r="2159" spans="1:4">
      <c r="A2159" s="4" t="s">
        <v>87</v>
      </c>
      <c r="B2159" s="4" t="s">
        <v>88</v>
      </c>
      <c r="C2159" s="4" t="s">
        <v>77</v>
      </c>
    </row>
    <row r="2160" spans="1:4">
      <c r="A2160" s="4" t="s">
        <v>90</v>
      </c>
      <c r="B2160" s="6" t="s">
        <v>91</v>
      </c>
      <c r="C2160" s="7" t="n">
        <v>44</v>
      </c>
    </row>
    <row r="2161" spans="1:4">
      <c r="A2161" s="4" t="s">
        <v>92</v>
      </c>
      <c r="B2161" s="6" t="s">
        <v>93</v>
      </c>
      <c r="C2161" s="5" t="n">
        <v>231</v>
      </c>
    </row>
    <row r="2162" spans="1:4">
      <c r="A2162" s="4" t="s">
        <v>123</v>
      </c>
      <c r="B2162" s="6" t="s">
        <v>124</v>
      </c>
      <c r="C2162" s="5" t="n">
        <v>435</v>
      </c>
    </row>
    <row r="2163" spans="1:4">
      <c r="A2163" s="4" t="s">
        <v>125</v>
      </c>
      <c r="B2163" s="6" t="s">
        <v>126</v>
      </c>
      <c r="C2163" s="7" t="n">
        <v>1021</v>
      </c>
    </row>
    <row r="2164" spans="1:4">
      <c r="A2164" s="4" t="s">
        <v>566</v>
      </c>
    </row>
    <row r="2165" spans="1:4">
      <c r="A2165" s="3" t="s">
        <v>3</v>
      </c>
      <c r="B2165" s="4" t="s">
        <v>4</v>
      </c>
    </row>
    <row r="2166" spans="1:4">
      <c r="A2166" s="4" t="s">
        <v>39</v>
      </c>
      <c r="B2166" s="4" t="s">
        <v>40</v>
      </c>
      <c r="C2166" s="4" t="s">
        <v>41</v>
      </c>
    </row>
    <row r="2167" spans="1:4">
      <c r="A2167" s="4" t="s">
        <v>42</v>
      </c>
      <c r="B2167" s="4" t="s">
        <v>43</v>
      </c>
      <c r="C2167" s="4" t="s">
        <v>44</v>
      </c>
    </row>
    <row r="2168" spans="1:4">
      <c r="A2168" s="4" t="s">
        <v>45</v>
      </c>
      <c r="B2168" s="4" t="s">
        <v>46</v>
      </c>
      <c r="C2168" s="4" t="s">
        <v>509</v>
      </c>
    </row>
    <row r="2169" spans="1:4">
      <c r="A2169" s="4" t="s">
        <v>48</v>
      </c>
      <c r="B2169" s="4" t="s">
        <v>49</v>
      </c>
      <c r="C2169" s="4" t="s">
        <v>50</v>
      </c>
    </row>
    <row r="2170" spans="1:4">
      <c r="A2170" s="4" t="s">
        <v>51</v>
      </c>
      <c r="B2170" s="4" t="s">
        <v>52</v>
      </c>
      <c r="C2170" s="4" t="s">
        <v>53</v>
      </c>
    </row>
    <row r="2171" spans="1:4">
      <c r="A2171" s="4" t="s">
        <v>54</v>
      </c>
      <c r="B2171" s="4" t="s">
        <v>55</v>
      </c>
      <c r="C2171" s="4" t="s">
        <v>56</v>
      </c>
    </row>
    <row r="2172" spans="1:4">
      <c r="A2172" s="4" t="s">
        <v>31</v>
      </c>
      <c r="B2172" s="4" t="s">
        <v>32</v>
      </c>
      <c r="C2172" s="4" t="s">
        <v>33</v>
      </c>
    </row>
    <row r="2173" spans="1:4">
      <c r="A2173" s="4" t="s">
        <v>567</v>
      </c>
    </row>
    <row r="2174" spans="1:4">
      <c r="A2174" s="3" t="s">
        <v>3</v>
      </c>
      <c r="B2174" s="4" t="s">
        <v>4</v>
      </c>
    </row>
    <row r="2175" spans="1:4">
      <c r="A2175" s="4" t="s">
        <v>59</v>
      </c>
      <c r="B2175" s="4" t="s">
        <v>60</v>
      </c>
      <c r="C2175" s="4" t="s">
        <v>205</v>
      </c>
    </row>
    <row r="2176" spans="1:4">
      <c r="A2176" s="4" t="s">
        <v>62</v>
      </c>
      <c r="B2176" s="4" t="s">
        <v>63</v>
      </c>
      <c r="C2176" s="4" t="s">
        <v>104</v>
      </c>
    </row>
    <row r="2177" spans="1:4">
      <c r="A2177" s="4" t="s">
        <v>65</v>
      </c>
      <c r="B2177" s="4" t="s">
        <v>66</v>
      </c>
      <c r="C2177" s="4" t="s">
        <v>104</v>
      </c>
    </row>
    <row r="2178" spans="1:4">
      <c r="A2178" s="4" t="s">
        <v>68</v>
      </c>
      <c r="B2178" s="4" t="s">
        <v>69</v>
      </c>
      <c r="C2178" s="4" t="s">
        <v>205</v>
      </c>
    </row>
    <row r="2179" spans="1:4">
      <c r="A2179" s="4" t="s">
        <v>71</v>
      </c>
      <c r="B2179" s="4" t="s">
        <v>72</v>
      </c>
      <c r="C2179" s="4" t="s">
        <v>205</v>
      </c>
      <c r="D2179" s="4" t="s">
        <v>568</v>
      </c>
    </row>
    <row r="2180" spans="1:4">
      <c r="A2180" s="4" t="s">
        <v>75</v>
      </c>
      <c r="B2180" s="4" t="s">
        <v>76</v>
      </c>
      <c r="C2180" s="4" t="s">
        <v>191</v>
      </c>
      <c r="D2180" s="4" t="s">
        <v>117</v>
      </c>
    </row>
    <row r="2181" spans="1:4">
      <c r="A2181" s="4" t="s">
        <v>79</v>
      </c>
      <c r="B2181" s="4" t="s">
        <v>80</v>
      </c>
      <c r="C2181" s="4" t="s">
        <v>129</v>
      </c>
      <c r="D2181" s="4" t="s">
        <v>569</v>
      </c>
    </row>
    <row r="2182" spans="1:4">
      <c r="A2182" s="4" t="s">
        <v>83</v>
      </c>
      <c r="B2182" s="4" t="s">
        <v>84</v>
      </c>
      <c r="C2182" s="4" t="s">
        <v>475</v>
      </c>
      <c r="D2182" s="4" t="s">
        <v>570</v>
      </c>
    </row>
    <row r="2183" spans="1:4">
      <c r="A2183" s="4" t="s">
        <v>87</v>
      </c>
      <c r="B2183" s="4" t="s">
        <v>88</v>
      </c>
      <c r="C2183" s="4" t="s">
        <v>64</v>
      </c>
    </row>
    <row r="2184" spans="1:4">
      <c r="A2184" s="4" t="s">
        <v>90</v>
      </c>
      <c r="B2184" s="6" t="s">
        <v>91</v>
      </c>
      <c r="C2184" s="7" t="n">
        <v>51</v>
      </c>
    </row>
    <row r="2185" spans="1:4">
      <c r="A2185" s="4" t="s">
        <v>92</v>
      </c>
      <c r="B2185" s="6" t="s">
        <v>93</v>
      </c>
      <c r="C2185" s="5" t="n">
        <v>243</v>
      </c>
    </row>
    <row r="2186" spans="1:4">
      <c r="A2186" s="4" t="s">
        <v>123</v>
      </c>
      <c r="B2186" s="6" t="s">
        <v>124</v>
      </c>
      <c r="C2186" s="5" t="n">
        <v>450</v>
      </c>
    </row>
    <row r="2187" spans="1:4">
      <c r="A2187" s="4" t="s">
        <v>125</v>
      </c>
      <c r="B2187" s="6" t="s">
        <v>126</v>
      </c>
      <c r="C2187" s="7" t="n">
        <v>1049</v>
      </c>
    </row>
    <row r="2188" spans="1:4">
      <c r="A2188" s="4" t="s">
        <v>571</v>
      </c>
    </row>
    <row r="2189" spans="1:4">
      <c r="A2189" s="3" t="s">
        <v>3</v>
      </c>
      <c r="B2189" s="4" t="s">
        <v>4</v>
      </c>
    </row>
    <row r="2190" spans="1:4">
      <c r="A2190" s="4" t="s">
        <v>59</v>
      </c>
      <c r="B2190" s="4" t="s">
        <v>60</v>
      </c>
      <c r="C2190" s="4" t="s">
        <v>205</v>
      </c>
    </row>
    <row r="2191" spans="1:4">
      <c r="A2191" s="4" t="s">
        <v>62</v>
      </c>
      <c r="B2191" s="4" t="s">
        <v>63</v>
      </c>
      <c r="C2191" s="4" t="s">
        <v>64</v>
      </c>
    </row>
    <row r="2192" spans="1:4">
      <c r="A2192" s="4" t="s">
        <v>65</v>
      </c>
      <c r="B2192" s="4" t="s">
        <v>66</v>
      </c>
      <c r="C2192" s="4" t="s">
        <v>67</v>
      </c>
    </row>
    <row r="2193" spans="1:4">
      <c r="A2193" s="4" t="s">
        <v>68</v>
      </c>
      <c r="B2193" s="4" t="s">
        <v>69</v>
      </c>
      <c r="C2193" s="4" t="s">
        <v>171</v>
      </c>
    </row>
    <row r="2194" spans="1:4">
      <c r="A2194" s="4" t="s">
        <v>71</v>
      </c>
      <c r="B2194" s="4" t="s">
        <v>72</v>
      </c>
      <c r="C2194" s="4" t="s">
        <v>360</v>
      </c>
      <c r="D2194" s="4" t="s">
        <v>568</v>
      </c>
    </row>
    <row r="2195" spans="1:4">
      <c r="A2195" s="4" t="s">
        <v>75</v>
      </c>
      <c r="B2195" s="4" t="s">
        <v>76</v>
      </c>
      <c r="C2195" s="4" t="s">
        <v>191</v>
      </c>
      <c r="D2195" s="4" t="s">
        <v>117</v>
      </c>
    </row>
    <row r="2196" spans="1:4">
      <c r="A2196" s="4" t="s">
        <v>79</v>
      </c>
      <c r="B2196" s="4" t="s">
        <v>80</v>
      </c>
      <c r="C2196" s="4" t="s">
        <v>572</v>
      </c>
      <c r="D2196" s="4" t="s">
        <v>569</v>
      </c>
    </row>
    <row r="2197" spans="1:4">
      <c r="A2197" s="4" t="s">
        <v>83</v>
      </c>
      <c r="B2197" s="4" t="s">
        <v>84</v>
      </c>
      <c r="C2197" s="4" t="s">
        <v>475</v>
      </c>
      <c r="D2197" s="4" t="s">
        <v>570</v>
      </c>
    </row>
    <row r="2198" spans="1:4">
      <c r="A2198" s="4" t="s">
        <v>87</v>
      </c>
      <c r="B2198" s="4" t="s">
        <v>88</v>
      </c>
      <c r="C2198" s="4" t="s">
        <v>450</v>
      </c>
    </row>
    <row r="2199" spans="1:4">
      <c r="A2199" s="4" t="s">
        <v>90</v>
      </c>
      <c r="B2199" s="6" t="s">
        <v>91</v>
      </c>
      <c r="C2199" s="7" t="n">
        <v>117</v>
      </c>
    </row>
    <row r="2200" spans="1:4">
      <c r="A2200" s="4" t="s">
        <v>92</v>
      </c>
      <c r="B2200" s="6" t="s">
        <v>93</v>
      </c>
      <c r="C2200" s="5" t="n">
        <v>446</v>
      </c>
    </row>
    <row r="2201" spans="1:4">
      <c r="A2201" s="4" t="s">
        <v>123</v>
      </c>
      <c r="B2201" s="6" t="s">
        <v>124</v>
      </c>
      <c r="C2201" s="5" t="n">
        <v>798</v>
      </c>
    </row>
    <row r="2202" spans="1:4">
      <c r="A2202" s="4" t="s">
        <v>125</v>
      </c>
      <c r="B2202" s="6" t="s">
        <v>126</v>
      </c>
      <c r="C2202" s="7" t="n">
        <v>1791</v>
      </c>
    </row>
    <row r="2203" spans="1:4">
      <c r="A2203" s="4" t="s">
        <v>573</v>
      </c>
    </row>
    <row r="2204" spans="1:4">
      <c r="A2204" s="3" t="s">
        <v>3</v>
      </c>
      <c r="B2204" s="4" t="s">
        <v>4</v>
      </c>
    </row>
    <row r="2205" spans="1:4">
      <c r="A2205" s="4" t="s">
        <v>59</v>
      </c>
      <c r="B2205" s="4" t="s">
        <v>60</v>
      </c>
      <c r="C2205" s="4" t="s">
        <v>205</v>
      </c>
    </row>
    <row r="2206" spans="1:4">
      <c r="A2206" s="4" t="s">
        <v>62</v>
      </c>
      <c r="B2206" s="4" t="s">
        <v>63</v>
      </c>
      <c r="C2206" s="4" t="s">
        <v>64</v>
      </c>
    </row>
    <row r="2207" spans="1:4">
      <c r="A2207" s="4" t="s">
        <v>65</v>
      </c>
      <c r="B2207" s="4" t="s">
        <v>66</v>
      </c>
      <c r="C2207" s="4" t="s">
        <v>186</v>
      </c>
    </row>
    <row r="2208" spans="1:4">
      <c r="A2208" s="4" t="s">
        <v>68</v>
      </c>
      <c r="B2208" s="4" t="s">
        <v>69</v>
      </c>
      <c r="C2208" s="4" t="s">
        <v>171</v>
      </c>
    </row>
    <row r="2209" spans="1:4">
      <c r="A2209" s="4" t="s">
        <v>71</v>
      </c>
      <c r="B2209" s="4" t="s">
        <v>72</v>
      </c>
      <c r="C2209" s="4" t="s">
        <v>168</v>
      </c>
      <c r="D2209" s="4" t="s">
        <v>568</v>
      </c>
    </row>
    <row r="2210" spans="1:4">
      <c r="A2210" s="4" t="s">
        <v>75</v>
      </c>
      <c r="B2210" s="4" t="s">
        <v>76</v>
      </c>
      <c r="C2210" s="4" t="s">
        <v>191</v>
      </c>
      <c r="D2210" s="4" t="s">
        <v>117</v>
      </c>
    </row>
    <row r="2211" spans="1:4">
      <c r="A2211" s="4" t="s">
        <v>79</v>
      </c>
      <c r="B2211" s="4" t="s">
        <v>80</v>
      </c>
      <c r="C2211" s="4" t="s">
        <v>574</v>
      </c>
      <c r="D2211" s="4" t="s">
        <v>569</v>
      </c>
    </row>
    <row r="2212" spans="1:4">
      <c r="A2212" s="4" t="s">
        <v>83</v>
      </c>
      <c r="B2212" s="4" t="s">
        <v>84</v>
      </c>
      <c r="C2212" s="4" t="s">
        <v>475</v>
      </c>
      <c r="D2212" s="4" t="s">
        <v>570</v>
      </c>
    </row>
    <row r="2213" spans="1:4">
      <c r="A2213" s="4" t="s">
        <v>87</v>
      </c>
      <c r="B2213" s="4" t="s">
        <v>88</v>
      </c>
      <c r="C2213" s="4" t="s">
        <v>393</v>
      </c>
    </row>
    <row r="2214" spans="1:4">
      <c r="A2214" s="4" t="s">
        <v>90</v>
      </c>
      <c r="B2214" s="6" t="s">
        <v>91</v>
      </c>
      <c r="C2214" s="7" t="n">
        <v>107</v>
      </c>
    </row>
    <row r="2215" spans="1:4">
      <c r="A2215" s="4" t="s">
        <v>92</v>
      </c>
      <c r="B2215" s="6" t="s">
        <v>93</v>
      </c>
      <c r="C2215" s="5" t="n">
        <v>415</v>
      </c>
    </row>
    <row r="2216" spans="1:4">
      <c r="A2216" s="4" t="s">
        <v>123</v>
      </c>
      <c r="B2216" s="6" t="s">
        <v>124</v>
      </c>
      <c r="C2216" s="5" t="n">
        <v>745</v>
      </c>
    </row>
    <row r="2217" spans="1:4">
      <c r="A2217" s="4" t="s">
        <v>125</v>
      </c>
      <c r="B2217" s="6" t="s">
        <v>126</v>
      </c>
      <c r="C2217" s="7" t="n">
        <v>1680</v>
      </c>
    </row>
    <row r="2218" spans="1:4">
      <c r="A2218" s="4" t="s">
        <v>575</v>
      </c>
    </row>
    <row r="2219" spans="1:4">
      <c r="A2219" s="3" t="s">
        <v>3</v>
      </c>
      <c r="B2219" s="4" t="s">
        <v>4</v>
      </c>
    </row>
    <row r="2220" spans="1:4">
      <c r="A2220" s="4" t="s">
        <v>59</v>
      </c>
      <c r="B2220" s="4" t="s">
        <v>60</v>
      </c>
      <c r="C2220" s="4" t="s">
        <v>205</v>
      </c>
    </row>
    <row r="2221" spans="1:4">
      <c r="A2221" s="4" t="s">
        <v>62</v>
      </c>
      <c r="B2221" s="4" t="s">
        <v>63</v>
      </c>
      <c r="C2221" s="4" t="s">
        <v>104</v>
      </c>
    </row>
    <row r="2222" spans="1:4">
      <c r="A2222" s="4" t="s">
        <v>65</v>
      </c>
      <c r="B2222" s="4" t="s">
        <v>66</v>
      </c>
      <c r="C2222" s="4" t="s">
        <v>161</v>
      </c>
    </row>
    <row r="2223" spans="1:4">
      <c r="A2223" s="4" t="s">
        <v>68</v>
      </c>
      <c r="B2223" s="4" t="s">
        <v>69</v>
      </c>
      <c r="C2223" s="4" t="s">
        <v>171</v>
      </c>
    </row>
    <row r="2224" spans="1:4">
      <c r="A2224" s="4" t="s">
        <v>71</v>
      </c>
      <c r="B2224" s="4" t="s">
        <v>72</v>
      </c>
      <c r="C2224" s="4" t="s">
        <v>237</v>
      </c>
      <c r="D2224" s="4" t="s">
        <v>568</v>
      </c>
    </row>
    <row r="2225" spans="1:4">
      <c r="A2225" s="4" t="s">
        <v>75</v>
      </c>
      <c r="B2225" s="4" t="s">
        <v>76</v>
      </c>
      <c r="C2225" s="4" t="s">
        <v>191</v>
      </c>
      <c r="D2225" s="4" t="s">
        <v>117</v>
      </c>
    </row>
    <row r="2226" spans="1:4">
      <c r="A2226" s="4" t="s">
        <v>79</v>
      </c>
      <c r="B2226" s="4" t="s">
        <v>80</v>
      </c>
      <c r="C2226" s="4" t="s">
        <v>243</v>
      </c>
      <c r="D2226" s="4" t="s">
        <v>569</v>
      </c>
    </row>
    <row r="2227" spans="1:4">
      <c r="A2227" s="4" t="s">
        <v>83</v>
      </c>
      <c r="B2227" s="4" t="s">
        <v>84</v>
      </c>
      <c r="C2227" s="4" t="s">
        <v>475</v>
      </c>
      <c r="D2227" s="4" t="s">
        <v>570</v>
      </c>
    </row>
    <row r="2228" spans="1:4">
      <c r="A2228" s="4" t="s">
        <v>87</v>
      </c>
      <c r="B2228" s="4" t="s">
        <v>88</v>
      </c>
      <c r="C2228" s="4" t="s">
        <v>114</v>
      </c>
    </row>
    <row r="2229" spans="1:4">
      <c r="A2229" s="4" t="s">
        <v>90</v>
      </c>
      <c r="B2229" s="6" t="s">
        <v>91</v>
      </c>
      <c r="C2229" s="7" t="n">
        <v>46</v>
      </c>
    </row>
    <row r="2230" spans="1:4">
      <c r="A2230" s="4" t="s">
        <v>92</v>
      </c>
      <c r="B2230" s="6" t="s">
        <v>93</v>
      </c>
      <c r="C2230" s="5" t="n">
        <v>227</v>
      </c>
    </row>
    <row r="2231" spans="1:4">
      <c r="A2231" s="4" t="s">
        <v>123</v>
      </c>
      <c r="B2231" s="6" t="s">
        <v>124</v>
      </c>
      <c r="C2231" s="5" t="n">
        <v>423</v>
      </c>
    </row>
    <row r="2232" spans="1:4">
      <c r="A2232" s="4" t="s">
        <v>125</v>
      </c>
      <c r="B2232" s="6" t="s">
        <v>126</v>
      </c>
      <c r="C2232" s="7" t="n">
        <v>990</v>
      </c>
    </row>
    <row r="2233" spans="1:4">
      <c r="A2233" s="4" t="s">
        <v>576</v>
      </c>
    </row>
    <row r="2234" spans="1:4">
      <c r="A2234" s="3" t="s">
        <v>3</v>
      </c>
      <c r="B2234" s="4" t="s">
        <v>4</v>
      </c>
    </row>
    <row r="2235" spans="1:4">
      <c r="A2235" s="4" t="s">
        <v>39</v>
      </c>
      <c r="B2235" s="4" t="s">
        <v>40</v>
      </c>
      <c r="C2235" s="4" t="s">
        <v>41</v>
      </c>
    </row>
    <row r="2236" spans="1:4">
      <c r="A2236" s="4" t="s">
        <v>42</v>
      </c>
      <c r="B2236" s="4" t="s">
        <v>43</v>
      </c>
      <c r="C2236" s="4" t="s">
        <v>44</v>
      </c>
    </row>
    <row r="2237" spans="1:4">
      <c r="A2237" s="4" t="s">
        <v>45</v>
      </c>
      <c r="B2237" s="4" t="s">
        <v>46</v>
      </c>
      <c r="C2237" s="4" t="s">
        <v>509</v>
      </c>
    </row>
    <row r="2238" spans="1:4">
      <c r="A2238" s="4" t="s">
        <v>48</v>
      </c>
      <c r="B2238" s="4" t="s">
        <v>49</v>
      </c>
      <c r="C2238" s="4" t="s">
        <v>50</v>
      </c>
    </row>
    <row r="2239" spans="1:4">
      <c r="A2239" s="4" t="s">
        <v>51</v>
      </c>
      <c r="B2239" s="4" t="s">
        <v>52</v>
      </c>
      <c r="C2239" s="4" t="s">
        <v>53</v>
      </c>
    </row>
    <row r="2240" spans="1:4">
      <c r="A2240" s="4" t="s">
        <v>54</v>
      </c>
      <c r="B2240" s="4" t="s">
        <v>55</v>
      </c>
      <c r="C2240" s="4" t="s">
        <v>56</v>
      </c>
    </row>
    <row r="2241" spans="1:4">
      <c r="A2241" s="4" t="s">
        <v>31</v>
      </c>
      <c r="B2241" s="4" t="s">
        <v>32</v>
      </c>
      <c r="C2241" s="4" t="s">
        <v>33</v>
      </c>
    </row>
    <row r="2242" spans="1:4">
      <c r="A2242" s="4" t="s">
        <v>577</v>
      </c>
    </row>
    <row r="2243" spans="1:4">
      <c r="A2243" s="3" t="s">
        <v>3</v>
      </c>
      <c r="B2243" s="4" t="s">
        <v>4</v>
      </c>
    </row>
    <row r="2244" spans="1:4">
      <c r="A2244" s="4" t="s">
        <v>59</v>
      </c>
      <c r="B2244" s="4" t="s">
        <v>60</v>
      </c>
      <c r="C2244" s="4" t="s">
        <v>221</v>
      </c>
    </row>
    <row r="2245" spans="1:4">
      <c r="A2245" s="4" t="s">
        <v>62</v>
      </c>
      <c r="B2245" s="4" t="s">
        <v>63</v>
      </c>
      <c r="C2245" s="4" t="s">
        <v>104</v>
      </c>
    </row>
    <row r="2246" spans="1:4">
      <c r="A2246" s="4" t="s">
        <v>65</v>
      </c>
      <c r="B2246" s="4" t="s">
        <v>66</v>
      </c>
      <c r="C2246" s="4" t="s">
        <v>104</v>
      </c>
    </row>
    <row r="2247" spans="1:4">
      <c r="A2247" s="4" t="s">
        <v>68</v>
      </c>
      <c r="B2247" s="4" t="s">
        <v>69</v>
      </c>
      <c r="C2247" s="4" t="s">
        <v>67</v>
      </c>
    </row>
    <row r="2248" spans="1:4">
      <c r="A2248" s="4" t="s">
        <v>71</v>
      </c>
      <c r="B2248" s="4" t="s">
        <v>72</v>
      </c>
      <c r="C2248" s="4" t="s">
        <v>67</v>
      </c>
      <c r="D2248" s="4" t="s">
        <v>578</v>
      </c>
    </row>
    <row r="2249" spans="1:4">
      <c r="A2249" s="4" t="s">
        <v>75</v>
      </c>
      <c r="B2249" s="4" t="s">
        <v>76</v>
      </c>
      <c r="C2249" s="4" t="s">
        <v>256</v>
      </c>
      <c r="D2249" s="4" t="s">
        <v>117</v>
      </c>
    </row>
    <row r="2250" spans="1:4">
      <c r="A2250" s="4" t="s">
        <v>79</v>
      </c>
      <c r="B2250" s="4" t="s">
        <v>80</v>
      </c>
      <c r="C2250" s="4" t="s">
        <v>129</v>
      </c>
      <c r="D2250" s="4" t="s">
        <v>579</v>
      </c>
    </row>
    <row r="2251" spans="1:4">
      <c r="A2251" s="4" t="s">
        <v>83</v>
      </c>
      <c r="B2251" s="4" t="s">
        <v>84</v>
      </c>
      <c r="C2251" s="4" t="s">
        <v>259</v>
      </c>
      <c r="D2251" s="4" t="s">
        <v>580</v>
      </c>
    </row>
    <row r="2252" spans="1:4">
      <c r="A2252" s="4" t="s">
        <v>87</v>
      </c>
      <c r="B2252" s="4" t="s">
        <v>88</v>
      </c>
      <c r="C2252" s="4" t="s">
        <v>282</v>
      </c>
    </row>
    <row r="2253" spans="1:4">
      <c r="A2253" s="4" t="s">
        <v>90</v>
      </c>
      <c r="B2253" s="6" t="s">
        <v>91</v>
      </c>
      <c r="C2253" s="7" t="n">
        <v>52</v>
      </c>
    </row>
    <row r="2254" spans="1:4">
      <c r="A2254" s="4" t="s">
        <v>92</v>
      </c>
      <c r="B2254" s="6" t="s">
        <v>93</v>
      </c>
      <c r="C2254" s="5" t="n">
        <v>244</v>
      </c>
    </row>
    <row r="2255" spans="1:4">
      <c r="A2255" s="4" t="s">
        <v>123</v>
      </c>
      <c r="B2255" s="6" t="s">
        <v>124</v>
      </c>
      <c r="C2255" s="5" t="n">
        <v>451</v>
      </c>
    </row>
    <row r="2256" spans="1:4">
      <c r="A2256" s="4" t="s">
        <v>125</v>
      </c>
      <c r="B2256" s="6" t="s">
        <v>126</v>
      </c>
      <c r="C2256" s="7" t="n">
        <v>1050</v>
      </c>
    </row>
    <row r="2257" spans="1:4">
      <c r="A2257" s="4" t="s">
        <v>581</v>
      </c>
    </row>
    <row r="2258" spans="1:4">
      <c r="A2258" s="3" t="s">
        <v>3</v>
      </c>
      <c r="B2258" s="4" t="s">
        <v>4</v>
      </c>
    </row>
    <row r="2259" spans="1:4">
      <c r="A2259" s="4" t="s">
        <v>59</v>
      </c>
      <c r="B2259" s="4" t="s">
        <v>60</v>
      </c>
      <c r="C2259" s="4" t="s">
        <v>221</v>
      </c>
    </row>
    <row r="2260" spans="1:4">
      <c r="A2260" s="4" t="s">
        <v>62</v>
      </c>
      <c r="B2260" s="4" t="s">
        <v>63</v>
      </c>
      <c r="C2260" s="4" t="s">
        <v>64</v>
      </c>
    </row>
    <row r="2261" spans="1:4">
      <c r="A2261" s="4" t="s">
        <v>65</v>
      </c>
      <c r="B2261" s="4" t="s">
        <v>66</v>
      </c>
      <c r="C2261" s="4" t="s">
        <v>67</v>
      </c>
    </row>
    <row r="2262" spans="1:4">
      <c r="A2262" s="4" t="s">
        <v>68</v>
      </c>
      <c r="B2262" s="4" t="s">
        <v>69</v>
      </c>
      <c r="C2262" s="4" t="s">
        <v>186</v>
      </c>
    </row>
    <row r="2263" spans="1:4">
      <c r="A2263" s="4" t="s">
        <v>71</v>
      </c>
      <c r="B2263" s="4" t="s">
        <v>72</v>
      </c>
      <c r="C2263" s="4" t="s">
        <v>196</v>
      </c>
      <c r="D2263" s="4" t="s">
        <v>578</v>
      </c>
    </row>
    <row r="2264" spans="1:4">
      <c r="A2264" s="4" t="s">
        <v>75</v>
      </c>
      <c r="B2264" s="4" t="s">
        <v>76</v>
      </c>
      <c r="C2264" s="4" t="s">
        <v>256</v>
      </c>
      <c r="D2264" s="4" t="s">
        <v>117</v>
      </c>
    </row>
    <row r="2265" spans="1:4">
      <c r="A2265" s="4" t="s">
        <v>79</v>
      </c>
      <c r="B2265" s="4" t="s">
        <v>80</v>
      </c>
      <c r="C2265" s="4" t="s">
        <v>572</v>
      </c>
      <c r="D2265" s="4" t="s">
        <v>579</v>
      </c>
    </row>
    <row r="2266" spans="1:4">
      <c r="A2266" s="4" t="s">
        <v>83</v>
      </c>
      <c r="B2266" s="4" t="s">
        <v>84</v>
      </c>
      <c r="C2266" s="4" t="s">
        <v>259</v>
      </c>
      <c r="D2266" s="4" t="s">
        <v>580</v>
      </c>
    </row>
    <row r="2267" spans="1:4">
      <c r="A2267" s="4" t="s">
        <v>87</v>
      </c>
      <c r="B2267" s="4" t="s">
        <v>88</v>
      </c>
      <c r="C2267" s="4" t="s">
        <v>227</v>
      </c>
    </row>
    <row r="2268" spans="1:4">
      <c r="A2268" s="4" t="s">
        <v>90</v>
      </c>
      <c r="B2268" s="6" t="s">
        <v>91</v>
      </c>
      <c r="C2268" s="7" t="n">
        <v>118</v>
      </c>
    </row>
    <row r="2269" spans="1:4">
      <c r="A2269" s="4" t="s">
        <v>92</v>
      </c>
      <c r="B2269" s="6" t="s">
        <v>93</v>
      </c>
      <c r="C2269" s="5" t="n">
        <v>447</v>
      </c>
    </row>
    <row r="2270" spans="1:4">
      <c r="A2270" s="4" t="s">
        <v>123</v>
      </c>
      <c r="B2270" s="6" t="s">
        <v>124</v>
      </c>
      <c r="C2270" s="5" t="n">
        <v>799</v>
      </c>
    </row>
    <row r="2271" spans="1:4">
      <c r="A2271" s="4" t="s">
        <v>125</v>
      </c>
      <c r="B2271" s="6" t="s">
        <v>126</v>
      </c>
      <c r="C2271" s="7" t="n">
        <v>1792</v>
      </c>
    </row>
    <row r="2272" spans="1:4">
      <c r="A2272" s="4" t="s">
        <v>582</v>
      </c>
    </row>
    <row r="2273" spans="1:4">
      <c r="A2273" s="3" t="s">
        <v>3</v>
      </c>
      <c r="B2273" s="4" t="s">
        <v>4</v>
      </c>
    </row>
    <row r="2274" spans="1:4">
      <c r="A2274" s="4" t="s">
        <v>59</v>
      </c>
      <c r="B2274" s="4" t="s">
        <v>60</v>
      </c>
      <c r="C2274" s="4" t="s">
        <v>221</v>
      </c>
    </row>
    <row r="2275" spans="1:4">
      <c r="A2275" s="4" t="s">
        <v>62</v>
      </c>
      <c r="B2275" s="4" t="s">
        <v>63</v>
      </c>
      <c r="C2275" s="4" t="s">
        <v>64</v>
      </c>
    </row>
    <row r="2276" spans="1:4">
      <c r="A2276" s="4" t="s">
        <v>65</v>
      </c>
      <c r="B2276" s="4" t="s">
        <v>66</v>
      </c>
      <c r="C2276" s="4" t="s">
        <v>186</v>
      </c>
    </row>
    <row r="2277" spans="1:4">
      <c r="A2277" s="4" t="s">
        <v>68</v>
      </c>
      <c r="B2277" s="4" t="s">
        <v>69</v>
      </c>
      <c r="C2277" s="4" t="s">
        <v>186</v>
      </c>
    </row>
    <row r="2278" spans="1:4">
      <c r="A2278" s="4" t="s">
        <v>71</v>
      </c>
      <c r="B2278" s="4" t="s">
        <v>72</v>
      </c>
      <c r="C2278" s="4" t="s">
        <v>131</v>
      </c>
      <c r="D2278" s="4" t="s">
        <v>578</v>
      </c>
    </row>
    <row r="2279" spans="1:4">
      <c r="A2279" s="4" t="s">
        <v>75</v>
      </c>
      <c r="B2279" s="4" t="s">
        <v>76</v>
      </c>
      <c r="C2279" s="4" t="s">
        <v>256</v>
      </c>
      <c r="D2279" s="4" t="s">
        <v>117</v>
      </c>
    </row>
    <row r="2280" spans="1:4">
      <c r="A2280" s="4" t="s">
        <v>79</v>
      </c>
      <c r="B2280" s="4" t="s">
        <v>80</v>
      </c>
      <c r="C2280" s="4" t="s">
        <v>574</v>
      </c>
      <c r="D2280" s="4" t="s">
        <v>579</v>
      </c>
    </row>
    <row r="2281" spans="1:4">
      <c r="A2281" s="4" t="s">
        <v>83</v>
      </c>
      <c r="B2281" s="4" t="s">
        <v>84</v>
      </c>
      <c r="C2281" s="4" t="s">
        <v>259</v>
      </c>
      <c r="D2281" s="4" t="s">
        <v>580</v>
      </c>
    </row>
    <row r="2282" spans="1:4">
      <c r="A2282" s="4" t="s">
        <v>87</v>
      </c>
      <c r="B2282" s="4" t="s">
        <v>88</v>
      </c>
      <c r="C2282" s="4" t="s">
        <v>266</v>
      </c>
    </row>
    <row r="2283" spans="1:4">
      <c r="A2283" s="4" t="s">
        <v>90</v>
      </c>
      <c r="B2283" s="6" t="s">
        <v>91</v>
      </c>
      <c r="C2283" s="7" t="n">
        <v>108</v>
      </c>
    </row>
    <row r="2284" spans="1:4">
      <c r="A2284" s="4" t="s">
        <v>92</v>
      </c>
      <c r="B2284" s="6" t="s">
        <v>93</v>
      </c>
      <c r="C2284" s="5" t="n">
        <v>416</v>
      </c>
    </row>
    <row r="2285" spans="1:4">
      <c r="A2285" s="4" t="s">
        <v>123</v>
      </c>
      <c r="B2285" s="6" t="s">
        <v>124</v>
      </c>
      <c r="C2285" s="5" t="n">
        <v>746</v>
      </c>
    </row>
    <row r="2286" spans="1:4">
      <c r="A2286" s="4" t="s">
        <v>125</v>
      </c>
      <c r="B2286" s="6" t="s">
        <v>126</v>
      </c>
      <c r="C2286" s="7" t="n">
        <v>1681</v>
      </c>
    </row>
    <row r="2287" spans="1:4">
      <c r="A2287" s="4" t="s">
        <v>583</v>
      </c>
    </row>
    <row r="2288" spans="1:4">
      <c r="A2288" s="3" t="s">
        <v>3</v>
      </c>
      <c r="B2288" s="4" t="s">
        <v>4</v>
      </c>
    </row>
    <row r="2289" spans="1:4">
      <c r="A2289" s="4" t="s">
        <v>59</v>
      </c>
      <c r="B2289" s="4" t="s">
        <v>60</v>
      </c>
      <c r="C2289" s="4" t="s">
        <v>221</v>
      </c>
    </row>
    <row r="2290" spans="1:4">
      <c r="A2290" s="4" t="s">
        <v>62</v>
      </c>
      <c r="B2290" s="4" t="s">
        <v>63</v>
      </c>
      <c r="C2290" s="4" t="s">
        <v>104</v>
      </c>
    </row>
    <row r="2291" spans="1:4">
      <c r="A2291" s="4" t="s">
        <v>65</v>
      </c>
      <c r="B2291" s="4" t="s">
        <v>66</v>
      </c>
      <c r="C2291" s="4" t="s">
        <v>161</v>
      </c>
    </row>
    <row r="2292" spans="1:4">
      <c r="A2292" s="4" t="s">
        <v>68</v>
      </c>
      <c r="B2292" s="4" t="s">
        <v>69</v>
      </c>
      <c r="C2292" s="4" t="s">
        <v>186</v>
      </c>
    </row>
    <row r="2293" spans="1:4">
      <c r="A2293" s="4" t="s">
        <v>71</v>
      </c>
      <c r="B2293" s="4" t="s">
        <v>72</v>
      </c>
      <c r="C2293" s="4" t="s">
        <v>113</v>
      </c>
      <c r="D2293" s="4" t="s">
        <v>578</v>
      </c>
    </row>
    <row r="2294" spans="1:4">
      <c r="A2294" s="4" t="s">
        <v>75</v>
      </c>
      <c r="B2294" s="4" t="s">
        <v>76</v>
      </c>
      <c r="C2294" s="4" t="s">
        <v>256</v>
      </c>
      <c r="D2294" s="4" t="s">
        <v>117</v>
      </c>
    </row>
    <row r="2295" spans="1:4">
      <c r="A2295" s="4" t="s">
        <v>79</v>
      </c>
      <c r="B2295" s="4" t="s">
        <v>80</v>
      </c>
      <c r="C2295" s="4" t="s">
        <v>243</v>
      </c>
      <c r="D2295" s="4" t="s">
        <v>579</v>
      </c>
    </row>
    <row r="2296" spans="1:4">
      <c r="A2296" s="4" t="s">
        <v>83</v>
      </c>
      <c r="B2296" s="4" t="s">
        <v>84</v>
      </c>
      <c r="C2296" s="4" t="s">
        <v>259</v>
      </c>
      <c r="D2296" s="4" t="s">
        <v>580</v>
      </c>
    </row>
    <row r="2297" spans="1:4">
      <c r="A2297" s="4" t="s">
        <v>87</v>
      </c>
      <c r="B2297" s="4" t="s">
        <v>88</v>
      </c>
      <c r="C2297" s="4" t="s">
        <v>290</v>
      </c>
    </row>
    <row r="2298" spans="1:4">
      <c r="A2298" s="4" t="s">
        <v>90</v>
      </c>
      <c r="B2298" s="6" t="s">
        <v>91</v>
      </c>
      <c r="C2298" s="7" t="n">
        <v>108</v>
      </c>
    </row>
    <row r="2299" spans="1:4">
      <c r="A2299" s="4" t="s">
        <v>92</v>
      </c>
      <c r="B2299" s="6" t="s">
        <v>93</v>
      </c>
      <c r="C2299" s="5" t="n">
        <v>416</v>
      </c>
    </row>
    <row r="2300" spans="1:4">
      <c r="A2300" s="4" t="s">
        <v>123</v>
      </c>
      <c r="B2300" s="6" t="s">
        <v>124</v>
      </c>
      <c r="C2300" s="5" t="n">
        <v>746</v>
      </c>
    </row>
    <row r="2301" spans="1:4">
      <c r="A2301" s="4" t="s">
        <v>125</v>
      </c>
      <c r="B2301" s="6" t="s">
        <v>126</v>
      </c>
      <c r="C2301" s="7" t="n">
        <v>1681</v>
      </c>
    </row>
    <row r="2302" spans="1:4">
      <c r="A2302" s="4" t="s">
        <v>584</v>
      </c>
    </row>
    <row r="2303" spans="1:4">
      <c r="A2303" s="3" t="s">
        <v>3</v>
      </c>
      <c r="B2303" s="4" t="s">
        <v>4</v>
      </c>
    </row>
    <row r="2304" spans="1:4">
      <c r="A2304" s="4" t="s">
        <v>39</v>
      </c>
      <c r="B2304" s="4" t="s">
        <v>40</v>
      </c>
      <c r="C2304" s="4" t="s">
        <v>41</v>
      </c>
    </row>
    <row r="2305" spans="1:4">
      <c r="A2305" s="4" t="s">
        <v>42</v>
      </c>
      <c r="B2305" s="4" t="s">
        <v>43</v>
      </c>
      <c r="C2305" s="4" t="s">
        <v>44</v>
      </c>
    </row>
    <row r="2306" spans="1:4">
      <c r="A2306" s="4" t="s">
        <v>45</v>
      </c>
      <c r="B2306" s="4" t="s">
        <v>46</v>
      </c>
      <c r="C2306" s="4" t="s">
        <v>509</v>
      </c>
    </row>
    <row r="2307" spans="1:4">
      <c r="A2307" s="4" t="s">
        <v>48</v>
      </c>
      <c r="B2307" s="4" t="s">
        <v>49</v>
      </c>
      <c r="C2307" s="4" t="s">
        <v>50</v>
      </c>
    </row>
    <row r="2308" spans="1:4">
      <c r="A2308" s="4" t="s">
        <v>51</v>
      </c>
      <c r="B2308" s="4" t="s">
        <v>52</v>
      </c>
      <c r="C2308" s="4" t="s">
        <v>53</v>
      </c>
    </row>
    <row r="2309" spans="1:4">
      <c r="A2309" s="4" t="s">
        <v>54</v>
      </c>
      <c r="B2309" s="4" t="s">
        <v>55</v>
      </c>
      <c r="C2309" s="4" t="s">
        <v>56</v>
      </c>
    </row>
    <row r="2310" spans="1:4">
      <c r="A2310" s="4" t="s">
        <v>31</v>
      </c>
      <c r="B2310" s="4" t="s">
        <v>32</v>
      </c>
      <c r="C2310" s="4" t="s">
        <v>33</v>
      </c>
    </row>
    <row r="2311" spans="1:4">
      <c r="A2311" s="4" t="s">
        <v>585</v>
      </c>
    </row>
    <row r="2312" spans="1:4">
      <c r="A2312" s="3" t="s">
        <v>3</v>
      </c>
      <c r="B2312" s="4" t="s">
        <v>4</v>
      </c>
    </row>
    <row r="2313" spans="1:4">
      <c r="A2313" s="4" t="s">
        <v>59</v>
      </c>
      <c r="B2313" s="4" t="s">
        <v>60</v>
      </c>
      <c r="C2313" s="4" t="s">
        <v>249</v>
      </c>
    </row>
    <row r="2314" spans="1:4">
      <c r="A2314" s="4" t="s">
        <v>62</v>
      </c>
      <c r="B2314" s="4" t="s">
        <v>63</v>
      </c>
      <c r="C2314" s="4" t="s">
        <v>104</v>
      </c>
    </row>
    <row r="2315" spans="1:4">
      <c r="A2315" s="4" t="s">
        <v>65</v>
      </c>
      <c r="B2315" s="4" t="s">
        <v>66</v>
      </c>
      <c r="C2315" s="4" t="s">
        <v>104</v>
      </c>
    </row>
    <row r="2316" spans="1:4">
      <c r="A2316" s="4" t="s">
        <v>68</v>
      </c>
      <c r="B2316" s="4" t="s">
        <v>69</v>
      </c>
      <c r="C2316" s="4" t="s">
        <v>221</v>
      </c>
    </row>
    <row r="2317" spans="1:4">
      <c r="A2317" s="4" t="s">
        <v>71</v>
      </c>
      <c r="B2317" s="4" t="s">
        <v>72</v>
      </c>
      <c r="C2317" s="4" t="s">
        <v>221</v>
      </c>
      <c r="D2317" s="4" t="s">
        <v>586</v>
      </c>
    </row>
    <row r="2318" spans="1:4">
      <c r="A2318" s="4" t="s">
        <v>75</v>
      </c>
      <c r="B2318" s="4" t="s">
        <v>76</v>
      </c>
      <c r="C2318" s="4" t="s">
        <v>144</v>
      </c>
      <c r="D2318" s="4" t="s">
        <v>117</v>
      </c>
    </row>
    <row r="2319" spans="1:4">
      <c r="A2319" s="4" t="s">
        <v>79</v>
      </c>
      <c r="B2319" s="4" t="s">
        <v>80</v>
      </c>
      <c r="C2319" s="4" t="s">
        <v>587</v>
      </c>
      <c r="D2319" s="4" t="s">
        <v>588</v>
      </c>
    </row>
    <row r="2320" spans="1:4">
      <c r="A2320" s="4" t="s">
        <v>83</v>
      </c>
      <c r="B2320" s="4" t="s">
        <v>84</v>
      </c>
      <c r="C2320" s="4" t="s">
        <v>245</v>
      </c>
      <c r="D2320" s="4" t="s">
        <v>589</v>
      </c>
    </row>
    <row r="2321" spans="1:4">
      <c r="A2321" s="4" t="s">
        <v>87</v>
      </c>
      <c r="B2321" s="4" t="s">
        <v>88</v>
      </c>
      <c r="C2321" s="4" t="s">
        <v>282</v>
      </c>
    </row>
    <row r="2322" spans="1:4">
      <c r="A2322" s="4" t="s">
        <v>90</v>
      </c>
      <c r="B2322" s="6" t="s">
        <v>91</v>
      </c>
      <c r="C2322" s="7" t="n">
        <v>52</v>
      </c>
    </row>
    <row r="2323" spans="1:4">
      <c r="A2323" s="4" t="s">
        <v>92</v>
      </c>
      <c r="B2323" s="6" t="s">
        <v>93</v>
      </c>
      <c r="C2323" s="5" t="n">
        <v>257</v>
      </c>
    </row>
    <row r="2324" spans="1:4">
      <c r="A2324" s="4" t="s">
        <v>123</v>
      </c>
      <c r="B2324" s="6" t="s">
        <v>124</v>
      </c>
      <c r="C2324" s="5" t="n">
        <v>478</v>
      </c>
    </row>
    <row r="2325" spans="1:4">
      <c r="A2325" s="4" t="s">
        <v>125</v>
      </c>
      <c r="B2325" s="6" t="s">
        <v>126</v>
      </c>
      <c r="C2325" s="7" t="n">
        <v>1115</v>
      </c>
    </row>
    <row r="2326" spans="1:4">
      <c r="A2326" s="4" t="s">
        <v>590</v>
      </c>
    </row>
    <row r="2327" spans="1:4">
      <c r="A2327" s="3" t="s">
        <v>3</v>
      </c>
      <c r="B2327" s="4" t="s">
        <v>4</v>
      </c>
    </row>
    <row r="2328" spans="1:4">
      <c r="A2328" s="4" t="s">
        <v>59</v>
      </c>
      <c r="B2328" s="4" t="s">
        <v>60</v>
      </c>
      <c r="C2328" s="4" t="s">
        <v>249</v>
      </c>
    </row>
    <row r="2329" spans="1:4">
      <c r="A2329" s="4" t="s">
        <v>62</v>
      </c>
      <c r="B2329" s="4" t="s">
        <v>63</v>
      </c>
      <c r="C2329" s="4" t="s">
        <v>64</v>
      </c>
    </row>
    <row r="2330" spans="1:4">
      <c r="A2330" s="4" t="s">
        <v>65</v>
      </c>
      <c r="B2330" s="4" t="s">
        <v>66</v>
      </c>
      <c r="C2330" s="4" t="s">
        <v>67</v>
      </c>
    </row>
    <row r="2331" spans="1:4">
      <c r="A2331" s="4" t="s">
        <v>68</v>
      </c>
      <c r="B2331" s="4" t="s">
        <v>69</v>
      </c>
      <c r="C2331" s="4" t="s">
        <v>141</v>
      </c>
    </row>
    <row r="2332" spans="1:4">
      <c r="A2332" s="4" t="s">
        <v>71</v>
      </c>
      <c r="B2332" s="4" t="s">
        <v>72</v>
      </c>
      <c r="C2332" s="4" t="s">
        <v>116</v>
      </c>
      <c r="D2332" s="4" t="s">
        <v>586</v>
      </c>
    </row>
    <row r="2333" spans="1:4">
      <c r="A2333" s="4" t="s">
        <v>75</v>
      </c>
      <c r="B2333" s="4" t="s">
        <v>76</v>
      </c>
      <c r="C2333" s="4" t="s">
        <v>144</v>
      </c>
      <c r="D2333" s="4" t="s">
        <v>117</v>
      </c>
    </row>
    <row r="2334" spans="1:4">
      <c r="A2334" s="4" t="s">
        <v>79</v>
      </c>
      <c r="B2334" s="4" t="s">
        <v>80</v>
      </c>
      <c r="C2334" s="4" t="s">
        <v>591</v>
      </c>
      <c r="D2334" s="4" t="s">
        <v>588</v>
      </c>
    </row>
    <row r="2335" spans="1:4">
      <c r="A2335" s="4" t="s">
        <v>83</v>
      </c>
      <c r="B2335" s="4" t="s">
        <v>84</v>
      </c>
      <c r="C2335" s="4" t="s">
        <v>245</v>
      </c>
      <c r="D2335" s="4" t="s">
        <v>589</v>
      </c>
    </row>
    <row r="2336" spans="1:4">
      <c r="A2336" s="4" t="s">
        <v>87</v>
      </c>
      <c r="B2336" s="4" t="s">
        <v>88</v>
      </c>
      <c r="C2336" s="4" t="s">
        <v>227</v>
      </c>
    </row>
    <row r="2337" spans="1:4">
      <c r="A2337" s="4" t="s">
        <v>90</v>
      </c>
      <c r="B2337" s="6" t="s">
        <v>91</v>
      </c>
      <c r="C2337" s="7" t="n">
        <v>118</v>
      </c>
    </row>
    <row r="2338" spans="1:4">
      <c r="A2338" s="4" t="s">
        <v>92</v>
      </c>
      <c r="B2338" s="6" t="s">
        <v>93</v>
      </c>
      <c r="C2338" s="5" t="n">
        <v>460</v>
      </c>
    </row>
    <row r="2339" spans="1:4">
      <c r="A2339" s="4" t="s">
        <v>123</v>
      </c>
      <c r="B2339" s="6" t="s">
        <v>124</v>
      </c>
      <c r="C2339" s="5" t="n">
        <v>825</v>
      </c>
    </row>
    <row r="2340" spans="1:4">
      <c r="A2340" s="4" t="s">
        <v>125</v>
      </c>
      <c r="B2340" s="6" t="s">
        <v>126</v>
      </c>
      <c r="C2340" s="7" t="n">
        <v>1853</v>
      </c>
    </row>
    <row r="2341" spans="1:4">
      <c r="A2341" s="4" t="s">
        <v>592</v>
      </c>
    </row>
    <row r="2342" spans="1:4">
      <c r="A2342" s="3" t="s">
        <v>3</v>
      </c>
      <c r="B2342" s="4" t="s">
        <v>4</v>
      </c>
    </row>
    <row r="2343" spans="1:4">
      <c r="A2343" s="4" t="s">
        <v>59</v>
      </c>
      <c r="B2343" s="4" t="s">
        <v>60</v>
      </c>
      <c r="C2343" s="4" t="s">
        <v>249</v>
      </c>
    </row>
    <row r="2344" spans="1:4">
      <c r="A2344" s="4" t="s">
        <v>62</v>
      </c>
      <c r="B2344" s="4" t="s">
        <v>63</v>
      </c>
      <c r="C2344" s="4" t="s">
        <v>64</v>
      </c>
    </row>
    <row r="2345" spans="1:4">
      <c r="A2345" s="4" t="s">
        <v>65</v>
      </c>
      <c r="B2345" s="4" t="s">
        <v>66</v>
      </c>
      <c r="C2345" s="4" t="s">
        <v>186</v>
      </c>
    </row>
    <row r="2346" spans="1:4">
      <c r="A2346" s="4" t="s">
        <v>68</v>
      </c>
      <c r="B2346" s="4" t="s">
        <v>69</v>
      </c>
      <c r="C2346" s="4" t="s">
        <v>141</v>
      </c>
    </row>
    <row r="2347" spans="1:4">
      <c r="A2347" s="4" t="s">
        <v>71</v>
      </c>
      <c r="B2347" s="4" t="s">
        <v>72</v>
      </c>
      <c r="C2347" s="4" t="s">
        <v>256</v>
      </c>
      <c r="D2347" s="4" t="s">
        <v>586</v>
      </c>
    </row>
    <row r="2348" spans="1:4">
      <c r="A2348" s="4" t="s">
        <v>75</v>
      </c>
      <c r="B2348" s="4" t="s">
        <v>76</v>
      </c>
      <c r="C2348" s="4" t="s">
        <v>144</v>
      </c>
      <c r="D2348" s="4" t="s">
        <v>117</v>
      </c>
    </row>
    <row r="2349" spans="1:4">
      <c r="A2349" s="4" t="s">
        <v>79</v>
      </c>
      <c r="B2349" s="4" t="s">
        <v>80</v>
      </c>
      <c r="C2349" s="4" t="s">
        <v>593</v>
      </c>
      <c r="D2349" s="4" t="s">
        <v>588</v>
      </c>
    </row>
    <row r="2350" spans="1:4">
      <c r="A2350" s="4" t="s">
        <v>83</v>
      </c>
      <c r="B2350" s="4" t="s">
        <v>84</v>
      </c>
      <c r="C2350" s="4" t="s">
        <v>245</v>
      </c>
      <c r="D2350" s="4" t="s">
        <v>589</v>
      </c>
    </row>
    <row r="2351" spans="1:4">
      <c r="A2351" s="4" t="s">
        <v>87</v>
      </c>
      <c r="B2351" s="4" t="s">
        <v>88</v>
      </c>
      <c r="C2351" s="4" t="s">
        <v>266</v>
      </c>
    </row>
    <row r="2352" spans="1:4">
      <c r="A2352" s="4" t="s">
        <v>90</v>
      </c>
      <c r="B2352" s="6" t="s">
        <v>91</v>
      </c>
      <c r="C2352" s="7" t="n">
        <v>108</v>
      </c>
    </row>
    <row r="2353" spans="1:4">
      <c r="A2353" s="4" t="s">
        <v>92</v>
      </c>
      <c r="B2353" s="6" t="s">
        <v>93</v>
      </c>
      <c r="C2353" s="5" t="n">
        <v>429</v>
      </c>
    </row>
    <row r="2354" spans="1:4">
      <c r="A2354" s="4" t="s">
        <v>123</v>
      </c>
      <c r="B2354" s="6" t="s">
        <v>124</v>
      </c>
      <c r="C2354" s="5" t="n">
        <v>772</v>
      </c>
    </row>
    <row r="2355" spans="1:4">
      <c r="A2355" s="4" t="s">
        <v>125</v>
      </c>
      <c r="B2355" s="6" t="s">
        <v>126</v>
      </c>
      <c r="C2355" s="7" t="n">
        <v>1743</v>
      </c>
    </row>
    <row r="2356" spans="1:4">
      <c r="A2356" s="4" t="s">
        <v>594</v>
      </c>
    </row>
    <row r="2357" spans="1:4">
      <c r="A2357" s="3" t="s">
        <v>3</v>
      </c>
      <c r="B2357" s="4" t="s">
        <v>4</v>
      </c>
    </row>
    <row r="2358" spans="1:4">
      <c r="A2358" s="4" t="s">
        <v>59</v>
      </c>
      <c r="B2358" s="4" t="s">
        <v>60</v>
      </c>
      <c r="C2358" s="4" t="s">
        <v>249</v>
      </c>
    </row>
    <row r="2359" spans="1:4">
      <c r="A2359" s="4" t="s">
        <v>62</v>
      </c>
      <c r="B2359" s="4" t="s">
        <v>63</v>
      </c>
      <c r="C2359" s="4" t="s">
        <v>104</v>
      </c>
    </row>
    <row r="2360" spans="1:4">
      <c r="A2360" s="4" t="s">
        <v>65</v>
      </c>
      <c r="B2360" s="4" t="s">
        <v>66</v>
      </c>
      <c r="C2360" s="4" t="s">
        <v>161</v>
      </c>
    </row>
    <row r="2361" spans="1:4">
      <c r="A2361" s="4" t="s">
        <v>68</v>
      </c>
      <c r="B2361" s="4" t="s">
        <v>69</v>
      </c>
      <c r="C2361" s="4" t="s">
        <v>141</v>
      </c>
    </row>
    <row r="2362" spans="1:4">
      <c r="A2362" s="4" t="s">
        <v>71</v>
      </c>
      <c r="B2362" s="4" t="s">
        <v>72</v>
      </c>
      <c r="C2362" s="4" t="s">
        <v>434</v>
      </c>
      <c r="D2362" s="4" t="s">
        <v>586</v>
      </c>
    </row>
    <row r="2363" spans="1:4">
      <c r="A2363" s="4" t="s">
        <v>75</v>
      </c>
      <c r="B2363" s="4" t="s">
        <v>76</v>
      </c>
      <c r="C2363" s="4" t="s">
        <v>144</v>
      </c>
      <c r="D2363" s="4" t="s">
        <v>117</v>
      </c>
    </row>
    <row r="2364" spans="1:4">
      <c r="A2364" s="4" t="s">
        <v>79</v>
      </c>
      <c r="B2364" s="4" t="s">
        <v>80</v>
      </c>
      <c r="C2364" s="4" t="s">
        <v>465</v>
      </c>
      <c r="D2364" s="4" t="s">
        <v>588</v>
      </c>
    </row>
    <row r="2365" spans="1:4">
      <c r="A2365" s="4" t="s">
        <v>83</v>
      </c>
      <c r="B2365" s="4" t="s">
        <v>84</v>
      </c>
      <c r="C2365" s="4" t="s">
        <v>245</v>
      </c>
      <c r="D2365" s="4" t="s">
        <v>589</v>
      </c>
    </row>
    <row r="2366" spans="1:4">
      <c r="A2366" s="4" t="s">
        <v>87</v>
      </c>
      <c r="B2366" s="4" t="s">
        <v>88</v>
      </c>
      <c r="C2366" s="4" t="s">
        <v>290</v>
      </c>
    </row>
    <row r="2367" spans="1:4">
      <c r="A2367" s="4" t="s">
        <v>90</v>
      </c>
      <c r="B2367" s="6" t="s">
        <v>91</v>
      </c>
      <c r="C2367" s="7" t="n">
        <v>47</v>
      </c>
    </row>
    <row r="2368" spans="1:4">
      <c r="A2368" s="4" t="s">
        <v>92</v>
      </c>
      <c r="B2368" s="6" t="s">
        <v>93</v>
      </c>
      <c r="C2368" s="5" t="n">
        <v>241</v>
      </c>
    </row>
    <row r="2369" spans="1:4">
      <c r="A2369" s="4" t="s">
        <v>123</v>
      </c>
      <c r="B2369" s="6" t="s">
        <v>124</v>
      </c>
      <c r="C2369" s="5" t="n">
        <v>451</v>
      </c>
    </row>
    <row r="2370" spans="1:4">
      <c r="A2370" s="4" t="s">
        <v>125</v>
      </c>
      <c r="B2370" s="6" t="s">
        <v>126</v>
      </c>
      <c r="C2370" s="7" t="n">
        <v>1056</v>
      </c>
    </row>
    <row r="2371" spans="1:4">
      <c r="A2371" s="4" t="s">
        <v>595</v>
      </c>
    </row>
    <row r="2372" spans="1:4">
      <c r="A2372" s="3" t="s">
        <v>3</v>
      </c>
      <c r="B2372" s="4" t="s">
        <v>4</v>
      </c>
    </row>
    <row r="2373" spans="1:4">
      <c r="A2373" s="4" t="s">
        <v>39</v>
      </c>
      <c r="B2373" s="4" t="s">
        <v>40</v>
      </c>
      <c r="C2373" s="4" t="s">
        <v>41</v>
      </c>
    </row>
    <row r="2374" spans="1:4">
      <c r="A2374" s="4" t="s">
        <v>42</v>
      </c>
      <c r="B2374" s="4" t="s">
        <v>43</v>
      </c>
      <c r="C2374" s="4" t="s">
        <v>44</v>
      </c>
    </row>
    <row r="2375" spans="1:4">
      <c r="A2375" s="4" t="s">
        <v>45</v>
      </c>
      <c r="B2375" s="4" t="s">
        <v>46</v>
      </c>
      <c r="C2375" s="4" t="s">
        <v>509</v>
      </c>
    </row>
    <row r="2376" spans="1:4">
      <c r="A2376" s="4" t="s">
        <v>48</v>
      </c>
      <c r="B2376" s="4" t="s">
        <v>49</v>
      </c>
      <c r="C2376" s="4" t="s">
        <v>50</v>
      </c>
    </row>
    <row r="2377" spans="1:4">
      <c r="A2377" s="4" t="s">
        <v>51</v>
      </c>
      <c r="B2377" s="4" t="s">
        <v>52</v>
      </c>
      <c r="C2377" s="4" t="s">
        <v>53</v>
      </c>
    </row>
    <row r="2378" spans="1:4">
      <c r="A2378" s="4" t="s">
        <v>54</v>
      </c>
      <c r="B2378" s="4" t="s">
        <v>55</v>
      </c>
      <c r="C2378" s="4" t="s">
        <v>56</v>
      </c>
    </row>
    <row r="2379" spans="1:4">
      <c r="A2379" s="4" t="s">
        <v>31</v>
      </c>
      <c r="B2379" s="4" t="s">
        <v>32</v>
      </c>
      <c r="C2379" s="4" t="s">
        <v>33</v>
      </c>
    </row>
    <row r="2380" spans="1:4">
      <c r="A2380" s="4" t="s">
        <v>596</v>
      </c>
    </row>
    <row r="2381" spans="1:4">
      <c r="A2381" s="3" t="s">
        <v>3</v>
      </c>
      <c r="B2381" s="4" t="s">
        <v>4</v>
      </c>
    </row>
    <row r="2382" spans="1:4">
      <c r="A2382" s="4" t="s">
        <v>59</v>
      </c>
      <c r="B2382" s="4" t="s">
        <v>60</v>
      </c>
      <c r="C2382" s="4" t="s">
        <v>191</v>
      </c>
    </row>
    <row r="2383" spans="1:4">
      <c r="A2383" s="4" t="s">
        <v>62</v>
      </c>
      <c r="B2383" s="4" t="s">
        <v>63</v>
      </c>
      <c r="C2383" s="4" t="s">
        <v>104</v>
      </c>
    </row>
    <row r="2384" spans="1:4">
      <c r="A2384" s="4" t="s">
        <v>65</v>
      </c>
      <c r="B2384" s="4" t="s">
        <v>66</v>
      </c>
      <c r="C2384" s="4" t="s">
        <v>104</v>
      </c>
    </row>
    <row r="2385" spans="1:4">
      <c r="A2385" s="4" t="s">
        <v>68</v>
      </c>
      <c r="B2385" s="4" t="s">
        <v>69</v>
      </c>
      <c r="C2385" s="4" t="s">
        <v>597</v>
      </c>
    </row>
    <row r="2386" spans="1:4">
      <c r="A2386" s="4" t="s">
        <v>71</v>
      </c>
      <c r="B2386" s="4" t="s">
        <v>72</v>
      </c>
      <c r="C2386" s="4" t="s">
        <v>597</v>
      </c>
      <c r="D2386" s="4" t="s">
        <v>598</v>
      </c>
    </row>
    <row r="2387" spans="1:4">
      <c r="A2387" s="4" t="s">
        <v>75</v>
      </c>
      <c r="B2387" s="4" t="s">
        <v>76</v>
      </c>
      <c r="C2387" s="4" t="s">
        <v>131</v>
      </c>
      <c r="D2387" s="4" t="s">
        <v>117</v>
      </c>
    </row>
    <row r="2388" spans="1:4">
      <c r="A2388" s="4" t="s">
        <v>79</v>
      </c>
      <c r="B2388" s="4" t="s">
        <v>80</v>
      </c>
      <c r="C2388" s="4" t="s">
        <v>150</v>
      </c>
      <c r="D2388" s="4" t="s">
        <v>599</v>
      </c>
    </row>
    <row r="2389" spans="1:4">
      <c r="A2389" s="4" t="s">
        <v>83</v>
      </c>
      <c r="B2389" s="4" t="s">
        <v>84</v>
      </c>
      <c r="C2389" s="4" t="s">
        <v>486</v>
      </c>
      <c r="D2389" s="4" t="s">
        <v>600</v>
      </c>
    </row>
    <row r="2390" spans="1:4">
      <c r="A2390" s="4" t="s">
        <v>87</v>
      </c>
      <c r="B2390" s="4" t="s">
        <v>88</v>
      </c>
      <c r="C2390" s="4" t="s">
        <v>64</v>
      </c>
    </row>
    <row r="2391" spans="1:4">
      <c r="A2391" s="4" t="s">
        <v>90</v>
      </c>
      <c r="B2391" s="6" t="s">
        <v>91</v>
      </c>
      <c r="C2391" s="7" t="n">
        <v>51</v>
      </c>
    </row>
    <row r="2392" spans="1:4">
      <c r="A2392" s="4" t="s">
        <v>92</v>
      </c>
      <c r="B2392" s="6" t="s">
        <v>93</v>
      </c>
      <c r="C2392" s="5" t="n">
        <v>309</v>
      </c>
    </row>
    <row r="2393" spans="1:4">
      <c r="A2393" s="4" t="s">
        <v>123</v>
      </c>
      <c r="B2393" s="6" t="s">
        <v>124</v>
      </c>
      <c r="C2393" s="5" t="n">
        <v>588</v>
      </c>
    </row>
    <row r="2394" spans="1:4">
      <c r="A2394" s="4" t="s">
        <v>125</v>
      </c>
      <c r="B2394" s="6" t="s">
        <v>126</v>
      </c>
      <c r="C2394" s="7" t="n">
        <v>1382</v>
      </c>
    </row>
    <row r="2395" spans="1:4">
      <c r="A2395" s="4" t="s">
        <v>601</v>
      </c>
    </row>
    <row r="2396" spans="1:4">
      <c r="A2396" s="3" t="s">
        <v>3</v>
      </c>
      <c r="B2396" s="4" t="s">
        <v>4</v>
      </c>
    </row>
    <row r="2397" spans="1:4">
      <c r="A2397" s="4" t="s">
        <v>59</v>
      </c>
      <c r="B2397" s="4" t="s">
        <v>60</v>
      </c>
      <c r="C2397" s="4" t="s">
        <v>191</v>
      </c>
    </row>
    <row r="2398" spans="1:4">
      <c r="A2398" s="4" t="s">
        <v>62</v>
      </c>
      <c r="B2398" s="4" t="s">
        <v>63</v>
      </c>
      <c r="C2398" s="4" t="s">
        <v>64</v>
      </c>
    </row>
    <row r="2399" spans="1:4">
      <c r="A2399" s="4" t="s">
        <v>65</v>
      </c>
      <c r="B2399" s="4" t="s">
        <v>66</v>
      </c>
      <c r="C2399" s="4" t="s">
        <v>67</v>
      </c>
    </row>
    <row r="2400" spans="1:4">
      <c r="A2400" s="4" t="s">
        <v>68</v>
      </c>
      <c r="B2400" s="4" t="s">
        <v>69</v>
      </c>
      <c r="C2400" s="4" t="s">
        <v>77</v>
      </c>
    </row>
    <row r="2401" spans="1:4">
      <c r="A2401" s="4" t="s">
        <v>71</v>
      </c>
      <c r="B2401" s="4" t="s">
        <v>72</v>
      </c>
      <c r="C2401" s="4" t="s">
        <v>175</v>
      </c>
      <c r="D2401" s="4" t="s">
        <v>598</v>
      </c>
    </row>
    <row r="2402" spans="1:4">
      <c r="A2402" s="4" t="s">
        <v>75</v>
      </c>
      <c r="B2402" s="4" t="s">
        <v>76</v>
      </c>
      <c r="C2402" s="4" t="s">
        <v>131</v>
      </c>
      <c r="D2402" s="4" t="s">
        <v>117</v>
      </c>
    </row>
    <row r="2403" spans="1:4">
      <c r="A2403" s="4" t="s">
        <v>79</v>
      </c>
      <c r="B2403" s="4" t="s">
        <v>80</v>
      </c>
      <c r="C2403" s="4" t="s">
        <v>602</v>
      </c>
      <c r="D2403" s="4" t="s">
        <v>599</v>
      </c>
    </row>
    <row r="2404" spans="1:4">
      <c r="A2404" s="4" t="s">
        <v>83</v>
      </c>
      <c r="B2404" s="4" t="s">
        <v>84</v>
      </c>
      <c r="C2404" s="4" t="s">
        <v>486</v>
      </c>
      <c r="D2404" s="4" t="s">
        <v>600</v>
      </c>
    </row>
    <row r="2405" spans="1:4">
      <c r="A2405" s="4" t="s">
        <v>87</v>
      </c>
      <c r="B2405" s="4" t="s">
        <v>88</v>
      </c>
      <c r="C2405" s="4" t="s">
        <v>450</v>
      </c>
    </row>
    <row r="2406" spans="1:4">
      <c r="A2406" s="4" t="s">
        <v>90</v>
      </c>
      <c r="B2406" s="6" t="s">
        <v>91</v>
      </c>
      <c r="C2406" s="7" t="n">
        <v>117</v>
      </c>
    </row>
    <row r="2407" spans="1:4">
      <c r="A2407" s="4" t="s">
        <v>92</v>
      </c>
      <c r="B2407" s="6" t="s">
        <v>93</v>
      </c>
      <c r="C2407" s="5" t="n">
        <v>512</v>
      </c>
    </row>
    <row r="2408" spans="1:4">
      <c r="A2408" s="4" t="s">
        <v>123</v>
      </c>
      <c r="B2408" s="6" t="s">
        <v>124</v>
      </c>
      <c r="C2408" s="5" t="n">
        <v>931</v>
      </c>
    </row>
    <row r="2409" spans="1:4">
      <c r="A2409" s="4" t="s">
        <v>125</v>
      </c>
      <c r="B2409" s="6" t="s">
        <v>126</v>
      </c>
      <c r="C2409" s="7" t="n">
        <v>2102</v>
      </c>
    </row>
    <row r="2410" spans="1:4">
      <c r="A2410" s="4" t="s">
        <v>603</v>
      </c>
    </row>
    <row r="2411" spans="1:4">
      <c r="A2411" s="3" t="s">
        <v>3</v>
      </c>
      <c r="B2411" s="4" t="s">
        <v>4</v>
      </c>
    </row>
    <row r="2412" spans="1:4">
      <c r="A2412" s="4" t="s">
        <v>59</v>
      </c>
      <c r="B2412" s="4" t="s">
        <v>60</v>
      </c>
      <c r="C2412" s="4" t="s">
        <v>191</v>
      </c>
    </row>
    <row r="2413" spans="1:4">
      <c r="A2413" s="4" t="s">
        <v>62</v>
      </c>
      <c r="B2413" s="4" t="s">
        <v>63</v>
      </c>
      <c r="C2413" s="4" t="s">
        <v>64</v>
      </c>
    </row>
    <row r="2414" spans="1:4">
      <c r="A2414" s="4" t="s">
        <v>65</v>
      </c>
      <c r="B2414" s="4" t="s">
        <v>66</v>
      </c>
      <c r="C2414" s="4" t="s">
        <v>186</v>
      </c>
    </row>
    <row r="2415" spans="1:4">
      <c r="A2415" s="4" t="s">
        <v>68</v>
      </c>
      <c r="B2415" s="4" t="s">
        <v>69</v>
      </c>
      <c r="C2415" s="4" t="s">
        <v>77</v>
      </c>
    </row>
    <row r="2416" spans="1:4">
      <c r="A2416" s="4" t="s">
        <v>71</v>
      </c>
      <c r="B2416" s="4" t="s">
        <v>72</v>
      </c>
      <c r="C2416" s="4" t="s">
        <v>247</v>
      </c>
      <c r="D2416" s="4" t="s">
        <v>598</v>
      </c>
    </row>
    <row r="2417" spans="1:4">
      <c r="A2417" s="4" t="s">
        <v>75</v>
      </c>
      <c r="B2417" s="4" t="s">
        <v>76</v>
      </c>
      <c r="C2417" s="4" t="s">
        <v>131</v>
      </c>
      <c r="D2417" s="4" t="s">
        <v>117</v>
      </c>
    </row>
    <row r="2418" spans="1:4">
      <c r="A2418" s="4" t="s">
        <v>79</v>
      </c>
      <c r="B2418" s="4" t="s">
        <v>80</v>
      </c>
      <c r="C2418" s="4" t="s">
        <v>604</v>
      </c>
      <c r="D2418" s="4" t="s">
        <v>599</v>
      </c>
    </row>
    <row r="2419" spans="1:4">
      <c r="A2419" s="4" t="s">
        <v>83</v>
      </c>
      <c r="B2419" s="4" t="s">
        <v>84</v>
      </c>
      <c r="C2419" s="4" t="s">
        <v>486</v>
      </c>
      <c r="D2419" s="4" t="s">
        <v>600</v>
      </c>
    </row>
    <row r="2420" spans="1:4">
      <c r="A2420" s="4" t="s">
        <v>87</v>
      </c>
      <c r="B2420" s="4" t="s">
        <v>88</v>
      </c>
      <c r="C2420" s="4" t="s">
        <v>393</v>
      </c>
    </row>
    <row r="2421" spans="1:4">
      <c r="A2421" s="4" t="s">
        <v>90</v>
      </c>
      <c r="B2421" s="6" t="s">
        <v>91</v>
      </c>
      <c r="C2421" s="7" t="n">
        <v>107</v>
      </c>
    </row>
    <row r="2422" spans="1:4">
      <c r="A2422" s="4" t="s">
        <v>92</v>
      </c>
      <c r="B2422" s="6" t="s">
        <v>93</v>
      </c>
      <c r="C2422" s="5" t="n">
        <v>481</v>
      </c>
    </row>
    <row r="2423" spans="1:4">
      <c r="A2423" s="4" t="s">
        <v>123</v>
      </c>
      <c r="B2423" s="6" t="s">
        <v>124</v>
      </c>
      <c r="C2423" s="5" t="n">
        <v>879</v>
      </c>
    </row>
    <row r="2424" spans="1:4">
      <c r="A2424" s="4" t="s">
        <v>125</v>
      </c>
      <c r="B2424" s="6" t="s">
        <v>126</v>
      </c>
      <c r="C2424" s="7" t="n">
        <v>1994</v>
      </c>
    </row>
    <row r="2425" spans="1:4">
      <c r="A2425" s="4" t="s">
        <v>605</v>
      </c>
    </row>
    <row r="2426" spans="1:4">
      <c r="A2426" s="3" t="s">
        <v>3</v>
      </c>
      <c r="B2426" s="4" t="s">
        <v>4</v>
      </c>
    </row>
    <row r="2427" spans="1:4">
      <c r="A2427" s="4" t="s">
        <v>59</v>
      </c>
      <c r="B2427" s="4" t="s">
        <v>60</v>
      </c>
      <c r="C2427" s="4" t="s">
        <v>191</v>
      </c>
    </row>
    <row r="2428" spans="1:4">
      <c r="A2428" s="4" t="s">
        <v>62</v>
      </c>
      <c r="B2428" s="4" t="s">
        <v>63</v>
      </c>
      <c r="C2428" s="4" t="s">
        <v>104</v>
      </c>
    </row>
    <row r="2429" spans="1:4">
      <c r="A2429" s="4" t="s">
        <v>65</v>
      </c>
      <c r="B2429" s="4" t="s">
        <v>66</v>
      </c>
      <c r="C2429" s="4" t="s">
        <v>161</v>
      </c>
    </row>
    <row r="2430" spans="1:4">
      <c r="A2430" s="4" t="s">
        <v>68</v>
      </c>
      <c r="B2430" s="4" t="s">
        <v>69</v>
      </c>
      <c r="C2430" s="4" t="s">
        <v>77</v>
      </c>
    </row>
    <row r="2431" spans="1:4">
      <c r="A2431" s="4" t="s">
        <v>71</v>
      </c>
      <c r="B2431" s="4" t="s">
        <v>72</v>
      </c>
      <c r="C2431" s="4" t="s">
        <v>515</v>
      </c>
      <c r="D2431" s="4" t="s">
        <v>598</v>
      </c>
    </row>
    <row r="2432" spans="1:4">
      <c r="A2432" s="4" t="s">
        <v>75</v>
      </c>
      <c r="B2432" s="4" t="s">
        <v>76</v>
      </c>
      <c r="C2432" s="4" t="s">
        <v>131</v>
      </c>
      <c r="D2432" s="4" t="s">
        <v>117</v>
      </c>
    </row>
    <row r="2433" spans="1:4">
      <c r="A2433" s="4" t="s">
        <v>79</v>
      </c>
      <c r="B2433" s="4" t="s">
        <v>80</v>
      </c>
      <c r="C2433" s="4" t="s">
        <v>503</v>
      </c>
      <c r="D2433" s="4" t="s">
        <v>599</v>
      </c>
    </row>
    <row r="2434" spans="1:4">
      <c r="A2434" s="4" t="s">
        <v>83</v>
      </c>
      <c r="B2434" s="4" t="s">
        <v>84</v>
      </c>
      <c r="C2434" s="4" t="s">
        <v>486</v>
      </c>
      <c r="D2434" s="4" t="s">
        <v>600</v>
      </c>
    </row>
    <row r="2435" spans="1:4">
      <c r="A2435" s="4" t="s">
        <v>87</v>
      </c>
      <c r="B2435" s="4" t="s">
        <v>88</v>
      </c>
      <c r="C2435" s="4" t="s">
        <v>114</v>
      </c>
    </row>
    <row r="2436" spans="1:4">
      <c r="A2436" s="4" t="s">
        <v>90</v>
      </c>
      <c r="B2436" s="6" t="s">
        <v>91</v>
      </c>
      <c r="C2436" s="7" t="n">
        <v>46</v>
      </c>
    </row>
    <row r="2437" spans="1:4">
      <c r="A2437" s="4" t="s">
        <v>92</v>
      </c>
      <c r="B2437" s="6" t="s">
        <v>93</v>
      </c>
      <c r="C2437" s="5" t="n">
        <v>294</v>
      </c>
    </row>
    <row r="2438" spans="1:4">
      <c r="A2438" s="4" t="s">
        <v>123</v>
      </c>
      <c r="B2438" s="6" t="s">
        <v>124</v>
      </c>
      <c r="C2438" s="5" t="n">
        <v>561</v>
      </c>
    </row>
    <row r="2439" spans="1:4">
      <c r="A2439" s="4" t="s">
        <v>125</v>
      </c>
      <c r="B2439" s="6" t="s">
        <v>126</v>
      </c>
      <c r="C2439" s="7" t="n">
        <v>1324</v>
      </c>
    </row>
    <row r="2440" spans="1:4">
      <c r="A2440" s="4" t="s">
        <v>606</v>
      </c>
    </row>
    <row r="2441" spans="1:4">
      <c r="A2441" s="3" t="s">
        <v>3</v>
      </c>
      <c r="B2441" s="4" t="s">
        <v>4</v>
      </c>
    </row>
    <row r="2442" spans="1:4">
      <c r="A2442" s="4" t="s">
        <v>39</v>
      </c>
      <c r="B2442" s="4" t="s">
        <v>40</v>
      </c>
      <c r="C2442" s="4" t="s">
        <v>41</v>
      </c>
    </row>
    <row r="2443" spans="1:4">
      <c r="A2443" s="4" t="s">
        <v>42</v>
      </c>
      <c r="B2443" s="4" t="s">
        <v>43</v>
      </c>
      <c r="C2443" s="4" t="s">
        <v>44</v>
      </c>
    </row>
    <row r="2444" spans="1:4">
      <c r="A2444" s="4" t="s">
        <v>45</v>
      </c>
      <c r="B2444" s="4" t="s">
        <v>46</v>
      </c>
      <c r="C2444" s="4" t="s">
        <v>509</v>
      </c>
    </row>
    <row r="2445" spans="1:4">
      <c r="A2445" s="4" t="s">
        <v>48</v>
      </c>
      <c r="B2445" s="4" t="s">
        <v>49</v>
      </c>
      <c r="C2445" s="4" t="s">
        <v>50</v>
      </c>
    </row>
    <row r="2446" spans="1:4">
      <c r="A2446" s="4" t="s">
        <v>51</v>
      </c>
      <c r="B2446" s="4" t="s">
        <v>52</v>
      </c>
      <c r="C2446" s="4" t="s">
        <v>53</v>
      </c>
    </row>
    <row r="2447" spans="1:4">
      <c r="A2447" s="4" t="s">
        <v>54</v>
      </c>
      <c r="B2447" s="4" t="s">
        <v>55</v>
      </c>
      <c r="C2447" s="4" t="s">
        <v>56</v>
      </c>
    </row>
    <row r="2448" spans="1:4">
      <c r="A2448" s="4" t="s">
        <v>31</v>
      </c>
      <c r="B2448" s="4" t="s">
        <v>32</v>
      </c>
      <c r="C2448" s="4" t="s">
        <v>33</v>
      </c>
    </row>
    <row r="2449" spans="1:4">
      <c r="A2449" s="4" t="s">
        <v>607</v>
      </c>
    </row>
    <row r="2450" spans="1:4">
      <c r="A2450" s="3" t="s">
        <v>3</v>
      </c>
      <c r="B2450" s="4" t="s">
        <v>4</v>
      </c>
    </row>
    <row r="2451" spans="1:4">
      <c r="A2451" s="4" t="s">
        <v>59</v>
      </c>
      <c r="B2451" s="4" t="s">
        <v>60</v>
      </c>
      <c r="C2451" s="4" t="s">
        <v>138</v>
      </c>
    </row>
    <row r="2452" spans="1:4">
      <c r="A2452" s="4" t="s">
        <v>62</v>
      </c>
      <c r="B2452" s="4" t="s">
        <v>63</v>
      </c>
      <c r="C2452" s="4" t="s">
        <v>104</v>
      </c>
    </row>
    <row r="2453" spans="1:4">
      <c r="A2453" s="4" t="s">
        <v>65</v>
      </c>
      <c r="B2453" s="4" t="s">
        <v>66</v>
      </c>
      <c r="C2453" s="4" t="s">
        <v>104</v>
      </c>
    </row>
    <row r="2454" spans="1:4">
      <c r="A2454" s="4" t="s">
        <v>68</v>
      </c>
      <c r="B2454" s="4" t="s">
        <v>69</v>
      </c>
      <c r="C2454" s="4" t="s">
        <v>349</v>
      </c>
    </row>
    <row r="2455" spans="1:4">
      <c r="A2455" s="4" t="s">
        <v>71</v>
      </c>
      <c r="B2455" s="4" t="s">
        <v>72</v>
      </c>
      <c r="C2455" s="4" t="s">
        <v>349</v>
      </c>
      <c r="D2455" s="4" t="s">
        <v>608</v>
      </c>
    </row>
    <row r="2456" spans="1:4">
      <c r="A2456" s="4" t="s">
        <v>75</v>
      </c>
      <c r="B2456" s="4" t="s">
        <v>76</v>
      </c>
      <c r="C2456" s="4" t="s">
        <v>221</v>
      </c>
      <c r="D2456" s="4" t="s">
        <v>117</v>
      </c>
    </row>
    <row r="2457" spans="1:4">
      <c r="A2457" s="4" t="s">
        <v>79</v>
      </c>
      <c r="B2457" s="4" t="s">
        <v>80</v>
      </c>
      <c r="C2457" s="4" t="s">
        <v>609</v>
      </c>
      <c r="D2457" s="4" t="s">
        <v>610</v>
      </c>
    </row>
    <row r="2458" spans="1:4">
      <c r="A2458" s="4" t="s">
        <v>83</v>
      </c>
      <c r="B2458" s="4" t="s">
        <v>84</v>
      </c>
      <c r="C2458" s="4" t="s">
        <v>490</v>
      </c>
      <c r="D2458" s="4" t="s">
        <v>611</v>
      </c>
    </row>
    <row r="2459" spans="1:4">
      <c r="A2459" s="4" t="s">
        <v>87</v>
      </c>
      <c r="B2459" s="4" t="s">
        <v>88</v>
      </c>
      <c r="C2459" s="4" t="s">
        <v>500</v>
      </c>
    </row>
    <row r="2460" spans="1:4">
      <c r="A2460" s="4" t="s">
        <v>90</v>
      </c>
      <c r="B2460" s="6" t="s">
        <v>91</v>
      </c>
      <c r="C2460" s="7" t="n">
        <v>50</v>
      </c>
    </row>
    <row r="2461" spans="1:4">
      <c r="A2461" s="4" t="s">
        <v>92</v>
      </c>
      <c r="B2461" s="6" t="s">
        <v>93</v>
      </c>
      <c r="C2461" s="5" t="n">
        <v>351</v>
      </c>
    </row>
    <row r="2462" spans="1:4">
      <c r="A2462" s="4" t="s">
        <v>123</v>
      </c>
      <c r="B2462" s="6" t="s">
        <v>124</v>
      </c>
      <c r="C2462" s="5" t="n">
        <v>674</v>
      </c>
    </row>
    <row r="2463" spans="1:4">
      <c r="A2463" s="4" t="s">
        <v>125</v>
      </c>
      <c r="B2463" s="6" t="s">
        <v>126</v>
      </c>
      <c r="C2463" s="7" t="n">
        <v>1590</v>
      </c>
    </row>
    <row r="2464" spans="1:4">
      <c r="A2464" s="4" t="s">
        <v>612</v>
      </c>
    </row>
    <row r="2465" spans="1:4">
      <c r="A2465" s="3" t="s">
        <v>3</v>
      </c>
      <c r="B2465" s="4" t="s">
        <v>4</v>
      </c>
    </row>
    <row r="2466" spans="1:4">
      <c r="A2466" s="4" t="s">
        <v>59</v>
      </c>
      <c r="B2466" s="4" t="s">
        <v>60</v>
      </c>
      <c r="C2466" s="4" t="s">
        <v>138</v>
      </c>
    </row>
    <row r="2467" spans="1:4">
      <c r="A2467" s="4" t="s">
        <v>62</v>
      </c>
      <c r="B2467" s="4" t="s">
        <v>63</v>
      </c>
      <c r="C2467" s="4" t="s">
        <v>64</v>
      </c>
    </row>
    <row r="2468" spans="1:4">
      <c r="A2468" s="4" t="s">
        <v>65</v>
      </c>
      <c r="B2468" s="4" t="s">
        <v>66</v>
      </c>
      <c r="C2468" s="4" t="s">
        <v>67</v>
      </c>
    </row>
    <row r="2469" spans="1:4">
      <c r="A2469" s="4" t="s">
        <v>68</v>
      </c>
      <c r="B2469" s="4" t="s">
        <v>69</v>
      </c>
      <c r="C2469" s="4" t="s">
        <v>102</v>
      </c>
    </row>
    <row r="2470" spans="1:4">
      <c r="A2470" s="4" t="s">
        <v>71</v>
      </c>
      <c r="B2470" s="4" t="s">
        <v>72</v>
      </c>
      <c r="C2470" s="4" t="s">
        <v>96</v>
      </c>
      <c r="D2470" s="4" t="s">
        <v>608</v>
      </c>
    </row>
    <row r="2471" spans="1:4">
      <c r="A2471" s="4" t="s">
        <v>75</v>
      </c>
      <c r="B2471" s="4" t="s">
        <v>76</v>
      </c>
      <c r="C2471" s="4" t="s">
        <v>221</v>
      </c>
      <c r="D2471" s="4" t="s">
        <v>117</v>
      </c>
    </row>
    <row r="2472" spans="1:4">
      <c r="A2472" s="4" t="s">
        <v>79</v>
      </c>
      <c r="B2472" s="4" t="s">
        <v>80</v>
      </c>
      <c r="C2472" s="4" t="s">
        <v>613</v>
      </c>
      <c r="D2472" s="4" t="s">
        <v>610</v>
      </c>
    </row>
    <row r="2473" spans="1:4">
      <c r="A2473" s="4" t="s">
        <v>83</v>
      </c>
      <c r="B2473" s="4" t="s">
        <v>84</v>
      </c>
      <c r="C2473" s="4" t="s">
        <v>490</v>
      </c>
      <c r="D2473" s="4" t="s">
        <v>611</v>
      </c>
    </row>
    <row r="2474" spans="1:4">
      <c r="A2474" s="4" t="s">
        <v>87</v>
      </c>
      <c r="B2474" s="4" t="s">
        <v>88</v>
      </c>
      <c r="C2474" s="4" t="s">
        <v>503</v>
      </c>
    </row>
    <row r="2475" spans="1:4">
      <c r="A2475" s="4" t="s">
        <v>90</v>
      </c>
      <c r="B2475" s="6" t="s">
        <v>91</v>
      </c>
      <c r="C2475" s="7" t="n">
        <v>116</v>
      </c>
    </row>
    <row r="2476" spans="1:4">
      <c r="A2476" s="4" t="s">
        <v>92</v>
      </c>
      <c r="B2476" s="6" t="s">
        <v>93</v>
      </c>
      <c r="C2476" s="5" t="n">
        <v>553</v>
      </c>
    </row>
    <row r="2477" spans="1:4">
      <c r="A2477" s="4" t="s">
        <v>123</v>
      </c>
      <c r="B2477" s="6" t="s">
        <v>124</v>
      </c>
      <c r="C2477" s="5" t="n">
        <v>1015</v>
      </c>
    </row>
    <row r="2478" spans="1:4">
      <c r="A2478" s="4" t="s">
        <v>125</v>
      </c>
      <c r="B2478" s="6" t="s">
        <v>126</v>
      </c>
      <c r="C2478" s="7" t="n">
        <v>2297</v>
      </c>
    </row>
    <row r="2479" spans="1:4">
      <c r="A2479" s="4" t="s">
        <v>614</v>
      </c>
    </row>
    <row r="2480" spans="1:4">
      <c r="A2480" s="3" t="s">
        <v>3</v>
      </c>
      <c r="B2480" s="4" t="s">
        <v>4</v>
      </c>
    </row>
    <row r="2481" spans="1:4">
      <c r="A2481" s="4" t="s">
        <v>59</v>
      </c>
      <c r="B2481" s="4" t="s">
        <v>60</v>
      </c>
      <c r="C2481" s="4" t="s">
        <v>138</v>
      </c>
    </row>
    <row r="2482" spans="1:4">
      <c r="A2482" s="4" t="s">
        <v>62</v>
      </c>
      <c r="B2482" s="4" t="s">
        <v>63</v>
      </c>
      <c r="C2482" s="4" t="s">
        <v>64</v>
      </c>
    </row>
    <row r="2483" spans="1:4">
      <c r="A2483" s="4" t="s">
        <v>65</v>
      </c>
      <c r="B2483" s="4" t="s">
        <v>66</v>
      </c>
      <c r="C2483" s="4" t="s">
        <v>186</v>
      </c>
    </row>
    <row r="2484" spans="1:4">
      <c r="A2484" s="4" t="s">
        <v>68</v>
      </c>
      <c r="B2484" s="4" t="s">
        <v>69</v>
      </c>
      <c r="C2484" s="4" t="s">
        <v>102</v>
      </c>
    </row>
    <row r="2485" spans="1:4">
      <c r="A2485" s="4" t="s">
        <v>71</v>
      </c>
      <c r="B2485" s="4" t="s">
        <v>72</v>
      </c>
      <c r="C2485" s="4" t="s">
        <v>517</v>
      </c>
      <c r="D2485" s="4" t="s">
        <v>608</v>
      </c>
    </row>
    <row r="2486" spans="1:4">
      <c r="A2486" s="4" t="s">
        <v>75</v>
      </c>
      <c r="B2486" s="4" t="s">
        <v>76</v>
      </c>
      <c r="C2486" s="4" t="s">
        <v>221</v>
      </c>
      <c r="D2486" s="4" t="s">
        <v>117</v>
      </c>
    </row>
    <row r="2487" spans="1:4">
      <c r="A2487" s="4" t="s">
        <v>79</v>
      </c>
      <c r="B2487" s="4" t="s">
        <v>80</v>
      </c>
      <c r="C2487" s="4" t="s">
        <v>615</v>
      </c>
      <c r="D2487" s="4" t="s">
        <v>610</v>
      </c>
    </row>
    <row r="2488" spans="1:4">
      <c r="A2488" s="4" t="s">
        <v>83</v>
      </c>
      <c r="B2488" s="4" t="s">
        <v>84</v>
      </c>
      <c r="C2488" s="4" t="s">
        <v>490</v>
      </c>
      <c r="D2488" s="4" t="s">
        <v>611</v>
      </c>
    </row>
    <row r="2489" spans="1:4">
      <c r="A2489" s="4" t="s">
        <v>87</v>
      </c>
      <c r="B2489" s="4" t="s">
        <v>88</v>
      </c>
      <c r="C2489" s="4" t="s">
        <v>153</v>
      </c>
    </row>
    <row r="2490" spans="1:4">
      <c r="A2490" s="4" t="s">
        <v>90</v>
      </c>
      <c r="B2490" s="6" t="s">
        <v>91</v>
      </c>
      <c r="C2490" s="7" t="n">
        <v>106</v>
      </c>
    </row>
    <row r="2491" spans="1:4">
      <c r="A2491" s="4" t="s">
        <v>92</v>
      </c>
      <c r="B2491" s="6" t="s">
        <v>93</v>
      </c>
      <c r="C2491" s="5" t="n">
        <v>522</v>
      </c>
    </row>
    <row r="2492" spans="1:4">
      <c r="A2492" s="4" t="s">
        <v>123</v>
      </c>
      <c r="B2492" s="6" t="s">
        <v>124</v>
      </c>
      <c r="C2492" s="5" t="n">
        <v>964</v>
      </c>
    </row>
    <row r="2493" spans="1:4">
      <c r="A2493" s="4" t="s">
        <v>125</v>
      </c>
      <c r="B2493" s="6" t="s">
        <v>126</v>
      </c>
      <c r="C2493" s="7" t="n">
        <v>2191</v>
      </c>
    </row>
    <row r="2494" spans="1:4">
      <c r="A2494" s="4" t="s">
        <v>616</v>
      </c>
    </row>
    <row r="2495" spans="1:4">
      <c r="A2495" s="3" t="s">
        <v>3</v>
      </c>
      <c r="B2495" s="4" t="s">
        <v>4</v>
      </c>
    </row>
    <row r="2496" spans="1:4">
      <c r="A2496" s="4" t="s">
        <v>59</v>
      </c>
      <c r="B2496" s="4" t="s">
        <v>60</v>
      </c>
      <c r="C2496" s="4" t="s">
        <v>138</v>
      </c>
    </row>
    <row r="2497" spans="1:4">
      <c r="A2497" s="4" t="s">
        <v>62</v>
      </c>
      <c r="B2497" s="4" t="s">
        <v>63</v>
      </c>
      <c r="C2497" s="4" t="s">
        <v>104</v>
      </c>
    </row>
    <row r="2498" spans="1:4">
      <c r="A2498" s="4" t="s">
        <v>65</v>
      </c>
      <c r="B2498" s="4" t="s">
        <v>66</v>
      </c>
      <c r="C2498" s="4" t="s">
        <v>161</v>
      </c>
    </row>
    <row r="2499" spans="1:4">
      <c r="A2499" s="4" t="s">
        <v>68</v>
      </c>
      <c r="B2499" s="4" t="s">
        <v>69</v>
      </c>
      <c r="C2499" s="4" t="s">
        <v>102</v>
      </c>
    </row>
    <row r="2500" spans="1:4">
      <c r="A2500" s="4" t="s">
        <v>71</v>
      </c>
      <c r="B2500" s="4" t="s">
        <v>72</v>
      </c>
      <c r="C2500" s="4" t="s">
        <v>190</v>
      </c>
      <c r="D2500" s="4" t="s">
        <v>608</v>
      </c>
    </row>
    <row r="2501" spans="1:4">
      <c r="A2501" s="4" t="s">
        <v>75</v>
      </c>
      <c r="B2501" s="4" t="s">
        <v>76</v>
      </c>
      <c r="C2501" s="4" t="s">
        <v>221</v>
      </c>
      <c r="D2501" s="4" t="s">
        <v>117</v>
      </c>
    </row>
    <row r="2502" spans="1:4">
      <c r="A2502" s="4" t="s">
        <v>79</v>
      </c>
      <c r="B2502" s="4" t="s">
        <v>80</v>
      </c>
      <c r="C2502" s="4" t="s">
        <v>397</v>
      </c>
      <c r="D2502" s="4" t="s">
        <v>610</v>
      </c>
    </row>
    <row r="2503" spans="1:4">
      <c r="A2503" s="4" t="s">
        <v>83</v>
      </c>
      <c r="B2503" s="4" t="s">
        <v>84</v>
      </c>
      <c r="C2503" s="4" t="s">
        <v>490</v>
      </c>
      <c r="D2503" s="4" t="s">
        <v>611</v>
      </c>
    </row>
    <row r="2504" spans="1:4">
      <c r="A2504" s="4" t="s">
        <v>87</v>
      </c>
      <c r="B2504" s="4" t="s">
        <v>88</v>
      </c>
      <c r="C2504" s="4" t="s">
        <v>116</v>
      </c>
    </row>
    <row r="2505" spans="1:4">
      <c r="A2505" s="4" t="s">
        <v>90</v>
      </c>
      <c r="B2505" s="6" t="s">
        <v>91</v>
      </c>
      <c r="C2505" s="7" t="n">
        <v>45</v>
      </c>
    </row>
    <row r="2506" spans="1:4">
      <c r="A2506" s="4" t="s">
        <v>92</v>
      </c>
      <c r="B2506" s="6" t="s">
        <v>93</v>
      </c>
      <c r="C2506" s="5" t="n">
        <v>336</v>
      </c>
    </row>
    <row r="2507" spans="1:4">
      <c r="A2507" s="4" t="s">
        <v>123</v>
      </c>
      <c r="B2507" s="6" t="s">
        <v>124</v>
      </c>
      <c r="C2507" s="5" t="n">
        <v>648</v>
      </c>
    </row>
    <row r="2508" spans="1:4">
      <c r="A2508" s="4" t="s">
        <v>125</v>
      </c>
      <c r="B2508" s="6" t="s">
        <v>126</v>
      </c>
      <c r="C2508" s="7" t="n">
        <v>1534</v>
      </c>
    </row>
    <row r="2509" spans="1:4"/>
    <row r="2510" spans="1:4">
      <c r="A2510" s="4" t="s">
        <v>74</v>
      </c>
      <c r="B2510" s="4" t="s">
        <v>47</v>
      </c>
    </row>
    <row r="2511" spans="1:4">
      <c r="A2511" s="4" t="s">
        <v>78</v>
      </c>
      <c r="B2511" s="4" t="s">
        <v>617</v>
      </c>
    </row>
    <row r="2512" spans="1:4">
      <c r="A2512" s="4" t="s">
        <v>82</v>
      </c>
      <c r="B2512" s="4" t="s">
        <v>50</v>
      </c>
    </row>
    <row r="2513" spans="1:4">
      <c r="A2513" s="4" t="s">
        <v>86</v>
      </c>
      <c r="B2513" s="4" t="s">
        <v>618</v>
      </c>
    </row>
    <row r="2514" spans="1:4">
      <c r="A2514" s="4" t="s">
        <v>619</v>
      </c>
      <c r="B2514" s="4" t="s">
        <v>620</v>
      </c>
    </row>
    <row r="2515" spans="1:4">
      <c r="A2515" s="4" t="s">
        <v>112</v>
      </c>
      <c r="B2515" s="4" t="s">
        <v>621</v>
      </c>
    </row>
    <row r="2516" spans="1:4">
      <c r="A2516" s="4" t="s">
        <v>115</v>
      </c>
      <c r="B2516" s="4" t="s">
        <v>110</v>
      </c>
    </row>
    <row r="2517" spans="1:4">
      <c r="A2517" s="4" t="s">
        <v>117</v>
      </c>
      <c r="B2517" s="4" t="s">
        <v>622</v>
      </c>
    </row>
    <row r="2518" spans="1:4">
      <c r="A2518" s="4" t="s">
        <v>119</v>
      </c>
      <c r="B2518" s="4" t="s">
        <v>50</v>
      </c>
    </row>
    <row r="2519" spans="1:4">
      <c r="A2519" s="4" t="s">
        <v>121</v>
      </c>
      <c r="B2519" s="4" t="s">
        <v>618</v>
      </c>
    </row>
    <row r="2520" spans="1:4">
      <c r="A2520" s="4" t="s">
        <v>623</v>
      </c>
      <c r="B2520" s="4" t="s">
        <v>620</v>
      </c>
    </row>
    <row r="2521" spans="1:4">
      <c r="A2521" s="4" t="s">
        <v>142</v>
      </c>
      <c r="B2521" s="4" t="s">
        <v>621</v>
      </c>
    </row>
    <row r="2522" spans="1:4">
      <c r="A2522" s="4" t="s">
        <v>146</v>
      </c>
      <c r="B2522" s="4" t="s">
        <v>50</v>
      </c>
    </row>
    <row r="2523" spans="1:4">
      <c r="A2523" s="4" t="s">
        <v>148</v>
      </c>
      <c r="B2523" s="4" t="s">
        <v>624</v>
      </c>
    </row>
    <row r="2524" spans="1:4">
      <c r="A2524" s="4" t="s">
        <v>625</v>
      </c>
      <c r="B2524" s="4" t="s">
        <v>620</v>
      </c>
    </row>
    <row r="2525" spans="1:4">
      <c r="A2525" s="4" t="s">
        <v>160</v>
      </c>
      <c r="B2525" s="4" t="s">
        <v>621</v>
      </c>
    </row>
    <row r="2526" spans="1:4">
      <c r="A2526" s="4" t="s">
        <v>163</v>
      </c>
      <c r="B2526" s="4" t="s">
        <v>50</v>
      </c>
    </row>
    <row r="2527" spans="1:4">
      <c r="A2527" s="4" t="s">
        <v>165</v>
      </c>
      <c r="B2527" s="4" t="s">
        <v>624</v>
      </c>
    </row>
    <row r="2528" spans="1:4">
      <c r="A2528" s="4" t="s">
        <v>626</v>
      </c>
      <c r="B2528" s="4" t="s">
        <v>620</v>
      </c>
    </row>
    <row r="2529" spans="1:4">
      <c r="A2529" s="4" t="s">
        <v>178</v>
      </c>
      <c r="B2529" s="4" t="s">
        <v>621</v>
      </c>
    </row>
    <row r="2530" spans="1:4">
      <c r="A2530" s="4" t="s">
        <v>180</v>
      </c>
      <c r="B2530" s="4" t="s">
        <v>50</v>
      </c>
    </row>
    <row r="2531" spans="1:4">
      <c r="A2531" s="4" t="s">
        <v>181</v>
      </c>
      <c r="B2531" s="4" t="s">
        <v>624</v>
      </c>
    </row>
    <row r="2532" spans="1:4">
      <c r="A2532" s="4" t="s">
        <v>627</v>
      </c>
      <c r="B2532" s="4" t="s">
        <v>620</v>
      </c>
    </row>
    <row r="2533" spans="1:4">
      <c r="A2533" s="4" t="s">
        <v>195</v>
      </c>
      <c r="B2533" s="4" t="s">
        <v>621</v>
      </c>
    </row>
    <row r="2534" spans="1:4">
      <c r="A2534" s="4" t="s">
        <v>197</v>
      </c>
      <c r="B2534" s="4" t="s">
        <v>50</v>
      </c>
    </row>
    <row r="2535" spans="1:4">
      <c r="A2535" s="4" t="s">
        <v>198</v>
      </c>
      <c r="B2535" s="4" t="s">
        <v>624</v>
      </c>
    </row>
    <row r="2536" spans="1:4">
      <c r="A2536" s="4" t="s">
        <v>628</v>
      </c>
      <c r="B2536" s="4" t="s">
        <v>620</v>
      </c>
    </row>
    <row r="2537" spans="1:4">
      <c r="A2537" s="4" t="s">
        <v>206</v>
      </c>
      <c r="B2537" s="4" t="s">
        <v>621</v>
      </c>
    </row>
    <row r="2538" spans="1:4">
      <c r="A2538" s="4" t="s">
        <v>207</v>
      </c>
      <c r="B2538" s="4" t="s">
        <v>50</v>
      </c>
    </row>
    <row r="2539" spans="1:4">
      <c r="A2539" s="4" t="s">
        <v>208</v>
      </c>
      <c r="B2539" s="4" t="s">
        <v>624</v>
      </c>
    </row>
    <row r="2540" spans="1:4">
      <c r="A2540" s="4" t="s">
        <v>629</v>
      </c>
      <c r="B2540" s="4" t="s">
        <v>620</v>
      </c>
    </row>
    <row r="2541" spans="1:4">
      <c r="A2541" s="4" t="s">
        <v>220</v>
      </c>
      <c r="B2541" s="4" t="s">
        <v>621</v>
      </c>
    </row>
    <row r="2542" spans="1:4">
      <c r="A2542" s="4" t="s">
        <v>223</v>
      </c>
      <c r="B2542" s="4" t="s">
        <v>50</v>
      </c>
    </row>
    <row r="2543" spans="1:4">
      <c r="A2543" s="4" t="s">
        <v>224</v>
      </c>
      <c r="B2543" s="4" t="s">
        <v>624</v>
      </c>
    </row>
    <row r="2544" spans="1:4">
      <c r="A2544" s="4" t="s">
        <v>630</v>
      </c>
      <c r="B2544" s="4" t="s">
        <v>620</v>
      </c>
    </row>
    <row r="2545" spans="1:4">
      <c r="A2545" s="4" t="s">
        <v>236</v>
      </c>
      <c r="B2545" s="4" t="s">
        <v>621</v>
      </c>
    </row>
    <row r="2546" spans="1:4">
      <c r="A2546" s="4" t="s">
        <v>238</v>
      </c>
      <c r="B2546" s="4" t="s">
        <v>50</v>
      </c>
    </row>
    <row r="2547" spans="1:4">
      <c r="A2547" s="4" t="s">
        <v>240</v>
      </c>
      <c r="B2547" s="4" t="s">
        <v>631</v>
      </c>
    </row>
    <row r="2548" spans="1:4">
      <c r="A2548" s="4" t="s">
        <v>632</v>
      </c>
      <c r="B2548" s="4" t="s">
        <v>620</v>
      </c>
    </row>
    <row r="2549" spans="1:4">
      <c r="A2549" s="4" t="s">
        <v>254</v>
      </c>
      <c r="B2549" s="4" t="s">
        <v>621</v>
      </c>
    </row>
    <row r="2550" spans="1:4">
      <c r="A2550" s="4" t="s">
        <v>258</v>
      </c>
      <c r="B2550" s="4" t="s">
        <v>50</v>
      </c>
    </row>
    <row r="2551" spans="1:4">
      <c r="A2551" s="4" t="s">
        <v>260</v>
      </c>
      <c r="B2551" s="4" t="s">
        <v>633</v>
      </c>
    </row>
    <row r="2552" spans="1:4">
      <c r="A2552" s="4" t="s">
        <v>634</v>
      </c>
      <c r="B2552" s="4" t="s">
        <v>620</v>
      </c>
    </row>
    <row r="2553" spans="1:4">
      <c r="A2553" s="4" t="s">
        <v>274</v>
      </c>
      <c r="B2553" s="4" t="s">
        <v>47</v>
      </c>
    </row>
    <row r="2554" spans="1:4">
      <c r="A2554" s="4" t="s">
        <v>277</v>
      </c>
      <c r="B2554" s="4" t="s">
        <v>50</v>
      </c>
    </row>
    <row r="2555" spans="1:4">
      <c r="A2555" s="4" t="s">
        <v>279</v>
      </c>
      <c r="B2555" s="4" t="s">
        <v>635</v>
      </c>
    </row>
    <row r="2556" spans="1:4">
      <c r="A2556" s="4" t="s">
        <v>283</v>
      </c>
      <c r="B2556" s="4" t="s">
        <v>110</v>
      </c>
    </row>
    <row r="2557" spans="1:4">
      <c r="A2557" s="4" t="s">
        <v>284</v>
      </c>
      <c r="B2557" s="4" t="s">
        <v>50</v>
      </c>
    </row>
    <row r="2558" spans="1:4">
      <c r="A2558" s="4" t="s">
        <v>286</v>
      </c>
      <c r="B2558" s="4" t="s">
        <v>635</v>
      </c>
    </row>
    <row r="2559" spans="1:4">
      <c r="A2559" s="4" t="s">
        <v>291</v>
      </c>
      <c r="B2559" s="4" t="s">
        <v>110</v>
      </c>
    </row>
    <row r="2560" spans="1:4">
      <c r="A2560" s="4" t="s">
        <v>292</v>
      </c>
      <c r="B2560" s="4" t="s">
        <v>50</v>
      </c>
    </row>
    <row r="2561" spans="1:4">
      <c r="A2561" s="4" t="s">
        <v>294</v>
      </c>
      <c r="B2561" s="4" t="s">
        <v>635</v>
      </c>
    </row>
    <row r="2562" spans="1:4">
      <c r="A2562" s="4" t="s">
        <v>297</v>
      </c>
      <c r="B2562" s="4" t="s">
        <v>110</v>
      </c>
    </row>
    <row r="2563" spans="1:4">
      <c r="A2563" s="4" t="s">
        <v>299</v>
      </c>
      <c r="B2563" s="4" t="s">
        <v>50</v>
      </c>
    </row>
    <row r="2564" spans="1:4">
      <c r="A2564" s="4" t="s">
        <v>300</v>
      </c>
      <c r="B2564" s="4" t="s">
        <v>635</v>
      </c>
    </row>
    <row r="2565" spans="1:4">
      <c r="A2565" s="4" t="s">
        <v>304</v>
      </c>
      <c r="B2565" s="4" t="s">
        <v>635</v>
      </c>
    </row>
    <row r="2566" spans="1:4">
      <c r="A2566" s="4" t="s">
        <v>310</v>
      </c>
      <c r="B2566" s="4" t="s">
        <v>635</v>
      </c>
    </row>
    <row r="2567" spans="1:4">
      <c r="A2567" s="4" t="s">
        <v>314</v>
      </c>
      <c r="B2567" s="4" t="s">
        <v>635</v>
      </c>
    </row>
    <row r="2568" spans="1:4">
      <c r="A2568" s="4" t="s">
        <v>318</v>
      </c>
      <c r="B2568" s="4" t="s">
        <v>635</v>
      </c>
    </row>
    <row r="2569" spans="1:4">
      <c r="A2569" s="4" t="s">
        <v>321</v>
      </c>
      <c r="B2569" s="4" t="s">
        <v>110</v>
      </c>
    </row>
    <row r="2570" spans="1:4">
      <c r="A2570" s="4" t="s">
        <v>322</v>
      </c>
      <c r="B2570" s="4" t="s">
        <v>50</v>
      </c>
    </row>
    <row r="2571" spans="1:4">
      <c r="A2571" s="4" t="s">
        <v>323</v>
      </c>
      <c r="B2571" s="4" t="s">
        <v>636</v>
      </c>
    </row>
    <row r="2572" spans="1:4">
      <c r="A2572" s="4" t="s">
        <v>327</v>
      </c>
      <c r="B2572" s="4" t="s">
        <v>637</v>
      </c>
    </row>
    <row r="2573" spans="1:4">
      <c r="A2573" s="4" t="s">
        <v>332</v>
      </c>
      <c r="B2573" s="4" t="s">
        <v>638</v>
      </c>
    </row>
    <row r="2574" spans="1:4">
      <c r="A2574" s="4" t="s">
        <v>336</v>
      </c>
      <c r="B2574" s="4" t="s">
        <v>47</v>
      </c>
    </row>
    <row r="2575" spans="1:4">
      <c r="A2575" s="4" t="s">
        <v>338</v>
      </c>
      <c r="B2575" s="4" t="s">
        <v>50</v>
      </c>
    </row>
    <row r="2576" spans="1:4">
      <c r="A2576" s="4" t="s">
        <v>340</v>
      </c>
      <c r="B2576" s="4" t="s">
        <v>639</v>
      </c>
    </row>
    <row r="2577" spans="1:4">
      <c r="A2577" s="4" t="s">
        <v>343</v>
      </c>
      <c r="B2577" s="4" t="s">
        <v>110</v>
      </c>
    </row>
    <row r="2578" spans="1:4">
      <c r="A2578" s="4" t="s">
        <v>344</v>
      </c>
      <c r="B2578" s="4" t="s">
        <v>622</v>
      </c>
    </row>
    <row r="2579" spans="1:4">
      <c r="A2579" s="4" t="s">
        <v>346</v>
      </c>
      <c r="B2579" s="4" t="s">
        <v>639</v>
      </c>
    </row>
    <row r="2580" spans="1:4">
      <c r="A2580" s="4" t="s">
        <v>351</v>
      </c>
      <c r="B2580" s="4" t="s">
        <v>640</v>
      </c>
    </row>
    <row r="2581" spans="1:4">
      <c r="A2581" s="4" t="s">
        <v>354</v>
      </c>
      <c r="B2581" s="4" t="s">
        <v>640</v>
      </c>
    </row>
    <row r="2582" spans="1:4">
      <c r="A2582" s="4" t="s">
        <v>359</v>
      </c>
      <c r="B2582" s="4" t="s">
        <v>640</v>
      </c>
    </row>
    <row r="2583" spans="1:4">
      <c r="A2583" s="4" t="s">
        <v>363</v>
      </c>
      <c r="B2583" s="4" t="s">
        <v>50</v>
      </c>
    </row>
    <row r="2584" spans="1:4">
      <c r="A2584" s="4" t="s">
        <v>364</v>
      </c>
      <c r="B2584" s="4" t="s">
        <v>640</v>
      </c>
    </row>
    <row r="2585" spans="1:4">
      <c r="A2585" s="4" t="s">
        <v>371</v>
      </c>
      <c r="B2585" s="4" t="s">
        <v>641</v>
      </c>
    </row>
    <row r="2586" spans="1:4">
      <c r="A2586" s="4" t="s">
        <v>376</v>
      </c>
      <c r="B2586" s="4" t="s">
        <v>642</v>
      </c>
    </row>
    <row r="2587" spans="1:4">
      <c r="A2587" s="4" t="s">
        <v>379</v>
      </c>
      <c r="B2587" s="4" t="s">
        <v>47</v>
      </c>
    </row>
    <row r="2588" spans="1:4">
      <c r="A2588" s="4" t="s">
        <v>380</v>
      </c>
      <c r="B2588" s="4" t="s">
        <v>617</v>
      </c>
    </row>
    <row r="2589" spans="1:4">
      <c r="A2589" s="4" t="s">
        <v>382</v>
      </c>
      <c r="B2589" s="4" t="s">
        <v>50</v>
      </c>
    </row>
    <row r="2590" spans="1:4">
      <c r="A2590" s="4" t="s">
        <v>383</v>
      </c>
      <c r="B2590" s="4" t="s">
        <v>643</v>
      </c>
    </row>
    <row r="2591" spans="1:4">
      <c r="A2591" s="4" t="s">
        <v>390</v>
      </c>
      <c r="B2591" s="4" t="s">
        <v>388</v>
      </c>
    </row>
    <row r="2592" spans="1:4">
      <c r="A2592" s="4" t="s">
        <v>392</v>
      </c>
      <c r="B2592" s="4" t="s">
        <v>643</v>
      </c>
    </row>
    <row r="2593" spans="1:4">
      <c r="A2593" s="4" t="s">
        <v>398</v>
      </c>
      <c r="B2593" s="4" t="s">
        <v>644</v>
      </c>
    </row>
    <row r="2594" spans="1:4">
      <c r="A2594" s="4" t="s">
        <v>403</v>
      </c>
      <c r="B2594" s="4" t="s">
        <v>388</v>
      </c>
    </row>
    <row r="2595" spans="1:4">
      <c r="A2595" s="4" t="s">
        <v>405</v>
      </c>
      <c r="B2595" s="4" t="s">
        <v>50</v>
      </c>
    </row>
    <row r="2596" spans="1:4">
      <c r="A2596" s="4" t="s">
        <v>406</v>
      </c>
      <c r="B2596" s="4" t="s">
        <v>644</v>
      </c>
    </row>
    <row r="2597" spans="1:4">
      <c r="A2597" s="4" t="s">
        <v>412</v>
      </c>
      <c r="B2597" s="4" t="s">
        <v>644</v>
      </c>
    </row>
    <row r="2598" spans="1:4">
      <c r="A2598" s="4" t="s">
        <v>416</v>
      </c>
      <c r="B2598" s="4" t="s">
        <v>644</v>
      </c>
    </row>
    <row r="2599" spans="1:4">
      <c r="A2599" s="4" t="s">
        <v>420</v>
      </c>
      <c r="B2599" s="4" t="s">
        <v>388</v>
      </c>
    </row>
    <row r="2600" spans="1:4">
      <c r="A2600" s="4" t="s">
        <v>421</v>
      </c>
      <c r="B2600" s="4" t="s">
        <v>50</v>
      </c>
    </row>
    <row r="2601" spans="1:4">
      <c r="A2601" s="4" t="s">
        <v>422</v>
      </c>
      <c r="B2601" s="4" t="s">
        <v>644</v>
      </c>
    </row>
    <row r="2602" spans="1:4">
      <c r="A2602" s="4" t="s">
        <v>430</v>
      </c>
      <c r="B2602" s="4" t="s">
        <v>645</v>
      </c>
    </row>
    <row r="2603" spans="1:4">
      <c r="A2603" s="4" t="s">
        <v>436</v>
      </c>
      <c r="B2603" s="4" t="s">
        <v>646</v>
      </c>
    </row>
    <row r="2604" spans="1:4">
      <c r="A2604" s="4" t="s">
        <v>442</v>
      </c>
      <c r="B2604" s="4" t="s">
        <v>47</v>
      </c>
    </row>
    <row r="2605" spans="1:4">
      <c r="A2605" s="4" t="s">
        <v>444</v>
      </c>
      <c r="B2605" s="4" t="s">
        <v>50</v>
      </c>
    </row>
    <row r="2606" spans="1:4">
      <c r="A2606" s="4" t="s">
        <v>446</v>
      </c>
      <c r="B2606" s="4" t="s">
        <v>643</v>
      </c>
    </row>
    <row r="2607" spans="1:4">
      <c r="A2607" s="4" t="s">
        <v>449</v>
      </c>
      <c r="B2607" s="4" t="s">
        <v>110</v>
      </c>
    </row>
    <row r="2608" spans="1:4">
      <c r="A2608" s="4" t="s">
        <v>452</v>
      </c>
      <c r="B2608" s="4" t="s">
        <v>647</v>
      </c>
    </row>
    <row r="2609" spans="1:4">
      <c r="A2609" s="4" t="s">
        <v>456</v>
      </c>
      <c r="B2609" s="4" t="s">
        <v>647</v>
      </c>
    </row>
    <row r="2610" spans="1:4">
      <c r="A2610" s="4" t="s">
        <v>462</v>
      </c>
      <c r="B2610" s="4" t="s">
        <v>647</v>
      </c>
    </row>
    <row r="2611" spans="1:4">
      <c r="A2611" s="4" t="s">
        <v>467</v>
      </c>
      <c r="B2611" s="4" t="s">
        <v>647</v>
      </c>
    </row>
    <row r="2612" spans="1:4">
      <c r="A2612" s="4" t="s">
        <v>470</v>
      </c>
      <c r="B2612" s="4" t="s">
        <v>110</v>
      </c>
    </row>
    <row r="2613" spans="1:4">
      <c r="A2613" s="4" t="s">
        <v>471</v>
      </c>
      <c r="B2613" s="4" t="s">
        <v>50</v>
      </c>
    </row>
    <row r="2614" spans="1:4">
      <c r="A2614" s="4" t="s">
        <v>472</v>
      </c>
      <c r="B2614" s="4" t="s">
        <v>647</v>
      </c>
    </row>
    <row r="2615" spans="1:4">
      <c r="A2615" s="4" t="s">
        <v>476</v>
      </c>
      <c r="B2615" s="4" t="s">
        <v>647</v>
      </c>
    </row>
    <row r="2616" spans="1:4">
      <c r="A2616" s="4" t="s">
        <v>480</v>
      </c>
      <c r="B2616" s="4" t="s">
        <v>647</v>
      </c>
    </row>
    <row r="2617" spans="1:4">
      <c r="A2617" s="4" t="s">
        <v>483</v>
      </c>
      <c r="B2617" s="4" t="s">
        <v>648</v>
      </c>
    </row>
    <row r="2618" spans="1:4">
      <c r="A2618" s="4" t="s">
        <v>487</v>
      </c>
      <c r="B2618" s="4" t="s">
        <v>649</v>
      </c>
    </row>
    <row r="2619" spans="1:4">
      <c r="A2619" s="4" t="s">
        <v>491</v>
      </c>
      <c r="B2619" s="4" t="s">
        <v>650</v>
      </c>
    </row>
    <row r="2620" spans="1:4">
      <c r="A2620" s="4" t="s">
        <v>495</v>
      </c>
      <c r="B2620" s="4" t="s">
        <v>47</v>
      </c>
    </row>
    <row r="2621" spans="1:4">
      <c r="A2621" s="4" t="s">
        <v>496</v>
      </c>
      <c r="B2621" s="4" t="s">
        <v>617</v>
      </c>
    </row>
    <row r="2622" spans="1:4">
      <c r="A2622" s="4" t="s">
        <v>498</v>
      </c>
      <c r="B2622" s="4" t="s">
        <v>50</v>
      </c>
    </row>
    <row r="2623" spans="1:4">
      <c r="A2623" s="4" t="s">
        <v>499</v>
      </c>
      <c r="B2623" s="4" t="s">
        <v>643</v>
      </c>
    </row>
    <row r="2624" spans="1:4">
      <c r="A2624" s="4" t="s">
        <v>511</v>
      </c>
      <c r="B2624" s="4" t="s">
        <v>509</v>
      </c>
    </row>
    <row r="2625" spans="1:4">
      <c r="A2625" s="4" t="s">
        <v>513</v>
      </c>
      <c r="B2625" s="4" t="s">
        <v>50</v>
      </c>
    </row>
    <row r="2626" spans="1:4">
      <c r="A2626" s="4" t="s">
        <v>514</v>
      </c>
      <c r="B2626" s="4" t="s">
        <v>639</v>
      </c>
    </row>
    <row r="2627" spans="1:4">
      <c r="A2627" s="4" t="s">
        <v>524</v>
      </c>
      <c r="B2627" s="4" t="s">
        <v>509</v>
      </c>
    </row>
    <row r="2628" spans="1:4">
      <c r="A2628" s="4" t="s">
        <v>525</v>
      </c>
      <c r="B2628" s="4" t="s">
        <v>50</v>
      </c>
    </row>
    <row r="2629" spans="1:4">
      <c r="A2629" s="4" t="s">
        <v>526</v>
      </c>
      <c r="B2629" s="4" t="s">
        <v>639</v>
      </c>
    </row>
    <row r="2630" spans="1:4">
      <c r="A2630" s="4" t="s">
        <v>534</v>
      </c>
      <c r="B2630" s="4" t="s">
        <v>509</v>
      </c>
    </row>
    <row r="2631" spans="1:4">
      <c r="A2631" s="4" t="s">
        <v>535</v>
      </c>
      <c r="B2631" s="4" t="s">
        <v>50</v>
      </c>
    </row>
    <row r="2632" spans="1:4">
      <c r="A2632" s="4" t="s">
        <v>536</v>
      </c>
      <c r="B2632" s="4" t="s">
        <v>639</v>
      </c>
    </row>
    <row r="2633" spans="1:4">
      <c r="A2633" s="4" t="s">
        <v>546</v>
      </c>
      <c r="B2633" s="4" t="s">
        <v>509</v>
      </c>
    </row>
    <row r="2634" spans="1:4">
      <c r="A2634" s="4" t="s">
        <v>548</v>
      </c>
      <c r="B2634" s="4" t="s">
        <v>50</v>
      </c>
    </row>
    <row r="2635" spans="1:4">
      <c r="A2635" s="4" t="s">
        <v>549</v>
      </c>
      <c r="B2635" s="4" t="s">
        <v>639</v>
      </c>
    </row>
    <row r="2636" spans="1:4">
      <c r="A2636" s="4" t="s">
        <v>555</v>
      </c>
      <c r="B2636" s="4" t="s">
        <v>622</v>
      </c>
    </row>
    <row r="2637" spans="1:4">
      <c r="A2637" s="4" t="s">
        <v>559</v>
      </c>
      <c r="B2637" s="4" t="s">
        <v>509</v>
      </c>
    </row>
    <row r="2638" spans="1:4">
      <c r="A2638" s="4" t="s">
        <v>560</v>
      </c>
      <c r="B2638" s="4" t="s">
        <v>50</v>
      </c>
    </row>
    <row r="2639" spans="1:4">
      <c r="A2639" s="4" t="s">
        <v>561</v>
      </c>
      <c r="B2639" s="4" t="s">
        <v>639</v>
      </c>
    </row>
    <row r="2640" spans="1:4">
      <c r="A2640" s="4" t="s">
        <v>568</v>
      </c>
      <c r="B2640" s="4" t="s">
        <v>509</v>
      </c>
    </row>
    <row r="2641" spans="1:4">
      <c r="A2641" s="4" t="s">
        <v>569</v>
      </c>
      <c r="B2641" s="4" t="s">
        <v>50</v>
      </c>
    </row>
    <row r="2642" spans="1:4">
      <c r="A2642" s="4" t="s">
        <v>570</v>
      </c>
      <c r="B2642" s="4" t="s">
        <v>639</v>
      </c>
    </row>
    <row r="2643" spans="1:4">
      <c r="A2643" s="4" t="s">
        <v>578</v>
      </c>
      <c r="B2643" s="4" t="s">
        <v>509</v>
      </c>
    </row>
    <row r="2644" spans="1:4">
      <c r="A2644" s="4" t="s">
        <v>579</v>
      </c>
      <c r="B2644" s="4" t="s">
        <v>50</v>
      </c>
    </row>
    <row r="2645" spans="1:4">
      <c r="A2645" s="4" t="s">
        <v>580</v>
      </c>
      <c r="B2645" s="4" t="s">
        <v>639</v>
      </c>
    </row>
    <row r="2646" spans="1:4">
      <c r="A2646" s="4" t="s">
        <v>586</v>
      </c>
      <c r="B2646" s="4" t="s">
        <v>509</v>
      </c>
    </row>
    <row r="2647" spans="1:4">
      <c r="A2647" s="4" t="s">
        <v>588</v>
      </c>
      <c r="B2647" s="4" t="s">
        <v>50</v>
      </c>
    </row>
    <row r="2648" spans="1:4">
      <c r="A2648" s="4" t="s">
        <v>589</v>
      </c>
      <c r="B2648" s="4" t="s">
        <v>651</v>
      </c>
    </row>
    <row r="2649" spans="1:4">
      <c r="A2649" s="4" t="s">
        <v>598</v>
      </c>
      <c r="B2649" s="4" t="s">
        <v>509</v>
      </c>
    </row>
    <row r="2650" spans="1:4">
      <c r="A2650" s="4" t="s">
        <v>599</v>
      </c>
      <c r="B2650" s="4" t="s">
        <v>50</v>
      </c>
    </row>
    <row r="2651" spans="1:4">
      <c r="A2651" s="4" t="s">
        <v>600</v>
      </c>
      <c r="B2651" s="4" t="s">
        <v>652</v>
      </c>
    </row>
    <row r="2652" spans="1:4">
      <c r="A2652" s="4" t="s">
        <v>608</v>
      </c>
      <c r="B2652" s="4" t="s">
        <v>509</v>
      </c>
    </row>
    <row r="2653" spans="1:4">
      <c r="A2653" s="4" t="s">
        <v>610</v>
      </c>
      <c r="B2653" s="4" t="s">
        <v>50</v>
      </c>
    </row>
    <row r="2654" spans="1:4">
      <c r="A2654" s="4" t="s">
        <v>611</v>
      </c>
      <c r="B2654" s="4" t="s">
        <v>653</v>
      </c>
    </row>
  </sheetData>
  <mergeCells count="147">
    <mergeCell ref="C1:D1"/>
    <mergeCell ref="A2509:C2509"/>
    <mergeCell ref="B2510:C2510"/>
    <mergeCell ref="B2511:C2511"/>
    <mergeCell ref="B2512:C2512"/>
    <mergeCell ref="B2513:C2513"/>
    <mergeCell ref="B2514:C2514"/>
    <mergeCell ref="B2515:C2515"/>
    <mergeCell ref="B2516:C2516"/>
    <mergeCell ref="B2517:C2517"/>
    <mergeCell ref="B2518:C2518"/>
    <mergeCell ref="B2519:C2519"/>
    <mergeCell ref="B2520:C2520"/>
    <mergeCell ref="B2521:C2521"/>
    <mergeCell ref="B2522:C2522"/>
    <mergeCell ref="B2523:C2523"/>
    <mergeCell ref="B2524:C2524"/>
    <mergeCell ref="B2525:C2525"/>
    <mergeCell ref="B2526:C2526"/>
    <mergeCell ref="B2527:C2527"/>
    <mergeCell ref="B2528:C2528"/>
    <mergeCell ref="B2529:C2529"/>
    <mergeCell ref="B2530:C2530"/>
    <mergeCell ref="B2531:C2531"/>
    <mergeCell ref="B2532:C2532"/>
    <mergeCell ref="B2533:C2533"/>
    <mergeCell ref="B2534:C2534"/>
    <mergeCell ref="B2535:C2535"/>
    <mergeCell ref="B2536:C2536"/>
    <mergeCell ref="B2537:C2537"/>
    <mergeCell ref="B2538:C2538"/>
    <mergeCell ref="B2539:C2539"/>
    <mergeCell ref="B2540:C2540"/>
    <mergeCell ref="B2541:C2541"/>
    <mergeCell ref="B2542:C2542"/>
    <mergeCell ref="B2543:C2543"/>
    <mergeCell ref="B2544:C2544"/>
    <mergeCell ref="B2545:C2545"/>
    <mergeCell ref="B2546:C2546"/>
    <mergeCell ref="B2547:C2547"/>
    <mergeCell ref="B2548:C2548"/>
    <mergeCell ref="B2549:C2549"/>
    <mergeCell ref="B2550:C2550"/>
    <mergeCell ref="B2551:C2551"/>
    <mergeCell ref="B2552:C2552"/>
    <mergeCell ref="B2553:C2553"/>
    <mergeCell ref="B2554:C2554"/>
    <mergeCell ref="B2555:C2555"/>
    <mergeCell ref="B2556:C2556"/>
    <mergeCell ref="B2557:C2557"/>
    <mergeCell ref="B2558:C2558"/>
    <mergeCell ref="B2559:C2559"/>
    <mergeCell ref="B2560:C2560"/>
    <mergeCell ref="B2561:C2561"/>
    <mergeCell ref="B2562:C2562"/>
    <mergeCell ref="B2563:C2563"/>
    <mergeCell ref="B2564:C2564"/>
    <mergeCell ref="B2565:C2565"/>
    <mergeCell ref="B2566:C2566"/>
    <mergeCell ref="B2567:C2567"/>
    <mergeCell ref="B2568:C2568"/>
    <mergeCell ref="B2569:C2569"/>
    <mergeCell ref="B2570:C2570"/>
    <mergeCell ref="B2571:C2571"/>
    <mergeCell ref="B2572:C2572"/>
    <mergeCell ref="B2573:C2573"/>
    <mergeCell ref="B2574:C2574"/>
    <mergeCell ref="B2575:C2575"/>
    <mergeCell ref="B2576:C2576"/>
    <mergeCell ref="B2577:C2577"/>
    <mergeCell ref="B2578:C2578"/>
    <mergeCell ref="B2579:C2579"/>
    <mergeCell ref="B2580:C2580"/>
    <mergeCell ref="B2581:C2581"/>
    <mergeCell ref="B2582:C2582"/>
    <mergeCell ref="B2583:C2583"/>
    <mergeCell ref="B2584:C2584"/>
    <mergeCell ref="B2585:C2585"/>
    <mergeCell ref="B2586:C2586"/>
    <mergeCell ref="B2587:C2587"/>
    <mergeCell ref="B2588:C2588"/>
    <mergeCell ref="B2589:C2589"/>
    <mergeCell ref="B2590:C2590"/>
    <mergeCell ref="B2591:C2591"/>
    <mergeCell ref="B2592:C2592"/>
    <mergeCell ref="B2593:C2593"/>
    <mergeCell ref="B2594:C2594"/>
    <mergeCell ref="B2595:C2595"/>
    <mergeCell ref="B2596:C2596"/>
    <mergeCell ref="B2597:C2597"/>
    <mergeCell ref="B2598:C2598"/>
    <mergeCell ref="B2599:C2599"/>
    <mergeCell ref="B2600:C2600"/>
    <mergeCell ref="B2601:C2601"/>
    <mergeCell ref="B2602:C2602"/>
    <mergeCell ref="B2603:C2603"/>
    <mergeCell ref="B2604:C2604"/>
    <mergeCell ref="B2605:C2605"/>
    <mergeCell ref="B2606:C2606"/>
    <mergeCell ref="B2607:C2607"/>
    <mergeCell ref="B2608:C2608"/>
    <mergeCell ref="B2609:C2609"/>
    <mergeCell ref="B2610:C2610"/>
    <mergeCell ref="B2611:C2611"/>
    <mergeCell ref="B2612:C2612"/>
    <mergeCell ref="B2613:C2613"/>
    <mergeCell ref="B2614:C2614"/>
    <mergeCell ref="B2615:C2615"/>
    <mergeCell ref="B2616:C2616"/>
    <mergeCell ref="B2617:C2617"/>
    <mergeCell ref="B2618:C2618"/>
    <mergeCell ref="B2619:C2619"/>
    <mergeCell ref="B2620:C2620"/>
    <mergeCell ref="B2621:C2621"/>
    <mergeCell ref="B2622:C2622"/>
    <mergeCell ref="B2623:C2623"/>
    <mergeCell ref="B2624:C2624"/>
    <mergeCell ref="B2625:C2625"/>
    <mergeCell ref="B2626:C2626"/>
    <mergeCell ref="B2627:C2627"/>
    <mergeCell ref="B2628:C2628"/>
    <mergeCell ref="B2629:C2629"/>
    <mergeCell ref="B2630:C2630"/>
    <mergeCell ref="B2631:C2631"/>
    <mergeCell ref="B2632:C2632"/>
    <mergeCell ref="B2633:C2633"/>
    <mergeCell ref="B2634:C2634"/>
    <mergeCell ref="B2635:C2635"/>
    <mergeCell ref="B2636:C2636"/>
    <mergeCell ref="B2637:C2637"/>
    <mergeCell ref="B2638:C2638"/>
    <mergeCell ref="B2639:C2639"/>
    <mergeCell ref="B2640:C2640"/>
    <mergeCell ref="B2641:C2641"/>
    <mergeCell ref="B2642:C2642"/>
    <mergeCell ref="B2643:C2643"/>
    <mergeCell ref="B2644:C2644"/>
    <mergeCell ref="B2645:C2645"/>
    <mergeCell ref="B2646:C2646"/>
    <mergeCell ref="B2647:C2647"/>
    <mergeCell ref="B2648:C2648"/>
    <mergeCell ref="B2649:C2649"/>
    <mergeCell ref="B2650:C2650"/>
    <mergeCell ref="B2651:C2651"/>
    <mergeCell ref="B2652:C2652"/>
    <mergeCell ref="B2653:C2653"/>
    <mergeCell ref="B2654:C26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09:26:14Z</dcterms:created>
  <dcterms:modified xmlns:dcterms="http://purl.org/dc/terms/" xmlns:xsi="http://www.w3.org/2001/XMLSchema-instance" xsi:type="dcterms:W3CDTF">2016-12-29T09:26:14Z</dcterms:modified>
</cp:coreProperties>
</file>